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THE MERGER" sheetId="9" state="visible" r:id="rId9"/>
    <sheet xmlns:r="http://schemas.openxmlformats.org/officeDocument/2006/relationships" name="RECENT ACCOUNTING PRONOUNCEMENT" sheetId="10" state="visible" r:id="rId10"/>
    <sheet xmlns:r="http://schemas.openxmlformats.org/officeDocument/2006/relationships" name="SIGNIFICANT ACCOUNTING POLICIES" sheetId="11" state="visible" r:id="rId11"/>
    <sheet xmlns:r="http://schemas.openxmlformats.org/officeDocument/2006/relationships" name="REGULATORY MATTERS" sheetId="12" state="visible" r:id="rId12"/>
    <sheet xmlns:r="http://schemas.openxmlformats.org/officeDocument/2006/relationships" name="REGULATORY ASSETS AND LIABILITI"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TIREMENT BENEFITS AND ASSETS "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JOINTLY OWNED UTILITY PLANT_COO" sheetId="21" state="visible" r:id="rId21"/>
    <sheet xmlns:r="http://schemas.openxmlformats.org/officeDocument/2006/relationships" name="COMMITMENTS AND CONTINGENT LIAB" sheetId="22" state="visible" r:id="rId22"/>
    <sheet xmlns:r="http://schemas.openxmlformats.org/officeDocument/2006/relationships" name="SEGMENT INFORMATION" sheetId="23" state="visible" r:id="rId23"/>
    <sheet xmlns:r="http://schemas.openxmlformats.org/officeDocument/2006/relationships" name="SUPPLEMENTARY QUARTERLY FINANCI" sheetId="24" state="visible" r:id="rId24"/>
    <sheet xmlns:r="http://schemas.openxmlformats.org/officeDocument/2006/relationships" name="SCHEDULE I - CONDENSED FINANCIA" sheetId="25" state="visible" r:id="rId25"/>
    <sheet xmlns:r="http://schemas.openxmlformats.org/officeDocument/2006/relationships" name="SIGNIFICANT ACCOUNTING POLICI26" sheetId="26" state="visible" r:id="rId26"/>
    <sheet xmlns:r="http://schemas.openxmlformats.org/officeDocument/2006/relationships" name="COMMITMENTS AND CONTINGENT LI27" sheetId="27" state="visible" r:id="rId27"/>
    <sheet xmlns:r="http://schemas.openxmlformats.org/officeDocument/2006/relationships" name="RECENT ACCOUNTING PRONOUNCEME28" sheetId="28" state="visible" r:id="rId28"/>
    <sheet xmlns:r="http://schemas.openxmlformats.org/officeDocument/2006/relationships" name="SIGNIFICANT ACCOUNTING POLICI29" sheetId="29" state="visible" r:id="rId29"/>
    <sheet xmlns:r="http://schemas.openxmlformats.org/officeDocument/2006/relationships" name="REGULATORY MATTERS (Tables)" sheetId="30" state="visible" r:id="rId30"/>
    <sheet xmlns:r="http://schemas.openxmlformats.org/officeDocument/2006/relationships" name="REGULATORY ASSETS AND LIABILI31" sheetId="31" state="visible" r:id="rId31"/>
    <sheet xmlns:r="http://schemas.openxmlformats.org/officeDocument/2006/relationships" name="GOODWILL AND INTANGIBLE ASSETS "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RETIREMENT BENEFITS AND ASSET36" sheetId="36" state="visible" r:id="rId36"/>
    <sheet xmlns:r="http://schemas.openxmlformats.org/officeDocument/2006/relationships" name="FAIR VALUE MEASUREMENTS (Tables" sheetId="37" state="visible" r:id="rId37"/>
    <sheet xmlns:r="http://schemas.openxmlformats.org/officeDocument/2006/relationships" name="STOCKHOLDERS' EQUITY (Tables)" sheetId="38" state="visible" r:id="rId38"/>
    <sheet xmlns:r="http://schemas.openxmlformats.org/officeDocument/2006/relationships" name="JOINTLY OWNED UTILITY PLANT_C39" sheetId="39" state="visible" r:id="rId39"/>
    <sheet xmlns:r="http://schemas.openxmlformats.org/officeDocument/2006/relationships" name="SEGMENT INFORMATION (Tables)" sheetId="40" state="visible" r:id="rId40"/>
    <sheet xmlns:r="http://schemas.openxmlformats.org/officeDocument/2006/relationships" name="COMMITMENTS AND CONTINGENT LI41" sheetId="41" state="visible" r:id="rId41"/>
    <sheet xmlns:r="http://schemas.openxmlformats.org/officeDocument/2006/relationships" name="SUPPLEMENTARY QUARTERLY FINAN42" sheetId="42" state="visible" r:id="rId42"/>
    <sheet xmlns:r="http://schemas.openxmlformats.org/officeDocument/2006/relationships" name="THE MERGER (Details)" sheetId="43" state="visible" r:id="rId43"/>
    <sheet xmlns:r="http://schemas.openxmlformats.org/officeDocument/2006/relationships" name="RECENT ACCOUNTING PRONOUNCEME44" sheetId="44" state="visible" r:id="rId44"/>
    <sheet xmlns:r="http://schemas.openxmlformats.org/officeDocument/2006/relationships" name="RECENT ACCOUNTING PRONOUNCEME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REGULATORY MATTERS Changes in R" sheetId="48" state="visible" r:id="rId48"/>
    <sheet xmlns:r="http://schemas.openxmlformats.org/officeDocument/2006/relationships" name="REGULATORY MATTERS Schedule of " sheetId="49" state="visible" r:id="rId49"/>
    <sheet xmlns:r="http://schemas.openxmlformats.org/officeDocument/2006/relationships" name="REGULATORY MATTERS Additional I" sheetId="50" state="visible" r:id="rId50"/>
    <sheet xmlns:r="http://schemas.openxmlformats.org/officeDocument/2006/relationships" name="REGULATORY ASSETS AND LIABILI51" sheetId="51" state="visible" r:id="rId51"/>
    <sheet xmlns:r="http://schemas.openxmlformats.org/officeDocument/2006/relationships" name="REGULATORY ASSETS AND LIABILI52" sheetId="52" state="visible" r:id="rId52"/>
    <sheet xmlns:r="http://schemas.openxmlformats.org/officeDocument/2006/relationships" name="REGULATORY ASSETS AND LIABILI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PROPERTY, PLANT AND EQUIPMENT56" sheetId="56" state="visible" r:id="rId56"/>
    <sheet xmlns:r="http://schemas.openxmlformats.org/officeDocument/2006/relationships" name="DEBT Schedule of Debt (Details)" sheetId="57" state="visible" r:id="rId57"/>
    <sheet xmlns:r="http://schemas.openxmlformats.org/officeDocument/2006/relationships" name="DEBT Annual Maturities (Details" sheetId="58" state="visible" r:id="rId58"/>
    <sheet xmlns:r="http://schemas.openxmlformats.org/officeDocument/2006/relationships" name="DEBT Interest Rate Swap Agreeme" sheetId="59" state="visible" r:id="rId59"/>
    <sheet xmlns:r="http://schemas.openxmlformats.org/officeDocument/2006/relationships" name="DEBT Revolving Credit Agreement" sheetId="60" state="visible" r:id="rId60"/>
    <sheet xmlns:r="http://schemas.openxmlformats.org/officeDocument/2006/relationships" name="DEBT Additional Information (De" sheetId="61" state="visible" r:id="rId61"/>
    <sheet xmlns:r="http://schemas.openxmlformats.org/officeDocument/2006/relationships" name="INCOME TAXES Income Tax Reconci" sheetId="62" state="visible" r:id="rId62"/>
    <sheet xmlns:r="http://schemas.openxmlformats.org/officeDocument/2006/relationships" name="INCOME TAXES Components of Inco" sheetId="63" state="visible" r:id="rId63"/>
    <sheet xmlns:r="http://schemas.openxmlformats.org/officeDocument/2006/relationships" name="INCOME TAXES Deferred Tax Asset" sheetId="64" state="visible" r:id="rId64"/>
    <sheet xmlns:r="http://schemas.openxmlformats.org/officeDocument/2006/relationships" name="INCOME TAXES INCOME TAXES Addit" sheetId="65" state="visible" r:id="rId65"/>
    <sheet xmlns:r="http://schemas.openxmlformats.org/officeDocument/2006/relationships" name="RETIREMENT BENEFITS AND ASSET66" sheetId="66" state="visible" r:id="rId66"/>
    <sheet xmlns:r="http://schemas.openxmlformats.org/officeDocument/2006/relationships" name="RETIREMENT BENEFITS AND ASSET67" sheetId="67" state="visible" r:id="rId67"/>
    <sheet xmlns:r="http://schemas.openxmlformats.org/officeDocument/2006/relationships" name="RETIREMENT BENEFITS AND ASSET68" sheetId="68" state="visible" r:id="rId68"/>
    <sheet xmlns:r="http://schemas.openxmlformats.org/officeDocument/2006/relationships" name="RETIREMENT BENEFITS AND ASSET69" sheetId="69" state="visible" r:id="rId69"/>
    <sheet xmlns:r="http://schemas.openxmlformats.org/officeDocument/2006/relationships" name="RETIREMENT BENEFITS AND ASSET70" sheetId="70" state="visible" r:id="rId70"/>
    <sheet xmlns:r="http://schemas.openxmlformats.org/officeDocument/2006/relationships" name="RETIREMENT BENEFITS AND ASSET71" sheetId="71" state="visible" r:id="rId71"/>
    <sheet xmlns:r="http://schemas.openxmlformats.org/officeDocument/2006/relationships" name="RETIREMENT BENEFITS AND ASSET72" sheetId="72" state="visible" r:id="rId72"/>
    <sheet xmlns:r="http://schemas.openxmlformats.org/officeDocument/2006/relationships" name="RETIREMENT BENEFITS AND ASSET73" sheetId="73" state="visible" r:id="rId73"/>
    <sheet xmlns:r="http://schemas.openxmlformats.org/officeDocument/2006/relationships" name="FAIR VALUE MEASUREMENTS Assets " sheetId="74" state="visible" r:id="rId74"/>
    <sheet xmlns:r="http://schemas.openxmlformats.org/officeDocument/2006/relationships" name="FAIR VALUE MEASUREMENTS Additio" sheetId="75" state="visible" r:id="rId75"/>
    <sheet xmlns:r="http://schemas.openxmlformats.org/officeDocument/2006/relationships" name="STOCKHOLDERS' EQUITY Share-base" sheetId="76" state="visible" r:id="rId76"/>
    <sheet xmlns:r="http://schemas.openxmlformats.org/officeDocument/2006/relationships" name="STOCKHOLDERS' EQUITY Changes in" sheetId="77" state="visible" r:id="rId77"/>
    <sheet xmlns:r="http://schemas.openxmlformats.org/officeDocument/2006/relationships" name="STOCKHOLDERS EQUITY Additional " sheetId="78" state="visible" r:id="rId78"/>
    <sheet xmlns:r="http://schemas.openxmlformats.org/officeDocument/2006/relationships" name="JOINTLY OWNED UTILITY PLANT_C79" sheetId="79" state="visible" r:id="rId79"/>
    <sheet xmlns:r="http://schemas.openxmlformats.org/officeDocument/2006/relationships" name="JOINTLY OWNED UTILITY PLANT_C80" sheetId="80" state="visible" r:id="rId80"/>
    <sheet xmlns:r="http://schemas.openxmlformats.org/officeDocument/2006/relationships" name="SEGMENT INFORMATION (Details)" sheetId="81" state="visible" r:id="rId81"/>
    <sheet xmlns:r="http://schemas.openxmlformats.org/officeDocument/2006/relationships" name="COMMITMENTS AND CONTINGENT LI82" sheetId="82" state="visible" r:id="rId82"/>
    <sheet xmlns:r="http://schemas.openxmlformats.org/officeDocument/2006/relationships" name="SUPPLEMENTARY QUARTERLY FINAN83" sheetId="83" state="visible" r:id="rId83"/>
    <sheet xmlns:r="http://schemas.openxmlformats.org/officeDocument/2006/relationships" name="SCHEDULE I - CONDENSED FINANC84" sheetId="84" state="visible" r:id="rId84"/>
    <sheet xmlns:r="http://schemas.openxmlformats.org/officeDocument/2006/relationships" name="SCHEDULE I - CONDENSED FINANC85" sheetId="85" state="visible" r:id="rId85"/>
    <sheet xmlns:r="http://schemas.openxmlformats.org/officeDocument/2006/relationships" name="SCHEDULE I - CONDENSED FINANC86" sheetId="86" state="visible" r:id="rId86"/>
    <sheet xmlns:r="http://schemas.openxmlformats.org/officeDocument/2006/relationships" name="SCHEDULE I - CONDENSED FINANC87" sheetId="87" state="visible" r:id="rId87"/>
    <sheet xmlns:r="http://schemas.openxmlformats.org/officeDocument/2006/relationships" name="SCHEDULE I - CONDENSED FINANC88" sheetId="88" state="visible" r:id="rId88"/>
    <sheet xmlns:r="http://schemas.openxmlformats.org/officeDocument/2006/relationships" name="SCHEDULE I - CONDENSED FINANC89" sheetId="89" state="visible" r:id="rId89"/>
    <sheet xmlns:r="http://schemas.openxmlformats.org/officeDocument/2006/relationships" name="SCHEDULE I - CONDENSED FINANC90" sheetId="90" state="visible" r:id="rId90"/>
  </sheets>
  <definedNames/>
  <calcPr calcId="124519" fullCalcOnLoad="1"/>
</workbook>
</file>

<file path=xl/sharedStrings.xml><?xml version="1.0" encoding="utf-8"?>
<sst xmlns="http://schemas.openxmlformats.org/spreadsheetml/2006/main" uniqueCount="1009">
  <si>
    <t>Document and Entity Information Document - USD ($) $ in Billions</t>
  </si>
  <si>
    <t>12 Months Ended</t>
  </si>
  <si>
    <t>Dec. 31, 2016</t>
  </si>
  <si>
    <t>Feb. 16, 2017</t>
  </si>
  <si>
    <t>Jun. 30, 2016</t>
  </si>
  <si>
    <t>Document and Entity Information [Abstract]</t>
  </si>
  <si>
    <t>Entity Registrant Name</t>
  </si>
  <si>
    <t>ITC Holding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POSITION - USD ($) $ in Millions</t>
  </si>
  <si>
    <t>Dec. 31, 2015</t>
  </si>
  <si>
    <t>Current assets</t>
  </si>
  <si>
    <t>Cash and cash equivalents</t>
  </si>
  <si>
    <t>Accounts receivable</t>
  </si>
  <si>
    <t>Inventory</t>
  </si>
  <si>
    <t>Regulatory assets</t>
  </si>
  <si>
    <t>Income tax receivable</t>
  </si>
  <si>
    <t>Prepaid and other current assets</t>
  </si>
  <si>
    <t>Total current assets</t>
  </si>
  <si>
    <t>Property, plant and equipment (net of accumulated depreciation and amortization of $1,575 and $1,488, respectively)</t>
  </si>
  <si>
    <t>Other assets</t>
  </si>
  <si>
    <t>Goodwill</t>
  </si>
  <si>
    <t>Intangible assets (net of accumulated amortization of $32 and $28, respectively)</t>
  </si>
  <si>
    <t>Deferred financing fees (net of accumulated amortization of $2 and $1, respectively)</t>
  </si>
  <si>
    <t>Other</t>
  </si>
  <si>
    <t>Total other assets</t>
  </si>
  <si>
    <t>TOTAL ASSETS</t>
  </si>
  <si>
    <t>[1]</t>
  </si>
  <si>
    <t>[2]</t>
  </si>
  <si>
    <t>Current liabilities</t>
  </si>
  <si>
    <t>Accounts payable</t>
  </si>
  <si>
    <t>Accrued compensation</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Deferred income taxes</t>
  </si>
  <si>
    <t>Long-term debt</t>
  </si>
  <si>
    <t>Commitments and contingent liabilities (Notes 5 and 15)</t>
  </si>
  <si>
    <t xml:space="preserve"> </t>
  </si>
  <si>
    <t>STOCKHOLDERS’ EQUITY</t>
  </si>
  <si>
    <t>Common stock, without par value, 235,000,000 shares authorized as of December 31, 2016, and 224,203,112 and 152,699,077 shares issued and outstanding at December 31, 2016 and 2015, respectively</t>
  </si>
  <si>
    <t>Retained earnings</t>
  </si>
  <si>
    <t>Accumulated other comprehensive income</t>
  </si>
  <si>
    <t>Total stockholders’ equity</t>
  </si>
  <si>
    <t>TOTAL LIABILITIES AND STOCKHOLDERS’ EQUITY</t>
  </si>
  <si>
    <t>Reconciliation of total assets results primarily from differences in the netting of deferred tax assets and liabilities at our Regulated Operating Subsidiaries as compared to the classification in our consolidated statements of financial position.</t>
  </si>
  <si>
    <t>All amounts presented reflect the change in authoritative guidance on the presentation of debt issuance costs on the balance sheet. This change was adopted retrospectively by us in 2016. Refer to Notes 3 for more information.</t>
  </si>
  <si>
    <t>CONSOLIDATED STATEMENTS OF FINANCIAL POSITION (Parentheticals) - USD ($) $ in Millions</t>
  </si>
  <si>
    <t>Property, plant and equipment, accumulated depreciation and amortization</t>
  </si>
  <si>
    <t>Intangible assets, accumulated amortization</t>
  </si>
  <si>
    <t>Deferred financing fees, accumulated amortization</t>
  </si>
  <si>
    <t>Common stock, without par value</t>
  </si>
  <si>
    <t>Common stock, shares authorized</t>
  </si>
  <si>
    <t>Common stock, shares issued</t>
  </si>
  <si>
    <t>Common stock, shares outstanding</t>
  </si>
  <si>
    <t>CONSOLIDATED STATEMENTS OF OPERATIONS - USD ($) $ in Millions</t>
  </si>
  <si>
    <t>Dec. 31, 2014</t>
  </si>
  <si>
    <t>OPERATING REVENUES</t>
  </si>
  <si>
    <t>OPERATING EXPENSES</t>
  </si>
  <si>
    <t>Operation and maintenance</t>
  </si>
  <si>
    <t>General and administrative</t>
  </si>
  <si>
    <t>Depreciation and amortization</t>
  </si>
  <si>
    <t>Taxes other than income taxes</t>
  </si>
  <si>
    <t>Other operating income and expense — net</t>
  </si>
  <si>
    <t>Total operating expenses</t>
  </si>
  <si>
    <t>OPERATING INCOME</t>
  </si>
  <si>
    <t>OTHER EXPENSES (INCOME)</t>
  </si>
  <si>
    <t>Interest expense — net</t>
  </si>
  <si>
    <t>Allowance for equity funds used during construction</t>
  </si>
  <si>
    <t>Loss on extinguishment of debt</t>
  </si>
  <si>
    <t>Other income</t>
  </si>
  <si>
    <t>Other expense</t>
  </si>
  <si>
    <t>Total other expenses (income)</t>
  </si>
  <si>
    <t>INCOME BEFORE INCOME TAXES</t>
  </si>
  <si>
    <t>INCOME TAX PROVISION</t>
  </si>
  <si>
    <t>NET INCOME</t>
  </si>
  <si>
    <t>During the years ended December 31, 2016 and 2015, we recognized an aggregate estimated regulatory liability for the refund and potential refunds relating to the ROE complaints as described in Note 15, which resulted in a reduction in operating revenues and operating income of $80 million and $115 million and an estimated $55 million and $73 million reduction to net income for the years ended December 31, 2016 and 2015, respectively.</t>
  </si>
  <si>
    <t>During the third and fourth quarters of 2015, we recognized an aggregate regulatory liability for the refund relating to the formula rate template modifications filing as described in Note 5, which resulted in a reduction in operating revenues and operating income of $10 million and an estimated $6 million reduction to net income for the year ended December 31, 2015.</t>
  </si>
  <si>
    <t>CONSOLIDATED STATEMENTS OF COMPREHENSIVE INCOME - USD ($) $ in Millions</t>
  </si>
  <si>
    <t>3 Months Ended</t>
  </si>
  <si>
    <t>Sep. 30, 2016</t>
  </si>
  <si>
    <t>Mar. 31, 2016</t>
  </si>
  <si>
    <t>Sep. 30, 2015</t>
  </si>
  <si>
    <t>Jun. 30, 2015</t>
  </si>
  <si>
    <t>Mar. 31, 2015</t>
  </si>
  <si>
    <t>OTHER COMPREHENSIVE LOSS</t>
  </si>
  <si>
    <t>Derivative instruments, net of tax (Note 13)</t>
  </si>
  <si>
    <t>TOTAL OTHER COMPREHENSIVE LOSS, NET OF TAX</t>
  </si>
  <si>
    <t>[3]</t>
  </si>
  <si>
    <t>TOTAL COMPREHENSIVE INCOME</t>
  </si>
  <si>
    <t>Includes unrealized gains and losses on available-for-sale securities, net of tax, of less than $1 million for the years ended December 31, 2016, 2015 and 2014.</t>
  </si>
  <si>
    <t>CONSOLIDATED STATEMENTS OF CHANGES IN STOCKHOLDERS' EQUITY - USD ($) $ in Millions</t>
  </si>
  <si>
    <t>Total</t>
  </si>
  <si>
    <t>Common Stock</t>
  </si>
  <si>
    <t>Retained Earnings</t>
  </si>
  <si>
    <t>Accumulated Other Comprehensive Income (Loss)</t>
  </si>
  <si>
    <t>Total Stockholders' Equity</t>
  </si>
  <si>
    <t>Stockholders' equity at Dec. 31, 2013</t>
  </si>
  <si>
    <t>Repurchase and retirement of common stock</t>
  </si>
  <si>
    <t>Dividends declared on common stock</t>
  </si>
  <si>
    <t>Dividends to ITC Investment Holdings Inc.</t>
  </si>
  <si>
    <t>Stock option exercises</t>
  </si>
  <si>
    <t>Share-based compensation, net of forfeitures</t>
  </si>
  <si>
    <t>Contributions from ITC Investment Holdings Inc. for the settlement of share-based awards associated with the Merger</t>
  </si>
  <si>
    <t>Tax benefit for excess tax deductions of share-based compensation</t>
  </si>
  <si>
    <t>Other comprehensive loss, net of tax (Note 13)</t>
  </si>
  <si>
    <t>Stockholders' equity, other</t>
  </si>
  <si>
    <t>Stockholders' equity at Dec. 31, 2014</t>
  </si>
  <si>
    <t>[1],[3]</t>
  </si>
  <si>
    <t>Stockholders' equity at Dec. 31, 2015</t>
  </si>
  <si>
    <t>Share-based compensation associated with the Merger</t>
  </si>
  <si>
    <t>Settlement of share-based awards associated with the Merger</t>
  </si>
  <si>
    <t>Stockholders' equity at Dec. 31, 2016</t>
  </si>
  <si>
    <t>CONSOLIDATED STATEMENTS OF CASH FLOWS - USD ($)</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Expense for the accelerated vesting of share-based awards associated with the Merger</t>
  </si>
  <si>
    <t>Changes in assets and liabilities, exclusive of changes shown separately:</t>
  </si>
  <si>
    <t>Current regulatory assets</t>
  </si>
  <si>
    <t>Other current assets</t>
  </si>
  <si>
    <t>Tax benefit on the excess tax deduction of share-based compensation</t>
  </si>
  <si>
    <t>Other current liabilities</t>
  </si>
  <si>
    <t>Estimated refund related to return on equity complaints</t>
  </si>
  <si>
    <t>Other non-current assets and liabilities, net</t>
  </si>
  <si>
    <t>Net cash provided by operating activities</t>
  </si>
  <si>
    <t>CASH FLOWS FROM INVESTING ACTIVITIES</t>
  </si>
  <si>
    <t>Expenditures for property, plant and equipment</t>
  </si>
  <si>
    <t>Contributions in aid of construction</t>
  </si>
  <si>
    <t>Net cash used in investing activities</t>
  </si>
  <si>
    <t>CASH FLOWS FROM FINANCING ACTIVITIES</t>
  </si>
  <si>
    <t>Issuance of long-term debt, net of discount</t>
  </si>
  <si>
    <t>Borrowings under revolving credit agreements</t>
  </si>
  <si>
    <t>Borrowings under term loan credit agreements</t>
  </si>
  <si>
    <t>Net issuance of commercial paper, net of discount</t>
  </si>
  <si>
    <t>Retirement of long-term debt — including extinguishment of debt costs</t>
  </si>
  <si>
    <t>Repayments of revolving credit agreements</t>
  </si>
  <si>
    <t>Repayments of term loan credit agreements</t>
  </si>
  <si>
    <t>Issuance of common stock</t>
  </si>
  <si>
    <t>Dividends on common and restricted stock</t>
  </si>
  <si>
    <t>Repayment of refundable deposits from generators for transmission network upgrades</t>
  </si>
  <si>
    <t>Payments for Repurchase of Other Equity</t>
  </si>
  <si>
    <t>Advance for forward contract of accelerated share repurchase program</t>
  </si>
  <si>
    <t>Return of unused advance for forward contract of accelerated share repurchase program</t>
  </si>
  <si>
    <t>Net cash provided by financing activities</t>
  </si>
  <si>
    <t>NET DECREASE IN CASH AND CASH EQUIVALENTS</t>
  </si>
  <si>
    <t>CASH AND CASH EQUIVALENTS — Beginning of period</t>
  </si>
  <si>
    <t>CASH AND CASH EQUIVALENTS — End of period</t>
  </si>
  <si>
    <t>GENERAL</t>
  </si>
  <si>
    <t>Organization, Consolidation and Presentation of Financial Statements [Abstract]</t>
  </si>
  <si>
    <t>GENERAL ITC Holdings Corp. (“ITC Holdings,” and together with its subsidiaries, “we,” “our” or “us”) and its subsidiaries are engaged in the transmission of electricity in the United States. Through our operating subsidiaries, ITCTransmission, METC, ITC Midwest, ITC Great Plains and ITC Interconnection (together, our “Regulated Operating Subsidiaries”), we operate high-voltage systems in Michigan and portions of Iowa, Minnesota, Illinois, Missouri, Kansas and Oklahoma that transmit electricity from generating stations to local distribution facilities connected to our systems. Our business strategy is to operate, maintain and invest in transmission infrastructure in order to enhance system integrity and reliability, reduce transmission constraints and allow new generating resources to interconnect to our transmission systems. We also are pursuing transmission development projects not within our existing systems, which are intended to improve overall grid reliability, lower electricity congestion and facilitate interconnections of new generating resources, as well as enhance competitive wholesale electricity markets. Our Regulated Operating Subsidiaries are independent electric transmission utilities, with rates regulated by the FERC and established on a cost-of-service model. ITCTransmission’s service area is located in southeastern Michigan, while METC’s service area covers approximately two-thirds of Michigan’s Lower Peninsula and is contiguous with ITCTransmission’s service area. ITC Midwest’s service area is located in portions of Iowa, Minnesota, Illinois and Missouri and ITC Great Plains currently owns assets located in Kansas and Oklahoma. The Midcontinent Independent System Operator, Inc. (“MISO”) bills and collects revenues from ITCTransmission, METC and ITC Midwest (“MISO Regulated Operating Subsidiaries”) customers. The Southwest Power Pool, Inc. (“SPP”) bills and collects revenue from ITC Great Plains customers. ITC Interconnection currently owns assets in Michigan and earns revenues based on its facilities reimbursement agreement with a merchant generating company.</t>
  </si>
  <si>
    <t>THE MERGER</t>
  </si>
  <si>
    <t>Business Combinations [Abstract]</t>
  </si>
  <si>
    <t>THE MERGER On February 9, 2016, Fortis Inc . (“Fortis”), FortisUS Inc. (“FortisUS”), Element Acquisition Sub Inc. (“Merger Sub”) and ITC Holdings entered into an agreement and plan of merger (the “Merger Agreement”), pursuant to which Merger Sub would merge with and into ITC Holdings with ITC Holdings continuing as a surviving corporation and becoming a majority owned indirect subsidiary of Fortis (the “Merger”). On April 20, 2016, FortisUS assigned its rights, interest, duties and obligations under the Merger Agreement to ITC Investment Holdings Inc. (“Investment Holdings”), a subsidiary of FortisUS formed to complete the Merger. On the same date, Fortis reached a definitive agreement with a subsidiary of GIC Private Limited (“GIC”) for GIC to acquire an indirect 19.9% equity interest in ITC Holdings and debt securities to be issued by Investment Holdings for aggregate consideration of $1.228 billion in cash upon completion of the Merger. On October 14, 2016 , ITC Holdings and Fortis completed the Merger contemplated by the Merger Agreement consistent with the terms described above. On the same date, the common shares of ITC Holdings were delisted from the New York Stock Exchange (“NYSE”) and the common shares of Fortis were listed and began trading on the NYSE. Fortis continues to have its shares listed on the Toronto Stock Exchange. In the Merger, ITC Holdings shareholders received $22.57 in cash and 0.7520 Fortis common shares for each share of common stock of ITC Holdings (the “Merger consideration”). Upon completion of the Merger, ITC Holdings shareholders held approximately 27% of the common shares of Fortis. Under the Merger Agreement, outstanding share-based awards vested as described in Note 13 . The per share amount of Merger consideration determined in accordance with the Merger Agreement and used for purposes of settling the share-based awards was $45.72 . We elected not to apply pushdown accounting to ITC Holdings or its subsidiaries in connection with the Merger. For the year ended December 31, 2016 , we expensed external legal, advisory and financial services fees related to the Merger of $55 million and certain internal labor and associated costs related to the Merger of approximately $58 million , including approximately $41 million of expense recognized due to the accelerated vesting of the share-based awards described in Note 13 . These merger-related costs were recorded within general and administrative expenses. The external and internal costs related to the Merger were recorded at ITC Holdings and have not been included as components of revenue requirement at our Regulated Operating Subsidiaries. See Note 15 for legal matters associated with the Merger with Fortis.</t>
  </si>
  <si>
    <t>RECENT ACCOUNTING PRONOUNCEMENTS</t>
  </si>
  <si>
    <t>New Accounting Pronouncements and Changes in Accounting Principles [Abstract]</t>
  </si>
  <si>
    <t>RECENT ACCOUNTING PRONOUNCEMENTS Recently Adopted Pronouncements Amendment to the Balance Sheet Presentation of Debt Issuance Costs In April 2015, the Financial Accounting Standards Board (“FASB”) issued authoritative guidance that amends the balance sheet presentation of debt issuance costs. This new standard requires debt issuance costs to be shown as a direct deduction from the carrying amount of the related debt, consistent with debt discounts. The guidance is effective for annual periods, and interim periods within those annual periods, beginning after December 15, 2015. On January 1, 2016, we adopted this guidance retrospectively and have applied this change to all amounts presented in our consolidated statements of financial position. The following shows the impact of this adoption on our previously reported consolidated statement of financial position as of December 31, 2015: (in millions) Reported Adjustment Adjusted Deferred financing fees (net of accumulated amortization) $ 29 $ (27 ) $ 2 Debt maturing within one year 395 — 395 Long-term debt 4,061 (27 ) 4,034 We have accounted for this adoption as a change in accounting principle that is required due to a change in the authoritative accounting guidance. In connection with implementing this guidance, we adopted an accounting policy to present unamortized debt issuance costs associated with revolving credit agreements, commercial paper and other similar arrangements as an asset that is amortized over the life of the particular arrangement. In addition, we present debt issuance costs incurred prior to the associated debt funding as an asset for all other debt arrangements. This standard did not impact our consolidated statements of operations or cash flows. Simplification of Employee Share-Based Payment Accounting In March 2016, the FASB issued authoritative guidance that simplifies several aspects of the accounting for employee share-based payment transactions. The new guidance (1) requires that an entity recognize all excess tax benefits and tax deficiencies as income tax benefit or expense in the income statement, (2) allows an entity to elect as an accounting policy to either estimate forfeitures or account for forfeitures when they occur, (3) modifies the current exception to liability classification of an award when an employer uses a net-settlement feature to withhold shares to meet the employer’s minimum statutory tax withholding requirement to apply if the withholding amount does not exceed the maximum statutory tax rate and (4) specifies the statement of cash flow presentation for excess tax benefits and cash payments to taxing authorities when shares are withheld to meet tax withholding requirements. We elected to early adopt the guidance during the fourth quarter of 2016. Upon adoption, we elected an accounting policy of recognizing forfeitures as they occur. The impact of this change was not material. In addition, we recorded a deferred tax asset through an adjustment to retained earnings of $9 million for state income tax net operating losses, related to excess tax benefits generated in periods prior to 2016 that had not been previously recognized in the consolidated statements of financial position. These aspects were adopted on a modified retrospective basis as of January 1, 2016. We also recorded an increase in deferred tax assets and a credit to income tax expense in 2016 for a total of $27 million for excess tax benefits generated during the year ended December 31, 2016; this change was adopted on a prospective basis as of January 1, 2016. As a result of adoption, we began presenting excess tax benefits and deficiencies within operating activities on the statement of cash flows and adopted this change prospectively as of January 1, 2016; previously, such amounts were presented within financing activities. Therefore, the statements of cash flows for prior periods have not been adjusted. There were no other material impacts to our consolidated financial statements as a result of the other aspects of the guidance. Recently Issued Pronouncements We have considered all new accounting pronouncements issued by the FASB and concluded the following accounting guidance, which has not yet been adopted by us, may have a material impact on our consolidated financial statements. Revenue Recognition In May 2014, the FASB issued authoritative guidance requiring entities to apply a new model for recognizing revenue from contracts with customers. The guidance will supersede the current revenue recognition guidance and requires entities to evaluate their revenue recognition arrangements using a five-step model to determine when a customer obtains control of a transferred good or service. The majority of our revenue is generated from sales based on tariff rates, as approved by FERC, and is considered to be in the scope of the new guidance. However, we do not expect that the adoption of this guidance will have a material impact on our consolidated results of operations, cash flows or financial position. We continue to closely monitor outstanding industry specific interpretative issues, including contributions in aid of construction. The guidance is effective for annual reporting periods beginning after December 15, 2017 and may be adopted using either (a) a full retrospective method, whereby comparative periods would be restated to present the impact of the new standard, with the cumulative effective of applying the standard recognized as of the earliest period presented, or (b) a modified retrospective method, under which comparative periods would not be restated and the cumulative effective of applying the standard would be recognized at the date of initial adoption, January 1, 2018. While we expect to use the modified retrospective approach, we continue to monitor industry developments and the outcome of those matters may impact our ultimate decision regarding transition method. Classification and Measurement of Financial Instruments In January 2016, the FASB issued authoritative guidance amending the classification and measurement of financial instruments. The guidance requires entities to carry most investments in equity securities at fair value and recognize changes in fair value in net income, unless the investment results in consolidation or equity method accounting. Additionally, the new guidance amends certain disclosure requirements associated with the fair value of financial instruments. The guidance is effective for fiscal years beginning after December 15, 2017, including interim periods within those fiscal years. Early adoption is permitted. The guidance is required to be adopted using a modified retrospective approach, with limited exceptions. We are currently assessing the impacts this guidance will have on our consolidated financial statements, including our disclosures. Accounting for Leases In February 2016, the FASB issued authoritative guidance on accounting for leases, which impacts accounting by lessees as well as lessors. The new guidance creates a dual approach for lessee accounting, with lease classification determined in accordance with principles in existing lease guidance. Income statement presentation differs depending on the lease classification; however, both types of leases result in lessees recognizing a right-of-use asset and a lease liability, with limited exceptions. Under existing accounting guidance, operating leases are not recorded on the balance sheet of lessees. The new guidance is effective for fiscal years beginning after December 15, 2018, including interim periods within those fiscal years and will be applied using a modified retrospective approach, with possible optional practical expedients. Early adoption is permitted. We are currently assessing the impacts this guidance will have on our consolidated financial statements, including our disclosures.</t>
  </si>
  <si>
    <t>SIGNIFICANT ACCOUNTING POLICIES</t>
  </si>
  <si>
    <t>Accounting Policies [Abstract]</t>
  </si>
  <si>
    <t>SIGNIFICANT ACCOUNTING POLICIES A summary of the major accounting policies followed in the preparation of the accompanying consolidated financial statements, which conform to accounting principles generally accepted in the United States of America (“GAAP”), is presented below: Principles of Consolidation — ITC Holdings consolidates its majority owned subsidiaries. We eliminate all intercompany balances and transactions. Use of Estimates — The preparation of the consolidated financial statements in accordance with GAAP requires us to use estimates and assumptions that impact the reported amounts of assets, liabilities, revenues and expenses, and the disclosure of contingent assets and liabilities. Actual results may differ from our estimates. Regulation — 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 Cash and Cash Equivalents — We consider all unrestricted highly-liquid temporary investments with an original maturity of three months or less at the date of purchase to be cash equivalents. Consolidated Statements of Cash Flows — The following table presents certain supplementary cash flows information for the years ended December 31, 2016 , 2015 and 2014 : Year Ended December 31, (In millions) 2016 2015 2014 Supplementary cash flows information: Interest paid (net of interest capitalized) $ 190 $ 191 $ 185 Income taxes paid (a) 23 56 45 Supplementary non-cash investing and financing activities: Additions to property, plant and equipment and other long-lived assets (b) $ 93 $ 110 $ 91 Allowance for equity funds used during construction 35 28 21 ____________________________ (a) Amount for the year ended December 31, 2016 does not include the income tax refund of $128 million received from the Internal Revenue Service (“IRS”) in August 2016, which resulted from the election of bonus depreciation as described in Note 5 . (b) Amounts consist of current liabilities for construction labor and materials that have not been included in investing activities. These amounts have not been paid for as of December 31, 2016 , 2015 or 2014 , respectively, but have been or will be included as a cash outflow from investing activities for expenditures for property, plant and equipment when paid. Excess tax benefits are recognized as an adjustment to income tax expense in the statement of operations. Cash retained as a result of those excess tax benefits is presented in the statement of cash flows as cash inflows from operating activities. Accounts Receivable — We recognize losses for uncollectible accounts based on specific identification of any such items. As of December 31, 2016 and 2015 , we did not have an accounts receivable reserve. Inventories — Materials and supplies inventories are valued at average cost. Additionally, the costs of warehousing activities are recorded here and included in the cost of materials when requisitioned. Property, Plant and Equipment — Depreciation and amortization expense on property, plant and equipment was $149 million , $136 million and $119 million for 2016 , 2015 and 2014 , respectively. 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operations was 2.0% , 2.1% and 2.1% for 2016 , 2015 and 2014 , respectively. The composite depreciation rates include depreciation primarily on transmission station equipment, towers, poles and overhead and underground lines that have a useful life ranging from 48 to 60 years .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n allowance for the cost of equity and borrowings used during construction (“AFUDC”) in accordance with the FERC regulations. AFUDC represents the composite cost incurred to fund the construction of assets, including interest expense and a return on equity capital devoted to construction of assets. The interest component of AFUDC of $9 million , $7 million and $5 million was a reduction to interest expense for 2016 , 2015 and 2014 , respectively. Certain projects at ITC Great Plains have been granted an incentive to include construction work in progress balances in rate base and we do not record AFUDC on those projects.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ITC Holdings and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 Generator Interconnection Projects and Contributions in Aid of Construction — Certain capital investment at our Regulated Operating Subsidiaries relates to investments made under generator interconnection agreements. The generator interconnection agreement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Our investments in transmission facilities are recorded to property, plant and equipment, and are recorded net of any contribution in aid of construction. Contributions in aid of construction of $11 million , $17 million and $20 million were recorded as reductions to property, plant and equipment during the years ended December 31, 2016 , 2015 or 2014 , respectively, and are included as cash inflows provided by investing activities in our consolidated statements of cash flows when received. We also receive refundable deposits from the generator for certain investment in network upgrade facilities in advance of construction, which are recorded to current or non-current liabilities depending on the expected refund date. Available-For-Sale Securities — We have certain investments in debt and equity securities that are classified as available-for-sale securities. These investments currently fund our two supplemental nonqualified, noncontributory, retirement benefit plans for selected management employees as described in Note 11 . Unrealized gains recorded for the investments are recognized, net of tax, in the accumulated other comprehensive income component of equity. Any unrealized losses (where cost exceeds fair market value) on the investments will also be recorded in the accumulated other comprehensive income component of equity, unless the unrealized loss is other than temporary, in which case it would be recorded as an investment loss in the consolidated statements of operations. Impairment of Long-Lived Assets — 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operations. Goodwill — 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nterstate Power and Light Company (“I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In order to perform an impairment analysis, we have the option of performing a qualitative assessment to determine whether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two-step,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 We completed our annual goodwill impairment test for our reporting units as of October 1, 2016 and determined that no impairment exists. There were no events subsequent to October 1, 2016 , including the Merger consummated on October 14, 2016, that indicated impairment of our goodwill. Our intangible assets other than goodwill have finite lives and are amortized over their useful lives. Refer to Note 7 for additional discussion on our goodwill and intangible assets. Deferred Financing Fees and Discount or Premium on Debt — Costs related to the issuance of long-term debt are generally recorded as a direct deduction from the carrying amount of the related debt and amortized over the life of the debt issue.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issue. We recorded $4 million to interest expense for the amortization of deferred financing fees and debt discounts during each of the years ended December 31, 2016 , 2015 and 2014 . Asset Retirement Obligations — 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olychlorinated biphenyls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The standards for asset retirement obligations applied to our Regulated Operating Subsidiaries require us to recognize regulatory assets for the timing differences between the incurred costs to settle our legal asset retirement obligations and the recognition of such obligations under the standards set forth by the FASB. There were no significant changes to our asset retirement obligations in 2016 . Our asset retirement obligations as of December 31, 2016 and 2015 of $5 million are included in other liabilities. Financial Instruments — For derivative instruments that have been designated and qualify as cash flow hedges of the exposure to variability in expected future cash flows, the gain or loss on the derivative is initially reported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Note 9 for additional discussion regarding derivative instruments. Cash flows related to derivative instruments that are designated in hedging relationships are generally classified on the statement of cash flows in the same category as the cash flows from the associated hedged item. Contingent Obligations — 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in accordance with GAAP.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 Revenues — Revenues from the transmission of electricity are recognized as services are provided based on FERC-approved cost-based formula rates. We record a reserve for revenue subject to refund when such refund is probable and can be reasonably estimated. This reserve is recorded as a reduction to operating revenues. The cost-based formula rates at our Regulated Operating Subsidiaries include a true-up mechanism, whereby they compare their actual revenue requirements to their billed revenues for each year to determine any over- or under-collection of revenue requirements and record a revenue accrual or deferral for the difference. Refer to Note 5 under “Cost-Based Formula Rates with True-Up Mechanism” for a discussion of our revenue accounting under our cost-based formula rates. Comprehensive Income (Loss) — 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 Income Taxes — Deferred income taxes are recognized for the expected future tax consequences of events that have been recognized in the financial statements or tax returns. Deferred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 of financial position. The accounting standards for uncertainty in income taxes prescribe a recognition threshold and a measurement attribute for tax positions taken, or expected to be taken, in a tax return that may not be sustainable. As of December 31, 2016 , we have not recognized any uncertain income tax positions. We file income tax returns with the Internal Revenue Service and with various state and city jurisdictions. We are no longer subject to U.S. federal tax examinations for tax years 2012 and earlier. State and city jurisdictions that remain subject to examination range from tax years 2012 to 2015 . In the event we are assessed interest or penalties by any income tax jurisdictions, interest and penalties would be recorded as interest expense and other expense, respectively, in our consolidated statements of operations.</t>
  </si>
  <si>
    <t>REGULATORY MATTERS</t>
  </si>
  <si>
    <t>Regulated Operations [Abstract]</t>
  </si>
  <si>
    <t>REGULATORY MATTERS Rate of Return on Equity Complaints See “Rate of Return on Equity Complaints” in Note 15 for a discussion of the complaints. Cost-Based Formula Rates with True-Up Mechanism The transmission revenue requirements at our Regulated Operating Subsidiaries are set annually, using FERC-approved formula rates (“formula rates”), and remain in effect for a one -year period. By updating their formula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rates do not require further action or FERC filings each year, although the template inputs remain subject to legal challenge at the FERC. Our Regulated Operating Subsidiaries will continue to use formula rates to calculate their respective annual revenue requirements unless the FERC determines the rates to be unjust and unreasonable or another mechanism is determined by the FERC to be just and reasonable. See “Rate of Return on Equity Complaints” in Note 15 for detail on return on equity (“ROE”) matters. Our formula r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r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the formula rates. The net changes in regulatory assets and liabilities associated with our Regulated Operating Subsidiaries’ formula rate revenue accruals and deferrals, including accrued interest, were as follows during the year ended December 31, 2016 : (In millions) Total Net regulatory liability as of December 31, 2015 $ (3 ) Net refund of 2014 revenue deferrals and accruals, including accrued interest 23 Net revenue deferral for the year ended December 31, 2016 (20 ) Net accrued interest payable for the year ended December 31, 2016 (1 ) Net regulatory liability as of December 31, 2016 $ (1 ) Regulatory assets and liabilities associated with our Regulated Operating Subsidiaries’ formula rate revenue accruals and deferrals, including accrued interest, are recorded in the consolidated statements of financial position at December 31, 2016 as follows: (In millions) Total Current regulatory assets $ 24 Non-current regulatory assets 16 Current regulatory liabilities (9 ) Non-current regulatory liabilities (32 ) Net regulatory liability as of December 31, 2016 $ (1 ) ITCTransmission Regional Cost Allocation Refund In October 2010, MISO and ITCTransmission made a filing with the FERC under Section 205 of the FPA to revise the MISO tariff to establish a methodology to allocate and recover costs of ITCTransmission’s Phase Angle Regulating Transformers (“PARs”) among MISO and other FERC-approved Regional Transmission Organizations (“RTOs”) — the New York Independent System Operator and PJM Interconnection (“other RTOs”). In December 2010, the FERC accepted the proposed revisions, subject to refund, while setting them for hearing and settlement procedures. On September 22, 2016, the FERC issued an order largely affirming the presiding administrative law judge’s initial decision issued in December 2012, which stated, among other things, that MISO and ITCTransmission failed to show that the other RTOs will benefit from the operation of ITCTransmission’s PARs. The FERC order required ITCTransmission to provide refunds within 30 days for excess amounts collected from customers of the other RTOs. The refunds, including interest, were provided to the other RTOs in October 2016. As a result of the FERC order, ITCTransmission will collect the amounts refunded, plus interest, from network customers. On December 6, 2016, ITCTransmission made a filing with the FERC, under Section 205 of the FPA, requesting to recover the amount refunded to the other RTOs (“regional cost allocation recovery”) in network rates during the next calendar year, beginning January 1, 2017. On January 30, 2017, the FERC issued an order approving collection of the regional cost allocation recovery in 2017. ITCTransmission has recorded $29 million for the regional cost allocation recovery, including interest, in current regulatory assets on the consolidated statement of financial position as of December 31, 2016 . ITC Interconnection ITC Interconnection was formed in 2014 by ITC Holdings to pursue transmission investment opportunities. On June 1, 2016, ITC Interconnection acquired certain transmission assets from a merchant generating company and placed a newly constructed 345 kV transmission line in service. As a result, ITC Interconnection became a transmission owner in PJM Interconnection, and is subject to rate regulation by the FERC. The revenues earned by ITC Interconnection are based on its facilities reimbursement agreement with the merchant generating company. The financial results of ITC Interconnection are currently not material to our consolidated financial statements. MISO Funding Policy for Generator Interconnections On June 18, 2015, the FERC issued an order initiating a proceeding, pursuant to Section 206 of the FPA, to examine MISO’s funding policy for generator interconnections, which allows a transmission owner to unilaterally elect to fund network upgrades and recover such costs from the interconnection customer. In this order, the FERC suggested the MISO funding policy be revised to require mutual agreement between the interconnection customer and transmission owner to utilize the election to fund network upgrades. On January 8, 2016, MISO made a compliance filing to revise its funding policy to adopt the FERC suggestion to require mutual agreement between the customer and TO, with an effective date of June 24, 2015. ITCTransmission, METC and ITC Midwest, along with another MISO TO, are currently appealing the FERC’s orders on this issue. We do not expect the resolution of this proceeding to have a material impact on our consolidated results of operations, cash flows or financial condition. MISO Formula Rate Template Modifications Filing On October 30, 2015, our MISO Regulated Operating Subsidiaries requested modifications, pursuant to Section 205 of the FPA, to certain aspects of their respective FERC-approved formula rate templates which included, among other things, changes to ensure that various income tax items are computed correctly for purposes of determining their revenue requirements. Our MISO Regulated Operating Subsidiaries requested an effective date of January 1, 2016 for the proposed template changes. On December 30, 2015, the FERC conditionally accepted the formula rate template modifications and required a further compliance filing, which was made on February 8, 2016. On April 14, 2016, the FERC issued an order accepting the February 8, 2016 compliance filing, effective January 1, 2016. The formula rate templates, prior to any proposed modifications, include certain deferred income taxes on contributions in aid of construction in rate base that resulted in recovery of excess amounts from customers. As of December 31, 2016 and 2015, our MISO Regulated Operating Subsidiaries had recorded an aggregate refund liability of $2 million and $10 million , respectively. Challenges Regarding Bonus Depreciation On December 18, 2015, IP&amp;L filed a formal challenge (“IP&amp;L challenge”) with the FERC against ITC Midwest on certain inputs to ITC Midwest’s formula rates. The IP&amp;L challenge alleged that ITC Midwest has unreasonably and imprudently opted out of using bonus depreciation in the calculation of its federal income tax expense and thereby unduly increased the transmission charges for transmission service to customers. On March 11, 2016, the FERC granted the IP&amp;L challenge in part by requiring ITC Midwest to recalculate its revenue requirements, effective January 1, 2015, to simulate the election of bonus depreciation for 2015. The FERC denied IP&amp;L’s request that ITC Midwest be required to elect bonus depreciation in any past or future years; however, stakeholders will be able to challenge any decision by ITC Midwest not to take bonus depreciation in future years. On June 8, 2016, the FERC denied ITC Midwest’s request for rehearing of the March 11, 2016 order. On August 3, 2016, ITC Midwest filed a petition for review of the FERC’s March 11, 2016 and June 8, 2016 orders in the United States Court of Appeals, District of Columbia Circuit. On September 8, 2016, ITC Midwest filed a motion to defer the petition pending the resolution of a private letter ruling matter from the IRS. In a separate but related matter, on April 15, 2016, Consumers Energy filed a formal challenge, or in the alternative, a complaint under Section 206 of the FPA, with the FERC against METC relating to METC’s historical practice of opting out of using bonus depreciation. On July 8, 2016, the FERC denied Consumers Energy’s formal challenge and dismissed the complaint without prejudice. These consolidated financial statements reflect the election of bonus depreciation for tax years 2015 and 2016 and the corresponding effects on 2016 revenue requirements for our Regulated Operating Subsidiaries. Additionally, as required by the March 11, 2016 FERC order, we have simulated the election of bonus depreciation for ITC Midwest’s 2015 revenue requirement and included the impact of the corresponding refund obligation in these consolidated financial statements. The total impact from reflecting the election of bonus depreciation as described above was lower revenues of $20 million and lower net income of approximately $12 million for the year ended December 31, 2016 as compared to the same period if bonus depreciation was not reflected. These matters also resulted in additional net deferred income tax liabilities of approximately $109 million and a corresponding income tax receivable of $12 million as of December 31, 2016 , and income tax refunds of $128 million , which were received from the IRS in August 2016. We are unable to predict the final outcome of this matter; however, the election of bonus depreciation will result in higher cash flows in the year of the election and reduce our rate base and therefore decrease our revenues and net income over the tax lives of the eligible assets. ITC Midwest’s Rate Discount As part of the orders by the Iowa Utility Board and the Minnesota Public Utilities Commission approving ITC Midwest’s acquisition of the IP&amp;L transmission assets, ITC Midwest agreed to provide a rate discount of $4 million per year to its customers for eight years, beginning in the first year customers experience an increase in transmission charges following the consummation of the ITC Midwest asset acquisition. From 2009 through 2016, ITC Midwest’s net revenue requirement was reduced by $4 million for each year. The rate discount is recognized in revenues when we provide the service and charge the reduced rate that includes the rate discount.</t>
  </si>
  <si>
    <t>REGULATORY ASSETS AND LIABILITIES</t>
  </si>
  <si>
    <t>Regulatory Assets and Liabilities Disclosure [Abstract]</t>
  </si>
  <si>
    <t>REGULATORY ASSETS AND LIABILITIES Regulatory Assets The following table summarizes the regulatory asset balances at December 31, 2016 and 2015 : (In millions) 2016 2015 Regulatory Assets: Current: Revenue accruals (including accrued interest of less than $1 as of December 31, 2016 and 2015) (a) $ 24 $ 15 ITCTransmission regional cost allocation recovery (including accrued interest of less than $1 as of December 31, 2016) (b) 29 — Total current 53 15 Non-current: Revenue accruals (including accrued interest of less than $1 as of December 31, 2016 and 2015) (a) 16 26 ITCTransmission ADIT Deferral (net of accumulated amortization of $42 and $39 as of December 31, 2016 and 2015, respectively) 19 22 METC ADIT Deferral (net of accumulated amortization of $24 and $22 as of December 31, 2016 and 2015, respectively) 19 21 METC Regulatory Deferrals (net of accumulated amortization of $7 as of December 31, 2016 and 2015) 8 8 Income taxes recoverable related to AFUDC equity 124 103 ITC Great Plains start-up, development and pre-construction 11 13 Pensions and postretirement 25 19 Income taxes recoverable related to implementation of the Michigan Corporate Income Tax 9 9 Accrued asset removal costs 16 12 Total non-current 247 233 Total $ 300 $ 248 ____________________________ (a) Refer to discussion of revenue accruals in Note 5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b) Refer to discussion of ITCTransmission regional cost allocation recovery in Note 5 under “ITCTransmission Regional Cost Allocation Refund.” ITCTransmission ADIT Deferral The carrying amount of the ITCTransmission Accumulated Deferred Income Tax (“ADIT”) Deferral is the remaining unamortized balance of the portion of ITCTransmission’s purchase price in excess of the fair value of net assets acquired approved for inclusion in future rates by the FERC. ITCTransmission earns a return on the remaining unamortized balance of this regulatory asset that is included in rate base. The original amount recorded for this regulatory asset of $61 million is recognized in rates and amortized on a straight-line basis over 20 years. ITCTransmission recorded amortization expense of $3 million annually during 2016 , 2015 and 2014 , which is included in depreciation and amortization and recovered through ITCTransmission’s cost-based formula rate template. METC ADIT Deferral The carrying amount of the METC ADIT Deferral is the remaining unamortized balance of the portion of METC’s purchase price in excess of the fair value of net assets acquired from Consumers Energy approved for inclusion in future rates by the FERC. The original amount recorded for this regulatory asset of $43 million is recognized in rates and amortized on a straight-line basis over 18 years beginning January 1, 2007. METC earns a return on the remaining unamortized balance of this regulatory asset that is included in rate base. METC recorded amortization expense of $2 million annually during 2016 , 2015 and 2014 , which is included in depreciation and amortization and recovered through METC’s cost-based formula rate template. METC Regulatory Deferrals METC has deferred, as a regulatory asset, depreciation and related interest expense associated with new transmission assets placed in service from January 1, 2001 through December 31, 2005 that were included on METC’s balance sheet at the time Michigan Transco Holdings, LLC (“MTH”) acquired METC from Consumers Energy (the “METC Regulatory Deferrals”). The original amount recorded for this regulatory asset of $15 million is recognized in rates and amortized over 20 years beginning January 1, 2007. METC earns a return on the remaining unamortized balance of this regulatory asset that is included in rate base. METC recorded amortization expense of $1 million annually during 2016 , 2015 and 2014 , which is included in depreciation and amortization and recovered through METC’s cost-based formula rate template. Income Taxes Recoverable Related to AFUDC Equity Accounting standards for income taxes provide that a regulatory asset be recorded if it is probable that a future increase in taxes payable, relating to the book depreciation of AFUDC equity that has been capitalized to property, plant and equipment, will be recovered from customers through future rates. The regulatory asset for the tax effects of AFUDC equity is recovered over the life of the underlying book asset in a manner that is consistent with the depreciation of the AFUDC equity that has been capitalized to property, plant and equipment. We do not earn a return on this regulatory asset and the related deferred tax liabilities do not reduce rate base. ITC Great Plains Start-Up, Development and Pre-Construction In 2013, ITC Great Plains made a filing with the FERC, under Section 205 of the FPA, to recover start-up, development and pre-construction expenses in future rates. These expenses included certain costs incurred by ITC Great Plains for two regional cost sharing projects in Kansas prior to construction. In March 2015, FERC accepted ITC Great Plains’ request to commence amortization of the authorized regulatory assets, subject to refund, and set the matter for hearing and settlement judge procedures. In December 2015, the FERC issued an order accepting an uncontested settlement agreement establishing the amounts of the regulatory assets and associated carrying charges to be recovered. The unamortized balance of these regulatory assets is included in rate base and amortized over a 10 -year period, beginning in the second quarter of 2015. The amortization expense is recorded to general and administrative expenses and recovered through ITC Great Plains’ cost-based formula rate. Pensions and Postretirement Accounting standards for defined benefit pension and other postretirement plans for rate-regulated entities allow for amounts that otherwise would have been charged and/or credited to accumulated other comprehensive income (“AOCI”) to be recorded as a regulatory asset or liability. As the unrecognized amounts recorded to this regulatory asset are recognized, expenses will be recovered from customers in future rates under our cost based formula rates. Our Regulated Operating Subsidiaries do not earn a return on the balance of this regulatory asset. Income Taxes Recoverable Related to Implementation of the Michigan Corporate Income Tax In May 2011, the Michigan Business Tax (“MBT”) was repealed and replaced with the Michigan Corporate Income Tax (“CIT”), effective January 1, 2012. Under the CIT, we are taxed at a rate of 6.0% on federal taxable income attributable to our operations in the state of Michigan, subject to certain adjustments. In addition to the traditional income tax, the MBT had also included a modified gross receipts tax that allowed for deductions and credits for certain activities, none of which are part of the CIT. The change in Michigan tax law required us in 2011 to remove deferred income tax balances recognized under the MBT and establish new deferred income tax balances under the CIT, and the net result was incremental deferred state income tax liabilities at both ITCTransmission and METC. Under our cost-based formula rate, the future taxes receivable as a result of the tax law change has resulted in the recognition of a regulatory asset, which will be collected from customers for the 23 -year period and the 32 -year period for ITCTransmission and METC, respectively, beginning in 2016. ITCTransmission and METC do not earn a return on the balance of this regulatory asset and the related net deferred tax liabilities do not reduce rate base. Accrued Asset Removal Costs The carrying amount of the accrued asset removal costs represents the difference between incurred costs to remove property, plant and equipment and the estimated removal costs included in rates. The portion of depreciation expense included in our depreciation rates related to asset removal costs reduces this regulatory asset and removal costs incurred are added to this regulatory asset. In addition, this regulatory asset has also been adjusted for timing differences between incurred costs to settle legal asset retirement obligations and the recognition of such obligations under the standards set forth by the FASB. Our Regulated Operating Subsidiaries include this item, excluding the cost component related to the recognition of our legal asset retirement obligations under the standards set forth by the FASB, as a reduction to accumulated depreciation for rate-making purposes, which is an increase to rate base. Regulatory Liabilities The following table summarizes the regulatory liability balances at December 31, 2016 and 2015 : (In millions) 2016 2015 Regulatory Liabilities: Current: Revenue deferrals (including accrued interest of less than $1 and $2 as of December 31, 2016 and 2015, respectively) (a) $ 9 $ 37 Refund related to the formula rate template modifications (including accrued interest of $1 and less than $1 as of December 31, 2016 and 2015, respectively) (b) 2 8 Estimated refund related to return on equity complaint (including accrued interest of $9 as of December 31, 2016) (c) 118 — Total current 129 45 Non-current: Revenue deferrals (including accrued interest of $1 and less than $1 as of December 31, 2016 and 2015, respectively) (a) 32 6 Accrued asset removal costs 68 70 Refund related to the formula rate template modifications (including accrued interest of less than $1 as of December 31, 2015) (b) — 2 Estimated potential refund related to return on equity complaints (including accrued interest of $6 as of December 31, 2016 and 2015) (c) 140 168 Excess state income tax deductions 9 9 Total non-current 249 255 Total $ 378 $ 300 ____________________________ (a) Refer to discussion of revenue deferrals in Note 5 under “Cost-Based Formula Rates with True-Up Mechanism.” Our Regulated Operating Subsidiaries accrue interest on the true-up amounts which will be refunded through rates along with the principal amount of revenue deferrals in future periods. (b) Refer to discussion of the refund in Note 5 under “MISO Formula Rate Template Modifications Filing.” (c) Refer to discussion of the estimated refund and potential refund in Note 15 under “Rate of Return on Equity Complaints.” Accrued Asset Removal Costs The carrying amount of the accrued asset removal costs represents the difference between incurred costs to remove property, plant and equipment and the estimated removal costs included in rates. The portion of depreciation expense included in our depreciation rates related to asset removal costs is added to this regulatory liability and removal expenditures incurred are charged to this regulatory liability. Our Regulated Operating Subsidiaries include this item within accumulated depreciation for rate-making purposes, which is a reduction to rate base. Excess State Income Tax Deductions We have taken income tax deductions associated with property additions that exceed the tax basis of property, and the unrealized income tax benefits resulting from these deductions are expected to be refunded to customers through future rates when the income tax benefits are realized. This regulatory liability and the related deferred tax assets do not affect rate base.</t>
  </si>
  <si>
    <t>GOODWILL AND INTANGIBLE ASSETS</t>
  </si>
  <si>
    <t>Goodwill and Intangible Assets Disclosure [Abstract]</t>
  </si>
  <si>
    <t>GOODWILL AND INTANGIBLE ASSETS Goodwill At December 31, 2016 and 2015 , we had goodwill balances recorded at ITCTransmission, METC and ITC Midwest of $173 million , $454 million and $323 million , respectively, which resulted from the ITCTransmission and METC acquisitions and ITC Midwest’s acquisition of the IP&amp;L transmission assets, respectively. Intangible Assets Pursuant to the METC acquisition in October 2006, we have identified intangible assets with finite lives derived from the portion of regulatory assets recorded on METC’s historical FERC financial statements that were not recorded on METC’s historical GAAP financial statements associated with the METC Regulatory Deferrals and the METC ADIT Deferral. The carrying amounts of the intangible asset for the METC Regulatory Deferrals and the METC ADIT Deferral were $20 million and $8 million , respectively, as of December 31, 2016 , and $22 million and $9 million , respectively, as of December 31, 2015 . The amortization periods for the METC Regulatory Deferrals and the METC ADIT Deferral are 20 years and 18 years , respectively, beginning January 1, 2007. METC earns an equity return on the remaining unamortized balance of both intangible assets and recovers the amortization expense through METC’s cost-based formula rate template. ITC Great Plains has recorded intangible assets for payments made by and obligations of ITC Great Plains to certain TOs to acquire rights, which are required under the SPP tariff to designate ITC Great Plains to build, own and operate projects within the SPP region, including two regional cost sharing projects in Kansas. The carrying amount of these intangible assets was $15 million and $14 million (net of accumulated amortization of $1 million and $1 million , respectively) as of December 31, 2016 and 2015 , respectively. The amortization period for these intangible assets is 50 years . During each of the years ended December 31, 2016 , 2015 and 2014 , we recognized $3 million of amortization expense of our intangible assets. We expect the annual amortization of our intangible assets that have been recorded as of December 31, 2016 to be as follows: (In millions) 2017 $ 3 2018 3 2019 3 2020 3 2021 3 2022 and thereafter 28 Total $ 43</t>
  </si>
  <si>
    <t>PROPERTY, PLANT AND EQUIPMENT</t>
  </si>
  <si>
    <t>Public Utilities, Property, Plant and Equipment [Abstract]</t>
  </si>
  <si>
    <t>PROPERTY, PLANT AND EQUIPMENT Property, plant and equipment — net consisted of the following at December 31, 2016 and 2015 : (In millions) 2016 2015 Property, plant and equipment Regulated Operating Subsidiaries: Property, plant and equipment in service $ 7,715 $ 7,086 Construction work in progress 455 426 Capital equipment inventory 74 55 Other 15 13 ITC Holdings and other 14 18 Total 8,273 7,598 Less: Accumulated depreciation and amortization (1,575 ) (1,488 ) Property, plant and equipment — net $ 6,698 $ 6,110 Additions to property, plant and equipment in service and construction work in progress during 2016 and 2015 were due primarily for projects to upgrade or replace existing transmission plant to improve the reliability of our transmission systems as well as transmission infrastructure to support generator interconnections and investments that provide regional benefits such as our Multi-Value Projects.</t>
  </si>
  <si>
    <t>DEBT</t>
  </si>
  <si>
    <t>Debt Disclosure [Abstract]</t>
  </si>
  <si>
    <t>DEBT The following amounts were outstanding at December 31, 2016 and 2015 : (Amounts in millions) 2016 2015 ITC Holdings 5.875% Senior Notes, due September 30, 2016 (a) $ — $ 139 ITC Holdings 6.23% Senior Notes, Series B, due September 20, 2017 (a) 50 50 ITC Holdings 6.375% Senior Notes, due September 30, 2036 200 200 ITC Holdings 6.05% Senior Notes, due January 31, 2018 385 385 ITC Holdings 5.50% Senior Notes, due January 15, 2020 200 200 ITC Holdings 4.05% Senior Notes, due July 1, 2023 250 250 ITC Holdings 3.65% Senior Notes, due June 15, 2024 400 400 ITC Holdings 5.30% Senior Notes, due July 1, 2043 300 300 ITC Holdings 3.25% Notes, due June 30, 2026 400 — ITC Holdings Term Loan Credit Agreement, due September 30, 2016 (a) — 161 ITC Holdings Revolving Credit Agreement, due March 28, 2019 73 138 ITC Holdings Commercial Paper Program (a) 145 95 ITCTransmission 6.125% First Mortgage Bonds, Series C, due March 31, 2036 100 100 ITCTransmission 5.75% First Mortgage Bonds, Series D, due April 1, 2018 100 100 ITCTransmission 4.625% First Mortgage Bonds, Series E, due August 15, 2043 285 285 ITCTransmission 4.27% First Mortgage Bonds, Series F, due June 10, 2044 100 100 ITCTransmission Revolving Credit Agreement, due March 28, 2019 44 48 METC 5.64% Senior Secured Notes, due May 6, 2040 50 50 METC 3.98% Senior Secured Notes, due October 26, 2042 75 75 METC 4.19% Senior Secured Notes, due December 15, 2044 150 150 METC 3.90% Senior Secured Notes, due April 26, 2046 200 — METC Term Loan Credit Agreement, due December 7, 2018 — 200 METC Revolving Credit Agreement, due March 28, 2019 31 3 ITC Midwest 6.15% First Mortgage Bonds, Series A, due January 31, 2038 175 175 ITC Midwest 7.12% First Mortgage Bonds, Series B, due December 22, 2017 (a) 40 40 ITC Midwest 7.27% First Mortgage Bonds, Series C, due December 22, 2020 35 3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Revolving Credit Agreement, due March 28, 2019 127 72 ITC Great Plains 4.16% First Mortgage Bonds, Series A, due November 26, 2044 150 150 ITC Great Plains Revolving Credit Agreement, due March 28, 2019 59 59 Total principal 4,624 4,460 Unamortized deferred financing fees and discount (34 ) (31 ) Total debt $ 4,590 $ 4,429 ____________________________ (a) As of December 31, 2016 and 2015 , there was $235 million and $395 million , respectively, of debt included within debt maturing within one year that is classified as a current liability in the consolidated statements of financial position. The annual maturities of debt as of December 31, 2016 are as follows: (In millions) 2017 $ 235 2018 485 2019 334 2020 235 2021 — 2022 and thereafter 3,335 Total $ 4,624 ITC Holdings Commercial Paper Program ITC Holdings has an ongoing commercial paper program for the issuance and sale of unsecured commercial paper in an aggregate amount not to exceed $400 million outstanding at any one time. As of December 31, 2016 , ITC Holdings had approximately $145 million of commercial paper issued and outstanding under the program, with a weighted-average interest rate of 1.0% and weighted average remaining days to maturity of 7 days . The proceeds from issuances under the program during the year ended December 31, 2016 were used to repay and retire the $139 million of ITC Holdings’ 5.875% Senior Notes, due September 30, 2016, and for general corporate purposes, including the repayment of borrowings under ITC Holdings’ revolving credit agreement. The amount outstanding as of December 31, 2016 was classified as debt maturing within one year in the consolidated statements of financial position. Unsecured Notes On July 5, 2016, ITC Holdings issued $400 million aggregate principal amount of unsecured 3.25% Notes, due June 30, 2026 . The proceeds from the issuance were used to repay the $161 million outstanding under ITC Holdings’ term loan credit agreement and for general corporate purposes, primarily the repayment of indebtedness outstanding under ITC Holdings’ commercial paper program discussed above. These Notes were issued under ITC Holdings’ indenture, dated April 18, 2013. METC Senior Secured Notes On April 26, 2016, METC issued $200 million of 3.90% Senior Secured Notes, due April 26, 2046. The proceeds were used to repay the $200 million borrowed under METC’s term loan credit agreement discussed below. The METC Senior Secured Notes were issued under its first mortgage indenture and secured by a first mortgage lien on substantially all of its real property and tangible personal property. Term Loan Credit Agreement On December 8, 2015, METC entered into an unsecured, unguaranteed term loan credit agreement due December 7, 2018, under which METC borrowed $200 million . The proceeds were used to repay the $175 million of 5.75% Senior Secured Notes, due December 10, 2015, and for general corporate purposes. This borrowing was repaid in full as of December 31, 2016 . The weighted-average interest rate throughout the life of the loan was 1.4% . ITC Midwest On April 7, 2015, ITC Midwest issued $225 million aggregate principal amount of 3.83% First Mortgage Bonds, Series G, due April 7, 2055. The proceeds from the issuance were used for general corporate purposes, including the repayment of borrowings under ITC Midwest’s revolving credit agreement. ITC Midwest’s First Mortgage Bonds are issued under its first mortgage and deed of trust and secured by a first mortgage lien on substantially all of its property.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The interest rate swaps listed below manage interest rate risk associated with the forecasted future issuance of fixed-rate debt related to the expected refinancing of the maturing ITC Holdings 6.05% Senior Notes, due January 31, 2018. As of December 31, 2016 , ITC Holdings had $385 million outstanding under the 6.05% Senior Notes. Interest Rate Swaps (In millions, except percentages) Notional Amount Weighted Average Fixed Rate Original Term Effective Date July 2016 swaps $ 75 1.616 % 10 years January 2018 August 2016 swap 25 1.599 % 10 years January 2018 Total $ 100 The 10-year term interest rate swaps call for ITC Holdings to receive interest quarterly at a variable rate equal to LIBOR and pay interest semi-annually at various fixed rates effective for the 10-year period beginning January 31, 2018, after the agreements have been terminated. The agreements include a mandatory early termination provision and will be terminated no later than the effective date of the interest rate swaps of January 31, 2018. The interest rate swaps have been determined to be highly effective at offsetting changes in the fair value of the forecasted interest cash flows associated with the expected debt issuance, resulting from changes in benchmark interest rates from the trade date of the interest rate swaps to the issuance date of the debt obligation. The interest rate swaps qualify for cash flow hedge accounting treatment, whereby any gain or loss recognized from the trade date to the effective date for the effective portion of the hedge is recorded net of tax in AOCI. This amount will be accumulated and amortized as a component of interest expense over the life of the forecasted debt. As of December 31, 2016 , the fair value of the derivative instruments was an asset of $8 million . None of the interest rate swaps contain credit-risk-related contingent features. Refer to Note 12 for additional fair value information. In June 2016, we terminated $300 million of 10 -year interest rate swap contracts that managed the interest rate risk associated with the unsecured Notes issued by ITC Holdings described below. A summary of the terminated interest rate swaps is provided below: Interest Rate Swaps (In millions, except percentages) Amount Weighted Average Fixed Rate of Interest Rate Swaps Comparable Reference Rate of Notes Loss on Derivatives Settlement Date 10-year interest rate swaps $ 300 1.99% 1.37% $ 17 June 2016 The interest rate swaps qualified for cash flow hedge accounting treatment and the loss of $17 million was recognized in June 2016 for the effective portion of the hedges and recorded net of tax in AOCI. This amount is being amortized as a component of interest expense over the life of the related debt. The ineffective portion of the hedges was recognized in the consolidated statement of operations for the year ended December 31, 2016 and was not material. Revolving Credit Agreements At December 31, 2016 , ITC Holdings and certain of its Regulated Operating Subsidiaries had the following unsecured revolving credit facilities available: (Amounts in millions, except percentages) Total Outstanding Unused Weighted Average Commitment ITC Holdings $ 400 $ 73 $ 327 (c) 2.0% (d) 0.175 % ITCTransmission 100 44 56 1.7% (e) 0.10 % METC 100 31 69 1.7% (e) 0.10 % ITC Midwest 250 127 123 1.7% (e) 0.10 % ITC Great Plains 150 59 91 1.7% (e) 0.10 % Total $ 1,000 $ 334 $ 666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82 million as of December 31, 2016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On April 7, 2016, each of the unsecured revolving credit agreements described above was amended to allow for the consummation of the Merger.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December 31, 2016, we were not in violation of any debt covenant.</t>
  </si>
  <si>
    <t>INCOME TAXES</t>
  </si>
  <si>
    <t>Income Tax Disclosure [Abstract]</t>
  </si>
  <si>
    <t>INCOME TAXES Our effective tax rate varied from the statutory federal income tax rate due to differences between the book and tax treatment of various transactions as follows: (In millions) 2016 2015 2014 Income tax expense at 35% statutory rate $ 120 $ 134 $ 138 State income taxes (net of federal benefit) 3 14 16 AFUDC equity (11 ) (8 ) (6 ) Excess tax deductions for share-based compensation (a) (23 ) — — Other — net 8 2 2 Total income tax provision $ 97 $ 142 $ 150 ____________________________ (a) Amount relates to a federal income tax benefit for excess tax deductions generated in 2016 as a result of adopting the new accounting guidance associated with share-based payments as described in Note 3 . Components of the income tax provision were as follows: (In millions) 2016 2015 2014 Current income tax (benefit) expense (a) $ (122 ) $ 65 $ 60 Deferred income tax expense (b)(c) 219 77 90 Total income tax provision $ 97 $ 142 $ 150 ____________________________ (a) Amount for the year ended December 31, 2016 primarily relates to the cash benefit that resulted from the election of bonus depreciation as described in Note 5 . (b) During the fourth quarter of 2016, we recognized total income tax benefits of $27 million for excess tax deductions for the year ended December 31, 2016 as a result of adopting the new accounting guidance associated with share-based payments as described in Note 3 . (c) Amount for the year ended December 31, 2016 includes utilization of $126 million of net operating losses, primarily resulting from the election of bonus depreciation as described in Note 5 . Deferred tax assets and liabilities are recognized for the estimated future tax effect of temporary differences between the tax basis of assets or liabilities and the reported amounts in the financial statements. Deferred income tax assets (liabilities) consisted of the following at December 31: (In millions) 2016 2015 Property, plant and equipment $ (1,026 ) $ (679 ) Federal income tax NOLs and other credits 140 1 METC regulatory deferral (a) (11 ) (12 ) Acquisition adjustments — ADIT deferrals (a) (15 ) (15 ) Goodwill (163 ) (148 ) ITCTransmission regional cost allocation recovery (a) (11 ) — Refund liabilities (a) 56 70 Pension and postretirement liabilities 23 19 State income tax NOLs (net of federal benefit) (b) 47 20 Share-based compensation — 14 Other — net (c) (4 ) (5 ) Net deferred tax liabilities $ (964 ) $ (735 ) Gross deferred income tax liabilities $ (1,252 ) $ (888 ) Gross deferred income tax assets 288 153 Net deferred tax liabilities $ (964 ) $ (735 ) ____________________________ (a) Described in Note 6 . (b) During the fourth quarter of 2016, we recorded a deferred tax asset of $9 million for state income tax net operating losses, related to excess tax benefits generated in periods prior to 2016 that had not been previously recognized in the consolidated statements of financial position, upon adoption of the accounting guidance associated with share-based payments as described in Note 3 . (c) Includes net revenue accruals and deferrals, including accrued interest, of $1 million as of December 31, 2016 and 2015. We have federal income tax net operating losses (“NOLs”) and capital losses as of December 31, 2016, both of which we expect to use prior to their expirations starting in 2036 and 2018, respectively. We also have state income tax NOLs as of December 31, 2016, all of which we expect to use prior to their expiration starting in 2022 .</t>
  </si>
  <si>
    <t>RETIREMENT BENEFITS AND ASSETS HELD IN TRUST</t>
  </si>
  <si>
    <t>Compensation and Retirement Disclosure [Abstract]</t>
  </si>
  <si>
    <t>RETIREMENT AND BENEFITS AND ASSETS HELD IN TRUS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We made contributions of $3 million , $4 million and $4 million to the retirement plan in 2016 , 2015 and 2014 , respectively. We expect to contribute $3 million to the retirement plan in 2017 .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The obligations under these supplemental benefit plans are included in the pension benefit obligation calculations below. The investments held in trust for the supplemental benefit plans of $42 million and $36 million at December 31, 2016 and 2015 , respectively, are not included in the plan asset amounts presented below, but are included in other assets on our consolidated statement of financial position. For the years ended December 31, 2016 , 2015 and 2014 , we contributed $5 million , $9 million and $5 million , respectively, to these supplemental benefit plans. Our investments held for the supplemental benefit plans are classified as available-for-sale securities and the life-to-date net unrealized loss of less than $1 million as of December 31, 2016 and December 31, 2015 was recognized in AOCI. The plan assets of the retirement plan consisted of the following assets by category: Asset Category 2016 2015 Fixed income securities 50.3 % 50.4 % Equity securities 49.7 % 49.6 % Total 100.0 % 100.0 % Net periodic benefit cost for the pension plans during 2016 , 2015 and 2014 was as follows by component: (In millions) 2016 2015 2014 Service cost $ 6 $ 6 $ 5 Interest cost 4 4 4 Expected return on plan assets (4 ) (3 ) (4 ) Amortization of unrecognized loss 4 4 2 Net pension cost $ 10 $ 11 $ 7 Prior to 2016, we measured service and interest costs for all pension plans utilizing a single weighted-average discount rate derived from the yield curve used to measure the plan obligations. Beginning in 2016, we adopted a spot rate approach for measuring service and interest costs for all our pension plans whereby specific spot rates along the yield curve used to determine the benefit obligations are applied to the relevant projected cash flows. We believe the new approach provides a more precise measurement of our service and interest costs; therefore, we have accounted for this change prospectively as a change in accounting estimate. This change does not affect the measurement of our total benefit obligation and it did not have a material impact on 2016 net pension cost. The following table reconciles the obligations, assets and funded status of the pension plans as well as the presentation of the funded status of the pension plans in the consolidated statements of financial position as of December 31, 2016 and 2015 : (In millions) 2016 2015 Change in Benefit Obligation: Beginning projected benefit obligation $ (97 ) $ (96 ) Service cost (6 ) (6 ) Interest cost (4 ) (4 ) Actuarial net (loss) gain (11 ) 6 Benefits paid 2 3 Ending projected benefit obligation $ (116 ) $ (97 ) Change in Plan Assets: Beginning plan assets at fair value $ 58 $ 56 Actual return on plan assets 5 — Employer contributions 3 4 Benefits paid (2 ) (2 ) Ending plan assets at fair value $ 64 $ 58 Funded status, underfunded $ (52 ) $ (39 ) Accumulated benefit obligation: Retirement plan $ (56 ) $ (49 ) Supplemental benefit plans (55 ) (41 ) Total accumulated benefit obligation $ (111 ) $ (90 ) Amounts recorded as: Funded Status: Accrued pension liabilities $ (52 ) $ (45 ) Other non-current assets 4 6 Other current liabilities (4 ) — Total $ (52 ) $ (39 ) Unrecognized Amounts in Non-current Regulatory Assets: Net actuarial loss $ 25 $ 19 Total $ 25 $ 19 The unrecognized amounts that otherwise would have been charged and/or credited to AOCI in accordance with the FASB guidance on accounting for retirement benefits are recorded as a regulatory asset on our consolidated statements of financial position as discussed in Note 6 . The amounts recorded as a regulatory asset represent a net periodic benefit cost to be recognized in our operating income in future periods. Actuarial assumptions used to determine the benefit obligation for the pension plans at December 31, 2016 , 2015 and 2014 are as follows: 2016 2015 2014 Weighted average discount rate (a) 4.00% 4.26% 3.95% Annual rate of salary increases 4.00% 4.00% 4.00% ____________________________ (a) The prior year discount rate assumptions have been presented to conform to current year weighted average presentation. Actuarial assumptions used to determine the benefit cost for the pension plans for the years ended December 31, 2016 , 2015 and 2014 are as follows: 2016 2015 2014 Weighted average discount rate — service cost (a) 4.46% 3.95% 4.80% Weighted average discount rate — interest cost (a) 3.62% 3.95% 4.80% Annual rate of salary increases 4.00% 4.00% 4.00 - 6.00% Expected long-term rate of return on plan assets 6.40% 6.70% 6.75% ____________________________ (a) The prior year discount rate assumptions have been presented to conform to current year weighted average presentation. At December 31, 2016 , the projected benefit payments for the pension plans calculated using the same assumptions as those used to calculate the benefit obligation described above are as follows: (In millions 2017 $ 6 2018 6 2019 6 2020 7 2021 7 2022 through 2026 45 Investment Objectives and Fair Value Measurement The general investment objectives of the retirement plan include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retirement plan, including derivatives, but our exposure to derivatives currently is not material. We intend that the long-term capital growth of the retirement plan, together with employer contributions, will provide for the payment of the benefit obligations. We determine our expected long-term rate of return on plan assets based on the current and expected target allocations of the retirement plan investments and considering historical and expected long-term rates of returns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6 and 2015 , there were no transfers between levels. The fair value measurement of the retirement plan assets as of December 31, 2016 , was as follows: Fair Value Measurements at Reporting Date Using Quoted Prices in Significant Significant Active Markets for Other Observable Unobservable (In millions) Identical Assets Inputs Inputs (Level 1) (Level 2) (Level 3) Financial assets measured on a recurring basis: Mutual funds — U.S. equity securities $ 25 $ — $ — Mutual funds — international equity securities 7 — — Mutual funds — fixed income securities 32 — — Total $ 64 $ — $ — The fair value measurement of the retirement plan assets as of December 31, 2015 , was as follows: Fair Value Measurements at Reporting Date Using Quoted Prices in Significant Significant Active Markets for Other Observable Unobservable (In millions) Identical Assets Inputs Inputs (Level 1) (Level 2) (Level 3) Financial assets measured on a recurring basis: Mutual funds — U.S. equity securities $ 24 $ — $ — Mutual funds — international equity securities 5 — — Mutual funds — fixed income securities 29 — — Total $ 58 $ — $ — The mutual funds consist primarily of publicly traded mutual funds and are recorded at fair value based on observable trades for identical securities in an active market. Other Postretirement Benefits We provide certain postretirement health care, dental and life insurance benefits for eligible employees. We contributed $7 million , $9 million and $6 million to the postretirement benefit plan in 2016 , 2015 and 2014 , respectively. We expect to contribute $9 million to the plan in 2017 . The plan assets consisted of the following assets by category: Asset Category 2016 2015 Fixed income securities 50.3 % 50.0 % Equity securities 49.7 % 50.0 % Total 100.0 % 100.0 % Net postretirement benefit plan cost for 2016 , 2015 and 2014 was as follows by component: (In millions) 2016 2015 2014 Service cost $ 7 $ 8 $ 6 Interest cost 3 3 2 Expected return on plan assets (2 ) (2 ) (1 ) Amortization of unrecognized loss — 1 — Net postretirement cost $ 8 $ 10 $ 7 Prior to 2016, we measured service and interest costs for the postretirement benefit plan utilizing a single weighted-average discount rate derived from the yield curve used to measure the plan obligation. Beginning in 2016, we adopted a spot rate approach for measuring service and interest costs for the postretirement benefit plan whereby specific spot rates along the yield curve used to determine the benefit obligation are applied to the relevant projected cash flows. We believe the new approach provides a more precise measurement of our service and interest costs; therefore, we have accounted for this change prospectively as a change in accounting estimate. This change does not affect the measurement of our total benefit obligation and it did not have a material impact on 2016 net postretirement benefit cost. The following table reconciles the obligations, assets and funded status of the plan as well as the amounts recognized as accrued postretirement liability in the consolidated statements of financial position as of December 31, 2016 and 2015 : (In millions) 2016 2015 Change in Benefit Obligation: Beginning accumulated postretirement obligation $ (58 ) $ (58 ) Service cost (7 ) (8 ) Interest cost (3 ) (3 ) Actuarial net (loss) gain (1 ) 10 Benefits paid 1 1 Ending accumulated postretirement obligation $ (68 ) $ (58 ) Change in Plan Assets: Beginning plan assets at fair value $ 42 $ 33 Actual return on plan assets 4 — Employer contributions 7 9 Employer provided retiree premiums — 1 Benefits paid (1 ) (1 ) Ending plan assets at fair value $ 52 $ 42 Funded status, underfunded $ (16 ) $ (16 ) Amounts recorded as: Funded Status: Accrued postretirement liabilities $ (16 ) $ (16 ) Total $ (16 ) $ (16 ) Unrecognized Amounts in Non-current Regulatory Assets: Net actuarial loss $ — $ — Total $ — $ — The unrecognized amounts that otherwise would have been charged and/or credited to AOCI in accordance with the FASB guidance on accounting for retirement benefits are recorded as a regulatory asset on our consolidated statements of financial position as discussed in Note 6 . The amounts recorded as a regulatory asset represent a net periodic benefit cost to be recognized in our operating income in future periods. Our measurement of the accumulated postretirement benefit obligation as of December 31, 2016 and 2015 does not reflect the potential receipt of any subsidies under the Medicare Prescription Drug, Improvement and Modernization Act of 2003. Actuarial assumptions used to determine the benefit obligation at December 31, 2016 , 2015 and 2014 are as follows: 2016 2015 2014 Discount rate 4.28% 4.62% 4.20% Annual rate of salary increases 4.00% 4.00% 4.00% Health care cost trend rate 7.00% 7.15% 7.25% Ultimate health care cost trend rate 5.00% 5.00% 5.00% Year that the ultimate trend rate is reached 2022 2022 2022 Annual rate of increase in dental benefit costs 5.00% 5.00% 5.00% Actuarial assumptions used to determine the benefit cost for the years ended December 31, 2016 , 2015 and 2014 are as follows: 2016 2015 2014 Discount rate — service cost 4.72% 4.20% 5.15% Discount rate — interest cost 4.21% 4.20% 5.15% Annual rate of salary increases 4.00% 4.00% 4.00% Health care cost trend rate 7.15% 7.25% 7.50% Ultimate health care cost trend rate 5.00% 5.00% 5.00% Year that the ultimate trend rate is reached 2022 2022 2022 Expected long-term rate of return on plan assets 4.80% 5.20% 5.50% At December 31, 2016 , the projected benefit payments for the postretirement benefit plan calculated using the same assumptions as those used to calculate the benefit obligations listed above are as follows: (In millions) 2017 $ 1 2018 1 2019 1 2020 2 2021 2 2022 through 2026 14 Assumed health care cost trend rates have a significant effect on the amounts reported for the health care plans. A one-percentage-point increase or decrease in assumed health care cost trend rates would have the following effects on service and interest cost for 2016 and the postretirement benefit obligation at December 31, 2016 : One-Percentage- One-Percentage- (In millions) Point Increase Point Decrease Effect on total of service and interest cost $ 3 $ (2 ) Effect on postretirement benefit obligation 15 (11 ) Investment Objectives and Fair Value Measurement The general investment objectives of the other postretirement benefit plan include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other postretirement benefit plan, including derivatives, but our exposure to derivatives currently is not material. We intend that the long-term capital growth of the other postretirement benefit plan, together with employer contributions, will provide for the payment of the benefit obligations. We determine our expected long-term rate of return on plan assets based on the current target allocations of the retirement plan investments as well as consider historical returns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6 and 2015 , there were no transfers between levels. The fair value measurement of the other postretirement benefit plan assets as of December 31, 2016 , was as follows: Fair Value Measurements at Reporting Date Using Quoted Prices in Significant Significant Active Markets for Other Observable Unobservable (In millions) Identical Assets Inputs Inputs (Level 1) (Level 2) (Level 3) Financial assets measured on a recurring basis: Mutual funds — U.S. equity securities $ 25 $ — $ — Mutual funds — international equity securities 1 — — Mutual funds — fixed income securities 26 — — Total $ 52 $ — $ — The fair value measurement of the other postretirement benefit plan assets as of December 31, 2015 , was as follows: Fair Value Measurements at Reporting Date Using Quoted Prices in Significant Significant Active Markets for Other Observable Unobservable (In millions) Identical Assets Inputs Inputs (Level 1) (Level 2) (Level 3) Financial assets measured on a recurring basis: Mutual funds — U.S. equity securities $ 20 $ — $ — Mutual funds — international equity securities 1 — — Mutual funds — fixed income securities 21 — — Total $ 42 $ — $ — Our mutual fund investments consist primarily of publicly traded mutual funds and are recorded at fair value based on observable trades for identical securities in an active market.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7 million , $5 million and $5 million in 2016 , 2015 and 2014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6 and 2015 , there were no transfers between levels. Our assets and liabilities measured at fair value subject to the three-tier hierarchy at December 31, 2016 , were as follows: Fair Value Measurements at Reporting Date Using (In millions) Quoted Prices in Active Markets for Identical Assets Significant Other Observable Inputs Significant Unobservable Inputs (Level 1) (Level 2) (Level 3) Financial assets measured on a recurring basis: Mutual funds — fixed income securities $ 42 $ — $ — Mutual funds — equity securities 1 — — Interest rate swap derivatives — 8 — Total $ 43 $ 8 $ — Our assets and liabilities measured at fair value subject to the three-tier hierarchy at December 31, 2015 , were as follows: Fair Value Measurements at Reporting Date Using (In millions) Quoted Prices in Active Markets for Identical Assets Significant Other Observable Inputs Significant Unobservable Inputs (Level 1) (Level 2) (Level 3) Financial assets measured on a recurring basis: Mutual funds — fixed income securities $ 36 $ — $ — Mutual funds — equity securities 1 — — Financial liabilities measured on a recurring basis: Interest rate swap derivatives — (3 ) — Total $ 37 $ (3 ) $ — As of December 31, 2016 and 2015 , we held certain assets and liabilities that are required to be measured at fair value on a recurring basis. The assets included in the table consist of investments recorded within cash and cash equivalents and other long-term assets, including investments held in a trust associated with our supplemental nonqualified, noncontributory, retirement benefit plans for selected management employees. Our mutual funds consist of publicly traded mutual funds and are recorded at fair value based on observable trades for identical securities in an active market. Changes in the observed trading prices and liquidity of money market funds are monitored as additional support for determining fair value. Gain and losses are recorded in earnings for investments classified as trading securities and AOCI for investments classified as available-for-sale. The asset and liability related to derivatives consist of interest rate swaps as discussed in Note 9 . The fair value of our interest rate swap derivatives is determined based on a discounted cash flow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years ended December 31, 2016 and 2015 .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4,306 million and $3,880 million at December 31, 2016 and 2015 , respectively. These fair values represent Level 2 under the three-tier hierarchy described above. The total book value of our consolidated long-term debt and debt maturing within one year, net of discount and deferred financing fees and excluding revolving and term loan credit agreements and commercial paper, was $4,112 million and $3,654 million at December 31, 2016 and 2015 , respectively. Revolving and Term Loan Credit Agreements At December 31, 2016 and 2015 , we had a consolidated total of $334 million and $681 million , respectively, outstanding under our revolving and term loan credit agreements ,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STOCKHOLDERS EQUITY</t>
  </si>
  <si>
    <t>Equity [Abstract]</t>
  </si>
  <si>
    <t>STOCKHOLDERS' EQUITY</t>
  </si>
  <si>
    <t>STOCKHOLDERS' EQUITY Share-Based Payment Restricted Stock Awards — On May 19, 2016, pursuant to the 2015 Long-Term Incentive Plan, we granted 453,219 shares of restricted stock. There were no additional share-based awards granted during 2016. Merger — Under the Merger Agreement, outstanding options to acquire common stock of ITC Holdings vested immediately prior to closing and were converted into the right to receive the difference between the Merger consideration and the exercise price of each option in cash, restricted stock vested immediately prior to closing and was converted into the right to receive the Merger consideration in cash and performance shares vested immediately prior to closing at the higher of target or actual performance through the effective time of the Merger and were converted into the right to receive the Merger consideration in cash. The per share amount of Merger consideration determined in accordance with the Merger Agreement and used for purposes of settling the share-based awards was $45.72 . For the year ended December 31, 2016 , we recognized approximately $41 million of expense due to the accelerated vesting of the share-based awards that occurred at the completion of the Merger. Refer to Note 2 for additional discussion regarding the Merger. As of December 31, 2016 , there were no outstanding share-based payment awards. Share-Based Compensation — We recorded share-based compensation in 2016 , 2015 and 2014 as follows: (In millions) 2016 2015 2014 Operation and maintenance expenses $ 2 $ 2 $ 1 General and administrative expenses (a) 52 11 9 Amounts capitalized to property, plant and equipment 5 5 5 Total share-based compensation $ 59 $ 18 $ 15 Total tax benefit recognized in the consolidated statement of operations $ 49 $ 5 $ 4 ____________________________ (a) Amount for the year ended December 31, 2016 includes the expense recognized due to the accelerated vesting of the share-based awards upon completion of the Merger as described above. Related Party Transactions During the fourth quarter of 2016, we received $137 million from Investment Holdings for the cash settlement of the share-based awards that vested at the consummation of the Merger as described above. Additionally, we paid dividends of $33 million to Investment Holdings during the fourth quarter of 2016. Accumulated Other Comprehensive Income The following table provides the components of changes in AOCI for the years ended December 31, 2016 , 2015 and 2014 : Year Ended December 31, (In millions) 2016 2015 2014 Balance at the beginning of period $ 4 $ 5 $ 7 Reclassification of net loss relating to interest rate cash flow hedges from AOCI to interest expense — net (net of tax of $1 for the year ended December 31, 2016) (a) 1 — — Loss on interest rate swaps relating to interest rate cash flow hedges (net of tax of $2, $1 and $1 for the years ended December 31, 2016, 2015 and 2014, respectively) (3 ) (1 ) (2 ) Total other comprehensive loss, net of tax (b) (2 ) (1 ) (2 ) Balance at the end of period $ 2 $ 4 $ 5 ____________________________ (a) Includes reclassification of net loss relating to interest rate cash flow hedges from AOCI to interest expense, net of tax, of less than $1 million for the years ended December 31, 2015 and 2014. (b) Includes unrealized gains and losses on available-for-sale securities, net of tax, of less than $1 million for the years ended December 31, 2016, 2015 and 2014. The amount of net loss relating to interest rate cash flow hedges to be reclassified from AOCI to interest expense for the 12-month period ending December 31, 2017 is expected to be $3 million .</t>
  </si>
  <si>
    <t>JOINTLY OWNED UTILITY PLANT/COORDINATED SERVICES</t>
  </si>
  <si>
    <t>JOINTLY OWNED UTILITY PLANT/COORDINATED SERVICE</t>
  </si>
  <si>
    <t>JOINTLY OWNED UTILITY PLANT/COORDINATED SERVICES Certain of our Regulated Operating Subsidiaries have agreements with other utilities for the joint ownership of substation assets and transmission lines. We account for these jointly owned assets by recording property, plant and equipment for our percentage of ownership interest. Various agreements provide the authority for construction of capital improvements and the operating costs associated with the substations and lines. Generally, each party is responsible for the capital, operation and maintenance and other costs of these jointly owned facilities based upon each participant’s undivided ownership interest. Our participating share of expenses associated with these jointly held assets are primarily recorded within operation and maintenance expenses on our consolidated statement of operations. We have investments in jointly owned utility assets as shown in the table below as of December 31, 2016 : Net Investments (a) (In millions) Substations Lines Other ITCTransmission (b) $ — $ 29 $ — METC (c) 14 41 — ITC Midwest (d) 18 35 3 ITC Great Plains (e) 10 22 — Total $ 42 $ 127 $ 3 ____________________________ (a) Amount represents our investment in jointly held plant, which has been reduced by the ownership interest amounts of other parties. (b) ITCTransmission has joint ownership in two 345 kV transmission lines with a municipal power agency that has a 50.4% ownership interest in the transmission lines. The municipal power agency’s ownership portion entitles them to approximately 234 MW of network transmission service from the ITCTransmission system.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c) 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6 , METC’s ownership percentages for jointly owned substation facilities and lines ranged from 6.3% to 92.0% and 1.0% to 41.9% , respectively. (d) ITC Midwest has joint sharing of several substations and transmission lines with various parties. As of December 31, 2016 , ITC Midwest had net investments in jointly owned substation assets under construction and jointly shared transmission lines of $2 million and $1 million , respectively. ITC Midwest’s ownership percentages for jointly owned substation facilities and lines ranged from 28.0% to 80.0% and 11.0% to 80.0% , respectively, as of December 31, 2016 . (e) 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6 , ITC Great Plains’ ownership percentage in the project was 51.0% .</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Claims have been made or threatened against electric utilities for bodily injury, disease or other damages allegedly related to exposure to electromagnetic fields associated with electric transmission and distribution lines. While we do not believe that a causal link between electromagnetic field exposure and injury has been generally established and accepted in the scientific community, the liabilities and costs imposed on our business could be significant if such a relationship is established or accepted. We are not aware of any pending or threatened claims against us for bodily injury, disease or other damages allegedly related to exposure to electromagnetic fields and electric transmission and distribution lines that entail costs likely to have a material adverse effect on our results of operations, financial position or liquidity.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Michigan Sales and Use Tax Audit The Michigan Department of Treasury has conducted sales and use tax audits of ITCTransmission for the audit periods April 1, 2005 through June 30, 2008 and October 1, 2009 through September 30, 2013. The Michigan Department of Treasury has denied ITCTransmission’s claims of the industrial processing exemption from use tax that it has taken beginning January 1, 2007. The exemption claim denials resulted in use tax assessments against ITCTransmission. ITCTransmission filed administrative appeals to contest these use tax assessments. In a separate, but related case involving a Michigan-based public utility that made similar industrial processing exemption claims, the Michigan Supreme Court ruled in July 2015 that the electric system, which involves altering voltage, constitutes an exempt, industrial processing activity. However, the ruling further held the electric system is also used for other functions that would not be exempt, and remanded the case to the Michigan Court of Claims to determine how the exemption applies to assets that are used in electric distribution activities. On March 30, 2016, ITCTransmission withdrew its administrative appeals, and subsequently filed a civil action in the Michigan Court of Claims seeking to have the use tax assessments at issue canceled. The discovery period for this litigation ended on December 5, 2016. On November 2, 2016, the Michigan Court of Claims denied a motion filed by the Michigan Department of Treasury for partial summary disposition of the ITCTransmission civil action. The Michigan Department of Treasury has appealed this denial with the Michigan Court of Appeals. The Court of Claims consolidated the ITCTransmission civil action with similar, pending litigation involving another company, and ordered both cases to mediation. Given the pending status of this litigation, ITCTransmission cannot estimate the timing of any potential tax assessments or refunds. The amount of use tax associated with the exemptions taken by ITCTransmission through December 31, 2016 is estimated to be approximately $21 million , including interest. This amount includes approximately $11 million , including interest, assessed for the audit periods noted above. ITCTransmission believes it is probable that portions of the use tax assessments will be sustained upon resolution of this matter and has recorded $10 million and $6 million for this contingent liability, including interest, as of December 31, 2016 and 2015 , respectively, primarily as an increase to property, plant and equipment, which is a component of revenue requirement in our cost-based formula rate. METC has also taken the industrial processing exemption, estimated to be approximately $11 million for open periods. METC has not been assessed any use tax liability and has not recorded any contingent liability as of December 31, 2016 associated with this matter. In the event it becomes appropriate to record additional use tax liability relating to this matter, ITCTransmission and METC would record the additional use tax primarily as an increase to the cost of property, plant and equipment, as the majority of purchases for which the exemption was taken relate to equipment purchases associated with capital projects. Rate of Return on Equity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Initial Complaint”), requesting that the FERC find the then current 12.38% MISO regional base ROE rate (the “base ROE”) for all MISO TOs, including ITCTransmission, METC and ITC Midwest, to no longer be just and reasonable. The complainants sought a FERC order reducing the base ROE used in the formula transmission rates for our MISO Regulated Operating Subsidiaries to 9.15% , reducing the equity component of our capital structure from the FERC approved 60% to 50% and terminating the ROE adders approved for certain ITC Holdings Regulated Operating Subsidiaries, including adders currently utilized by ITCTransmission and METC. On June 19, 2014, in a separate Section 206 complaint against the regional base ROE rate for ISO New England TOs, the FERC adopted a new methodology for establishing base ROE rates for electric transmission utilities. The new methodology is based on a two-step DCF analysis that uses both short-term and long-term growth projections in calculating ROE rates for a proxy group of electric utilities. The previous methodology used only short-term growth projections. The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will be used in resolving the MISO ROE case. On October 16, 2014, the FERC granted the complainants’ request in part by setting the base ROE for hearing and settlement procedures, while denying all other aspects of the Initial Complaint . The FERC also denied the request to terminate ITCTransmission’s and METC’s ROE incentives, subject to the top end of a zone of reasonableness. The FERC set the refund effective date for the Initial Complaint as November 12, 2013. On December 22, 2015, the presiding administrative law judge issued an initial decision on the Initial Complaint. On September 28, 2016, the FERC issued an order (the “September 2016 Order”) affirming the presiding administrative law judge’s initial decision and setting the base ROE at 10.32% , with a maximum ROE of 11.35% , effective for the period from November 12, 2013 through February 11, 2015 (the “Initial Refund Period”). Additionally, the rates established by the September 2016 Order will be used prospectively from the date of that order until a new approved rate is established by the FERC in ruling on the Second Complaint described below, resulting in an ROE used currently by ITCTransmission, METC and ITC Midwest of 11.35% , 11.35% and 11.32% , respectively. The September 2016 Order requires all MISO TOs, including our MISO Regulated Operating Subsidiaries, to provide refunds within 30 days for the Initial Refund Period. The estimated refund for the Initial Complaint resulting from this FERC order, including interest, is $118 million for our MISO Regulated Operating Subsidiaries, recorded in current liabilities on the consolidated statements of financial position. On October 21, 2016, the MISO TOs, including our MISO Regulated Operating Subsidiaries, filed a request with the FERC for an extension of nine months, until July 28, 2017, to provide refunds, which was granted by the FERC on October 28, 2016. Additionally, on October 28, 2016, the MISO TOs, including our MISO Regulated Operating Subsidiaries, filed a request with the FERC for rehearing of the September 2016 Order regarding the future exclusion of certain short-term growth projections in the two-step DCF analysis used by FERC to determine the cost of equity of public utilities. On October 28, 2016, the complainants also filed a request with the FERC for rehearing, citing that FERC erred in several material respects in the September 2016 Order. The FERC issued a tolling order on November 28, 2016 to allow for additional time to address the rehearing requests. On February 14, 2017, our MISO Regulated Operating Subsidiaries provided $119 million to MISO to fund the payment of the refund, including interest, pursuant to the September 2016 Order. On February 12, 2015, an additional complaint was filed with the FERC under Section 206 of the FPA (the “Second Complaint”)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 with an effective date of February 12, 2015. On June 18, 2015, the FERC set the Second Complaint for hearing and settlement procedures. The FERC also set the refund effective date for the Second Complaint as February 12, 2015. On June 30, 2016, the presiding administrative law judge issued an initial decision on the Second Complaint, which recommended a base ROE of 9.70% for February 12, 2015 through May 11, 2016 (the “Second Refund Period”), with a maximum ROE of 10.68% . The initial decision is a non-binding recommendation to the FERC on the Second Complaint, and all parties, including the MISO TOs and the complainants, have filed briefs contesting various parts of the proposed findings and recommendations. In resolving the Second Complaint, we expect the FERC to establish a new base ROE and zone of reasonable returns that will be used, along with any ROE adders, to calculate the refund liability for the Second Refund Period. We anticipate a FERC order on the Second Complaint in 2017. The timing of providing refunds for the Second Complaint is uncertain; however, we do not expect to provide refunds during 2017 for the Second Complaint and therefore, the associated refund liability is recorded in non-current liabilities on the consolidated statements of financial position. In addition to the estimated refund for the Initial Complaint noted above, we believe it is probable that a refund will be required in connection with the Second Complaint. As of December 31, 2016 , the estimated range of aggregate refunds for the Initial Refund Period and Second Refund Period is expected to be from $221 million to $258 million on a pre-tax basis . As of December 31, 2016 , our MISO Regulated Operating Subsidiaries had recorded aggregate estimated regulatory liabilities totaling $258 million for the Initial Complaint and Second Complaint, representing the best estimate of the probable aggregate refunds based on the resolution of the Initial Complaint in the September 2016 Order. As of December 31, 2015 , our MISO Regulated Operating Subsidiaries had recorded an aggregate estimated regulatory liability of $168 million , which represented the low end of the range of potential refunds as of that date, as there was no best estimate within the range of refunds at that time. The recognition of these estimated liabilities resulted in the following impacts to our consolidated results of operations: Year Ended December 31, (in millions) 2016 2015 2014 Increase (decrease) in: Operating revenues $ (80 ) $ (115 ) $ (47 ) Interest expense 10 5 1 Estimated net income (a) (55 ) (73 ) (29 ) ____________________________ (a) Includes an effect on net income of $27 million , $28 million and $3 million for the year ended December 31, 2016 , 2015 and 2014 , respectively, for revenue initially recognized in 2015, 2014 and 2013. It is possible the outcome of these matters could differ from the estimated range of losses and materially affect our consolidated results of operations due to the uncertainty of the calculation of an authorized base ROE along with the zone of reasonableness under the newly adopted two-step DCF methodology, which is subject to significant discretion by the FERC. As of December 31, 2016 , our MISO Regulated Operating Subsidiaries had a total of approximately $3 billion of equity in their collective capital structures for ratemaking purposes. Based on this level of aggregate equity, we estimate that each 10 basis point reduction in the authorized ROE would reduce annual consolidated net income by approximately $3 million . In a separate but related matter, in November 2014, METC, ITC Midwest and other MISO TOs filed a request with the FERC, under FPA Section 205, for authority to include a 50 basis point incentive adder for RTO participation in each of the TOs’ formula rates. On January 5, 2015, the FERC approved the use of this incentive adder, effective January 6, 2015. Additionally, ITC Midwest filed a request with the FERC, under FPA Section 205, in January 2015 for authority to include a 100 basis point incentive adder for independent transmission ownership, which is currently authorized for ITCTransmission and METC. On March 31, 2015, the FERC approved the use of a 50 basis point incentive adder for independence, effective April 1, 2015. On April 30, 2015, ITC Midwest filed a request with the FERC for rehearing on the approved incentive adder for independence and this request was subsequently denied by the FERC on January 6, 2016. An appeal of the FERC’s decision has been filed. Beginning September 28, 2016, these incentive adders have been applied to METC’s and ITC Midwest’s base ROEs in establishing their total authorized ROE rates, subject to the maximum ROE limitation in the September 2016 Order of 11.35% . Challenges Regarding Bonus Depreciation See “Challenges Regarding Bonus Depreciation” in Note 5 for discussion of these challenges. Legal Matters Associated with the Merger Following the announcement of the Merger, four putative state class action lawsuits were filed by purported shareholders of ITC Holdings on behalf of a purported class of ITC Holdings shareholders. Initially, the four actions ( Paolo Guerra v. Albert Ernst, et al. , Harvey Siegelman v. Joseph L. Welch, et al. , Alan Poland v. Fortis Inc., et al. , Sanjiv Mehrotra v. Joseph L. Welch, et al.) were filed in the Oakland County Circuit Court of the State of Michigan. The complaints name as defendants a combination of ITC Holdings and the individual members of the ITC Holdings board of directors, Fortis, FortisUS and Merger Sub. The complaints generally allege, among other things, that (1) ITC Holdings’ directors breached their fiduciary duties in connection with the Merger Agreement, (including, but not limited to, various alleged breaches of duties of good faith, loyalty, care and independence), (2) ITC Holdings’ directors failed to take appropriate steps to maximize shareholder value and claims that the Merger Agreement contains several deal protection provisions that are unnecessarily preclusive and (3) a combination of ITC Holdings, Fortis, FortisUS and Merger Sub aided and abetted the purported breaches of fiduciary duties. The complaints sought class action certification and a variety of relief including, among other things, enjoining defendants from completing the Merger, unspecified damages, and costs, including attorneys’ fees and expenses. The Siegelman case was voluntarily dismissed by the plaintiff on March 22, 2016. On March 23, 2016, the state court entered an order directing that the related cases be consolidated under the caption In re ITC Holdings Corporation Shareholder Litigation. On April 8, 2016, Poland filed an amended complaint to add derivative claims on behalf of ITC Holdings. On March 14, 2016, the Guerra state court action was dismissed by the plaintiff and refiled in the United States District Court, Eastern District of Michigan, as Paolo Guerra v. Albert Ernst, et al . The federal complaint named the same defendants (plus FortisUS), asserted the same general allegations and sought the same types of relief as in the state court cases. On March 25, 2016, Guerra amended his federal complaint. The amended complaint dropped Fortis US, Fortis and Merger Sub as defendants and added claims alleging that the defendants violated Sections 14(a) and 20(a) of the Exchange Act because the preliminary proxy statement/prospectus, filed with the SEC in connection with the special meeting of shareholders to approve the Merger Agreement, was allegedly materially misleading and allegedly omitted material facts that were necessary to render it non-misleading. Another lawsuit was filed on April 8, 2016 in the United States District Court, Eastern District of Michigan captioned Harold Severance v. Joseph L. Welch et al. against the individual members of the ITC Holdings board of directors, Fortis, FortisUS and Merger Sub, asserting the same general allegations and seeking the same type of relief as Guerra . On April 22, 2016, the Mehrotra state court action was dismissed by the plaintiff and refiled in the United States District Court, Eastern District of Michigan, as Sanjiv Mehrotra v. Joseph L. Welch, et al . With the exception of Fortis, the federal complaint named the same defendants and asserted the same general allegations as the other federal complaints. On June 8, 2016, the Oakland County Circuit Court of the State of Michigan denied a motion for summary disposition filed by ITC Holdings and the individual members of the ITC Holdings board of directors. ITC Holdings voluntarily made supplemental disclosures related to the Merger in response to certain allegations, which are set forth in a Form 8-K filed with the SEC on June 13, 2016. Nothing in those supplemental disclosures shall be deemed an admission of the legal necessity or materiality under applicable laws of any of the disclosures set forth therein. On July 6, 2016, the federal actions were voluntarily dismissed by the federal plaintiffs. The federal plaintiffs reserved the right to make certain other claims, and ITC Holdings and the individual members of the ITC Holdings board of directors reserved the right to oppose any such claim. The federal plaintiffs have sought a mootness fee application and the parties are currently exploring a mutually satisfactory resolution. On July 8, 2016, the plaintiffs in Poland filed a motion for class certification. On July 13, 2016, ITC Holdings and the individual members of the ITC Holdings board of directors filed their respective answers to the amended complaint in Poland . On July 19, 2016, the Poland state court issued a scheduling order, which, among other things, requires the parties to complete discovery by March 10, 2017, and sets a trial date for June 5, 2017. On July 25, 2016, the Poland state court issued an order allowing a new plaintiff, Washtenaw County Employees’ Retirement System, to intervene in the Poland case. On January 20, 2017, the defendants filed an additional motion for summary disposition, which is expected to be heard by the Poland state court in March 2017. A hearing on class certification was held on February 9, 2017. We believe the remaining lawsuit is without merit and intend to vigorously defend against it. However, there can be no assurance that the outcome of this litigation will not have a material adverse effect on our results of operations, financial condition or cash flows. See Note 2 for additional discussion on the Merger. Development Projects We are pursuing strategic development projects that may result in us becoming obligated to make contingent payments to developers if the projects reach certain milestones. We believe it is reasonably possible that we will be required to make contingent development payments at a maximum amount of approximately $120 million from the period from 2017 through 2020. Based on the nature of the related agreements, it is expected that development payments will be made at milestones that would indicate the project is financially viable. In the event it becomes probable that we will make these payments, we would recognize the liability and the corresponding intangible asset or expense as appropriate. Purchase Obligations and Leases At December 31, 2016 , we had purchase obligations of $44 million representing commitments for materials, services and equipment that had not been received as of December 31, 2016 , primarily for construction and maintenance projects for which we have an executed contract. The purchase obligations are expected to be paid in 2017 , with the majority of the items related to materials and equipment that have long production lead times. We have operating leases for office space, equipment and storage facilities. We recognize expenses relating to our operating lease obligations on a straight-line basis over the term of the lease. We recognized rent expense of $1 million for each of the years ended December 31, 2016 , 2015 and 2014 recorded in general and administrative expenses as well as operation and maintenance expenses. These amounts and the amounts in the table below do not include any expense or payments to be made under the METC Easement Agreement described below under “Other Commitments — METC — Amended and Restated Easement Agreement with Consumers Energy.” Future minimum lease payments under the leases at December 31, 2016 were: (In millions) 2017 $ 1 2018 1 2019 1 2020 1 2021 and thereafter 1 Total minimum lease payments $ 5 Other Commitments METC Amended and Restated Purchase and Sale Agreement for Ancillary Services with Consumers Energy. Under the Purchase and Sale Agreement for Ancillary Services with Consumers Energy (the “Ancillary Services Agreement”), Consumers Energy provides reactive power, balancing energy, load following and spinning and supplemental reserves that are needed by METC and MISO. These ancillary services are a necessary part of the provision of transmission service. This agreement is necessary because METC does not own any generating facilities and therefore must procure ancillary services from third party suppliers, including Consumers Energy. The Ancillary Services Agreement establishes the terms and conditions under which METC obtains ancillary services from Consumers Energy. Consumers Energy will offer all ancillary services as required by FERC Order No. 888 at FERC-approved rates. METC is not precluded from procuring these services from third party suppliers and is free to purchase ancillary services from unaffiliated generators located within its control area or neighboring jurisdictions on a non-preferential, competitive basis. This one -year agreement became effective on May 1, 2002 and is automatically renewed each year for successive one -year periods. The Ancillary Services Agreement can be terminated by either party with six months prior written notice. Services performed by Consumers Energy under the Ancillary Services Agreement are charged to operation and maintenance expenses. Amended and Restated Easement Agreement with Consumers Energy. The Easement Agreement with Consumers Energy (the “Easement Agreement”) provides METC with an easement for transmission purposes and rights-of-way, leasehold interests, fee interests and licenses associated with the land over which the transmission lines cross. Consumers Energy has reserved for itself the rights to other uses of the infrastructure (such as for fiber optics, telecommunications and gas pipelines), along with the value of activities associated with such uses. The cost for use of the rights-of-way is $10 million per year. The term of the Easement Agreement runs through December 31, 2050 and is subject to 10 automatic 50 -year renewals thereafter. Payments to Consumers Energy under the Easement Agreement are charged to operation and maintenance expenses. ITC Midwest Operations Services Agreement For 34.5 kV Transmission Facilities. ITC Midwest and IP&amp;L have entered into the Operations Services Agreement For 34.5 kV Transmission Facilities (the “OSA”), effective as of January 1, 2011, under which IP&amp;L performs certain operations of ITC Midwest’s 34.5 kV transmission system. The OSA will remain in full force and effect until December 31, 2015 and will extend automatically from year to year thereafter until terminated by either party upon not less than one year prior written notice to the other party. ITC Great Plains Amended and Restated Maintenance Agreement. Mid-Kansas Electric Company LLC (“Mid-Kansas”) and ITC Great Plains have entered into a Maintenance Agreement (the “Mid-Kansas Agreement”), dated as of August 24, 2010, and most recently amended effective as of June 1, 2015, pursuant to which Mid-Kansas has agreed to perform various field operations and maintenance services related to certain ITC Great Plains assets. The Mid-Kansas Agreement has an initial term of 10 years and automatic 10 -year renewal terms unless terminated (1) due to a breach by the non-terminating party following notice and failure to cure, (2) by mutual consent of the parties, or (3) by ITC Great Plains under certain limited circumstances. Services must continue to be provided for at least six months subsequent to the termination date in any case. Concentration of Credit Risk Our credit risk is primarily with DTE Electric, Consumers Energy and IP&amp;L, which were responsible for approximately 20.7% , 21.7% and 25.5% , respectively, or $254 million , $267 million and $314 million , respectively, of our consolidated billed revenues for the year ended December 31, 2016 . These percentages and amounts of total billed revenues of DTE Electric, Consumers Energy and IP&amp;L include the collection of 2014 revenue accruals and deferrals and exclude any amounts for the 2016 revenue accruals and deferrals that were included in our 2016 operating revenues, but will not be billed to our customers until 2018 . Any financial difficulties experienced by DTE Electric, Consumers Energy or IP&amp;L could negatively impact our business. MISO, as our MISO Regulated Operating Subsidiaries’ billing agent, bills DTE Electric, Consumers Energy, IP&amp;L and other customers on a monthly basis and collects fees for the use of our transmission systems. SPP bills customers of ITC Great Plains on a monthly basis and collects fees for the use of ITC Great Plains’ assets. MISO and SPP have implemented strict credit policies for its members’ customers, which include customers using our transmission systems. Specifically, MISO and SPP require a letter of credit or cash deposit equal to the credit exposure, which is determined by a credit scoring model and other factors, from any customer using a member’s transmission system. The financial results of ITC Interconnection are currently not material to our consolidated financial statements, including billed revenues.</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As discussed in Note 5 , during the second quarter of 2016, ITC Interconnection became a transmission owner in the FERC-approved RTO, PJM Interconnection. As a result, the newly regulated transmission business at ITC Interconnection is included in the Regulated Operating Subsidiaries segment as of June 1, 2016. Regulated Operating Subsidiaries We aggregate ITCTransmission, METC, ITC Midwest, ITC Great Plains and ITC Interconnection into one reportable operating segment based on their similar regulatory environment and economic characteristics, among other factors. They are engaged in the transmission of electricity within the United States, earn revenues from the same types of customers and are regulated by the FERC. ITC Holdings and Other Information below for ITC Holdings and Other consists of a holding company whose activities include debt financings and general corporate activities and all of ITC Holdings’ other subsidiaries, excluding the Regulated Operating Subsidiaries, which are focused primarily on business development activities. Regulated Operating ITC Holdings Reconciliations/ 2016 Subsidiaries (a) and Other Eliminations Total (In millions) Operating revenues $ 1,140 $ 1 $ (16 ) $ 1,125 Depreciation and amortization 157 1 — 158 Interest expense — net 99 112 — 211 Income (loss) before income taxes 597 (254 ) — 343 Income tax provision (benefit) 227 (130 ) — 97 Net income 371 246 (371 ) 246 Property, plant and equipment — net 6,687 11 — 6,698 Goodwill 950 — — 950 Total assets (b) 8,162 4,503 (4,442 ) 8,223 Capital expenditures 758 — (8 ) 750 Regulated Operating ITC Holdings Reconciliations/ 2015 Subsidiaries and Other Eliminations Total (In millions) Operating revenues $ 1,044 $ 1 $ — $ 1,045 Depreciation and amortization 144 1 — 145 Interest expense — net 97 107 — 204 Income (loss) before income taxes 530 (146 ) — 384 Income tax provision (benefit) 201 (59 ) — 142 Net income 329 242 (329 ) 242 Property, plant and equipment — net 6,094 16 — 6,110 Goodwill 950 — — 950 Total assets (b) (c) 7,463 4,148 (4,056 ) 7,555 Capital expenditures 705 3 (7 ) 701 Regulated Operating ITC Holdings Reconciliations/ 2014 Subsidiaries and Other Eliminations Total (In millions) Operating revenues $ 1,023 $ 1 $ (1 ) $ 1,023 Depreciation and amortization 127 1 — 128 Interest expense — net 81 106 — 187 Income (loss) before income taxes 549 (155 ) — 394 Income tax provision (benefit) 211 (61 ) — 150 Net income 338 244 (338 ) 244 Property, plant and equipment — net 5,483 14 — 5,497 Goodwill 950 — — 950 Total assets (b) (c) (d) 6,839 3,932 (3,839 ) 6,932 Capital expenditures 757 1 (5 ) 753 ____________________________ (a) Amounts include the results of operations and capital expenditures from ITC Interconnection for the period June 1, 2016 through December 31, 2016 . (b) Reconciliation of total assets results primarily from differences in the netting of deferred tax assets and liabilities at our Regulated Operating Subsidiaries as compared to the classification in our consolidated statements of financial position. (c) All amounts presented reflect the change in authoritative guidance on the presentation of debt issuance costs on the balance sheet. This change was adopted retrospectively by us in 2016. Refer to Notes 3 for more information. (d) All amounts presented reflect the change in the authoritative guidance issued by FASB to net all deferred income tax assets and liabilities and present as a single line item within non-current assets or liabilities on the balance sheet. This change was adopted retrospectively by us in 2015.</t>
  </si>
  <si>
    <t>SUPPLEMENTARY QUARTERLY FINANCIAL INFORMATION (Unaudited)</t>
  </si>
  <si>
    <t>Selected Quarterly Financial Information [Abstract]</t>
  </si>
  <si>
    <t>SUPPLEMENTARY QUARTERLY FINANCIAL INFORMATION (UNAUDITED)</t>
  </si>
  <si>
    <t>SUPPLEMENTARY QUARTERLY FINANCIAL INFORMATION (UNAUDITED) First Second Third Fourth (In millions) Quarter Quarter Quarter Quarter Year 2016 Operating revenues (a) $ 280 $ 298 $ 253 $ 294 $ 1,125 Operating income (a) 148 160 125 89 522 Net income (a) 64 71 50 61 246 2015 Operating revenues (a)(b) $ 273 $ 275 $ 273 $ 224 $ 1,045 Operating income (a)(b) 150 158 150 103 561 Net income (a)(b) 67 72 66 37 242 ____________________________ (a) During the years ended December 31, 2016 and 2015 , we recognized an aggregate estimated regulatory liability for the refund and potential refunds relating to the ROE complaints as described in Note 15 , which resulted in a reduction in operating revenues and operating income of $80 million and $115 million and an estimated $55 million and $73 million reduction to net income for the years ended December 31, 2016 and 2015 , respectively. (b) During the third and fourth quarters of 2015, we recognized an aggregate regulatory liability for the refund relating to the formula rate template modifications filing as described in Note 5 , which resulted in a reduction in operating revenues and operating income of $10 million and an estimated $6 million reduction to net income for the year ended December 31, 2015.</t>
  </si>
  <si>
    <t>SCHEDULE I - CONDENSED FINANCIAL INFORMATION OF REGISTRANT</t>
  </si>
  <si>
    <t>Condensed Financial Information of Parent Company Only Disclosure [Abstract]</t>
  </si>
  <si>
    <t>Condensed Financial Information of Parent Company Only Disclosure</t>
  </si>
  <si>
    <t>SCHEDULE I — Condensed Financial Information of Registrant ITC HOLDINGS CORP. CONDENSED STATEMENTS OF FINANCIAL POSITION (PARENT COMPANY ONLY) December 31, (In millions, except share data) 2016 2015 ASSETS Current assets Cash and cash equivalents $ 4 $ 8 Accounts receivable from subsidiaries 16 38 Income tax receivable 17 — Prepaid and other current assets 8 2 Total current assets 45 48 Other assets Investment in subsidiaries 4,171 4,011 Deferred income taxes 208 21 Other 78 65 Total other assets 4,457 4,097 TOTAL ASSETS $ 4,502 $ 4,145 LIABILITIES AND STOCKHOLDERS’ EQUITY Current liabilities Intercompany tax payable to subsidiaries $ 85 $ — Accrued compensation 14 24 Accrued interest 33 35 Debt maturing within one year 195 395 Other 13 10 Total current liabilities 340 464 Accrued pension and postretirement liabilities 68 62 Other 1 1 Long-term debt (net of deferred financing fees and discount of $16 and $14, respectively) 2,192 1,909 STOCKHOLDERS’ EQUITY Common stock, without par value, 235,000,000 shares authorized as of December 31, 2016, and 224,203,112 and 152,699,077 shares issued and outstanding at December 31, 2016 and 2015, respectively 892 829 Retained earnings 1,007 876 Accumulated other comprehensive income 2 4 Total stockholders’ equity 1,901 1,709 TOTAL LIABILITIES AND STOCKHOLDERS’ EQUITY $ 4,502 $ 4,145 See notes to condensed financial statements (parent company only). SCHEDULE I — Condensed Financial Information of Registrant ITC HOLDINGS CORP. CONDENSED STATEMENTS OF OPERATIONS (PARENT COMPANY ONLY) Year Ended December 31, (In millions) 2016 2015 2014 Other income $ 1 $ 1 $ 1 General and administrative expense (122 ) (6 ) (7 ) Interest expense (113 ) (106 ) (105 ) Loss on extinguishment of debt — — (29 ) Other expense — — (1 ) LOSS BEFORE INCOME TAXES (234 ) (111 ) (141 ) INCOME TAX BENEFIT (122 ) (45 ) (55 ) LOSS AFTER TAXES (112 ) (66 ) (86 ) EQUITY IN SUBSIDIARIES’ NET EARNINGS 358 308 330 NET INCOME $ 246 $ 242 $ 244 See notes to condensed financial statements (parent company only). SCHEDULE I — Condensed Financial Information of Registrant ITC HOLDINGS CORP. CONDENSED STATEMENTS OF COMPREHENSIVE INCOME (PARENT COMPANY ONLY) Year Ended December 31, (In millions) 2016 2015 2014 NET INCOME $ 246 $ 242 $ 244 OTHER COMPREHENSIVE LOSS Derivative instruments (net of tax of $3, $1 and $2 for the years ended December 31, 2016, 2015 and 2014, respectively) (2 ) (1 ) (2 ) TOTAL OTHER COMPREHENSIVE LOSS, NET OF TAX (2 ) (1 ) (2 ) TOTAL COMPREHENSIVE INCOME $ 244 $ 241 $ 242 See notes to condensed financial statements (parent company only). SCHEDULE I — Condensed Financial Information of Registrant ITC HOLDINGS CORP. CONDENSED STATEMENTS OF CASH FLOWS (PARENT COMPANY ONLY) Year Ended December 31, (In millions) 2016 2015 2014 CASH FLOWS FROM OPERATING ACTIVITIES Net income $ 246 $ 242 244 Adjustments to reconcile net income to net cash (used in) provided by operating activities: Equity in subsidiaries' earnings (358 ) (308 ) (330 ) Dividends from subsidiaries 10 185 224 Deferred and other income taxes (69 ) (116 ) (122 ) Net intercompany tax payments (to) from subsidiaries (72 ) 121 124 Expense for the accelerated vesting of share-based awards associated with the Merger 41 — — Loss on extinguishment of debt — — 29 Other 25 21 18 Changes in assets and liabilities, exclusive of changes shown separately: Accounts receivable from subsidiaries 22 3 1 Income tax receivable (17 ) — — Prepaid and other current assets 1 — 4 Intercompany tax payable to subsidiaries 85 — — Accrued Compensation (10 ) 1 2 Accrued taxes (35 ) 9 11 Tax benefit on the excess tax deduction of share-based compensation — (12 ) (8 ) Other current liabilities 3 3 (9 ) Other non-current assets and liabilities, net 5 7 4 Net cash (used in) provided by operating activities (123 ) 156 192 CASH FLOWS FROM INVESTING ACTIVITIES Equity contributions to subsidiaries (87 ) (263 ) (349 ) Return of capital from subsidiaries 274 161 127 Other (9 ) (11 ) (7 ) Net cash provided by (used in) investing activities 178 (113 ) (229 ) CASH FLOWS FROM FINANCING ACTIVITIES Issuance of long-term debt, net of discount 399 — 399 Borrowings under revolving credit agreement 126 839 534 Borrowings under term loan credit agreement — — 60 Net issuance of commercial paper, net of discount 48 95 — Retirement of long-term debt — including extinguishment of debt costs (139 ) — (249 ) Repayments of revolving credit agreement (191 ) (755 ) (480 ) Repayments of term loan credit agreements (161 ) — (39 ) Dividends on common stock (90 ) (108 ) (96 ) Dividends to ITC Investment Holdings Inc. (33 ) — — Issuance of common stock 13 14 21 Repurchase and retirement of common stock (9 ) (137 ) (134 ) Settlement of share-based compensation awards associated with the Merger — including cost of accelerated share-based awards (137 ) — — Contribution from ITC Investment Holdings Inc. for the settlement of share-based awards associated with the Merger 137 — — Tax benefit on the excess tax deduction of share-based compensation — 12 8 Advance for forward contract of accelerated share repurchase program — — (20 ) Return of unused advance for forward contract of accelerated share repurchase program — — 20 Other (22 ) (1 ) (8 ) Net cash (used in) provided by financing activities (59 ) (41 ) 16 NET (DECREASE) INCREASE IN CASH AND CASH EQUIVALENTS (4 ) 2 (21 ) CASH AND CASH EQUIVALENTS — Beginning of period 8 6 27 CASH AND CASH EQUIVALENTS — End of period $ 4 $ 8 $ 6 See notes to condensed financial statements (parent company only). SCHEDULE I — Condensed Financial Information of Registrant ITC HOLDINGS CORP. NOTES TO CONDENSED FINANCIAL STATEMENTS (PARENT COMPANY ONLY) 1. GENERAL For ITC Holdings Corp.’s (“ITC Holdings,” “we,” “our” and “us”) presentation (Parent Company only), the investment in subsidiaries is accounted for using the equity method. The condensed parent company financial statements and notes should be read in conjunction with the consolidated financial statements and notes of ITC Holdings appearing in this Annual Report on Form 10-K. As a holding company with no business operations, ITC Holdings’ assets consist primarily of investments in our subsidiaries. ITC Holdings’ material cash inflows are only from dividends and other payments received from our subsidiaries, the proceeds raised from the sale of debt securities, issuances under our commercial paper program and borrowings under our revolving credit agreement. ITC Holdings may not be able to access cash generated by our subsidiaries in order to fulfill cash commitments. The ability of our subsidiaries to make dividend and other payments to us is subject to the availability of funds after taking into account their respective funding requirements, the terms of their respective indebtedness, the regulations of the FERC under the FPA and applicable state laws. In addition, there are practical limitations on using the net assets of each of our Regulated Operating Subsidiaries as of December 31, 2016 for dividends based on management's intent to maintain the FERC-approved capital structure targeting 60% equity and 40% debt for each of our Regulated Operating Subsidiaries. These net assets are included in Schedule I as the line-item “Investments in subsidiaries.” Each of our subsidiaries, however, is legally distinct from us and has no obligation, contingent or otherwise, to make funds available to us. Supplementary Cash Flows Information Year Ended December 31, (In millions) 2016 2015 2014 Supplementary cash flows information: Interest paid (net of interest capitalized) $ 112 $ 104 $ 106 Income taxes paid (a) 23 56 45 Supplementary non-cash investing and financing activities: Equity transfers to subsidiaries — 1 6 ____________________________ (a) Amount for the year ended December 31, 2016 does not include the income tax refund of $128 million received from the Internal Revenue Service in August 2016, which resulted from the election of bonus depreciation as described in Note 5 to the consolidated financial statements. 2. DEBT As of December 31, 2016, the maturities of our debt outstanding were as follows: (In millions) 2017 $ 195 2018 385 2019 73 2020 200 2021 — 2022 and thereafter 1,550 Total $ 2,403 Refer to Note 9 to the consolidated financial statements for a description of the ITC Holdings Senior Notes, the ITC Holdings Revolving Credit Agreements, the ITC Holdings Commercial Paper Program and related items. Based on the borrowing rates obtained from third party lending institutions currently available for bank loans with similar terms and average maturities from active markets, the fair value of the ITC Holdings Senior Notes was $2,297 million and $2,059 million at December 31, 2016 and 2015, respectively. The total book value of the ITC Holdings Senior Notes, net of discount and deferred financing fees, was $2,169 million and $1,921 million at December 31, 2016 and 2015, respectively. At December 31, 2016 and 2015, we had a total of $73 million and $299 million,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in Note 12 to the consolidated financial statements. At December 31, 2016 and 2015, ITC Holdings had $145 million and $95 million, respectively, of commercial paper issued and outstanding under the commercial paper program. Due to the short-term nature of these financial instruments, the carrying value approximates fair value.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and paying dividends. In addition, the covenants require us to meet certain financial ratios, such as maintaining certain debt to capitalization ratios. At December 31, 2016, we were not in violation of any debt covenant. 3. RELATED-PARTY TRANSACTIONS Our related-party transactions during 2016, 2015 and 2014 were as follows: Year Ended December 31, (In millions) 2016 2015 2014 Equity contributions to subsidiaries $ 87 $ 263 $ 349 Dividends from subsidiaries (a) 10 185 224 Return of capital from subsidiaries (a) 274 161 127 Net income tax payments (to) from: (b) ITCTransmission $ (28 ) $ 36 $ 38 MTH (14 ) 39 41 ITC Midwest (34 ) 31 34 ITC Great Plains 4 15 11 ____________________________ (a) Includes ITCTransmission, MTH, ITC Midwest and other subsidiaries. (b) 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t>
  </si>
  <si>
    <t>SIGNIFICANT ACCOUNTING POLICIES (Policies)</t>
  </si>
  <si>
    <t>Principles of Consolidation</t>
  </si>
  <si>
    <t>ITC Holdings consolidates its majority owned subsidiaries. We eliminate all intercompany balances and transactions.</t>
  </si>
  <si>
    <t>Use of Estimates</t>
  </si>
  <si>
    <t>The preparation of the consolidated financial statements in accordance with GAAP requires us to use estimates and assumptions that impact the reported amounts of assets, liabilities, revenues and expenses, and the disclosure of contingent assets and liabilities. Actual results may differ from our estimates.</t>
  </si>
  <si>
    <t>Regulation</t>
  </si>
  <si>
    <t>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si>
  <si>
    <t>Cash and Cash Equivalents</t>
  </si>
  <si>
    <t>We consider all unrestricted highly-liquid temporary investments with an original maturity of three months or less at the date of purchase to be cash equivalents.</t>
  </si>
  <si>
    <t>Excess Tax Benefits From Share-based Compensation</t>
  </si>
  <si>
    <t>Excess tax benefits are recognized as an adjustment to income tax expense in the statement of operations. Cash retained as a result of those excess tax benefits is presented in the statement of cash flows as cash inflows from operating activities.</t>
  </si>
  <si>
    <t>Accounts Receivables</t>
  </si>
  <si>
    <t>We recognize losses for uncollectible accounts based on specific identification of any such items. As of December 31, 2016 and 2015 , we did not have an accounts receivable reserve.</t>
  </si>
  <si>
    <t>Inventories</t>
  </si>
  <si>
    <t>Materials and supplies inventories are valued at average cost. Additionally, the costs of warehousing activities are recorded here and included in the cost of materials when requisitioned.</t>
  </si>
  <si>
    <t>Property, Plant and Equipment</t>
  </si>
  <si>
    <t>Depreciation and amortization expense on property, plant and equipment was $149 million , $136 million and $119 million for 2016 , 2015 and 2014 , respectively. 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operations was 2.0% , 2.1% and 2.1% for 2016 , 2015 and 2014 , respectively. The composite depreciation rates include depreciation primarily on transmission station equipment, towers, poles and overhead and underground lines that have a useful life ranging from 48 to 60 years .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n allowance for the cost of equity and borrowings used during construction (“AFUDC”) in accordance with the FERC regulations. AFUDC represents the composite cost incurred to fund the construction of assets, including interest expense and a return on equity capital devoted to construction of assets. The interest component of AFUDC of $9 million , $7 million and $5 million was a reduction to interest expense for 2016 , 2015 and 2014 , respectively. Certain projects at ITC Great Plains have been granted an incentive to include construction work in progress balances in rate base and we do not record AFUDC on those projects.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ITC Holdings and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t>
  </si>
  <si>
    <t>General Interconnection Projects and Contributions in Aid of Construction</t>
  </si>
  <si>
    <t>Certain capital investment at our Regulated Operating Subsidiaries relates to investments made under generator interconnection agreements. The generator interconnection agreement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Our investments in transmission facilities are recorded to property, plant and equipment, and are recorded net of any contribution in aid of construction. Contributions in aid of construction of $11 million , $17 million and $20 million were recorded as reductions to property, plant and equipment during the years ended December 31, 2016 , 2015 or 2014 , respectively, and are included as cash inflows provided by investing activities in our consolidated statements of cash flows when received. We also receive refundable deposits from the generator for certain investment in network upgrade facilities in advance of construction, which are recorded to current or non-current liabilities depending on the expected refund date.</t>
  </si>
  <si>
    <t>Available-For-Sale Securities</t>
  </si>
  <si>
    <t>We have certain investments in debt and equity securities that are classified as available-for-sale securities. These investments currently fund our two supplemental nonqualified, noncontributory, retirement benefit plans for selected management employees as described in Note 11 . Unrealized gains recorded for the investments are recognized, net of tax, in the accumulated other comprehensive income component of equity. Any unrealized losses (where cost exceeds fair market value) on the investments will also be recorded in the accumulated other comprehensive income component of equity, unless the unrealized loss is other than temporary, in which case it would be recorded as an investment loss in the consolidated statements of operations.</t>
  </si>
  <si>
    <t>Impairment of Long-Lived Assets</t>
  </si>
  <si>
    <t xml:space="preserve">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operations. </t>
  </si>
  <si>
    <t>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nterstate Power and Light Company (“I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In order to perform an impairment analysis, we have the option of performing a qualitative assessment to determine whether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two-step,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 We completed our annual goodwill impairment test for our reporting units as of October 1, 2016 and determined that no impairment exists. There were no events subsequent to October 1, 2016 , including the Merger consummated on October 14, 2016, that indicated impairment of our goodwill. Our intangible assets other than goodwill have finite lives and are amortized over their useful lives. Refer to Note 7 for additional discussion on our goodwill and intangible assets.</t>
  </si>
  <si>
    <t>Deferred Financing Fees and Discount or Premium On Debt</t>
  </si>
  <si>
    <t>Costs related to the issuance of long-term debt are generally recorded as a direct deduction from the carrying amount of the related debt and amortized over the life of the debt issue.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issue. We recorded $4 million to interest expense for the amortization of deferred financing fees and debt discounts during each of the years ended December 31, 2016 , 2015 and 2014 .</t>
  </si>
  <si>
    <t>Asset Retirement Obligations</t>
  </si>
  <si>
    <t>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olychlorinated biphenyls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The standards for asset retirement obligations applied to our Regulated Operating Subsidiaries require us to recognize regulatory assets for the timing differences between the incurred costs to settle our legal asset retirement obligations and the recognition of such obligations under the standards set forth by the FASB. There were no significant changes to our asset retirement obligations in 2016 . Our asset retirement obligations as of December 31, 2016 and 2015 of $5 million are included in other liabilities.</t>
  </si>
  <si>
    <t>Financial Instruments</t>
  </si>
  <si>
    <t xml:space="preserve">For derivative instruments that have been designated and qualify as cash flow hedges of the exposure to variability in expected future cash flows, the gain or loss on the derivative is initially reported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Note 9 for additional discussion regarding derivative instruments. Cash flows related to derivative instruments that are designated in hedging relationships are generally classified on the statement of cash flows in the same category as the cash flows from the associated hedged item. </t>
  </si>
  <si>
    <t>Contingent Obligations</t>
  </si>
  <si>
    <t>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in accordance with GAAP.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t>
  </si>
  <si>
    <t>Revenues</t>
  </si>
  <si>
    <t>Revenues from the transmission of electricity are recognized as services are provided based on FERC-approved cost-based formula rates. We record a reserve for revenue subject to refund when such refund is probable and can be reasonably estimated. This reserve is recorded as a reduction to operating revenues. The cost-based formula rates at our Regulated Operating Subsidiaries include a true-up mechanism, whereby they compare their actual revenue requirements to their billed revenues for each year to determine any over- or under-collection of revenue requirements and record a revenue accrual or deferral for the difference. Refer to Note 5 under “Cost-Based Formula Rates with True-Up Mechanism” for a discussion of our revenue accounting under our cost-based formula rates.</t>
  </si>
  <si>
    <t>Comprehensive Income (Loss)</t>
  </si>
  <si>
    <t>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t>
  </si>
  <si>
    <t>Income Taxes</t>
  </si>
  <si>
    <t>Deferred income taxes are recognized for the expected future tax consequences of events that have been recognized in the financial statements or tax returns. Deferred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 of financial position. The accounting standards for uncertainty in income taxes prescribe a recognition threshold and a measurement attribute for tax positions taken, or expected to be taken, in a tax return that may not be sustainable. As of December 31, 2016 , we have not recognized any uncertain income tax positions. We file income tax returns with the Internal Revenue Service and with various state and city jurisdictions. We are no longer subject to U.S. federal tax examinations for tax years 2012 and earlier. State and city jurisdictions that remain subject to examination range from tax years 2012 to 2015 . In the event we are assessed interest or penalties by any income tax jurisdictions, interest and penalties would be recorded as interest expense and other expense, respectively, in our consolidated statements of operations.</t>
  </si>
  <si>
    <t>COMMITMENTS AND CONTINGENT LIABILITIES (Policies)</t>
  </si>
  <si>
    <t>Lease, Policy</t>
  </si>
  <si>
    <t>We have operating leases for office space, equipment and storage facilities. We recognize expenses relating to our operating lease obligations on a straight-line basis over the term of the lease.</t>
  </si>
  <si>
    <t>RECENT ACCOUNTING PRONOUNCEMENTS (Tables)</t>
  </si>
  <si>
    <t>Schedule of New Accounting Pronouncements and Changes in Accounting Principles</t>
  </si>
  <si>
    <t>The following shows the impact of this adoption on our previously reported consolidated statement of financial position as of December 31, 2015: (in millions) Reported Adjustment Adjusted Deferred financing fees (net of accumulated amortization) $ 29 $ (27 ) $ 2 Debt maturing within one year 395 — 395 Long-term debt 4,061 (27 ) 4,034</t>
  </si>
  <si>
    <t>SIGNIFICANT ACCOUNTING POLICIES (Tables)</t>
  </si>
  <si>
    <t>Supplementary Cash Flow Information</t>
  </si>
  <si>
    <t>The following table presents certain supplementary cash flows information for the years ended December 31, 2016 , 2015 and 2014 : Year Ended December 31, (In millions) 2016 2015 2014 Supplementary cash flows information: Interest paid (net of interest capitalized) $ 190 $ 191 $ 185 Income taxes paid (a) 23 56 45 Supplementary non-cash investing and financing activities: Additions to property, plant and equipment and other long-lived assets (b) $ 93 $ 110 $ 91 Allowance for equity funds used during construction 35 28 21 ____________________________ (a) Amount for the year ended December 31, 2016 does not include the income tax refund of $128 million received from the Internal Revenue Service (“IRS”) in August 2016, which resulted from the election of bonus depreciation as described in Note 5 . (b) Amounts consist of current liabilities for construction labor and materials that have not been included in investing activities. These amounts have not been paid for as of December 31, 2016 , 2015 or 2014 , respectively, but have been or will be included as a cash outflow from investing activities for expenditures for property, plant and equipment when paid.</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year ended December 31, 2016 : (In millions) Total Net regulatory liability as of December 31, 2015 $ (3 ) Net refund of 2014 revenue deferrals and accruals, including accrued interest 23 Net revenue deferral for the year ended December 31, 2016 (20 ) Net accrued interest payable for the year ended December 31, 2016 (1 ) Net regulatory liability as of December 31, 2016 $ (1 )</t>
  </si>
  <si>
    <t>Schedule of Regulatory Assets and Liabilities</t>
  </si>
  <si>
    <t>Regulatory assets and liabilities associated with our Regulated Operating Subsidiaries’ formula rate revenue accruals and deferrals, including accrued interest, are recorded in the consolidated statements of financial position at December 31, 2016 as follows: (In millions) Total Current regulatory assets $ 24 Non-current regulatory assets 16 Current regulatory liabilities (9 ) Non-current regulatory liabilities (32 ) Net regulatory liability as of December 31, 2016 $ (1 )</t>
  </si>
  <si>
    <t>REGULATORY ASSETS AND LIABILITIES (Tables)</t>
  </si>
  <si>
    <t>Schedule of Regulatory Assets</t>
  </si>
  <si>
    <t>The following table summarizes the regulatory asset balances at December 31, 2016 and 2015 : (In millions) 2016 2015 Regulatory Assets: Current: Revenue accruals (including accrued interest of less than $1 as of December 31, 2016 and 2015) (a) $ 24 $ 15 ITCTransmission regional cost allocation recovery (including accrued interest of less than $1 as of December 31, 2016) (b) 29 — Total current 53 15 Non-current: Revenue accruals (including accrued interest of less than $1 as of December 31, 2016 and 2015) (a) 16 26 ITCTransmission ADIT Deferral (net of accumulated amortization of $42 and $39 as of December 31, 2016 and 2015, respectively) 19 22 METC ADIT Deferral (net of accumulated amortization of $24 and $22 as of December 31, 2016 and 2015, respectively) 19 21 METC Regulatory Deferrals (net of accumulated amortization of $7 as of December 31, 2016 and 2015) 8 8 Income taxes recoverable related to AFUDC equity 124 103 ITC Great Plains start-up, development and pre-construction 11 13 Pensions and postretirement 25 19 Income taxes recoverable related to implementation of the Michigan Corporate Income Tax 9 9 Accrued asset removal costs 16 12 Total non-current 247 233 Total $ 300 $ 248 ____________________________ (a) Refer to discussion of revenue accruals in Note 5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b) Refer to discussion of ITCTransmission regional cost allocation recovery in Note 5 under “ITCTransmission Regional Cost Allocation Refund.”</t>
  </si>
  <si>
    <t>Schedule of Regulatory Liabilities</t>
  </si>
  <si>
    <t>The following table summarizes the regulatory liability balances at December 31, 2016 and 2015 : (In millions) 2016 2015 Regulatory Liabilities: Current: Revenue deferrals (including accrued interest of less than $1 and $2 as of December 31, 2016 and 2015, respectively) (a) $ 9 $ 37 Refund related to the formula rate template modifications (including accrued interest of $1 and less than $1 as of December 31, 2016 and 2015, respectively) (b) 2 8 Estimated refund related to return on equity complaint (including accrued interest of $9 as of December 31, 2016) (c) 118 — Total current 129 45 Non-current: Revenue deferrals (including accrued interest of $1 and less than $1 as of December 31, 2016 and 2015, respectively) (a) 32 6 Accrued asset removal costs 68 70 Refund related to the formula rate template modifications (including accrued interest of less than $1 as of December 31, 2015) (b) — 2 Estimated potential refund related to return on equity complaints (including accrued interest of $6 as of December 31, 2016 and 2015) (c) 140 168 Excess state income tax deductions 9 9 Total non-current 249 255 Total $ 378 $ 300 ____________________________ (a) Refer to discussion of revenue deferrals in Note 5 under “Cost-Based Formula Rates with True-Up Mechanism.” Our Regulated Operating Subsidiaries accrue interest on the true-up amounts which will be refunded through rates along with the principal amount of revenue deferrals in future periods. (b) Refer to discussion of the refund in Note 5 under “MISO Formula Rate Template Modifications Filing.” (c) Refer to discussion of the estimated refund and potential refund in Note 15 under “Rate of Return on Equity Complaints.”</t>
  </si>
  <si>
    <t>GOODWILL AND INTANGIBLE ASSETS (Tables)</t>
  </si>
  <si>
    <t>Schedule of Expected Amortization Expense</t>
  </si>
  <si>
    <t>We expect the annual amortization of our intangible assets that have been recorded as of December 31, 2016 to be as follows: (In millions) 2017 $ 3 2018 3 2019 3 2020 3 2021 3 2022 and thereafter 28 Total $ 43</t>
  </si>
  <si>
    <t>PROPERTY, PLANT AND EQUIPMENT  (Tables)</t>
  </si>
  <si>
    <t>Schedule of Public Utility Property, Plant, and Equipment</t>
  </si>
  <si>
    <t>Property, plant and equipment — net consisted of the following at December 31, 2016 and 2015 : (In millions) 2016 2015 Property, plant and equipment Regulated Operating Subsidiaries: Property, plant and equipment in service $ 7,715 $ 7,086 Construction work in progress 455 426 Capital equipment inventory 74 55 Other 15 13 ITC Holdings and other 14 18 Total 8,273 7,598 Less: Accumulated depreciation and amortization (1,575 ) (1,488 ) Property, plant and equipment — net $ 6,698 $ 6,110</t>
  </si>
  <si>
    <t>DEBT (Tables)</t>
  </si>
  <si>
    <t>Schedule of Debt</t>
  </si>
  <si>
    <t>The following amounts were outstanding at December 31, 2016 and 2015 : (Amounts in millions) 2016 2015 ITC Holdings 5.875% Senior Notes, due September 30, 2016 (a) $ — $ 139 ITC Holdings 6.23% Senior Notes, Series B, due September 20, 2017 (a) 50 50 ITC Holdings 6.375% Senior Notes, due September 30, 2036 200 200 ITC Holdings 6.05% Senior Notes, due January 31, 2018 385 385 ITC Holdings 5.50% Senior Notes, due January 15, 2020 200 200 ITC Holdings 4.05% Senior Notes, due July 1, 2023 250 250 ITC Holdings 3.65% Senior Notes, due June 15, 2024 400 400 ITC Holdings 5.30% Senior Notes, due July 1, 2043 300 300 ITC Holdings 3.25% Notes, due June 30, 2026 400 — ITC Holdings Term Loan Credit Agreement, due September 30, 2016 (a) — 161 ITC Holdings Revolving Credit Agreement, due March 28, 2019 73 138 ITC Holdings Commercial Paper Program (a) 145 95 ITCTransmission 6.125% First Mortgage Bonds, Series C, due March 31, 2036 100 100 ITCTransmission 5.75% First Mortgage Bonds, Series D, due April 1, 2018 100 100 ITCTransmission 4.625% First Mortgage Bonds, Series E, due August 15, 2043 285 285 ITCTransmission 4.27% First Mortgage Bonds, Series F, due June 10, 2044 100 100 ITCTransmission Revolving Credit Agreement, due March 28, 2019 44 48 METC 5.64% Senior Secured Notes, due May 6, 2040 50 50 METC 3.98% Senior Secured Notes, due October 26, 2042 75 75 METC 4.19% Senior Secured Notes, due December 15, 2044 150 150 METC 3.90% Senior Secured Notes, due April 26, 2046 200 — METC Term Loan Credit Agreement, due December 7, 2018 — 200 METC Revolving Credit Agreement, due March 28, 2019 31 3 ITC Midwest 6.15% First Mortgage Bonds, Series A, due January 31, 2038 175 175 ITC Midwest 7.12% First Mortgage Bonds, Series B, due December 22, 2017 (a) 40 40 ITC Midwest 7.27% First Mortgage Bonds, Series C, due December 22, 2020 35 3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Revolving Credit Agreement, due March 28, 2019 127 72 ITC Great Plains 4.16% First Mortgage Bonds, Series A, due November 26, 2044 150 150 ITC Great Plains Revolving Credit Agreement, due March 28, 2019 59 59 Total principal 4,624 4,460 Unamortized deferred financing fees and discount (34 ) (31 ) Total debt $ 4,590 $ 4,429 ____________________________ (a) As of December 31, 2016 and 2015 , there was $235 million and $395 million , respectively, of debt included within debt maturing within one year that is classified as a current liability in the consolidated statements of financial position.</t>
  </si>
  <si>
    <t>Schedule of Maturities of Debt</t>
  </si>
  <si>
    <t>The annual maturities of debt as of December 31, 2016 are as follows: (In millions) 2017 $ 235 2018 485 2019 334 2020 235 2021 — 2022 and thereafter 3,335 Total $ 4,624</t>
  </si>
  <si>
    <t>Interest Rate Swaps Entered Into</t>
  </si>
  <si>
    <t xml:space="preserve">The interest rate swaps listed below manage interest rate risk associated with the forecasted future issuance of fixed-rate debt related to the expected refinancing of the maturing ITC Holdings 6.05% Senior Notes, due January 31, 2018. As of December 31, 2016 , ITC Holdings had $385 million outstanding under the 6.05% Senior Notes. Interest Rate Swaps (In millions, except percentages) Notional Amount Weighted Average Fixed Rate Original Term Effective Date July 2016 swaps $ 75 1.616 % 10 years January 2018 August 2016 swap 25 1.599 % 10 years January 2018 Total $ 100 </t>
  </si>
  <si>
    <t>Schedule of Terminated Interest Rate Swaps</t>
  </si>
  <si>
    <t>In June 2016, we terminated $300 million of 10 -year interest rate swap contracts that managed the interest rate risk associated with the unsecured Notes issued by ITC Holdings described below. A summary of the terminated interest rate swaps is provided below: Interest Rate Swaps (In millions, except percentages) Amount Weighted Average Fixed Rate of Interest Rate Swaps Comparable Reference Rate of Notes Loss on Derivatives Settlement Date 10-year interest rate swaps $ 300 1.99% 1.37% $ 17 June 2016</t>
  </si>
  <si>
    <t>Schedule of Revolving Credit Agreements</t>
  </si>
  <si>
    <t xml:space="preserve">At December 31, 2016 , ITC Holdings and certain of its Regulated Operating Subsidiaries had the following unsecured revolving credit facilities available: (Amounts in millions, except percentages) Total Outstanding Unused Weighted Average Commitment ITC Holdings $ 400 $ 73 $ 327 (c) 2.0% (d) 0.175 % ITCTransmission 100 44 56 1.7% (e) 0.10 % METC 100 31 69 1.7% (e) 0.10 % ITC Midwest 250 127 123 1.7% (e) 0.10 % ITC Great Plains 150 59 91 1.7% (e) 0.10 % Total $ 1,000 $ 334 $ 666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82 million as of December 31, 2016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INCOME TAXES (Tables)</t>
  </si>
  <si>
    <t>Income Tax Reconciliation</t>
  </si>
  <si>
    <t>Our effective tax rate varied from the statutory federal income tax rate due to differences between the book and tax treatment of various transactions as follows: (In millions) 2016 2015 2014 Income tax expense at 35% statutory rate $ 120 $ 134 $ 138 State income taxes (net of federal benefit) 3 14 16 AFUDC equity (11 ) (8 ) (6 ) Excess tax deductions for share-based compensation (a) (23 ) — — Other — net 8 2 2 Total income tax provision $ 97 $ 142 $ 150 ____________________________ (a) Amount relates to a federal income tax benefit for excess tax deductions generated in 2016 as a result of adopting the new accounting guidance associated with share-based payments as described in Note 3 .</t>
  </si>
  <si>
    <t>Components of Income Tax Provision</t>
  </si>
  <si>
    <t>Components of the income tax provision were as follows: (In millions) 2016 2015 2014 Current income tax (benefit) expense (a) $ (122 ) $ 65 $ 60 Deferred income tax expense (b)(c) 219 77 90 Total income tax provision $ 97 $ 142 $ 150 ____________________________ (a) Amount for the year ended December 31, 2016 primarily relates to the cash benefit that resulted from the election of bonus depreciation as described in Note 5 . (b) During the fourth quarter of 2016, we recognized total income tax benefits of $27 million for excess tax deductions for the year ended December 31, 2016 as a result of adopting the new accounting guidance associated with share-based payments as described in Note 3 . (c) Amount for the year ended December 31, 2016 includes utilization of $126 million of net operating losses, primarily resulting from the election of bonus depreciation as described in Note 5 .</t>
  </si>
  <si>
    <t>Deferred Tax Assets and Liabilities</t>
  </si>
  <si>
    <t>Deferred income tax assets (liabilities) consisted of the following at December 31: (In millions) 2016 2015 Property, plant and equipment $ (1,026 ) $ (679 ) Federal income tax NOLs and other credits 140 1 METC regulatory deferral (a) (11 ) (12 ) Acquisition adjustments — ADIT deferrals (a) (15 ) (15 ) Goodwill (163 ) (148 ) ITCTransmission regional cost allocation recovery (a) (11 ) — Refund liabilities (a) 56 70 Pension and postretirement liabilities 23 19 State income tax NOLs (net of federal benefit) (b) 47 20 Share-based compensation — 14 Other — net (c) (4 ) (5 ) Net deferred tax liabilities $ (964 ) $ (735 ) Gross deferred income tax liabilities $ (1,252 ) $ (888 ) Gross deferred income tax assets 288 153 Net deferred tax liabilities $ (964 ) $ (735 ) ____________________________ (a) Described in Note 6 . (b) During the fourth quarter of 2016, we recorded a deferred tax asset of $9 million for state income tax net operating losses, related to excess tax benefits generated in periods prior to 2016 that had not been previously recognized in the consolidated statements of financial position, upon adoption of the accounting guidance associated with share-based payments as described in Note 3 . (c) Includes net revenue accruals and deferrals, including accrued interest, of $1 million as of December 31, 2016 and 2015.</t>
  </si>
  <si>
    <t>RETIREMENT BENEFITS AND ASSETS HELD IN TRUST (Tables)</t>
  </si>
  <si>
    <t>Retirement Plan</t>
  </si>
  <si>
    <t>Defined Benefit Plans and Other Postretirement Benefit Plans Table Text Block</t>
  </si>
  <si>
    <t>Plan Assets By Category</t>
  </si>
  <si>
    <t>The plan assets of the retirement plan consisted of the following assets by category: Asset Category 2016 2015 Fixed income securities 50.3 % 50.4 % Equity securities 49.7 % 49.6 % Total 100.0 % 100.0 %</t>
  </si>
  <si>
    <t>Assets Measured at Fair Value Subject to Three-Tier Hierarchy</t>
  </si>
  <si>
    <t>The fair value measurement of the retirement plan assets as of December 31, 2016 , was as follows: Fair Value Measurements at Reporting Date Using Quoted Prices in Significant Significant Active Markets for Other Observable Unobservable (In millions) Identical Assets Inputs Inputs (Level 1) (Level 2) (Level 3) Financial assets measured on a recurring basis: Mutual funds — U.S. equity securities $ 25 $ — $ — Mutual funds — international equity securities 7 — — Mutual funds — fixed income securities 32 — — Total $ 64 $ — $ — The fair value measurement of the retirement plan assets as of December 31, 2015 , was as follows: Fair Value Measurements at Reporting Date Using Quoted Prices in Significant Significant Active Markets for Other Observable Unobservable (In millions) Identical Assets Inputs Inputs (Level 1) (Level 2) (Level 3) Financial assets measured on a recurring basis: Mutual funds — U.S. equity securities $ 24 $ — $ — Mutual funds — international equity securities 5 — — Mutual funds — fixed income securities 29 — — Total $ 58 $ — $ —</t>
  </si>
  <si>
    <t>Defined Benefit Plans</t>
  </si>
  <si>
    <t>Net Defined Benefit Cost Components</t>
  </si>
  <si>
    <t>Net periodic benefit cost for the pension plans during 2016 , 2015 and 2014 was as follows by component: (In millions) 2016 2015 2014 Service cost $ 6 $ 6 $ 5 Interest cost 4 4 4 Expected return on plan assets (4 ) (3 ) (4 ) Amortization of unrecognized loss 4 4 2 Net pension cost $ 10 $ 11 $ 7</t>
  </si>
  <si>
    <t>Defined Benefit Plans Disclosures</t>
  </si>
  <si>
    <t>The following table reconciles the obligations, assets and funded status of the pension plans as well as the presentation of the funded status of the pension plans in the consolidated statements of financial position as of December 31, 2016 and 2015 : (In millions) 2016 2015 Change in Benefit Obligation: Beginning projected benefit obligation $ (97 ) $ (96 ) Service cost (6 ) (6 ) Interest cost (4 ) (4 ) Actuarial net (loss) gain (11 ) 6 Benefits paid 2 3 Ending projected benefit obligation $ (116 ) $ (97 ) Change in Plan Assets: Beginning plan assets at fair value $ 58 $ 56 Actual return on plan assets 5 — Employer contributions 3 4 Benefits paid (2 ) (2 ) Ending plan assets at fair value $ 64 $ 58 Funded status, underfunded $ (52 ) $ (39 ) Accumulated benefit obligation: Retirement plan $ (56 ) $ (49 ) Supplemental benefit plans (55 ) (41 ) Total accumulated benefit obligation $ (111 ) $ (90 ) Amounts recorded as: Funded Status: Accrued pension liabilities $ (52 ) $ (45 ) Other non-current assets 4 6 Other current liabilities (4 ) — Total $ (52 ) $ (39 ) Unrecognized Amounts in Non-current Regulatory Assets: Net actuarial loss $ 25 $ 19 Total $ 25 $ 19</t>
  </si>
  <si>
    <t>Assumptions Used</t>
  </si>
  <si>
    <t>Actuarial assumptions used to determine the benefit obligation for the pension plans at December 31, 2016 , 2015 and 2014 are as follows: 2016 2015 2014 Weighted average discount rate (a) 4.00% 4.26% 3.95% Annual rate of salary increases 4.00% 4.00% 4.00% ____________________________ (a) The prior year discount rate assumptions have been presented to conform to current year weighted average presentation. Actuarial assumptions used to determine the benefit cost for the pension plans for the years ended December 31, 2016 , 2015 and 2014 are as follows: 2016 2015 2014 Weighted average discount rate — service cost (a) 4.46% 3.95% 4.80% Weighted average discount rate — interest cost (a) 3.62% 3.95% 4.80% Annual rate of salary increases 4.00% 4.00% 4.00 - 6.00% Expected long-term rate of return on plan assets 6.40% 6.70% 6.75%</t>
  </si>
  <si>
    <t>Projected Benefit Payments</t>
  </si>
  <si>
    <t>At December 31, 2016 , the projected benefit payments for the pension plans calculated using the same assumptions as those used to calculate the benefit obligation described above are as follows: (In millions 2017 $ 6 2018 6 2019 6 2020 7 2021 7 2022 through 2026 45</t>
  </si>
  <si>
    <t>Other Postretirement Benefits Plan</t>
  </si>
  <si>
    <t>The plan assets consisted of the following assets by category: Asset Category 2016 2015 Fixed income securities 50.3 % 50.0 % Equity securities 49.7 % 50.0 % Total 100.0 % 100.0 %</t>
  </si>
  <si>
    <t>Net postretirement benefit plan cost for 2016 , 2015 and 2014 was as follows by component: (In millions) 2016 2015 2014 Service cost $ 7 $ 8 $ 6 Interest cost 3 3 2 Expected return on plan assets (2 ) (2 ) (1 ) Amortization of unrecognized loss — 1 — Net postretirement cost $ 8 $ 10 $ 7</t>
  </si>
  <si>
    <t>The following table reconciles the obligations, assets and funded status of the plan as well as the amounts recognized as accrued postretirement liability in the consolidated statements of financial position as of December 31, 2016 and 2015 : (In millions) 2016 2015 Change in Benefit Obligation: Beginning accumulated postretirement obligation $ (58 ) $ (58 ) Service cost (7 ) (8 ) Interest cost (3 ) (3 ) Actuarial net (loss) gain (1 ) 10 Benefits paid 1 1 Ending accumulated postretirement obligation $ (68 ) $ (58 ) Change in Plan Assets: Beginning plan assets at fair value $ 42 $ 33 Actual return on plan assets 4 — Employer contributions 7 9 Employer provided retiree premiums — 1 Benefits paid (1 ) (1 ) Ending plan assets at fair value $ 52 $ 42 Funded status, underfunded $ (16 ) $ (16 ) Amounts recorded as: Funded Status: Accrued postretirement liabilities $ (16 ) $ (16 ) Total $ (16 ) $ (16 ) Unrecognized Amounts in Non-current Regulatory Assets: Net actuarial loss $ — $ — Total $ — $ —</t>
  </si>
  <si>
    <t>Actuarial assumptions used to determine the benefit obligation at December 31, 2016 , 2015 and 2014 are as follows: 2016 2015 2014 Discount rate 4.28% 4.62% 4.20% Annual rate of salary increases 4.00% 4.00% 4.00% Health care cost trend rate 7.00% 7.15% 7.25% Ultimate health care cost trend rate 5.00% 5.00% 5.00% Year that the ultimate trend rate is reached 2022 2022 2022 Annual rate of increase in dental benefit costs 5.00% 5.00% 5.00% Actuarial assumptions used to determine the benefit cost for the years ended December 31, 2016 , 2015 and 2014 are as follows: 2016 2015 2014 Discount rate — service cost 4.72% 4.20% 5.15% Discount rate — interest cost 4.21% 4.20% 5.15% Annual rate of salary increases 4.00% 4.00% 4.00% Health care cost trend rate 7.15% 7.25% 7.50% Ultimate health care cost trend rate 5.00% 5.00% 5.00% Year that the ultimate trend rate is reached 2022 2022 2022 Expected long-term rate of return on plan assets 4.80% 5.20% 5.50%</t>
  </si>
  <si>
    <t>At December 31, 2016 , the projected benefit payments for the postretirement benefit plan calculated using the same assumptions as those used to calculate the benefit obligations listed above are as follows: (In millions) 2017 $ 1 2018 1 2019 1 2020 2 2021 2 2022 through 2026 14</t>
  </si>
  <si>
    <t>The fair value measurement of the other postretirement benefit plan assets as of December 31, 2016 , was as follows: Fair Value Measurements at Reporting Date Using Quoted Prices in Significant Significant Active Markets for Other Observable Unobservable (In millions) Identical Assets Inputs Inputs (Level 1) (Level 2) (Level 3) Financial assets measured on a recurring basis: Mutual funds — U.S. equity securities $ 25 $ — $ — Mutual funds — international equity securities 1 — — Mutual funds — fixed income securities 26 — — Total $ 52 $ — $ — The fair value measurement of the other postretirement benefit plan assets as of December 31, 2015 , was as follows: Fair Value Measurements at Reporting Date Using Quoted Prices in Significant Significant Active Markets for Other Observable Unobservable (In millions) Identical Assets Inputs Inputs (Level 1) (Level 2) (Level 3) Financial assets measured on a recurring basis: Mutual funds — U.S. equity securities $ 20 $ — $ — Mutual funds — international equity securities 1 — — Mutual funds — fixed income securities 21 — — Total $ 42 $ — $ —</t>
  </si>
  <si>
    <t>Effect of One-Percentage-Point Change in Assumed Health Care Cost Trend Rates</t>
  </si>
  <si>
    <t>A one-percentage-point increase or decrease in assumed health care cost trend rates would have the following effects on service and interest cost for 2016 and the postretirement benefit obligation at December 31, 2016 : One-Percentage- One-Percentage- (In millions) Point Increase Point Decrease Effect on total of service and interest cost $ 3 $ (2 ) Effect on postretirement benefit obligation 15 (11 )</t>
  </si>
  <si>
    <t>FAIR VALUE MEASUREMENTS (Tables)</t>
  </si>
  <si>
    <t>Assets and Liabilities at Fair Value Subject to Three-Tier Hierarchy</t>
  </si>
  <si>
    <t>Our assets and liabilities measured at fair value subject to the three-tier hierarchy at December 31, 2016 , were as follows: Fair Value Measurements at Reporting Date Using (In millions) Quoted Prices in Active Markets for Identical Assets Significant Other Observable Inputs Significant Unobservable Inputs (Level 1) (Level 2) (Level 3) Financial assets measured on a recurring basis: Mutual funds — fixed income securities $ 42 $ — $ — Mutual funds — equity securities 1 — — Interest rate swap derivatives — 8 — Total $ 43 $ 8 $ — Our assets and liabilities measured at fair value subject to the three-tier hierarchy at December 31, 2015 , were as follows: Fair Value Measurements at Reporting Date Using (In millions) Quoted Prices in Active Markets for Identical Assets Significant Other Observable Inputs Significant Unobservable Inputs (Level 1) (Level 2) (Level 3) Financial assets measured on a recurring basis: Mutual funds — fixed income securities $ 36 $ — $ — Mutual funds — equity securities 1 — — Financial liabilities measured on a recurring basis: Interest rate swap derivatives — (3 ) — Total $ 37 $ (3 ) $ —</t>
  </si>
  <si>
    <t>STOCKHOLDERS' EQUITY (Tables)</t>
  </si>
  <si>
    <t>Schedule of Share-based Compensation Cost Allocation</t>
  </si>
  <si>
    <t xml:space="preserve">We recorded share-based compensation in 2016 , 2015 and 2014 as follows: (In millions) 2016 2015 2014 Operation and maintenance expenses $ 2 $ 2 $ 1 General and administrative expenses (a) 52 11 9 Amounts capitalized to property, plant and equipment 5 5 5 Total share-based compensation $ 59 $ 18 $ 15 Total tax benefit recognized in the consolidated statement of operations $ 49 $ 5 $ 4 ____________________________ (a) Amount for the year ended December 31, 2016 includes the expense recognized due to the accelerated vesting of the share-based awards upon completion of the Merger as described above. </t>
  </si>
  <si>
    <t>Changes in Accumulated Other Comprehensive Income</t>
  </si>
  <si>
    <t>The following table provides the components of changes in AOCI for the years ended December 31, 2016 , 2015 and 2014 : Year Ended December 31, (In millions) 2016 2015 2014 Balance at the beginning of period $ 4 $ 5 $ 7 Reclassification of net loss relating to interest rate cash flow hedges from AOCI to interest expense — net (net of tax of $1 for the year ended December 31, 2016) (a) 1 — — Loss on interest rate swaps relating to interest rate cash flow hedges (net of tax of $2, $1 and $1 for the years ended December 31, 2016, 2015 and 2014, respectively) (3 ) (1 ) (2 ) Total other comprehensive loss, net of tax (b) (2 ) (1 ) (2 ) Balance at the end of period $ 2 $ 4 $ 5 ____________________________ (a) Includes reclassification of net loss relating to interest rate cash flow hedges from AOCI to interest expense, net of tax, of less than $1 million for the years ended December 31, 2015 and 2014. (b) Includes unrealized gains and losses on available-for-sale securities, net of tax, of less than $1 million for the years ended December 31, 2016, 2015 and 2014.</t>
  </si>
  <si>
    <t>JOINTLY OWNED UTILITY PLANT/COORDINATED SERVICES (Tables)</t>
  </si>
  <si>
    <t>Schedule of Jointly Owned Utility Plant</t>
  </si>
  <si>
    <t>We have investments in jointly owned utility assets as shown in the table below as of December 31, 2016 : Net Investments (a) (In millions) Substations Lines Other ITCTransmission (b) $ — $ 29 $ — METC (c) 14 41 — ITC Midwest (d) 18 35 3 ITC Great Plains (e) 10 22 — Total $ 42 $ 127 $ 3 ____________________________ (a) Amount represents our investment in jointly held plant, which has been reduced by the ownership interest amounts of other parties. (b) ITCTransmission has joint ownership in two 345 kV transmission lines with a municipal power agency that has a 50.4% ownership interest in the transmission lines. The municipal power agency’s ownership portion entitles them to approximately 234 MW of network transmission service from the ITCTransmission system.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c) 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6 , METC’s ownership percentages for jointly owned substation facilities and lines ranged from 6.3% to 92.0% and 1.0% to 41.9% , respectively. (d) ITC Midwest has joint sharing of several substations and transmission lines with various parties. As of December 31, 2016 , ITC Midwest had net investments in jointly owned substation assets under construction and jointly shared transmission lines of $2 million and $1 million , respectively. ITC Midwest’s ownership percentages for jointly owned substation facilities and lines ranged from 28.0% to 80.0% and 11.0% to 80.0% , respectively, as of December 31, 2016 . (e) 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6 , ITC Great Plains’ ownership percentage in the project was 51.0% .</t>
  </si>
  <si>
    <t>SEGMENT INFORMATION (Tables)</t>
  </si>
  <si>
    <t>Schedule of Financial Information by Reportable Segment</t>
  </si>
  <si>
    <t xml:space="preserve"> Regulated Operating ITC Holdings Reconciliations/ 2016 Subsidiaries (a) and Other Eliminations Total (In millions) Operating revenues $ 1,140 $ 1 $ (16 ) $ 1,125 Depreciation and amortization 157 1 — 158 Interest expense — net 99 112 — 211 Income (loss) before income taxes 597 (254 ) — 343 Income tax provision (benefit) 227 (130 ) — 97 Net income 371 246 (371 ) 246 Property, plant and equipment — net 6,687 11 — 6,698 Goodwill 950 — — 950 Total assets (b) 8,162 4,503 (4,442 ) 8,223 Capital expenditures 758 — (8 ) 750 Regulated Operating ITC Holdings Reconciliations/ 2015 Subsidiaries and Other Eliminations Total (In millions) Operating revenues $ 1,044 $ 1 $ — $ 1,045 Depreciation and amortization 144 1 — 145 Interest expense — net 97 107 — 204 Income (loss) before income taxes 530 (146 ) — 384 Income tax provision (benefit) 201 (59 ) — 142 Net income 329 242 (329 ) 242 Property, plant and equipment — net 6,094 16 — 6,110 Goodwill 950 — — 950 Total assets (b) (c) 7,463 4,148 (4,056 ) 7,555 Capital expenditures 705 3 (7 ) 701 Regulated Operating ITC Holdings Reconciliations/ 2014 Subsidiaries and Other Eliminations Total (In millions) Operating revenues $ 1,023 $ 1 $ (1 ) $ 1,023 Depreciation and amortization 127 1 — 128 Interest expense — net 81 106 — 187 Income (loss) before income taxes 549 (155 ) — 394 Income tax provision (benefit) 211 (61 ) — 150 Net income 338 244 (338 ) 244 Property, plant and equipment — net 5,483 14 — 5,497 Goodwill 950 — — 950 Total assets (b) (c) (d) 6,839 3,932 (3,839 ) 6,932 Capital expenditures 757 1 (5 ) 753 ____________________________ (a) Amounts include the results of operations and capital expenditures from ITC Interconnection for the period June 1, 2016 through December 31, 2016 . (b) Reconciliation of total assets results primarily from differences in the netting of deferred tax assets and liabilities at our Regulated Operating Subsidiaries as compared to the classification in our consolidated statements of financial position. (c) All amounts presented reflect the change in authoritative guidance on the presentation of debt issuance costs on the balance sheet. This change was adopted retrospectively by us in 2016. Refer to Notes 3 for more information. (d) All amounts presented reflect the change in the authoritative guidance issued by FASB to net all deferred income tax assets and liabilities and present as a single line item within non-current assets or liabilities on the balance sheet. This change was adopted retrospectively by us in 2015.</t>
  </si>
  <si>
    <t>COMMITMENTS AND CONTINGENT LIABILITIES (Tables)</t>
  </si>
  <si>
    <t>Schedule of Impacts from the Initial and Second ROE Complaints</t>
  </si>
  <si>
    <t>The recognition of these estimated liabilities resulted in the following impacts to our consolidated results of operations: Year Ended December 31, (in millions) 2016 2015 2014 Increase (decrease) in: Operating revenues $ (80 ) $ (115 ) $ (47 ) Interest expense 10 5 1 Estimated net income (a) (55 ) (73 ) (29 ) ____________________________ (a) Includes an effect on net income of $27 million , $28 million and $3 million for the year ended December 31, 2016 , 2015 and 2014 , respectively, for revenue initially recognized in 2015, 2014 and 2013.</t>
  </si>
  <si>
    <t>Schedule of Future Minimum Lease Payments for Operating Leases</t>
  </si>
  <si>
    <t>Future minimum lease payments under the leases at December 31, 2016 were: (In millions) 2017 $ 1 2018 1 2019 1 2020 1 2021 and thereafter 1 Total minimum lease payments $ 5</t>
  </si>
  <si>
    <t>SUPPLEMENTARY QUARTERLY FINANCIAL INFORMATION (Unaudited) (Tables)</t>
  </si>
  <si>
    <t>Schedule of Supplementary Quarterly Financial Information (Unaudited)</t>
  </si>
  <si>
    <t xml:space="preserve"> First Second Third Fourth (In millions) Quarter Quarter Quarter Quarter Year 2016 Operating revenues (a) $ 280 $ 298 $ 253 $ 294 $ 1,125 Operating income (a) 148 160 125 89 522 Net income (a) 64 71 50 61 246 2015 Operating revenues (a)(b) $ 273 $ 275 $ 273 $ 224 $ 1,045 Operating income (a)(b) 150 158 150 103 561 Net income (a)(b) 67 72 66 37 242 ____________________________ (a) During the years ended December 31, 2016 and 2015 , we recognized an aggregate estimated regulatory liability for the refund and potential refunds relating to the ROE complaints as described in Note 15 , which resulted in a reduction in operating revenues and operating income of $80 million and $115 million and an estimated $55 million and $73 million reduction to net income for the years ended December 31, 2016 and 2015 , respectively. (b) During the third and fourth quarters of 2015, we recognized an aggregate regulatory liability for the refund relating to the formula rate template modifications filing as described in Note 5 , which resulted in a reduction in operating revenues and operating income of $10 million and an estimated $6 million reduction to net income for the year ended December 31, 2015.</t>
  </si>
  <si>
    <t>THE MERGER (Details) - USD ($)</t>
  </si>
  <si>
    <t>Oct. 14, 2016</t>
  </si>
  <si>
    <t>Apr. 20, 2016</t>
  </si>
  <si>
    <t>The Merger</t>
  </si>
  <si>
    <t>Business Combination, Acquisition Related Costs</t>
  </si>
  <si>
    <t>External Legal, Advisory and Financial Services Fees</t>
  </si>
  <si>
    <t>Certain Internal Labor and Associated Costs</t>
  </si>
  <si>
    <t>Expense Recognized Upon Completion of the Merger</t>
  </si>
  <si>
    <t>GIC Private Limited</t>
  </si>
  <si>
    <t>Ownership percentage of minority investor upon completion of merger</t>
  </si>
  <si>
    <t>19.90%</t>
  </si>
  <si>
    <t>Business acquisition, cash consideration</t>
  </si>
  <si>
    <t>ITC Holdings</t>
  </si>
  <si>
    <t>Cash per common share</t>
  </si>
  <si>
    <t>Fortis stock per common share</t>
  </si>
  <si>
    <t>Ownership percentage of Fortis after close of merger</t>
  </si>
  <si>
    <t>27.00%</t>
  </si>
  <si>
    <t>Merger consideration share-based compensation awards</t>
  </si>
  <si>
    <t>RECENT ACCOUNTING PRONOUNCEMENTS Debt Issuance Costs (Details) - USD ($) $ in Millions</t>
  </si>
  <si>
    <t>New Accounting Pronouncements or Change in Accounting Principle</t>
  </si>
  <si>
    <t>Deferred financing fees (net of accumulated amortization)</t>
  </si>
  <si>
    <t>Accounting Standards Update 2015-03</t>
  </si>
  <si>
    <t>Accounting Standards Update 2015-03 | Reported</t>
  </si>
  <si>
    <t>Accounting Standards Update 2015-03 | Adjustment</t>
  </si>
  <si>
    <t>RECENT ACCOUNTING PRONOUNCEMENTS (Details) - USD ($) $ in Millions</t>
  </si>
  <si>
    <t>New Accounting Pronouncement, Early Adoption</t>
  </si>
  <si>
    <t>Total income tax provision</t>
  </si>
  <si>
    <t>New Accounting Pronouncement, Early Adoption, Effect</t>
  </si>
  <si>
    <t>Deferred tax assets, net, noncurrent</t>
  </si>
  <si>
    <t>SIGNIFICANT ACCOUNTING POLICIES Supplementary Cash Flows Information (Details) - USD ($) $ in Millions</t>
  </si>
  <si>
    <t>Supplementary cash flows information:</t>
  </si>
  <si>
    <t>Interest paid (net of interest capitalized)</t>
  </si>
  <si>
    <t>Income taxes paid</t>
  </si>
  <si>
    <t>Supplementary non-cash investing and financing activities:</t>
  </si>
  <si>
    <t>Additions to property, plant and equipment and other long-lived assets</t>
  </si>
  <si>
    <t>Income tax refund</t>
  </si>
  <si>
    <t>Amount for the year ended December 31, 2016 does not include the income tax refund of $128 million received from the Internal Revenue Service (“IRS”) in August 2016, which resulted from the election of bonus depreciation as described in Note 5.</t>
  </si>
  <si>
    <t>Amounts consist of current liabilities for construction labor and materials that have not been included in investing activities. These amounts have not been paid for as of December 31, 2016, 2015 or 2014, respectively, but have been or will be included as a cash outflow from investing activities for expenditures for property, plant and equipment when paid.</t>
  </si>
  <si>
    <t>SIGNIFICANT ACCOUNTING POLICIES (Details) - USD ($)</t>
  </si>
  <si>
    <t>Accounts Receivable</t>
  </si>
  <si>
    <t>Accounts receivable reserve</t>
  </si>
  <si>
    <t>Composite depreciation rate</t>
  </si>
  <si>
    <t>2.00%</t>
  </si>
  <si>
    <t>2.10%</t>
  </si>
  <si>
    <t>Property, Plant and Equipment [Line Items]</t>
  </si>
  <si>
    <t>AFUDC debt</t>
  </si>
  <si>
    <t>Generator Interconnection Projects and Contributions in Aid of Construction</t>
  </si>
  <si>
    <t>Goodwill and Intangible Assets</t>
  </si>
  <si>
    <t>Goodwill impairment</t>
  </si>
  <si>
    <t>Deferred Financing Fees and Discount or Premium on Debt</t>
  </si>
  <si>
    <t>Amortization of deferred financing fees and debt discount</t>
  </si>
  <si>
    <t>Asset retirement obligations</t>
  </si>
  <si>
    <t>Minimum</t>
  </si>
  <si>
    <t>Property, plant and equipment, useful life</t>
  </si>
  <si>
    <t>48 years</t>
  </si>
  <si>
    <t>Maximum</t>
  </si>
  <si>
    <t>60 years</t>
  </si>
  <si>
    <t>REGULATORY MATTERS Changes in Regulatory Assets and Liabilities (Details) $ in Millions</t>
  </si>
  <si>
    <t>Dec. 31, 2016USD ($)</t>
  </si>
  <si>
    <t>Revenue Accruals and Deferrals</t>
  </si>
  <si>
    <t>Net regulatory liability as of December 31, 2015</t>
  </si>
  <si>
    <t>Net refund of 2014 revenue deferrals and accruals, including accrued interest</t>
  </si>
  <si>
    <t>Net revenue deferral for the year ended December 31, 2016</t>
  </si>
  <si>
    <t>Net accrued interest payable for the year ended December 31, 2016</t>
  </si>
  <si>
    <t>Net regulatory liability as of December 31, 2016</t>
  </si>
  <si>
    <t>REGULATORY MATTERS Schedule of Regulatory Assets and Liabilities (Details) - USD ($) $ in Millions</t>
  </si>
  <si>
    <t>Schedule of Regulatory Assets and Liabilities [Line Items]</t>
  </si>
  <si>
    <t>Non-current regulatory assets</t>
  </si>
  <si>
    <t>Current regulatory liabilities</t>
  </si>
  <si>
    <t>Non-current regulatory liabilities</t>
  </si>
  <si>
    <t>Revenue Deferrals, Including Accrued Interest</t>
  </si>
  <si>
    <t>Revenue Accruals, Including Accrued Interest</t>
  </si>
  <si>
    <t>Refer to discussion of revenue deferrals in Note 5 under “Cost-Based Formula Rates with True-Up Mechanism.” Our Regulated Operating Subsidiaries accrue interest on the true-up amounts which will be refunded through rates along with the principal amount of revenue deferrals in future periods.</t>
  </si>
  <si>
    <t>Refer to discussion of revenue accruals in Note 5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si>
  <si>
    <t>REGULATORY MATTERS Additional Information (Details) - USD ($) $ in Millions</t>
  </si>
  <si>
    <t>Regulatory Matters</t>
  </si>
  <si>
    <t>Transmission rate, applicable period</t>
  </si>
  <si>
    <t>1 year</t>
  </si>
  <si>
    <t>Revenue true-up amount reflected in customer bill, period of recognition</t>
  </si>
  <si>
    <t>2 years</t>
  </si>
  <si>
    <t>Operating revenues</t>
  </si>
  <si>
    <t>Net income</t>
  </si>
  <si>
    <t>Deferred income tax liabilities</t>
  </si>
  <si>
    <t>ITC Midwest</t>
  </si>
  <si>
    <t>Rate discount</t>
  </si>
  <si>
    <t>Rate discount period</t>
  </si>
  <si>
    <t>8 years</t>
  </si>
  <si>
    <t>Regional Cost Allocation Refund</t>
  </si>
  <si>
    <t>MISO Formula Rate Template Modifications Filing</t>
  </si>
  <si>
    <t>Challenge Regarding Bonus Depreciation Election</t>
  </si>
  <si>
    <t>Refer to discussion of ITCTransmission regional cost allocation recovery in Note 5 under “ITCTransmission Regional Cost Allocation Refund.”</t>
  </si>
  <si>
    <t>REGULATORY ASSETS AND LIABILITIES Regulatory Assets (Details) - USD ($) $ in Millions</t>
  </si>
  <si>
    <t>Jan. 31, 2007</t>
  </si>
  <si>
    <t>Feb. 28, 2003</t>
  </si>
  <si>
    <t>Regulatory Assets</t>
  </si>
  <si>
    <t>Regulatory asset, accrued interest</t>
  </si>
  <si>
    <t>Revenue Accruals, Accrued Interest Less Than $1 Million</t>
  </si>
  <si>
    <t>Income Taxes Recoverable Related to AFUDC Equity</t>
  </si>
  <si>
    <t>Pensions and Postretirement</t>
  </si>
  <si>
    <t>Income Taxes Recoverable Related to Implementation of the Michigan Corporate Income Tax</t>
  </si>
  <si>
    <t>Accrued Asset Removal Costs</t>
  </si>
  <si>
    <t>ITCTransmission | ADIT Deferral</t>
  </si>
  <si>
    <t>Regulatory assets, accumulated amortization</t>
  </si>
  <si>
    <t>METC | ADIT Deferral</t>
  </si>
  <si>
    <t>METC | Regulatory Deferrals</t>
  </si>
  <si>
    <t>ITC Great Plains | Start-up, Development and Pre-construction Expenses, Including Associated Carrying Charges</t>
  </si>
  <si>
    <t>REGULATORY ASSETS AND LIABILITIES Regulatory Liabilities (Details) - USD ($) $ in Millions</t>
  </si>
  <si>
    <t>Regulatory Liabilities</t>
  </si>
  <si>
    <t>Accrued Interest on Revenue Deferrals</t>
  </si>
  <si>
    <t>MISO Formula Rate Template Modification Filing</t>
  </si>
  <si>
    <t>Accrued Interest on Formula Rate Template Modifications</t>
  </si>
  <si>
    <t>Estimated Refund Related to Return on Equity Complaint</t>
  </si>
  <si>
    <t>Accrued Interest on Estimated Refund</t>
  </si>
  <si>
    <t>Estimated Potential Refund Related to Return on Equity Complaint</t>
  </si>
  <si>
    <t>Excess State Income Tax Deduction</t>
  </si>
  <si>
    <t>Refer to discussion of the refund in Note 5 under “MISO Formula Rate Template Modifications Filing.”</t>
  </si>
  <si>
    <t>Refer to discussion of the estimated refund and potential refund in Note 15 under “Rate of Return on Equity Complaints.”</t>
  </si>
  <si>
    <t>REGULATORY ASSETS AND LIABILITIES Additional Information (Details) - USD ($) $ in Millions</t>
  </si>
  <si>
    <t>Jan. 01, 2007</t>
  </si>
  <si>
    <t>Michigan</t>
  </si>
  <si>
    <t>State income tax rate</t>
  </si>
  <si>
    <t>6.00%</t>
  </si>
  <si>
    <t>Regulatory asset, amortization period</t>
  </si>
  <si>
    <t>20 years</t>
  </si>
  <si>
    <t>Amortization of regulatory asset</t>
  </si>
  <si>
    <t>ITCTransmission | Income Taxes Recoverable Related to Implementation of the Michigan Corporate Income Tax</t>
  </si>
  <si>
    <t>23 years</t>
  </si>
  <si>
    <t>18 years</t>
  </si>
  <si>
    <t>METC | Income Taxes Recoverable Related to Implementation of the Michigan Corporate Income Tax</t>
  </si>
  <si>
    <t>32 years</t>
  </si>
  <si>
    <t>ITC Great Plains | Regulatory Deferrals</t>
  </si>
  <si>
    <t>10 years</t>
  </si>
  <si>
    <t>GOODWILL AND INTANGIBLE ASSETS (Details) - USD ($) $ in Millions</t>
  </si>
  <si>
    <t>Intangible assets</t>
  </si>
  <si>
    <t>Accumulated amortization</t>
  </si>
  <si>
    <t>Amortization expense</t>
  </si>
  <si>
    <t>ITCTransmission</t>
  </si>
  <si>
    <t>METC</t>
  </si>
  <si>
    <t>Intangible asset, useful life</t>
  </si>
  <si>
    <t>ITC Great Plains</t>
  </si>
  <si>
    <t>50 years</t>
  </si>
  <si>
    <t>GOODWILL AND INTANGIBLE ASSETS Future Amortization Expense (Details) - USD ($) $ in Millions</t>
  </si>
  <si>
    <t>Future Amortization Expense</t>
  </si>
  <si>
    <t>2022 and thereafter</t>
  </si>
  <si>
    <t>PROPERTY, PLANT AND EQUIPMENT  (Details) - USD ($) $ in Millions</t>
  </si>
  <si>
    <t>Less: Accumulated depreciation and amortization</t>
  </si>
  <si>
    <t>Property, plant and equipment — net</t>
  </si>
  <si>
    <t>Regulated Operating Subsidiaries</t>
  </si>
  <si>
    <t>Property, plant and equipment in service</t>
  </si>
  <si>
    <t>Construction work in progress</t>
  </si>
  <si>
    <t>Capital equipment inventory</t>
  </si>
  <si>
    <t>ITC Holding and Other</t>
  </si>
  <si>
    <t>ITC Holdings and other</t>
  </si>
  <si>
    <t>DEBT Schedule of Debt (Details) - USD ($)</t>
  </si>
  <si>
    <t>Jul. 05, 2016</t>
  </si>
  <si>
    <t>Apr. 26, 2016</t>
  </si>
  <si>
    <t>Dec. 08, 2015</t>
  </si>
  <si>
    <t>Debt Instrument</t>
  </si>
  <si>
    <t>Commercial paper</t>
  </si>
  <si>
    <t>Interest rate</t>
  </si>
  <si>
    <t>3.25%</t>
  </si>
  <si>
    <t>3.90%</t>
  </si>
  <si>
    <t>Total principal</t>
  </si>
  <si>
    <t>Unamortized deferred financing fees and discount</t>
  </si>
  <si>
    <t>Total debt</t>
  </si>
  <si>
    <t>ITC Holdings | Senior Notes, due September 30, 2016 | Unsecured Debt</t>
  </si>
  <si>
    <t>5.875%</t>
  </si>
  <si>
    <t>ITC Holdings | Senior Notes, Series B, due September 20, 2017 | Unsecured Debt</t>
  </si>
  <si>
    <t>6.23%</t>
  </si>
  <si>
    <t>ITC Holdings | Senior Notes, due September 30, 2036 | Unsecured Debt</t>
  </si>
  <si>
    <t>6.375%</t>
  </si>
  <si>
    <t>ITC Holdings | Senior Notes, due January 31, 2018 | Unsecured Debt</t>
  </si>
  <si>
    <t>6.05%</t>
  </si>
  <si>
    <t>ITC Holdings | Senior Notes, due January 15, 2020 | Unsecured Debt</t>
  </si>
  <si>
    <t>5.50%</t>
  </si>
  <si>
    <t>ITC Holdings | Senior Notes, due July 1, 2023 | Unsecured Debt</t>
  </si>
  <si>
    <t>4.05%</t>
  </si>
  <si>
    <t>ITC Holdings | Senior Notes, due June 15, 2024 | Unsecured Debt</t>
  </si>
  <si>
    <t>3.65%</t>
  </si>
  <si>
    <t>ITC Holdings | Senior Notes, due July 1, 2043 | Unsecured Debt</t>
  </si>
  <si>
    <t>5.30%</t>
  </si>
  <si>
    <t>ITC Holdings | Unsecured Notes, due June 30, 2026 | Unsecured Debt</t>
  </si>
  <si>
    <t>ITC Holdings | Term Loan Credit Agreement, due September 30, 2016 | Unsecured Debt</t>
  </si>
  <si>
    <t>Other long-term debt</t>
  </si>
  <si>
    <t>ITC Holdings | Revolving Credit Agreement due March 28, 2019 | Line of Credit</t>
  </si>
  <si>
    <t>ITCTransmission | Revolving Credit Agreement due March 28, 2019 | Line of Credit</t>
  </si>
  <si>
    <t>ITCTransmission | First Mortgage Bonds, Series C, due March 31, 2036 | Secured Debt</t>
  </si>
  <si>
    <t>6.125%</t>
  </si>
  <si>
    <t>ITCTransmission | First Mortgage Bonds, Series D, due April 1, 2018 | Secured Debt</t>
  </si>
  <si>
    <t>5.75%</t>
  </si>
  <si>
    <t>ITCTransmission | First Mortgage Bonds, Series E, due August 15, 2043 | Secured Debt</t>
  </si>
  <si>
    <t>4.625%</t>
  </si>
  <si>
    <t>ITCTransmission | First Mortgage Bonds, Series F, due June 10, 2044 | Secured Debt</t>
  </si>
  <si>
    <t>4.27%</t>
  </si>
  <si>
    <t>METC | Revolving Credit Agreement due March 28, 2019 | Line of Credit</t>
  </si>
  <si>
    <t>METC | Senior Secured Notes, due May 6, 2040 | Secured Debt</t>
  </si>
  <si>
    <t>5.64%</t>
  </si>
  <si>
    <t>METC | Senior Secured Notes, due October 26, 2042 | Secured Debt</t>
  </si>
  <si>
    <t>3.98%</t>
  </si>
  <si>
    <t>METC | Senior Secured Notes, due December 15, 2044 | Secured Debt</t>
  </si>
  <si>
    <t>4.19%</t>
  </si>
  <si>
    <t>METC | Senior Secured Notes, due April 26, 2046 | Secured Debt</t>
  </si>
  <si>
    <t>METC | Term Loan Credit Agreement, due December 7, 2018 | Unsecured Debt</t>
  </si>
  <si>
    <t>ITC Midwest | Revolving Credit Agreement due March 28, 2019 | Line of Credit</t>
  </si>
  <si>
    <t>ITC Midwest | First Mortgage Bonds, Series A, due January 31, 2038 | Secured Debt</t>
  </si>
  <si>
    <t>6.15%</t>
  </si>
  <si>
    <t>ITC Midwest | First Mortgage Bonds, Series B, due December 22, 2017 | Secured Debt</t>
  </si>
  <si>
    <t>7.12%</t>
  </si>
  <si>
    <t>ITC Midwest | First Mortgage Bonds, Series C, due December 22, 2020 | Secured Debt</t>
  </si>
  <si>
    <t>7.27%</t>
  </si>
  <si>
    <t>ITC Midwest | First Mortgage Bonds, Series D, due December 17, 2024 | Secured Debt</t>
  </si>
  <si>
    <t>4.60%</t>
  </si>
  <si>
    <t>ITC Midwest | First Mortgage Bonds, Series E, due January 19, 2027 | Secured Debt</t>
  </si>
  <si>
    <t>3.50%</t>
  </si>
  <si>
    <t>ITC Midwest | First Mortgage Bonds, Series F, due April 30, 2043 | Secured Debt</t>
  </si>
  <si>
    <t>4.09%</t>
  </si>
  <si>
    <t>ITC Midwest | First Mortgage Bonds, Series G, due April 7, 2055 | Secured Debt</t>
  </si>
  <si>
    <t>3.83%</t>
  </si>
  <si>
    <t>ITC Great Plains | Revolving Credit Agreement due March 28, 2019 | Line of Credit</t>
  </si>
  <si>
    <t>ITC Great Plains | First Mortgage Bonds, Series A, due November 26, 2044 | Secured Debt</t>
  </si>
  <si>
    <t>4.16%</t>
  </si>
  <si>
    <t>Included within long-term debt.</t>
  </si>
  <si>
    <t>DEBT Annual Maturities (Details) - USD ($) $ in Millions</t>
  </si>
  <si>
    <t>Maturities of Debt</t>
  </si>
  <si>
    <t>DEBT Interest Rate Swap Agreements (Details) - USD ($) $ in Millions</t>
  </si>
  <si>
    <t>1 Months Ended</t>
  </si>
  <si>
    <t>6 Months Ended</t>
  </si>
  <si>
    <t>Aug. 31, 2016</t>
  </si>
  <si>
    <t>Jul. 31, 2016</t>
  </si>
  <si>
    <t>Aug. 01, 2016</t>
  </si>
  <si>
    <t>Jul. 01, 2016</t>
  </si>
  <si>
    <t>Interest Rate Swaps</t>
  </si>
  <si>
    <t>Notional amount</t>
  </si>
  <si>
    <t>Fixed rate</t>
  </si>
  <si>
    <t>1.599%</t>
  </si>
  <si>
    <t>1.616%</t>
  </si>
  <si>
    <t>Weighted average fixed rate</t>
  </si>
  <si>
    <t>1.99%</t>
  </si>
  <si>
    <t>Comparable reference rate</t>
  </si>
  <si>
    <t>1.37%</t>
  </si>
  <si>
    <t>Loss on derivative</t>
  </si>
  <si>
    <t>Interest Rate Swap</t>
  </si>
  <si>
    <t>Term of contract</t>
  </si>
  <si>
    <t>Fair Value, Inputs, Level 2 | Recurring Basis | Interest Rate Swap</t>
  </si>
  <si>
    <t>Interest rate swaps fair value, asset</t>
  </si>
  <si>
    <t>Long-term debt, gross</t>
  </si>
  <si>
    <t>DEBT Revolving Credit Agreements (Details)</t>
  </si>
  <si>
    <t>Line of Credit Facility</t>
  </si>
  <si>
    <t>Total available capacity</t>
  </si>
  <si>
    <t>Outstanding balance</t>
  </si>
  <si>
    <t>Unused capacity</t>
  </si>
  <si>
    <t>Weighted average interest rate</t>
  </si>
  <si>
    <t>Commitment fee rate</t>
  </si>
  <si>
    <t>0.175%</t>
  </si>
  <si>
    <t>[4]</t>
  </si>
  <si>
    <t>Unused capacity, adjusted for commercial paper outstanding</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1.70%</t>
  </si>
  <si>
    <t>[5]</t>
  </si>
  <si>
    <t>0.10%</t>
  </si>
  <si>
    <t>Loans bear interest at a rate equal to LIBOR plus an applicable margin of 1.00% or at a base rate, which is defined as the higher of the prime rate, 0.50% above the federal funds rate or 1.00% above the one month LIBOR, subject to adjustments based on the borrower’s credit rating.</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82 million as of December 31, 2016.</t>
  </si>
  <si>
    <t>Calculation based on the average daily unused commitments, subject to adjustment based on the borrower’s credit rating.</t>
  </si>
  <si>
    <t>DEBT Additional Information (Details) - USD ($)</t>
  </si>
  <si>
    <t>Apr. 07, 2015</t>
  </si>
  <si>
    <t>Commercial paper program, maximum authorized amount outstanding</t>
  </si>
  <si>
    <t>Commercial paper, weighted average interest rate</t>
  </si>
  <si>
    <t>1.00%</t>
  </si>
  <si>
    <t>Commercial paper, weighted average days to maturity</t>
  </si>
  <si>
    <t>7 days</t>
  </si>
  <si>
    <t>Principle amount</t>
  </si>
  <si>
    <t>Repayments of term loan credit agreement</t>
  </si>
  <si>
    <t>Retirement of long-term debt</t>
  </si>
  <si>
    <t>METC | Senior Secured Notes, due December 10, 2015 | Secured Debt</t>
  </si>
  <si>
    <t>1.40%</t>
  </si>
  <si>
    <t>ITC Midwest | First Mortgage Bonds, Series G, due 2055 | Secured Debt</t>
  </si>
  <si>
    <t>INCOME TAXES Income Tax Reconciliation (Details) - USD ($) $ in Millions</t>
  </si>
  <si>
    <t>Income tax expense at 35% statutory rate</t>
  </si>
  <si>
    <t>State income taxes (net of federal benefit)</t>
  </si>
  <si>
    <t>AFUDC equity</t>
  </si>
  <si>
    <t>Excess tax deductions for share-based compensation</t>
  </si>
  <si>
    <t>Other - net</t>
  </si>
  <si>
    <t>Amount relates to a federal income tax benefit for excess tax deductions generated in 2016 as a result of adopting the new accounting guidance associated with share-based payments as described in Note 3.</t>
  </si>
  <si>
    <t>INCOME TAXES Components of Income Tax Provision (Details) - USD ($) $ in Millions</t>
  </si>
  <si>
    <t>Net operating losses</t>
  </si>
  <si>
    <t>Current income tax (benefit) expense</t>
  </si>
  <si>
    <t>[2],[3]</t>
  </si>
  <si>
    <t>Amount for the year ended December 31, 2016 primarily relates to the cash benefit that resulted from the election of bonus depreciation as described in Note 5.</t>
  </si>
  <si>
    <t>Amount for the year ended December 31, 2016 includes utilization of $126 million of net operating losses, primarily resulting from the election of bonus depreciation as described in Note 5.</t>
  </si>
  <si>
    <t>During the fourth quarter of 2016, we recognized total income tax benefits of $27 million for excess tax deductions for the year ended December 31, 2016 as a result of adopting the new accounting guidance associated with share-based payments as described in Note 3.</t>
  </si>
  <si>
    <t>INCOME TAXES Deferred Tax Assets and Liabilities (Details) - USD ($) $ in Millions</t>
  </si>
  <si>
    <t>Deferred Tax Assets and Liabilities [Line Items]</t>
  </si>
  <si>
    <t>Property, plant and equipment</t>
  </si>
  <si>
    <t>Federal income tax NOLs and other credits</t>
  </si>
  <si>
    <t>Pension and postretirement liabilities</t>
  </si>
  <si>
    <t>State income tax NOLs (net of federal benefit)</t>
  </si>
  <si>
    <t>Share-based compensation</t>
  </si>
  <si>
    <t>Other — net</t>
  </si>
  <si>
    <t>Net deferred tax liabilities</t>
  </si>
  <si>
    <t>Gross deferred income tax liabilities</t>
  </si>
  <si>
    <t>Gross deferred income tax assets</t>
  </si>
  <si>
    <t>ADIT Deferral</t>
  </si>
  <si>
    <t>Deferred tax liabilities, regulatory assets</t>
  </si>
  <si>
    <t>Revenue Accruals and Deferrals, Including Accrued Interest</t>
  </si>
  <si>
    <t>Revenue Accruals And Deferrals Including Accrued Interest</t>
  </si>
  <si>
    <t>Refund Liability</t>
  </si>
  <si>
    <t>During the fourth quarter of 2016, we recorded a deferred tax asset of $9 million for state income tax net operating losses, related to excess tax benefits generated in periods prior to 2016 that had not been previously recognized in the consolidated statements of financial position, upon adoption of the accounting guidance associated with share-based payments as described in Note 3.</t>
  </si>
  <si>
    <t>Includes net revenue accruals and deferrals, including accrued interest, of $1 million as of December 31, 2016 and 2015.</t>
  </si>
  <si>
    <t>Described in Note 6.</t>
  </si>
  <si>
    <t>INCOME TAXES INCOME TAXES Additional Information (Details) - USD ($) $ in Millions</t>
  </si>
  <si>
    <t>RETIREMENT BENEFITS AND ASSETS HELD IN TRUST Plan Assets By Category (Details)</t>
  </si>
  <si>
    <t>Defined Benefit Plan Disclosure</t>
  </si>
  <si>
    <t>Asset allocation</t>
  </si>
  <si>
    <t>100.00%</t>
  </si>
  <si>
    <t>Fixed Income Securities | Retirement Plan</t>
  </si>
  <si>
    <t>50.30%</t>
  </si>
  <si>
    <t>50.40%</t>
  </si>
  <si>
    <t>Fixed Income Securities | Other Postretirement Benefits Plan</t>
  </si>
  <si>
    <t>50.00%</t>
  </si>
  <si>
    <t>Equity Securities | Retirement Plan</t>
  </si>
  <si>
    <t>49.70%</t>
  </si>
  <si>
    <t>49.60%</t>
  </si>
  <si>
    <t>Equity Securities | Other Postretirement Benefits Plan</t>
  </si>
  <si>
    <t>RETIREMENT BENEFITS AND ASSETS HELD IN TRUST Net Defined Benefit Cost Components (Details) - USD ($) $ in Millions</t>
  </si>
  <si>
    <t>Service cost</t>
  </si>
  <si>
    <t>Interest cost</t>
  </si>
  <si>
    <t>Expected return on plan assets</t>
  </si>
  <si>
    <t>Amortization of unrecognized loss</t>
  </si>
  <si>
    <t>Net cost</t>
  </si>
  <si>
    <t>RETIREMENT BENEFITS AND ASSETS HELD IN TRUST Defined Benefit Plans Disclosures (Details) - USD ($) $ in Millions</t>
  </si>
  <si>
    <t>Change in Plans' Assets:</t>
  </si>
  <si>
    <t>Employer contributions</t>
  </si>
  <si>
    <t>Accumulated benefit obligation</t>
  </si>
  <si>
    <t>Supplemental Benefit Plans</t>
  </si>
  <si>
    <t>Funded Status:</t>
  </si>
  <si>
    <t>Other non-current assets</t>
  </si>
  <si>
    <t>Change in Benefit Obligation:</t>
  </si>
  <si>
    <t>Beginning obligation</t>
  </si>
  <si>
    <t>Actuarial net (loss) gain</t>
  </si>
  <si>
    <t>Ending obligation</t>
  </si>
  <si>
    <t>Beginning plan assets at fair value</t>
  </si>
  <si>
    <t>Actual return on plan assets</t>
  </si>
  <si>
    <t>Ending plan assets at fair value</t>
  </si>
  <si>
    <t>Funded status, underfunded</t>
  </si>
  <si>
    <t>Accrued pension liabilities</t>
  </si>
  <si>
    <t>Unrecognized Amounts in Other Regulatory Assets:</t>
  </si>
  <si>
    <t>Net actuarial loss</t>
  </si>
  <si>
    <t>Employer provided retiree premiums</t>
  </si>
  <si>
    <t>Change in Benefit Obligation | Defined Benefit Plans</t>
  </si>
  <si>
    <t>Benefits paid</t>
  </si>
  <si>
    <t>Change in Benefit Obligation | Other Postretirement Benefits Plan</t>
  </si>
  <si>
    <t>Change in Plan Assets | Defined Benefit Plans</t>
  </si>
  <si>
    <t>Change in Plan Assets | Other Postretirement Benefits Plan</t>
  </si>
  <si>
    <t>RETIREMENT BENEFITS AND ASSETS HELD IN TRUST Assumptions Used (Details)</t>
  </si>
  <si>
    <t>Benefit Obligation Assumptions</t>
  </si>
  <si>
    <t>Discount rate</t>
  </si>
  <si>
    <t>4.00%</t>
  </si>
  <si>
    <t>4.26%</t>
  </si>
  <si>
    <t>3.95%</t>
  </si>
  <si>
    <t>Annual rate of salary increases</t>
  </si>
  <si>
    <t>Benefit Cost Assumptions</t>
  </si>
  <si>
    <t>Expected long-term rate of return on plan assets</t>
  </si>
  <si>
    <t>6.40%</t>
  </si>
  <si>
    <t>6.70%</t>
  </si>
  <si>
    <t>6.75%</t>
  </si>
  <si>
    <t>4.28%</t>
  </si>
  <si>
    <t>4.62%</t>
  </si>
  <si>
    <t>4.20%</t>
  </si>
  <si>
    <t>Other Postretirement Benefits Plan | Benefit Obligation</t>
  </si>
  <si>
    <t>Assumed Health Care Cost Trend Rates</t>
  </si>
  <si>
    <t>Health care cost trend rate</t>
  </si>
  <si>
    <t>7.00%</t>
  </si>
  <si>
    <t>7.15%</t>
  </si>
  <si>
    <t>7.25%</t>
  </si>
  <si>
    <t>Ultimate health care cost trend rate</t>
  </si>
  <si>
    <t>5.00%</t>
  </si>
  <si>
    <t>Year that the ultimate trend rate is reached</t>
  </si>
  <si>
    <t>Annual rate of increase in dental benefit costs</t>
  </si>
  <si>
    <t>Other Postretirement Benefits Plan | Benefit Cost</t>
  </si>
  <si>
    <t>4.80%</t>
  </si>
  <si>
    <t>5.20%</t>
  </si>
  <si>
    <t>7.50%</t>
  </si>
  <si>
    <t>Minimum | Defined Benefit Plans</t>
  </si>
  <si>
    <t>Maximum | Defined Benefit Plans</t>
  </si>
  <si>
    <t>Service Costs | Defined Benefit Plans</t>
  </si>
  <si>
    <t>4.46%</t>
  </si>
  <si>
    <t>Interest Costs | Defined Benefit Plans</t>
  </si>
  <si>
    <t>3.62%</t>
  </si>
  <si>
    <t>Interest Costs | Other Postretirement Benefits Plan</t>
  </si>
  <si>
    <t>4.21%</t>
  </si>
  <si>
    <t>5.15%</t>
  </si>
  <si>
    <t>Service Costs | Other Postretirement Benefits Plan</t>
  </si>
  <si>
    <t>4.72%</t>
  </si>
  <si>
    <t>RETIREMENT BENEFITS AND ASSETS HELD IN TRUST Projected Benefit Payments (Details) $ in Millions</t>
  </si>
  <si>
    <t>2022 through 2026</t>
  </si>
  <si>
    <t>RETIREMENT BENEFITS AND ASSETS HELD IN TRUST Assets Measured at Fair Value Subject to Three-Tier Hierarchy (Details) - USD ($)</t>
  </si>
  <si>
    <t>Fair value, level transfers</t>
  </si>
  <si>
    <t>Fair value amount</t>
  </si>
  <si>
    <t>Recurring Basis | Other Postretirement Benefits Plan | Fair Value, Inputs, Level 1</t>
  </si>
  <si>
    <t>Recurring Basis | Other Postretirement Benefits Plan | Fair Value, Inputs, Level 1 | U.S. Equity Securities</t>
  </si>
  <si>
    <t>Recurring Basis | Other Postretirement Benefits Plan | Fair Value, Inputs, Level 1 | International Equity Funds</t>
  </si>
  <si>
    <t>Recurring Basis | Other Postretirement Benefits Plan | Fair Value, Inputs, Level 1 | Fixed Income Securities</t>
  </si>
  <si>
    <t>Recurring Basis | Retirement Plan | Fair Value, Inputs, Level 1</t>
  </si>
  <si>
    <t>Recurring Basis | Retirement Plan | Fair Value, Inputs, Level 1 | U.S. Equity Securities</t>
  </si>
  <si>
    <t>Recurring Basis | Retirement Plan | Fair Value, Inputs, Level 1 | International Equity Funds</t>
  </si>
  <si>
    <t>Recurring Basis | Retirement Plan | Fair Value, Inputs, Level 1 | Fixed Income Securities</t>
  </si>
  <si>
    <t>RETIREMENT BENEFITS AND ASSETS HELD IN TRUST Effect of One-Percentage-Point Change in Assumed Health Care Cost Trend Rates (Details) - Other Postretirement Benefits Plan $ in Millions</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RETIREMENT BENEFITS AND ASSETS HELD IN TRUST Additional Information (Details) - USD ($) $ in Millions</t>
  </si>
  <si>
    <t>Dec. 31, 2017</t>
  </si>
  <si>
    <t>Retirement Benefits Disclosure</t>
  </si>
  <si>
    <t>Other Comprehensive Income (Loss), Unrealized Holding Gain (Loss) on Securities Arising During Period, Net of Tax</t>
  </si>
  <si>
    <t>Plan cost</t>
  </si>
  <si>
    <t>Retirement Plan | Scenario, Forecast</t>
  </si>
  <si>
    <t>Expected contribution</t>
  </si>
  <si>
    <t>Other Postretirement Benefits Plan | Scenario, Forecast</t>
  </si>
  <si>
    <t>FAIR VALUE MEASUREMENTS Assets Measured at Fair Value Subject to Three-Tier Hierarchy (Details) - USD ($)</t>
  </si>
  <si>
    <t>Fair Value, Assets and Liabilities Measured on Recurring Basis</t>
  </si>
  <si>
    <t>Recurring Basis | Fair Value, Inputs, Level 1</t>
  </si>
  <si>
    <t>Total - assets</t>
  </si>
  <si>
    <t>Recurring Basis | Fair Value, Inputs, Level 1 | Fixed Income Securities</t>
  </si>
  <si>
    <t>Mutual funds</t>
  </si>
  <si>
    <t>Recurring Basis | Fair Value, Inputs, Level 1 | Equity Securities</t>
  </si>
  <si>
    <t>Recurring Basis | Fair Value, Inputs, Level 2</t>
  </si>
  <si>
    <t>Total liabilities</t>
  </si>
  <si>
    <t>Recurring Basis | Fair Value, Inputs, Level 2 | Interest Rate Swap</t>
  </si>
  <si>
    <t>Derivative asset</t>
  </si>
  <si>
    <t>Derivative liability</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Book value of revolving credit agreements and term loan credit agreements</t>
  </si>
  <si>
    <t>STOCKHOLDERS' EQUITY Share-based Compensation (Details) - USD ($) $ in Millions</t>
  </si>
  <si>
    <t>Employee Service Share-based Compensation, Allocation of Recognized Period Costs</t>
  </si>
  <si>
    <t>Amounts capitalized to property, plant and equipment</t>
  </si>
  <si>
    <t>Total share-based compensation</t>
  </si>
  <si>
    <t>Total tax benefit recognized in the consolidated statement of operations</t>
  </si>
  <si>
    <t>Operation and Maintenance Expenses</t>
  </si>
  <si>
    <t>Allocated share-based compensation expense</t>
  </si>
  <si>
    <t>General and Administrative Expense</t>
  </si>
  <si>
    <t>Amount for the year ended December 31, 2016 includes the expense recognized due to the accelerated vesting of the share-based awards upon completion of the Merger as described above.</t>
  </si>
  <si>
    <t>STOCKHOLDERS' EQUITY Changes in Accumulated Other Comprehensive Income (Details) - USD ($) $ in Millions</t>
  </si>
  <si>
    <t>Balance at the beginning of period</t>
  </si>
  <si>
    <t>Reclassification of net loss relating to interest rate cash flow hedges from AOCI to interest expense — net (net of tax of $1 for the year ended December 31, 2016) (a)</t>
  </si>
  <si>
    <t>Reclassification of net loss relating to interest rate cash flow hedges from AOCI to interest expense, tax</t>
  </si>
  <si>
    <t>Loss on interest rate swaps relating to interest rate cash flow hedges (net of tax of $2, $1 and $1 for the years ended December 31, 2016, 2015 and 2014, respectively)</t>
  </si>
  <si>
    <t>Loss on interest rate swaps relating to interest rate cash flow hedges, tax</t>
  </si>
  <si>
    <t>Unrealized gains and losses on available-for-sale securities, net of tax</t>
  </si>
  <si>
    <t>Balance at the end of period</t>
  </si>
  <si>
    <t>Includes reclassification of net loss relating to interest rate cash flow hedges from AOCI to interest expense, net of tax, of less than $1 million for the years ended December 31, 2015 and 2014.</t>
  </si>
  <si>
    <t>STOCKHOLDERS EQUITY Additional Information (Details) - USD ($)</t>
  </si>
  <si>
    <t>Class of Stock [Line Items]</t>
  </si>
  <si>
    <t>Settlement of share-based awards associated with the Merger — including cost of accelerated share-based awards</t>
  </si>
  <si>
    <t>Cash dividends paid to Investment Holdings</t>
  </si>
  <si>
    <t>Scenario, Forecast</t>
  </si>
  <si>
    <t>Other Comprehensive Income (Loss), Reclassification Adjustment from AOCI on Derivatives, before Tax</t>
  </si>
  <si>
    <t>Includes ITCTransmission, MTH, ITC Midwest and other subsidiaries.</t>
  </si>
  <si>
    <t>JOINTLY OWNED UTILITY PLANT/COORDINATED SERVICES Schedule of Jointly Owned Utility Plant (Details) $ in Millions</t>
  </si>
  <si>
    <t>Jointly Owned Utility Plant Interests</t>
  </si>
  <si>
    <t>Net investment</t>
  </si>
  <si>
    <t>Substations</t>
  </si>
  <si>
    <t>Lines</t>
  </si>
  <si>
    <t>ITCTransmission | Substations</t>
  </si>
  <si>
    <t>ITCTransmission | Lines</t>
  </si>
  <si>
    <t>METC | Substations</t>
  </si>
  <si>
    <t>METC | Lines</t>
  </si>
  <si>
    <t>ITC Midwest | Substations</t>
  </si>
  <si>
    <t>ITC Midwest | Lines</t>
  </si>
  <si>
    <t>ITC Great Plains | Substations</t>
  </si>
  <si>
    <t>ITC Great Plains | Lines</t>
  </si>
  <si>
    <t>Amount represents our investment in jointly held plant, which has been reduced by the ownership interest amounts of other parties.</t>
  </si>
  <si>
    <t>ITCTransmission has joint ownership in two 345 kV transmission lines with a municipal power agency that has a 50.4% ownership interest in the transmission lines. The municipal power agency’s ownership portion entitles them to approximately 234 MW of network transmission service from the ITCTransmission system.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t>
  </si>
  <si>
    <t>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6, METC’s ownership percentages for jointly owned substation facilities and lines ranged from 6.3% to 92.0% and 1.0% to 41.9%, respectively.</t>
  </si>
  <si>
    <t>ITC Midwest has joint sharing of several substations and transmission lines with various parties. As of December 31, 2016, ITC Midwest had net investments in jointly owned substation assets under construction and jointly shared transmission lines of $2 million and $1 million, respectively. ITC Midwest’s ownership percentages for jointly owned substation facilities and lines ranged from 28.0% to 80.0% and 11.0% to 80.0%, respectively, as of December 31, 2016.</t>
  </si>
  <si>
    <t>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6, ITC Great Plains’ ownership percentage in the project was 51.0%.</t>
  </si>
  <si>
    <t>JOINTLY OWNED UTILITY PLANT/COORDINATED SERVICES Additional Information (Details) $ in Millions</t>
  </si>
  <si>
    <t>Municipal Power Agency | Lines</t>
  </si>
  <si>
    <t>Ownership percentage</t>
  </si>
  <si>
    <t>METC | Substations | Minimum</t>
  </si>
  <si>
    <t>6.30%</t>
  </si>
  <si>
    <t>METC | Substations | Maximum</t>
  </si>
  <si>
    <t>92.00%</t>
  </si>
  <si>
    <t>METC | Lines | Minimum</t>
  </si>
  <si>
    <t>METC | Lines | Maximum</t>
  </si>
  <si>
    <t>41.90%</t>
  </si>
  <si>
    <t>Assets under construction</t>
  </si>
  <si>
    <t>ITC Midwest | Substations | Minimum</t>
  </si>
  <si>
    <t>28.00%</t>
  </si>
  <si>
    <t>ITC Midwest | Substations | Maximum</t>
  </si>
  <si>
    <t>80.00%</t>
  </si>
  <si>
    <t>ITC Midwest | Lines | Minimum</t>
  </si>
  <si>
    <t>11.00%</t>
  </si>
  <si>
    <t>ITC Midwest | Lines | Maximum</t>
  </si>
  <si>
    <t>Electric Cooperative | Lines</t>
  </si>
  <si>
    <t>49.00%</t>
  </si>
  <si>
    <t>51.00%</t>
  </si>
  <si>
    <t>SEGMENT INFORMATION (Details) - USD ($) $ in Millions</t>
  </si>
  <si>
    <t>Segment Reporting Information</t>
  </si>
  <si>
    <t>Income (loss) before income taxes</t>
  </si>
  <si>
    <t>Total assets</t>
  </si>
  <si>
    <t>[4],[5]</t>
  </si>
  <si>
    <t>Capital expenditures</t>
  </si>
  <si>
    <t>[6]</t>
  </si>
  <si>
    <t>ITC Holdings and Other</t>
  </si>
  <si>
    <t>Reconciliations and Eliminations</t>
  </si>
  <si>
    <t>All amounts presented reflect the change in the authoritative guidance issued by FASB to net all deferred income tax assets and liabilities and present as a single line item within non-current assets or liabilities on the balance sheet. This change was adopted retrospectively by us in 2015.</t>
  </si>
  <si>
    <t>from ITC Interconnection for the period June 1, 2016 through December 31, 2016.</t>
  </si>
  <si>
    <t>COMMITMENTS AND CONTINGENT LIABILITIES (Details)</t>
  </si>
  <si>
    <t>Feb. 14, 2017USD ($)</t>
  </si>
  <si>
    <t>May 01, 2002</t>
  </si>
  <si>
    <t>Sep. 30, 2016USD ($)</t>
  </si>
  <si>
    <t>Jun. 30, 2016USD ($)</t>
  </si>
  <si>
    <t>Mar. 31, 2016USD ($)</t>
  </si>
  <si>
    <t>Dec. 31, 2015USD ($)</t>
  </si>
  <si>
    <t>Sep. 30, 2015USD ($)</t>
  </si>
  <si>
    <t>Jun. 30, 2015USD ($)</t>
  </si>
  <si>
    <t>Mar. 31, 2015USD ($)</t>
  </si>
  <si>
    <t>Dec. 31, 2014USD ($)</t>
  </si>
  <si>
    <t>Dec. 31, 2020USD ($)</t>
  </si>
  <si>
    <t>Sep. 28, 2016</t>
  </si>
  <si>
    <t>Feb. 12, 2015</t>
  </si>
  <si>
    <t>Jan. 30, 2015</t>
  </si>
  <si>
    <t>Jan. 05, 2015</t>
  </si>
  <si>
    <t>Nov. 30, 2014</t>
  </si>
  <si>
    <t>Nov. 12, 2013</t>
  </si>
  <si>
    <t>Commitments and Contingent Liabilities</t>
  </si>
  <si>
    <t>Interest expense</t>
  </si>
  <si>
    <t>Purchase obligations</t>
  </si>
  <si>
    <t>Rent expense</t>
  </si>
  <si>
    <t>Future Minimum Lease Payments</t>
  </si>
  <si>
    <t>2021 and thereafter</t>
  </si>
  <si>
    <t>Total minimum lease payments</t>
  </si>
  <si>
    <t>Customer Concentration Risk | DTE Electric</t>
  </si>
  <si>
    <t>Other Commitments</t>
  </si>
  <si>
    <t>Major customer revenue</t>
  </si>
  <si>
    <t>Customer Concentration Risk | Consumers Energy</t>
  </si>
  <si>
    <t>Customer Concentration Risk | IP&amp;L</t>
  </si>
  <si>
    <t>Customer Concentration Risk | Billed Revenues | DTE Electric</t>
  </si>
  <si>
    <t>Concentration percentage</t>
  </si>
  <si>
    <t>20.70%</t>
  </si>
  <si>
    <t>Customer Concentration Risk | Billed Revenues | Consumers Energy</t>
  </si>
  <si>
    <t>21.70%</t>
  </si>
  <si>
    <t>Customer Concentration Risk | Billed Revenues | IP&amp;L</t>
  </si>
  <si>
    <t>25.50%</t>
  </si>
  <si>
    <t>Estimated Potential Refund Related to Return on Equity Complaints</t>
  </si>
  <si>
    <t>Rate of Return on Equity and Capital Structure Initial Complaint</t>
  </si>
  <si>
    <t>Rate of Return on Equity and Capital Structure Initial Complaint | FERC Order | Minimum</t>
  </si>
  <si>
    <t>Revised rate of return on equity</t>
  </si>
  <si>
    <t>10.32%</t>
  </si>
  <si>
    <t>Rate of Return on Equity and Capital Structure Initial Complaint | FERC Order | Maximum</t>
  </si>
  <si>
    <t>11.35%</t>
  </si>
  <si>
    <t>Rate of Return on Equity and Capital Structure Second Complaint | Presiding Administrative Law Judge Initial Decision | Minimum</t>
  </si>
  <si>
    <t>Recommended rate of return on equity</t>
  </si>
  <si>
    <t>9.70%</t>
  </si>
  <si>
    <t>Rate of Return on Equity and Capital Structure Second Complaint | Presiding Administrative Law Judge Initial Decision | Maximum</t>
  </si>
  <si>
    <t>10.68%</t>
  </si>
  <si>
    <t>Rate of Return on Equity and Capital Structure Complaints | Impact from Recognition of Liability</t>
  </si>
  <si>
    <t>Rate of Return on Equity and Capital Structure Complaints | Minimum</t>
  </si>
  <si>
    <t>Estimated potential refund, minimum</t>
  </si>
  <si>
    <t>Rate of Return on Equity and Capital Structure Complaints | Maximum</t>
  </si>
  <si>
    <t>Rate of return on equity</t>
  </si>
  <si>
    <t>12.38%</t>
  </si>
  <si>
    <t>FERC approved capital structure, equity percentage</t>
  </si>
  <si>
    <t>60.00%</t>
  </si>
  <si>
    <t>ITCTransmission | Rate of Return on Equity and Capital Structure Initial Complaint</t>
  </si>
  <si>
    <t>Reduced rate of return on equity</t>
  </si>
  <si>
    <t>9.15%</t>
  </si>
  <si>
    <t>Complaint capital structure, equity percentage</t>
  </si>
  <si>
    <t>ITCTransmission | Rate of Return on Equity and Capital Structure Second Complaint</t>
  </si>
  <si>
    <t>8.67%</t>
  </si>
  <si>
    <t>ITCTransmission | Sales and Use Tax Audit</t>
  </si>
  <si>
    <t>Potential liability</t>
  </si>
  <si>
    <t>Recorded contingent liability</t>
  </si>
  <si>
    <t>ITCTransmission | Sales and Use Tax Audit | Audit Period</t>
  </si>
  <si>
    <t>Approved Return on Equity Rate Incentive Adder for Participation in Regional Transmission Organization</t>
  </si>
  <si>
    <t>0.50%</t>
  </si>
  <si>
    <t>Requested Return on Equity Rate Incentive Adder for Participation in Regional Transmission Organization</t>
  </si>
  <si>
    <t>METC | Purchase and Sale Agreement for Ancillary Services | Consumers Energy</t>
  </si>
  <si>
    <t>Original term</t>
  </si>
  <si>
    <t>Automatic renewal term</t>
  </si>
  <si>
    <t>METC | Easement Agreement | Consumers Energy</t>
  </si>
  <si>
    <t>Annual cost</t>
  </si>
  <si>
    <t>Number of automatic renewals</t>
  </si>
  <si>
    <t>METC | Maximum</t>
  </si>
  <si>
    <t>METC | Rate of Return on Equity and Capital Structure Initial Complaint</t>
  </si>
  <si>
    <t>METC | Rate of Return on Equity and Capital Structure Second Complaint</t>
  </si>
  <si>
    <t>METC | Sales and Use Tax Audit</t>
  </si>
  <si>
    <t>11.32%</t>
  </si>
  <si>
    <t>Requested Return on Equity Rate Incentive Adder for Independent Transmission Ownership</t>
  </si>
  <si>
    <t>Approved Return on Equity Rate Incentive Adder for Independent Transmission Ownership</t>
  </si>
  <si>
    <t>ITC Midwest | Rate of Return on Equity and Capital Structure Initial Complaint</t>
  </si>
  <si>
    <t>ITC Midwest | Rate of Return on Equity and Capital Structure Second Complaint</t>
  </si>
  <si>
    <t>MISO Operating Subsidiaries</t>
  </si>
  <si>
    <t>Equity in capital structure for ratemaking purposes</t>
  </si>
  <si>
    <t>Effect on net income from 10 basis point reduction in the authorized base return on equity</t>
  </si>
  <si>
    <t>ITC Great Plains | Maintenance Agreement | Mid-Kansas Electric Company LLC</t>
  </si>
  <si>
    <t>Rate of Return on Equity and Capital Structure Complaints | Impact from Recognition of Liability | Revenue Initially Recognized in 2016, 2015, 2014 and 2013</t>
  </si>
  <si>
    <t>Future development payments, reasonably possible estimate</t>
  </si>
  <si>
    <t>Subsequent Event | Rate of Return on Equity and Capital Structure Initial Complaint</t>
  </si>
  <si>
    <t>Cash provided to MISO</t>
  </si>
  <si>
    <t>SUPPLEMENTARY QUARTERLY FINANCIAL INFORMATION (Unaudited) (Details) - USD ($) $ in Millions</t>
  </si>
  <si>
    <t>Supplementary Quarterly Financial Information [Line Items]</t>
  </si>
  <si>
    <t>Operating income</t>
  </si>
  <si>
    <t>SCHEDULE I - CONDENSED FINANCIAL INFORMATION OF REGISTRANT Condensed Statements of Financial Position (Parent Company Only) (Details) - USD ($) $ / shares in Units, $ in Millions</t>
  </si>
  <si>
    <t>Dec. 31, 2013</t>
  </si>
  <si>
    <t>Long-term debt (net of deferred financing fees and discount of $16 and $14, respectively)</t>
  </si>
  <si>
    <t>Balance Sheet Additional Disclosures</t>
  </si>
  <si>
    <t>Deferred financing fees and discount</t>
  </si>
  <si>
    <t>Accounts receivable from subsidiaries</t>
  </si>
  <si>
    <t>Investment in subsidiaries</t>
  </si>
  <si>
    <t>Intercompany tax payable to subsidiaries</t>
  </si>
  <si>
    <t>SCHEDULE I - CONDENSED FINANCIAL INFORMATION OF REGISTRANT Condensed Statements of Operations (Parent Company Only) (Details) - USD ($) $ in Millions</t>
  </si>
  <si>
    <t>Condensed Financial Statements, Captions</t>
  </si>
  <si>
    <t>General and administrative expense</t>
  </si>
  <si>
    <t>LOSS AFTER TAXES</t>
  </si>
  <si>
    <t>EQUITY IN SUBSIDIARIES’ NET EARNINGS</t>
  </si>
  <si>
    <t>SCHEDULE I - CONDENSED FINANCIAL INFORMATION OF REGISTRANT Condensed Statements of Comprehensive Income (Parent Company) (Details) - USD ($) $ in Millions</t>
  </si>
  <si>
    <t>Derivative instruments (net of tax of $3, $1 and $2 for the years ended December 31, 2016, 2015 and 2014, respectively)</t>
  </si>
  <si>
    <t>Statements of Comprehensive Income, Additional Disclosures</t>
  </si>
  <si>
    <t>Derivative instruments, tax</t>
  </si>
  <si>
    <t>SCHEDULE I - CONDENSED FINANCIAL INFORMATION OF REGISTRANT Condensed Statements of Cash Flows (Parent Company) (Details) - USD ($)</t>
  </si>
  <si>
    <t>Adjustments to reconcile net income to net cash (used in) provided by operating activities:</t>
  </si>
  <si>
    <t>Dividends from subsidiaries</t>
  </si>
  <si>
    <t>Net cash (used in) provided by operating activities</t>
  </si>
  <si>
    <t>Net cash provided by (used in) investing activities</t>
  </si>
  <si>
    <t>Repayments of revolving credit agreement</t>
  </si>
  <si>
    <t>Dividends on common stock</t>
  </si>
  <si>
    <t>Settlement of share-based compensation awards associated with the Merger — including cost of accelerated share-based awards</t>
  </si>
  <si>
    <t>Contribution from ITC Investment Holdings Inc. for the settlement of share-based awards associated with the Merger</t>
  </si>
  <si>
    <t>Net cash (used in) provided by financing activities</t>
  </si>
  <si>
    <t>NET (DECREASE) INCREASE IN CASH AND CASH EQUIVALENTS</t>
  </si>
  <si>
    <t>Equity in subsidiaries' earnings</t>
  </si>
  <si>
    <t>Deferred and other income taxes</t>
  </si>
  <si>
    <t>Net intercompany tax payments (to) from subsidiaries</t>
  </si>
  <si>
    <t>Equity contributions to subsidiaries</t>
  </si>
  <si>
    <t>Return of capital from subsidiaries</t>
  </si>
  <si>
    <t>SCHEDULE I - CONDENSED FINANCIAL INFORMATION OF REGISTRANT General (Details) - USD ($) $ in Millions</t>
  </si>
  <si>
    <t>FERC approved capital structure, debt percentage</t>
  </si>
  <si>
    <t>40.00%</t>
  </si>
  <si>
    <t>Equity transfers to subsidiaries</t>
  </si>
  <si>
    <t>SCHEDULE I - CONDENSED FINANCIAL INFORMATION OF REGISTRANT Debt (Details) - USD ($) $ in Millions</t>
  </si>
  <si>
    <t>SCHEDULE I - CONDENSED FINANCIAL INFORMATION OF REGISTRANT Related-party Transactions (Details) - USD ($) $ in Millions</t>
  </si>
  <si>
    <t>Tax payments from subsidiary under intercompany tax sharing arrangement</t>
  </si>
  <si>
    <t>MTH</t>
  </si>
  <si>
    <t>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76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24203112</v>
      </c>
    </row>
    <row r="14" spans="1:4">
      <c r="A14" s="4" t="s">
        <v>23</v>
      </c>
      <c r="B14" s="4" t="s">
        <v>24</v>
      </c>
    </row>
    <row r="15" spans="1:4">
      <c r="A15" s="4" t="s">
        <v>25</v>
      </c>
      <c r="B15" s="4" t="s">
        <v>24</v>
      </c>
    </row>
    <row r="16" spans="1:4">
      <c r="A16" s="4" t="s">
        <v>26</v>
      </c>
      <c r="B16" s="4" t="s">
        <v>27</v>
      </c>
    </row>
    <row r="17" spans="1:4">
      <c r="A17" s="4" t="s">
        <v>28</v>
      </c>
      <c r="D17" s="6"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6" t="n">
        <v>8</v>
      </c>
      <c r="D3" s="6" t="n">
        <v>14</v>
      </c>
    </row>
    <row r="4" spans="1:5">
      <c r="A4" s="4" t="s">
        <v>33</v>
      </c>
      <c r="C4" s="5" t="n">
        <v>108</v>
      </c>
      <c r="D4" s="5" t="n">
        <v>104</v>
      </c>
    </row>
    <row r="5" spans="1:5">
      <c r="A5" s="4" t="s">
        <v>34</v>
      </c>
      <c r="C5" s="5" t="n">
        <v>29</v>
      </c>
      <c r="D5" s="5" t="n">
        <v>26</v>
      </c>
    </row>
    <row r="6" spans="1:5">
      <c r="A6" s="4" t="s">
        <v>35</v>
      </c>
      <c r="C6" s="5" t="n">
        <v>53</v>
      </c>
      <c r="D6" s="5" t="n">
        <v>15</v>
      </c>
    </row>
    <row r="7" spans="1:5">
      <c r="A7" s="4" t="s">
        <v>36</v>
      </c>
      <c r="C7" s="5" t="n">
        <v>17</v>
      </c>
      <c r="D7" s="5" t="n">
        <v>0</v>
      </c>
    </row>
    <row r="8" spans="1:5">
      <c r="A8" s="4" t="s">
        <v>37</v>
      </c>
      <c r="C8" s="5" t="n">
        <v>18</v>
      </c>
      <c r="D8" s="5" t="n">
        <v>10</v>
      </c>
    </row>
    <row r="9" spans="1:5">
      <c r="A9" s="4" t="s">
        <v>38</v>
      </c>
      <c r="C9" s="5" t="n">
        <v>233</v>
      </c>
      <c r="D9" s="5" t="n">
        <v>169</v>
      </c>
    </row>
    <row r="10" spans="1:5">
      <c r="A10" s="4" t="s">
        <v>39</v>
      </c>
      <c r="C10" s="5" t="n">
        <v>6698</v>
      </c>
      <c r="D10" s="5" t="n">
        <v>6110</v>
      </c>
    </row>
    <row r="11" spans="1:5">
      <c r="A11" s="3" t="s">
        <v>40</v>
      </c>
    </row>
    <row r="12" spans="1:5">
      <c r="A12" s="4" t="s">
        <v>41</v>
      </c>
      <c r="C12" s="5" t="n">
        <v>950</v>
      </c>
      <c r="D12" s="5" t="n">
        <v>950</v>
      </c>
    </row>
    <row r="13" spans="1:5">
      <c r="A13" s="4" t="s">
        <v>42</v>
      </c>
      <c r="C13" s="5" t="n">
        <v>43</v>
      </c>
      <c r="D13" s="5" t="n">
        <v>46</v>
      </c>
    </row>
    <row r="14" spans="1:5">
      <c r="A14" s="4" t="s">
        <v>35</v>
      </c>
      <c r="C14" s="5" t="n">
        <v>247</v>
      </c>
      <c r="D14" s="5" t="n">
        <v>233</v>
      </c>
    </row>
    <row r="15" spans="1:5">
      <c r="A15" s="4" t="s">
        <v>43</v>
      </c>
      <c r="C15" s="5" t="n">
        <v>2</v>
      </c>
      <c r="D15" s="5" t="n">
        <v>2</v>
      </c>
    </row>
    <row r="16" spans="1:5">
      <c r="A16" s="4" t="s">
        <v>44</v>
      </c>
      <c r="C16" s="5" t="n">
        <v>50</v>
      </c>
      <c r="D16" s="5" t="n">
        <v>45</v>
      </c>
    </row>
    <row r="17" spans="1:5">
      <c r="A17" s="4" t="s">
        <v>45</v>
      </c>
      <c r="C17" s="5" t="n">
        <v>1292</v>
      </c>
      <c r="D17" s="5" t="n">
        <v>1276</v>
      </c>
    </row>
    <row r="18" spans="1:5">
      <c r="A18" s="4" t="s">
        <v>46</v>
      </c>
      <c r="B18" s="4" t="s">
        <v>47</v>
      </c>
      <c r="C18" s="5" t="n">
        <v>8223</v>
      </c>
      <c r="D18" s="5" t="n">
        <v>7555</v>
      </c>
      <c r="E18" s="4" t="s">
        <v>48</v>
      </c>
    </row>
    <row r="19" spans="1:5">
      <c r="A19" s="3" t="s">
        <v>49</v>
      </c>
    </row>
    <row r="20" spans="1:5">
      <c r="A20" s="4" t="s">
        <v>50</v>
      </c>
      <c r="C20" s="5" t="n">
        <v>100</v>
      </c>
      <c r="D20" s="5" t="n">
        <v>124</v>
      </c>
    </row>
    <row r="21" spans="1:5">
      <c r="A21" s="4" t="s">
        <v>51</v>
      </c>
      <c r="C21" s="5" t="n">
        <v>14</v>
      </c>
      <c r="D21" s="5" t="n">
        <v>24</v>
      </c>
    </row>
    <row r="22" spans="1:5">
      <c r="A22" s="4" t="s">
        <v>52</v>
      </c>
      <c r="C22" s="5" t="n">
        <v>54</v>
      </c>
      <c r="D22" s="5" t="n">
        <v>53</v>
      </c>
    </row>
    <row r="23" spans="1:5">
      <c r="A23" s="4" t="s">
        <v>53</v>
      </c>
      <c r="C23" s="5" t="n">
        <v>49</v>
      </c>
      <c r="D23" s="5" t="n">
        <v>44</v>
      </c>
    </row>
    <row r="24" spans="1:5">
      <c r="A24" s="4" t="s">
        <v>54</v>
      </c>
      <c r="C24" s="5" t="n">
        <v>129</v>
      </c>
      <c r="D24" s="5" t="n">
        <v>45</v>
      </c>
    </row>
    <row r="25" spans="1:5">
      <c r="A25" s="4" t="s">
        <v>55</v>
      </c>
      <c r="C25" s="5" t="n">
        <v>17</v>
      </c>
      <c r="D25" s="5" t="n">
        <v>3</v>
      </c>
    </row>
    <row r="26" spans="1:5">
      <c r="A26" s="4" t="s">
        <v>56</v>
      </c>
      <c r="C26" s="5" t="n">
        <v>235</v>
      </c>
      <c r="D26" s="5" t="n">
        <v>395</v>
      </c>
    </row>
    <row r="27" spans="1:5">
      <c r="A27" s="4" t="s">
        <v>44</v>
      </c>
      <c r="C27" s="5" t="n">
        <v>35</v>
      </c>
      <c r="D27" s="5" t="n">
        <v>31</v>
      </c>
    </row>
    <row r="28" spans="1:5">
      <c r="A28" s="4" t="s">
        <v>57</v>
      </c>
      <c r="C28" s="5" t="n">
        <v>633</v>
      </c>
      <c r="D28" s="5" t="n">
        <v>719</v>
      </c>
    </row>
    <row r="29" spans="1:5">
      <c r="A29" s="4" t="s">
        <v>58</v>
      </c>
      <c r="C29" s="5" t="n">
        <v>68</v>
      </c>
      <c r="D29" s="5" t="n">
        <v>62</v>
      </c>
    </row>
    <row r="30" spans="1:5">
      <c r="A30" s="4" t="s">
        <v>59</v>
      </c>
      <c r="C30" s="5" t="n">
        <v>964</v>
      </c>
      <c r="D30" s="5" t="n">
        <v>735</v>
      </c>
    </row>
    <row r="31" spans="1:5">
      <c r="A31" s="4" t="s">
        <v>54</v>
      </c>
      <c r="C31" s="5" t="n">
        <v>249</v>
      </c>
      <c r="D31" s="5" t="n">
        <v>255</v>
      </c>
    </row>
    <row r="32" spans="1:5">
      <c r="A32" s="4" t="s">
        <v>55</v>
      </c>
      <c r="C32" s="5" t="n">
        <v>27</v>
      </c>
      <c r="D32" s="5" t="n">
        <v>18</v>
      </c>
    </row>
    <row r="33" spans="1:5">
      <c r="A33" s="4" t="s">
        <v>44</v>
      </c>
      <c r="C33" s="5" t="n">
        <v>26</v>
      </c>
      <c r="D33" s="5" t="n">
        <v>23</v>
      </c>
    </row>
    <row r="34" spans="1:5">
      <c r="A34" s="4" t="s">
        <v>60</v>
      </c>
      <c r="C34" s="5" t="n">
        <v>4355</v>
      </c>
      <c r="D34" s="5" t="n">
        <v>4034</v>
      </c>
    </row>
    <row r="35" spans="1:5">
      <c r="A35" s="4" t="s">
        <v>61</v>
      </c>
      <c r="C35" s="4" t="s">
        <v>62</v>
      </c>
      <c r="D35" s="4" t="s">
        <v>62</v>
      </c>
    </row>
    <row r="36" spans="1:5">
      <c r="A36" s="3" t="s">
        <v>63</v>
      </c>
    </row>
    <row r="37" spans="1:5">
      <c r="A37" s="4" t="s">
        <v>64</v>
      </c>
      <c r="C37" s="5" t="n">
        <v>892</v>
      </c>
      <c r="D37" s="5" t="n">
        <v>829</v>
      </c>
    </row>
    <row r="38" spans="1:5">
      <c r="A38" s="4" t="s">
        <v>65</v>
      </c>
      <c r="C38" s="5" t="n">
        <v>1007</v>
      </c>
      <c r="D38" s="5" t="n">
        <v>876</v>
      </c>
    </row>
    <row r="39" spans="1:5">
      <c r="A39" s="4" t="s">
        <v>66</v>
      </c>
      <c r="C39" s="5" t="n">
        <v>2</v>
      </c>
      <c r="D39" s="5" t="n">
        <v>4</v>
      </c>
    </row>
    <row r="40" spans="1:5">
      <c r="A40" s="4" t="s">
        <v>67</v>
      </c>
      <c r="C40" s="5" t="n">
        <v>1901</v>
      </c>
      <c r="D40" s="5" t="n">
        <v>1709</v>
      </c>
    </row>
    <row r="41" spans="1:5">
      <c r="A41" s="4" t="s">
        <v>68</v>
      </c>
      <c r="C41" s="6" t="n">
        <v>8223</v>
      </c>
      <c r="D41" s="6" t="n">
        <v>7555</v>
      </c>
    </row>
    <row r="42" spans="1:5"/>
    <row r="43" spans="1:5">
      <c r="A43" s="4" t="s">
        <v>47</v>
      </c>
      <c r="B43" s="4" t="s">
        <v>69</v>
      </c>
    </row>
    <row r="44" spans="1:5">
      <c r="A44" s="4" t="s">
        <v>48</v>
      </c>
      <c r="B44" s="4" t="s">
        <v>70</v>
      </c>
    </row>
  </sheetData>
  <mergeCells count="5">
    <mergeCell ref="A1:B1"/>
    <mergeCell ref="D1:E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41</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6" t="n">
        <v>1575</v>
      </c>
      <c r="C2" s="6" t="n">
        <v>1488</v>
      </c>
    </row>
    <row r="3" spans="1:3">
      <c r="A3" s="4" t="s">
        <v>73</v>
      </c>
      <c r="B3" s="5" t="n">
        <v>32</v>
      </c>
      <c r="C3" s="5" t="n">
        <v>28</v>
      </c>
    </row>
    <row r="4" spans="1:3">
      <c r="A4" s="4" t="s">
        <v>74</v>
      </c>
      <c r="B4" s="6" t="n">
        <v>2</v>
      </c>
      <c r="C4" s="6" t="n">
        <v>1</v>
      </c>
    </row>
    <row r="5" spans="1:3">
      <c r="A5" s="4" t="s">
        <v>75</v>
      </c>
      <c r="B5" s="6" t="n">
        <v>0</v>
      </c>
      <c r="C5" s="4" t="s">
        <v>62</v>
      </c>
    </row>
    <row r="6" spans="1:3">
      <c r="A6" s="4" t="s">
        <v>76</v>
      </c>
      <c r="B6" s="5" t="n">
        <v>235000000</v>
      </c>
      <c r="C6" s="4" t="s">
        <v>62</v>
      </c>
    </row>
    <row r="7" spans="1:3">
      <c r="A7" s="4" t="s">
        <v>77</v>
      </c>
      <c r="B7" s="5" t="n">
        <v>224203112</v>
      </c>
      <c r="C7" s="5" t="n">
        <v>152699077</v>
      </c>
    </row>
    <row r="8" spans="1:3">
      <c r="A8" s="4" t="s">
        <v>78</v>
      </c>
      <c r="B8" s="5" t="n">
        <v>224203112</v>
      </c>
      <c r="C8" s="5" t="n">
        <v>152699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c r="B6" s="4" t="s">
        <v>319</v>
      </c>
    </row>
    <row r="7" spans="1:2">
      <c r="A7" s="4" t="s">
        <v>320</v>
      </c>
    </row>
    <row r="8" spans="1:2">
      <c r="A8" s="3" t="s">
        <v>315</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row>
    <row r="14" spans="1:2">
      <c r="A14" s="3" t="s">
        <v>315</v>
      </c>
    </row>
    <row r="15" spans="1:2">
      <c r="A15" s="4" t="s">
        <v>316</v>
      </c>
      <c r="B15" s="4" t="s">
        <v>330</v>
      </c>
    </row>
    <row r="16" spans="1:2">
      <c r="A16" s="4" t="s">
        <v>321</v>
      </c>
      <c r="B16" s="4" t="s">
        <v>331</v>
      </c>
    </row>
    <row r="17" spans="1:2">
      <c r="A17" s="4" t="s">
        <v>323</v>
      </c>
      <c r="B17" s="4" t="s">
        <v>332</v>
      </c>
    </row>
    <row r="18" spans="1:2">
      <c r="A18" s="4" t="s">
        <v>325</v>
      </c>
      <c r="B18" s="4" t="s">
        <v>333</v>
      </c>
    </row>
    <row r="19" spans="1:2">
      <c r="A19" s="4" t="s">
        <v>327</v>
      </c>
      <c r="B19" s="4" t="s">
        <v>334</v>
      </c>
    </row>
    <row r="20" spans="1:2">
      <c r="A20" s="4" t="s">
        <v>318</v>
      </c>
      <c r="B20" s="4" t="s">
        <v>335</v>
      </c>
    </row>
    <row r="21" spans="1:2">
      <c r="A21" s="4" t="s">
        <v>336</v>
      </c>
      <c r="B21"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1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187</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4"/>
    <col customWidth="1" max="7" min="7" width="14"/>
  </cols>
  <sheetData>
    <row r="1" spans="1:7">
      <c r="A1" s="1" t="s">
        <v>79</v>
      </c>
      <c r="C1" s="2" t="s">
        <v>1</v>
      </c>
    </row>
    <row r="2" spans="1:7">
      <c r="C2" s="2" t="s">
        <v>2</v>
      </c>
      <c r="E2" s="2" t="s">
        <v>30</v>
      </c>
      <c r="G2" s="2" t="s">
        <v>80</v>
      </c>
    </row>
    <row r="3" spans="1:7">
      <c r="A3" s="4" t="s">
        <v>81</v>
      </c>
      <c r="B3" s="4" t="s">
        <v>47</v>
      </c>
      <c r="C3" s="6" t="n">
        <v>1125</v>
      </c>
      <c r="E3" s="6" t="n">
        <v>1045</v>
      </c>
      <c r="F3" s="4" t="s">
        <v>48</v>
      </c>
      <c r="G3" s="6" t="n">
        <v>1023</v>
      </c>
    </row>
    <row r="4" spans="1:7">
      <c r="A4" s="3" t="s">
        <v>82</v>
      </c>
    </row>
    <row r="5" spans="1:7">
      <c r="A5" s="4" t="s">
        <v>83</v>
      </c>
      <c r="C5" s="5" t="n">
        <v>114</v>
      </c>
      <c r="E5" s="5" t="n">
        <v>113</v>
      </c>
      <c r="G5" s="5" t="n">
        <v>112</v>
      </c>
    </row>
    <row r="6" spans="1:7">
      <c r="A6" s="4" t="s">
        <v>84</v>
      </c>
      <c r="C6" s="5" t="n">
        <v>239</v>
      </c>
      <c r="E6" s="5" t="n">
        <v>145</v>
      </c>
      <c r="G6" s="5" t="n">
        <v>115</v>
      </c>
    </row>
    <row r="7" spans="1:7">
      <c r="A7" s="4" t="s">
        <v>85</v>
      </c>
      <c r="C7" s="5" t="n">
        <v>158</v>
      </c>
      <c r="E7" s="5" t="n">
        <v>145</v>
      </c>
      <c r="G7" s="5" t="n">
        <v>128</v>
      </c>
    </row>
    <row r="8" spans="1:7">
      <c r="A8" s="4" t="s">
        <v>86</v>
      </c>
      <c r="C8" s="5" t="n">
        <v>93</v>
      </c>
      <c r="E8" s="5" t="n">
        <v>82</v>
      </c>
      <c r="G8" s="5" t="n">
        <v>76</v>
      </c>
    </row>
    <row r="9" spans="1:7">
      <c r="A9" s="4" t="s">
        <v>87</v>
      </c>
      <c r="C9" s="5" t="n">
        <v>-1</v>
      </c>
      <c r="E9" s="5" t="n">
        <v>-1</v>
      </c>
      <c r="G9" s="5" t="n">
        <v>-1</v>
      </c>
    </row>
    <row r="10" spans="1:7">
      <c r="A10" s="4" t="s">
        <v>88</v>
      </c>
      <c r="C10" s="5" t="n">
        <v>603</v>
      </c>
      <c r="E10" s="5" t="n">
        <v>484</v>
      </c>
      <c r="G10" s="5" t="n">
        <v>430</v>
      </c>
    </row>
    <row r="11" spans="1:7">
      <c r="A11" s="4" t="s">
        <v>89</v>
      </c>
      <c r="B11" s="4" t="s">
        <v>47</v>
      </c>
      <c r="C11" s="5" t="n">
        <v>522</v>
      </c>
      <c r="D11" s="4" t="s">
        <v>48</v>
      </c>
      <c r="E11" s="5" t="n">
        <v>561</v>
      </c>
      <c r="F11" s="4" t="s">
        <v>48</v>
      </c>
      <c r="G11" s="5" t="n">
        <v>593</v>
      </c>
    </row>
    <row r="12" spans="1:7">
      <c r="A12" s="3" t="s">
        <v>90</v>
      </c>
    </row>
    <row r="13" spans="1:7">
      <c r="A13" s="4" t="s">
        <v>91</v>
      </c>
      <c r="C13" s="5" t="n">
        <v>211</v>
      </c>
      <c r="E13" s="5" t="n">
        <v>204</v>
      </c>
      <c r="G13" s="5" t="n">
        <v>187</v>
      </c>
    </row>
    <row r="14" spans="1:7">
      <c r="A14" s="4" t="s">
        <v>92</v>
      </c>
      <c r="C14" s="5" t="n">
        <v>-35</v>
      </c>
      <c r="E14" s="5" t="n">
        <v>-28</v>
      </c>
      <c r="G14" s="5" t="n">
        <v>-21</v>
      </c>
    </row>
    <row r="15" spans="1:7">
      <c r="A15" s="4" t="s">
        <v>93</v>
      </c>
      <c r="C15" s="5" t="n">
        <v>0</v>
      </c>
      <c r="E15" s="5" t="n">
        <v>0</v>
      </c>
      <c r="G15" s="5" t="n">
        <v>29</v>
      </c>
    </row>
    <row r="16" spans="1:7">
      <c r="A16" s="4" t="s">
        <v>94</v>
      </c>
      <c r="C16" s="5" t="n">
        <v>-2</v>
      </c>
      <c r="E16" s="5" t="n">
        <v>-2</v>
      </c>
      <c r="G16" s="5" t="n">
        <v>-1</v>
      </c>
    </row>
    <row r="17" spans="1:7">
      <c r="A17" s="4" t="s">
        <v>95</v>
      </c>
      <c r="C17" s="5" t="n">
        <v>5</v>
      </c>
      <c r="E17" s="5" t="n">
        <v>3</v>
      </c>
      <c r="G17" s="5" t="n">
        <v>5</v>
      </c>
    </row>
    <row r="18" spans="1:7">
      <c r="A18" s="4" t="s">
        <v>96</v>
      </c>
      <c r="C18" s="5" t="n">
        <v>179</v>
      </c>
      <c r="E18" s="5" t="n">
        <v>177</v>
      </c>
      <c r="G18" s="5" t="n">
        <v>199</v>
      </c>
    </row>
    <row r="19" spans="1:7">
      <c r="A19" s="4" t="s">
        <v>97</v>
      </c>
      <c r="C19" s="5" t="n">
        <v>343</v>
      </c>
      <c r="E19" s="5" t="n">
        <v>384</v>
      </c>
      <c r="G19" s="5" t="n">
        <v>394</v>
      </c>
    </row>
    <row r="20" spans="1:7">
      <c r="A20" s="4" t="s">
        <v>98</v>
      </c>
      <c r="C20" s="5" t="n">
        <v>97</v>
      </c>
      <c r="E20" s="5" t="n">
        <v>142</v>
      </c>
      <c r="G20" s="5" t="n">
        <v>150</v>
      </c>
    </row>
    <row r="21" spans="1:7">
      <c r="A21" s="4" t="s">
        <v>99</v>
      </c>
      <c r="B21" s="4" t="s">
        <v>47</v>
      </c>
      <c r="C21" s="6" t="n">
        <v>246</v>
      </c>
      <c r="D21" s="4" t="s">
        <v>48</v>
      </c>
      <c r="E21" s="6" t="n">
        <v>242</v>
      </c>
      <c r="F21" s="4" t="s">
        <v>48</v>
      </c>
      <c r="G21" s="6" t="n">
        <v>244</v>
      </c>
    </row>
    <row r="22" spans="1:7"/>
    <row r="23" spans="1:7">
      <c r="A23" s="4" t="s">
        <v>47</v>
      </c>
      <c r="B23" s="4" t="s">
        <v>100</v>
      </c>
    </row>
    <row r="24" spans="1:7">
      <c r="A24" s="4" t="s">
        <v>48</v>
      </c>
      <c r="B24" s="4" t="s">
        <v>101</v>
      </c>
    </row>
  </sheetData>
  <mergeCells count="7">
    <mergeCell ref="A1:B2"/>
    <mergeCell ref="C1:G1"/>
    <mergeCell ref="C2:D2"/>
    <mergeCell ref="E2:F2"/>
    <mergeCell ref="A22:F22"/>
    <mergeCell ref="B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1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 customWidth="1" max="5" min="5" width="14"/>
    <col customWidth="1" max="6" min="6" width="14"/>
  </cols>
  <sheetData>
    <row r="1" spans="1:6">
      <c r="A1" s="1" t="s">
        <v>360</v>
      </c>
      <c r="B1" s="2" t="s">
        <v>361</v>
      </c>
      <c r="C1" s="2" t="s">
        <v>362</v>
      </c>
      <c r="D1" s="2" t="s">
        <v>2</v>
      </c>
      <c r="E1" s="2" t="s">
        <v>30</v>
      </c>
      <c r="F1" s="2" t="s">
        <v>80</v>
      </c>
    </row>
    <row r="2" spans="1:6">
      <c r="A2" s="3" t="s">
        <v>363</v>
      </c>
    </row>
    <row r="3" spans="1:6">
      <c r="A3" s="4" t="s">
        <v>364</v>
      </c>
      <c r="D3" s="6" t="n">
        <v>41000000</v>
      </c>
      <c r="E3" s="6" t="n">
        <v>0</v>
      </c>
      <c r="F3" s="6" t="n">
        <v>0</v>
      </c>
    </row>
    <row r="4" spans="1:6">
      <c r="A4" s="4" t="s">
        <v>365</v>
      </c>
    </row>
    <row r="5" spans="1:6">
      <c r="A5" s="3" t="s">
        <v>363</v>
      </c>
    </row>
    <row r="6" spans="1:6">
      <c r="A6" s="4" t="s">
        <v>364</v>
      </c>
      <c r="D6" s="5" t="n">
        <v>55000000</v>
      </c>
    </row>
    <row r="7" spans="1:6">
      <c r="A7" s="4" t="s">
        <v>366</v>
      </c>
    </row>
    <row r="8" spans="1:6">
      <c r="A8" s="3" t="s">
        <v>363</v>
      </c>
    </row>
    <row r="9" spans="1:6">
      <c r="A9" s="4" t="s">
        <v>364</v>
      </c>
      <c r="D9" s="5" t="n">
        <v>58000000</v>
      </c>
    </row>
    <row r="10" spans="1:6">
      <c r="A10" s="4" t="s">
        <v>367</v>
      </c>
    </row>
    <row r="11" spans="1:6">
      <c r="A11" s="3" t="s">
        <v>363</v>
      </c>
    </row>
    <row r="12" spans="1:6">
      <c r="A12" s="4" t="s">
        <v>364</v>
      </c>
      <c r="D12" s="5" t="n">
        <v>41000000</v>
      </c>
    </row>
    <row r="13" spans="1:6">
      <c r="A13" s="4" t="s">
        <v>368</v>
      </c>
    </row>
    <row r="14" spans="1:6">
      <c r="A14" s="3" t="s">
        <v>363</v>
      </c>
    </row>
    <row r="15" spans="1:6">
      <c r="A15" s="4" t="s">
        <v>369</v>
      </c>
      <c r="C15" s="4" t="s">
        <v>370</v>
      </c>
    </row>
    <row r="16" spans="1:6">
      <c r="A16" s="4" t="s">
        <v>371</v>
      </c>
      <c r="C16" s="6" t="n">
        <v>1228000000</v>
      </c>
    </row>
    <row r="17" spans="1:6">
      <c r="A17" s="4" t="s">
        <v>372</v>
      </c>
    </row>
    <row r="18" spans="1:6">
      <c r="A18" s="3" t="s">
        <v>363</v>
      </c>
    </row>
    <row r="19" spans="1:6">
      <c r="A19" s="4" t="s">
        <v>373</v>
      </c>
      <c r="B19" s="7" t="n">
        <v>22.57</v>
      </c>
    </row>
    <row r="20" spans="1:6">
      <c r="A20" s="4" t="s">
        <v>374</v>
      </c>
      <c r="B20" s="8" t="n">
        <v>0.752</v>
      </c>
    </row>
    <row r="21" spans="1:6">
      <c r="A21" s="4" t="s">
        <v>375</v>
      </c>
      <c r="B21" s="4" t="s">
        <v>376</v>
      </c>
    </row>
    <row r="22" spans="1:6">
      <c r="A22" s="4" t="s">
        <v>377</v>
      </c>
      <c r="B22" s="7" t="n">
        <v>45.72</v>
      </c>
    </row>
    <row r="23" spans="1:6">
      <c r="A23" s="4" t="s">
        <v>364</v>
      </c>
      <c r="D23" s="6" t="n">
        <v>41000000</v>
      </c>
      <c r="E23" s="6" t="n">
        <v>0</v>
      </c>
      <c r="F2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6" t="n">
        <v>2</v>
      </c>
      <c r="C3" s="6" t="n">
        <v>2</v>
      </c>
    </row>
    <row r="4" spans="1:3">
      <c r="A4" s="4" t="s">
        <v>56</v>
      </c>
      <c r="B4" s="5" t="n">
        <v>235</v>
      </c>
      <c r="C4" s="5" t="n">
        <v>395</v>
      </c>
    </row>
    <row r="5" spans="1:3">
      <c r="A5" s="4" t="s">
        <v>60</v>
      </c>
      <c r="B5" s="6" t="n">
        <v>4355</v>
      </c>
      <c r="C5" s="5" t="n">
        <v>4034</v>
      </c>
    </row>
    <row r="6" spans="1:3">
      <c r="A6" s="4" t="s">
        <v>381</v>
      </c>
    </row>
    <row r="7" spans="1:3">
      <c r="A7" s="3" t="s">
        <v>379</v>
      </c>
    </row>
    <row r="8" spans="1:3">
      <c r="A8" s="4" t="s">
        <v>380</v>
      </c>
      <c r="C8" s="5" t="n">
        <v>2</v>
      </c>
    </row>
    <row r="9" spans="1:3">
      <c r="A9" s="4" t="s">
        <v>56</v>
      </c>
      <c r="C9" s="5" t="n">
        <v>395</v>
      </c>
    </row>
    <row r="10" spans="1:3">
      <c r="A10" s="4" t="s">
        <v>60</v>
      </c>
      <c r="C10" s="5" t="n">
        <v>4034</v>
      </c>
    </row>
    <row r="11" spans="1:3">
      <c r="A11" s="4" t="s">
        <v>382</v>
      </c>
    </row>
    <row r="12" spans="1:3">
      <c r="A12" s="3" t="s">
        <v>379</v>
      </c>
    </row>
    <row r="13" spans="1:3">
      <c r="A13" s="4" t="s">
        <v>380</v>
      </c>
      <c r="C13" s="5" t="n">
        <v>29</v>
      </c>
    </row>
    <row r="14" spans="1:3">
      <c r="A14" s="4" t="s">
        <v>56</v>
      </c>
      <c r="C14" s="5" t="n">
        <v>395</v>
      </c>
    </row>
    <row r="15" spans="1:3">
      <c r="A15" s="4" t="s">
        <v>60</v>
      </c>
      <c r="C15" s="5" t="n">
        <v>4061</v>
      </c>
    </row>
    <row r="16" spans="1:3">
      <c r="A16" s="4" t="s">
        <v>383</v>
      </c>
    </row>
    <row r="17" spans="1:3">
      <c r="A17" s="3" t="s">
        <v>379</v>
      </c>
    </row>
    <row r="18" spans="1:3">
      <c r="A18" s="4" t="s">
        <v>380</v>
      </c>
      <c r="C18" s="5" t="n">
        <v>-27</v>
      </c>
    </row>
    <row r="19" spans="1:3">
      <c r="A19" s="4" t="s">
        <v>56</v>
      </c>
      <c r="C19" s="5" t="n">
        <v>0</v>
      </c>
    </row>
    <row r="20" spans="1:3">
      <c r="A20" s="4" t="s">
        <v>60</v>
      </c>
      <c r="C20" s="6"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84</v>
      </c>
      <c r="B1" s="2" t="s">
        <v>1</v>
      </c>
    </row>
    <row r="2" spans="1:4">
      <c r="B2" s="2" t="s">
        <v>2</v>
      </c>
      <c r="C2" s="2" t="s">
        <v>30</v>
      </c>
      <c r="D2" s="2" t="s">
        <v>80</v>
      </c>
    </row>
    <row r="3" spans="1:4">
      <c r="A3" s="3" t="s">
        <v>385</v>
      </c>
    </row>
    <row r="4" spans="1:4">
      <c r="A4" s="4" t="s">
        <v>65</v>
      </c>
      <c r="B4" s="6" t="n">
        <v>1007</v>
      </c>
      <c r="C4" s="6" t="n">
        <v>876</v>
      </c>
    </row>
    <row r="5" spans="1:4">
      <c r="A5" s="4" t="s">
        <v>386</v>
      </c>
      <c r="B5" s="5" t="n">
        <v>97</v>
      </c>
      <c r="C5" s="5" t="n">
        <v>142</v>
      </c>
      <c r="D5" s="6" t="n">
        <v>150</v>
      </c>
    </row>
    <row r="6" spans="1:4">
      <c r="A6" s="4" t="s">
        <v>387</v>
      </c>
    </row>
    <row r="7" spans="1:4">
      <c r="A7" s="3" t="s">
        <v>385</v>
      </c>
    </row>
    <row r="8" spans="1:4">
      <c r="A8" s="4" t="s">
        <v>65</v>
      </c>
      <c r="C8" s="5" t="n">
        <v>9</v>
      </c>
    </row>
    <row r="9" spans="1:4">
      <c r="A9" s="4" t="s">
        <v>388</v>
      </c>
      <c r="B9" s="5" t="n">
        <v>27</v>
      </c>
      <c r="C9" s="6" t="n">
        <v>9</v>
      </c>
    </row>
    <row r="10" spans="1:4">
      <c r="A10" s="4" t="s">
        <v>386</v>
      </c>
      <c r="B10" s="6" t="n">
        <v>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9</v>
      </c>
      <c r="C1" s="2" t="s">
        <v>1</v>
      </c>
    </row>
    <row r="2" spans="1:5">
      <c r="C2" s="2" t="s">
        <v>2</v>
      </c>
      <c r="D2" s="2" t="s">
        <v>30</v>
      </c>
      <c r="E2" s="2" t="s">
        <v>80</v>
      </c>
    </row>
    <row r="3" spans="1:5">
      <c r="A3" s="3" t="s">
        <v>390</v>
      </c>
    </row>
    <row r="4" spans="1:5">
      <c r="A4" s="4" t="s">
        <v>391</v>
      </c>
      <c r="C4" s="6" t="n">
        <v>190</v>
      </c>
      <c r="D4" s="6" t="n">
        <v>191</v>
      </c>
      <c r="E4" s="6" t="n">
        <v>185</v>
      </c>
    </row>
    <row r="5" spans="1:5">
      <c r="A5" s="4" t="s">
        <v>392</v>
      </c>
      <c r="B5" s="4" t="s">
        <v>47</v>
      </c>
      <c r="C5" s="5" t="n">
        <v>23</v>
      </c>
      <c r="D5" s="5" t="n">
        <v>56</v>
      </c>
      <c r="E5" s="5" t="n">
        <v>45</v>
      </c>
    </row>
    <row r="6" spans="1:5">
      <c r="A6" s="3" t="s">
        <v>393</v>
      </c>
    </row>
    <row r="7" spans="1:5">
      <c r="A7" s="4" t="s">
        <v>394</v>
      </c>
      <c r="B7" s="4" t="s">
        <v>48</v>
      </c>
      <c r="C7" s="5" t="n">
        <v>93</v>
      </c>
      <c r="D7" s="5" t="n">
        <v>110</v>
      </c>
      <c r="E7" s="5" t="n">
        <v>91</v>
      </c>
    </row>
    <row r="8" spans="1:5">
      <c r="A8" s="4" t="s">
        <v>92</v>
      </c>
      <c r="C8" s="5" t="n">
        <v>35</v>
      </c>
      <c r="D8" s="6" t="n">
        <v>28</v>
      </c>
      <c r="E8" s="6" t="n">
        <v>21</v>
      </c>
    </row>
    <row r="9" spans="1:5">
      <c r="A9" s="4" t="s">
        <v>395</v>
      </c>
      <c r="C9" s="6" t="n">
        <v>128</v>
      </c>
    </row>
    <row r="10" spans="1:5"/>
    <row r="11" spans="1:5">
      <c r="A11" s="4" t="s">
        <v>47</v>
      </c>
      <c r="B11" s="4" t="s">
        <v>396</v>
      </c>
    </row>
    <row r="12" spans="1:5">
      <c r="A12" s="4" t="s">
        <v>48</v>
      </c>
      <c r="B12" s="4" t="s">
        <v>397</v>
      </c>
    </row>
  </sheetData>
  <mergeCells count="5">
    <mergeCell ref="A1:B2"/>
    <mergeCell ref="C1:E1"/>
    <mergeCell ref="A10:D10"/>
    <mergeCell ref="B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98</v>
      </c>
      <c r="B1" s="2" t="s">
        <v>1</v>
      </c>
    </row>
    <row r="2" spans="1:4">
      <c r="B2" s="2" t="s">
        <v>2</v>
      </c>
      <c r="C2" s="2" t="s">
        <v>30</v>
      </c>
      <c r="D2" s="2" t="s">
        <v>80</v>
      </c>
    </row>
    <row r="3" spans="1:4">
      <c r="A3" s="3" t="s">
        <v>399</v>
      </c>
    </row>
    <row r="4" spans="1:4">
      <c r="A4" s="4" t="s">
        <v>400</v>
      </c>
      <c r="B4" s="6" t="n">
        <v>0</v>
      </c>
      <c r="C4" s="6" t="n">
        <v>0</v>
      </c>
    </row>
    <row r="5" spans="1:4">
      <c r="A5" s="3" t="s">
        <v>247</v>
      </c>
    </row>
    <row r="6" spans="1:4">
      <c r="A6" s="4" t="s">
        <v>140</v>
      </c>
      <c r="B6" s="6" t="n">
        <v>149000000</v>
      </c>
      <c r="C6" s="6" t="n">
        <v>136000000</v>
      </c>
      <c r="D6" s="6" t="n">
        <v>119000000</v>
      </c>
    </row>
    <row r="7" spans="1:4">
      <c r="A7" s="4" t="s">
        <v>401</v>
      </c>
      <c r="B7" s="4" t="s">
        <v>402</v>
      </c>
      <c r="C7" s="4" t="s">
        <v>403</v>
      </c>
      <c r="D7" s="4" t="s">
        <v>403</v>
      </c>
    </row>
    <row r="8" spans="1:4">
      <c r="A8" s="3" t="s">
        <v>404</v>
      </c>
    </row>
    <row r="9" spans="1:4">
      <c r="A9" s="4" t="s">
        <v>405</v>
      </c>
      <c r="B9" s="6" t="n">
        <v>9000000</v>
      </c>
      <c r="C9" s="6" t="n">
        <v>7000000</v>
      </c>
      <c r="D9" s="6" t="n">
        <v>5000000</v>
      </c>
    </row>
    <row r="10" spans="1:4">
      <c r="A10" s="3" t="s">
        <v>406</v>
      </c>
    </row>
    <row r="11" spans="1:4">
      <c r="A11" s="4" t="s">
        <v>154</v>
      </c>
      <c r="B11" s="5" t="n">
        <v>11000000</v>
      </c>
      <c r="C11" s="5" t="n">
        <v>17000000</v>
      </c>
      <c r="D11" s="5" t="n">
        <v>20000000</v>
      </c>
    </row>
    <row r="12" spans="1:4">
      <c r="A12" s="3" t="s">
        <v>407</v>
      </c>
    </row>
    <row r="13" spans="1:4">
      <c r="A13" s="4" t="s">
        <v>408</v>
      </c>
      <c r="B13" s="5" t="n">
        <v>0</v>
      </c>
    </row>
    <row r="14" spans="1:4">
      <c r="A14" s="3" t="s">
        <v>409</v>
      </c>
    </row>
    <row r="15" spans="1:4">
      <c r="A15" s="4" t="s">
        <v>410</v>
      </c>
      <c r="B15" s="5" t="n">
        <v>4000000</v>
      </c>
      <c r="C15" s="5" t="n">
        <v>4000000</v>
      </c>
      <c r="D15" s="6" t="n">
        <v>4000000</v>
      </c>
    </row>
    <row r="16" spans="1:4">
      <c r="A16" s="3" t="s">
        <v>258</v>
      </c>
    </row>
    <row r="17" spans="1:4">
      <c r="A17" s="4" t="s">
        <v>411</v>
      </c>
      <c r="B17" s="6" t="n">
        <v>5000000</v>
      </c>
      <c r="C17" s="6" t="n">
        <v>5000000</v>
      </c>
    </row>
    <row r="18" spans="1:4">
      <c r="A18" s="4" t="s">
        <v>412</v>
      </c>
    </row>
    <row r="19" spans="1:4">
      <c r="A19" s="3" t="s">
        <v>404</v>
      </c>
    </row>
    <row r="20" spans="1:4">
      <c r="A20" s="4" t="s">
        <v>413</v>
      </c>
      <c r="B20" s="4" t="s">
        <v>414</v>
      </c>
    </row>
    <row r="21" spans="1:4">
      <c r="A21" s="4" t="s">
        <v>415</v>
      </c>
    </row>
    <row r="22" spans="1:4">
      <c r="A22" s="3" t="s">
        <v>404</v>
      </c>
    </row>
    <row r="23" spans="1:4">
      <c r="A23" s="4" t="s">
        <v>413</v>
      </c>
      <c r="B23" s="4" t="s">
        <v>4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6" t="n">
        <v>-3</v>
      </c>
    </row>
    <row r="5" spans="1:2">
      <c r="A5" s="4" t="s">
        <v>421</v>
      </c>
      <c r="B5" s="5" t="n">
        <v>23</v>
      </c>
    </row>
    <row r="6" spans="1:2">
      <c r="A6" s="4" t="s">
        <v>422</v>
      </c>
      <c r="B6" s="5" t="n">
        <v>-20</v>
      </c>
    </row>
    <row r="7" spans="1:2">
      <c r="A7" s="4" t="s">
        <v>423</v>
      </c>
      <c r="B7" s="5" t="n">
        <v>-1</v>
      </c>
    </row>
    <row r="8" spans="1:2">
      <c r="A8" s="4" t="s">
        <v>424</v>
      </c>
      <c r="B8"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5</v>
      </c>
      <c r="C1" s="2" t="s">
        <v>2</v>
      </c>
      <c r="D1" s="2" t="s">
        <v>30</v>
      </c>
    </row>
    <row r="2" spans="1:4">
      <c r="A2" s="3" t="s">
        <v>426</v>
      </c>
    </row>
    <row r="3" spans="1:4">
      <c r="A3" s="4" t="s">
        <v>145</v>
      </c>
      <c r="C3" s="6" t="n">
        <v>53</v>
      </c>
      <c r="D3" s="6" t="n">
        <v>15</v>
      </c>
    </row>
    <row r="4" spans="1:4">
      <c r="A4" s="4" t="s">
        <v>427</v>
      </c>
      <c r="C4" s="5" t="n">
        <v>247</v>
      </c>
      <c r="D4" s="5" t="n">
        <v>233</v>
      </c>
    </row>
    <row r="5" spans="1:4">
      <c r="A5" s="4" t="s">
        <v>428</v>
      </c>
      <c r="C5" s="5" t="n">
        <v>-129</v>
      </c>
      <c r="D5" s="5" t="n">
        <v>-45</v>
      </c>
    </row>
    <row r="6" spans="1:4">
      <c r="A6" s="4" t="s">
        <v>429</v>
      </c>
      <c r="C6" s="5" t="n">
        <v>-249</v>
      </c>
      <c r="D6" s="5" t="n">
        <v>-255</v>
      </c>
    </row>
    <row r="7" spans="1:4">
      <c r="A7" s="4" t="s">
        <v>424</v>
      </c>
      <c r="C7" s="5" t="n">
        <v>-1</v>
      </c>
      <c r="D7" s="5" t="n">
        <v>-3</v>
      </c>
    </row>
    <row r="8" spans="1:4">
      <c r="A8" s="4" t="s">
        <v>430</v>
      </c>
    </row>
    <row r="9" spans="1:4">
      <c r="A9" s="3" t="s">
        <v>426</v>
      </c>
    </row>
    <row r="10" spans="1:4">
      <c r="A10" s="4" t="s">
        <v>428</v>
      </c>
      <c r="B10" s="4" t="s">
        <v>47</v>
      </c>
      <c r="C10" s="5" t="n">
        <v>-9</v>
      </c>
      <c r="D10" s="5" t="n">
        <v>-37</v>
      </c>
    </row>
    <row r="11" spans="1:4">
      <c r="A11" s="4" t="s">
        <v>429</v>
      </c>
      <c r="B11" s="4" t="s">
        <v>47</v>
      </c>
      <c r="C11" s="5" t="n">
        <v>-32</v>
      </c>
      <c r="D11" s="5" t="n">
        <v>-6</v>
      </c>
    </row>
    <row r="12" spans="1:4">
      <c r="A12" s="4" t="s">
        <v>431</v>
      </c>
    </row>
    <row r="13" spans="1:4">
      <c r="A13" s="3" t="s">
        <v>426</v>
      </c>
    </row>
    <row r="14" spans="1:4">
      <c r="A14" s="4" t="s">
        <v>145</v>
      </c>
      <c r="B14" s="4" t="s">
        <v>48</v>
      </c>
      <c r="C14" s="5" t="n">
        <v>24</v>
      </c>
      <c r="D14" s="5" t="n">
        <v>15</v>
      </c>
    </row>
    <row r="15" spans="1:4">
      <c r="A15" s="4" t="s">
        <v>427</v>
      </c>
      <c r="B15" s="4" t="s">
        <v>48</v>
      </c>
      <c r="C15" s="6" t="n">
        <v>16</v>
      </c>
      <c r="D15" s="6" t="n">
        <v>26</v>
      </c>
    </row>
    <row r="16" spans="1:4"/>
    <row r="17" spans="1:4">
      <c r="A17" s="4" t="s">
        <v>47</v>
      </c>
      <c r="B17" s="4" t="s">
        <v>432</v>
      </c>
    </row>
    <row r="18" spans="1:4">
      <c r="A18" s="4" t="s">
        <v>48</v>
      </c>
      <c r="B18" s="4" t="s">
        <v>433</v>
      </c>
    </row>
  </sheetData>
  <mergeCells count="4">
    <mergeCell ref="A1:B1"/>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s>
  <sheetData>
    <row r="1" spans="1:19">
      <c r="A1" s="1" t="s">
        <v>102</v>
      </c>
      <c r="C1" s="2" t="s">
        <v>103</v>
      </c>
      <c r="O1" s="2" t="s">
        <v>1</v>
      </c>
    </row>
    <row r="2" spans="1:19">
      <c r="C2" s="2" t="s">
        <v>2</v>
      </c>
      <c r="D2" s="2" t="s">
        <v>104</v>
      </c>
      <c r="E2" s="2" t="s">
        <v>4</v>
      </c>
      <c r="F2" s="2" t="s">
        <v>105</v>
      </c>
      <c r="G2" s="2" t="s">
        <v>30</v>
      </c>
      <c r="H2" s="2" t="s">
        <v>48</v>
      </c>
      <c r="I2" s="2" t="s">
        <v>106</v>
      </c>
      <c r="J2" s="2" t="s">
        <v>48</v>
      </c>
      <c r="K2" s="2" t="s">
        <v>107</v>
      </c>
      <c r="L2" s="2" t="s">
        <v>48</v>
      </c>
      <c r="M2" s="2" t="s">
        <v>108</v>
      </c>
      <c r="N2" s="2" t="s">
        <v>48</v>
      </c>
      <c r="O2" s="2" t="s">
        <v>2</v>
      </c>
      <c r="Q2" s="2" t="s">
        <v>30</v>
      </c>
      <c r="S2" s="2" t="s">
        <v>80</v>
      </c>
    </row>
    <row r="3" spans="1:19">
      <c r="A3" s="4" t="s">
        <v>99</v>
      </c>
      <c r="B3" s="4" t="s">
        <v>47</v>
      </c>
      <c r="C3" s="6" t="n">
        <v>61</v>
      </c>
      <c r="D3" s="6" t="n">
        <v>50</v>
      </c>
      <c r="E3" s="6" t="n">
        <v>71</v>
      </c>
      <c r="F3" s="6" t="n">
        <v>64</v>
      </c>
      <c r="G3" s="6" t="n">
        <v>37</v>
      </c>
      <c r="I3" s="6" t="n">
        <v>66</v>
      </c>
      <c r="K3" s="6" t="n">
        <v>72</v>
      </c>
      <c r="M3" s="6" t="n">
        <v>67</v>
      </c>
      <c r="O3" s="6" t="n">
        <v>246</v>
      </c>
      <c r="P3" s="4" t="s">
        <v>48</v>
      </c>
      <c r="Q3" s="6" t="n">
        <v>242</v>
      </c>
      <c r="R3" s="4" t="s">
        <v>48</v>
      </c>
      <c r="S3" s="6" t="n">
        <v>244</v>
      </c>
    </row>
    <row r="4" spans="1:19">
      <c r="A4" s="3" t="s">
        <v>109</v>
      </c>
    </row>
    <row r="5" spans="1:19">
      <c r="A5" s="4" t="s">
        <v>110</v>
      </c>
      <c r="O5" s="5" t="n">
        <v>-2</v>
      </c>
      <c r="Q5" s="5" t="n">
        <v>-1</v>
      </c>
      <c r="S5" s="5" t="n">
        <v>-2</v>
      </c>
    </row>
    <row r="6" spans="1:19">
      <c r="A6" s="4" t="s">
        <v>111</v>
      </c>
      <c r="B6" s="4" t="s">
        <v>112</v>
      </c>
      <c r="O6" s="5" t="n">
        <v>-2</v>
      </c>
      <c r="Q6" s="5" t="n">
        <v>-1</v>
      </c>
      <c r="S6" s="5" t="n">
        <v>-2</v>
      </c>
    </row>
    <row r="7" spans="1:19">
      <c r="A7" s="4" t="s">
        <v>113</v>
      </c>
      <c r="O7" s="6" t="n">
        <v>244</v>
      </c>
      <c r="Q7" s="6" t="n">
        <v>241</v>
      </c>
      <c r="S7" s="6" t="n">
        <v>242</v>
      </c>
    </row>
    <row r="8" spans="1:19"/>
    <row r="9" spans="1:19">
      <c r="A9" s="4" t="s">
        <v>47</v>
      </c>
      <c r="B9" s="4" t="s">
        <v>100</v>
      </c>
    </row>
    <row r="10" spans="1:19">
      <c r="A10" s="4" t="s">
        <v>48</v>
      </c>
      <c r="B10" s="4" t="s">
        <v>101</v>
      </c>
    </row>
    <row r="11" spans="1:19">
      <c r="A11" s="4" t="s">
        <v>112</v>
      </c>
      <c r="B11" s="4" t="s">
        <v>114</v>
      </c>
    </row>
  </sheetData>
  <mergeCells count="29">
    <mergeCell ref="A1:B2"/>
    <mergeCell ref="C1:N1"/>
    <mergeCell ref="O1:S1"/>
    <mergeCell ref="O2:P2"/>
    <mergeCell ref="Q2:R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A8:R8"/>
    <mergeCell ref="B9:R9"/>
    <mergeCell ref="B10:R10"/>
    <mergeCell ref="B11:R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s>
  <sheetData>
    <row r="1" spans="1:19">
      <c r="A1" s="1" t="s">
        <v>434</v>
      </c>
      <c r="C1" s="2" t="s">
        <v>103</v>
      </c>
      <c r="O1" s="2" t="s">
        <v>1</v>
      </c>
    </row>
    <row r="2" spans="1:19">
      <c r="C2" s="2" t="s">
        <v>2</v>
      </c>
      <c r="D2" s="2" t="s">
        <v>104</v>
      </c>
      <c r="E2" s="2" t="s">
        <v>4</v>
      </c>
      <c r="F2" s="2" t="s">
        <v>105</v>
      </c>
      <c r="G2" s="2" t="s">
        <v>30</v>
      </c>
      <c r="I2" s="2" t="s">
        <v>106</v>
      </c>
      <c r="J2" s="2" t="s">
        <v>48</v>
      </c>
      <c r="K2" s="2" t="s">
        <v>107</v>
      </c>
      <c r="L2" s="2" t="s">
        <v>48</v>
      </c>
      <c r="M2" s="2" t="s">
        <v>108</v>
      </c>
      <c r="N2" s="2" t="s">
        <v>48</v>
      </c>
      <c r="O2" s="2" t="s">
        <v>2</v>
      </c>
      <c r="Q2" s="2" t="s">
        <v>30</v>
      </c>
      <c r="S2" s="2" t="s">
        <v>80</v>
      </c>
    </row>
    <row r="3" spans="1:19">
      <c r="A3" s="3" t="s">
        <v>435</v>
      </c>
    </row>
    <row r="4" spans="1:19">
      <c r="A4" s="4" t="s">
        <v>436</v>
      </c>
      <c r="O4" s="4" t="s">
        <v>437</v>
      </c>
    </row>
    <row r="5" spans="1:19">
      <c r="A5" s="4" t="s">
        <v>438</v>
      </c>
      <c r="O5" s="4" t="s">
        <v>439</v>
      </c>
    </row>
    <row r="6" spans="1:19">
      <c r="A6" s="4" t="s">
        <v>145</v>
      </c>
      <c r="C6" s="6" t="n">
        <v>53</v>
      </c>
      <c r="G6" s="6" t="n">
        <v>15</v>
      </c>
      <c r="O6" s="6" t="n">
        <v>53</v>
      </c>
      <c r="Q6" s="6" t="n">
        <v>15</v>
      </c>
    </row>
    <row r="7" spans="1:19">
      <c r="A7" s="4" t="s">
        <v>54</v>
      </c>
      <c r="C7" s="5" t="n">
        <v>378</v>
      </c>
      <c r="G7" s="5" t="n">
        <v>300</v>
      </c>
      <c r="O7" s="5" t="n">
        <v>378</v>
      </c>
      <c r="Q7" s="5" t="n">
        <v>300</v>
      </c>
    </row>
    <row r="8" spans="1:19">
      <c r="A8" s="4" t="s">
        <v>440</v>
      </c>
      <c r="B8" s="4" t="s">
        <v>47</v>
      </c>
      <c r="C8" s="5" t="n">
        <v>294</v>
      </c>
      <c r="D8" s="6" t="n">
        <v>253</v>
      </c>
      <c r="E8" s="6" t="n">
        <v>298</v>
      </c>
      <c r="F8" s="6" t="n">
        <v>280</v>
      </c>
      <c r="G8" s="5" t="n">
        <v>224</v>
      </c>
      <c r="H8" s="4" t="s">
        <v>48</v>
      </c>
      <c r="I8" s="6" t="n">
        <v>273</v>
      </c>
      <c r="K8" s="6" t="n">
        <v>275</v>
      </c>
      <c r="M8" s="6" t="n">
        <v>273</v>
      </c>
      <c r="O8" s="5" t="n">
        <v>1125</v>
      </c>
      <c r="Q8" s="5" t="n">
        <v>1045</v>
      </c>
      <c r="R8" s="4" t="s">
        <v>48</v>
      </c>
      <c r="S8" s="6" t="n">
        <v>1023</v>
      </c>
    </row>
    <row r="9" spans="1:19">
      <c r="A9" s="4" t="s">
        <v>441</v>
      </c>
      <c r="B9" s="4" t="s">
        <v>47</v>
      </c>
      <c r="C9" s="5" t="n">
        <v>61</v>
      </c>
      <c r="D9" s="6" t="n">
        <v>50</v>
      </c>
      <c r="E9" s="6" t="n">
        <v>71</v>
      </c>
      <c r="F9" s="6" t="n">
        <v>64</v>
      </c>
      <c r="G9" s="5" t="n">
        <v>37</v>
      </c>
      <c r="H9" s="4" t="s">
        <v>48</v>
      </c>
      <c r="I9" s="6" t="n">
        <v>66</v>
      </c>
      <c r="K9" s="6" t="n">
        <v>72</v>
      </c>
      <c r="M9" s="6" t="n">
        <v>67</v>
      </c>
      <c r="O9" s="5" t="n">
        <v>246</v>
      </c>
      <c r="P9" s="4" t="s">
        <v>48</v>
      </c>
      <c r="Q9" s="5" t="n">
        <v>242</v>
      </c>
      <c r="R9" s="4" t="s">
        <v>48</v>
      </c>
      <c r="S9" s="6" t="n">
        <v>244</v>
      </c>
    </row>
    <row r="10" spans="1:19">
      <c r="A10" s="4" t="s">
        <v>442</v>
      </c>
      <c r="C10" s="5" t="n">
        <v>964</v>
      </c>
      <c r="G10" s="5" t="n">
        <v>735</v>
      </c>
      <c r="O10" s="5" t="n">
        <v>964</v>
      </c>
      <c r="Q10" s="5" t="n">
        <v>735</v>
      </c>
    </row>
    <row r="11" spans="1:19">
      <c r="A11" s="4" t="s">
        <v>36</v>
      </c>
      <c r="C11" s="5" t="n">
        <v>17</v>
      </c>
      <c r="G11" s="5" t="n">
        <v>0</v>
      </c>
      <c r="O11" s="5" t="n">
        <v>17</v>
      </c>
      <c r="Q11" s="5" t="n">
        <v>0</v>
      </c>
    </row>
    <row r="12" spans="1:19">
      <c r="A12" s="4" t="s">
        <v>395</v>
      </c>
      <c r="O12" s="5" t="n">
        <v>128</v>
      </c>
    </row>
    <row r="13" spans="1:19">
      <c r="A13" s="4" t="s">
        <v>443</v>
      </c>
    </row>
    <row r="14" spans="1:19">
      <c r="A14" s="3" t="s">
        <v>435</v>
      </c>
    </row>
    <row r="15" spans="1:19">
      <c r="A15" s="4" t="s">
        <v>444</v>
      </c>
      <c r="O15" s="6" t="n">
        <v>4</v>
      </c>
    </row>
    <row r="16" spans="1:19">
      <c r="A16" s="4" t="s">
        <v>445</v>
      </c>
      <c r="O16" s="4" t="s">
        <v>446</v>
      </c>
    </row>
    <row r="17" spans="1:19">
      <c r="A17" s="4" t="s">
        <v>447</v>
      </c>
    </row>
    <row r="18" spans="1:19">
      <c r="A18" s="3" t="s">
        <v>435</v>
      </c>
    </row>
    <row r="19" spans="1:19">
      <c r="A19" s="4" t="s">
        <v>145</v>
      </c>
      <c r="B19" s="4" t="s">
        <v>112</v>
      </c>
      <c r="C19" s="5" t="n">
        <v>29</v>
      </c>
      <c r="G19" s="5" t="n">
        <v>0</v>
      </c>
      <c r="O19" s="6" t="n">
        <v>29</v>
      </c>
      <c r="Q19" s="5" t="n">
        <v>0</v>
      </c>
    </row>
    <row r="20" spans="1:19">
      <c r="A20" s="4" t="s">
        <v>448</v>
      </c>
    </row>
    <row r="21" spans="1:19">
      <c r="A21" s="3" t="s">
        <v>435</v>
      </c>
    </row>
    <row r="22" spans="1:19">
      <c r="A22" s="4" t="s">
        <v>54</v>
      </c>
      <c r="C22" s="5" t="n">
        <v>2</v>
      </c>
      <c r="G22" s="6" t="n">
        <v>10</v>
      </c>
      <c r="O22" s="5" t="n">
        <v>2</v>
      </c>
      <c r="Q22" s="5" t="n">
        <v>10</v>
      </c>
    </row>
    <row r="23" spans="1:19">
      <c r="A23" s="4" t="s">
        <v>440</v>
      </c>
      <c r="Q23" s="5" t="n">
        <v>-10</v>
      </c>
    </row>
    <row r="24" spans="1:19">
      <c r="A24" s="4" t="s">
        <v>441</v>
      </c>
      <c r="Q24" s="6" t="n">
        <v>-6</v>
      </c>
    </row>
    <row r="25" spans="1:19">
      <c r="A25" s="4" t="s">
        <v>449</v>
      </c>
    </row>
    <row r="26" spans="1:19">
      <c r="A26" s="3" t="s">
        <v>435</v>
      </c>
    </row>
    <row r="27" spans="1:19">
      <c r="A27" s="4" t="s">
        <v>440</v>
      </c>
      <c r="O27" s="5" t="n">
        <v>-20</v>
      </c>
    </row>
    <row r="28" spans="1:19">
      <c r="A28" s="4" t="s">
        <v>441</v>
      </c>
      <c r="O28" s="5" t="n">
        <v>-12</v>
      </c>
    </row>
    <row r="29" spans="1:19">
      <c r="A29" s="4" t="s">
        <v>442</v>
      </c>
      <c r="C29" s="5" t="n">
        <v>109</v>
      </c>
      <c r="O29" s="5" t="n">
        <v>109</v>
      </c>
    </row>
    <row r="30" spans="1:19">
      <c r="A30" s="4" t="s">
        <v>36</v>
      </c>
      <c r="C30" s="6" t="n">
        <v>12</v>
      </c>
      <c r="O30" s="6" t="n">
        <v>12</v>
      </c>
    </row>
    <row r="31" spans="1:19"/>
    <row r="32" spans="1:19">
      <c r="A32" s="4" t="s">
        <v>47</v>
      </c>
      <c r="B32" s="4" t="s">
        <v>100</v>
      </c>
    </row>
    <row r="33" spans="1:19">
      <c r="A33" s="4" t="s">
        <v>48</v>
      </c>
      <c r="B33" s="4" t="s">
        <v>101</v>
      </c>
    </row>
    <row r="34" spans="1:19">
      <c r="A34" s="4" t="s">
        <v>112</v>
      </c>
      <c r="B34" s="4" t="s">
        <v>450</v>
      </c>
    </row>
  </sheetData>
  <mergeCells count="94">
    <mergeCell ref="A1:B2"/>
    <mergeCell ref="C1:N1"/>
    <mergeCell ref="O1:S1"/>
    <mergeCell ref="G2:H2"/>
    <mergeCell ref="O2:P2"/>
    <mergeCell ref="Q2:R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A31:R31"/>
    <mergeCell ref="B32:R32"/>
    <mergeCell ref="B33:R33"/>
    <mergeCell ref="B34:R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1</v>
      </c>
      <c r="C1" s="2" t="s">
        <v>2</v>
      </c>
      <c r="D1" s="2" t="s">
        <v>30</v>
      </c>
      <c r="E1" s="2" t="s">
        <v>452</v>
      </c>
      <c r="F1" s="2" t="s">
        <v>453</v>
      </c>
    </row>
    <row r="2" spans="1:6">
      <c r="A2" s="3" t="s">
        <v>454</v>
      </c>
    </row>
    <row r="3" spans="1:6">
      <c r="A3" s="4" t="s">
        <v>145</v>
      </c>
      <c r="C3" s="6" t="n">
        <v>53</v>
      </c>
      <c r="D3" s="6" t="n">
        <v>15</v>
      </c>
    </row>
    <row r="4" spans="1:6">
      <c r="A4" s="4" t="s">
        <v>427</v>
      </c>
      <c r="C4" s="5" t="n">
        <v>247</v>
      </c>
      <c r="D4" s="5" t="n">
        <v>233</v>
      </c>
    </row>
    <row r="5" spans="1:6">
      <c r="A5" s="4" t="s">
        <v>35</v>
      </c>
      <c r="C5" s="5" t="n">
        <v>300</v>
      </c>
      <c r="D5" s="5" t="n">
        <v>248</v>
      </c>
    </row>
    <row r="6" spans="1:6">
      <c r="A6" s="4" t="s">
        <v>447</v>
      </c>
    </row>
    <row r="7" spans="1:6">
      <c r="A7" s="3" t="s">
        <v>454</v>
      </c>
    </row>
    <row r="8" spans="1:6">
      <c r="A8" s="4" t="s">
        <v>145</v>
      </c>
      <c r="B8" s="4" t="s">
        <v>47</v>
      </c>
      <c r="C8" s="5" t="n">
        <v>29</v>
      </c>
      <c r="D8" s="5" t="n">
        <v>0</v>
      </c>
    </row>
    <row r="9" spans="1:6">
      <c r="A9" s="4" t="s">
        <v>455</v>
      </c>
      <c r="C9" s="5" t="n">
        <v>1</v>
      </c>
    </row>
    <row r="10" spans="1:6">
      <c r="A10" s="4" t="s">
        <v>431</v>
      </c>
    </row>
    <row r="11" spans="1:6">
      <c r="A11" s="3" t="s">
        <v>454</v>
      </c>
    </row>
    <row r="12" spans="1:6">
      <c r="A12" s="4" t="s">
        <v>145</v>
      </c>
      <c r="B12" s="4" t="s">
        <v>48</v>
      </c>
      <c r="C12" s="5" t="n">
        <v>24</v>
      </c>
      <c r="D12" s="5" t="n">
        <v>15</v>
      </c>
    </row>
    <row r="13" spans="1:6">
      <c r="A13" s="4" t="s">
        <v>427</v>
      </c>
      <c r="B13" s="4" t="s">
        <v>48</v>
      </c>
      <c r="C13" s="5" t="n">
        <v>16</v>
      </c>
      <c r="D13" s="5" t="n">
        <v>26</v>
      </c>
    </row>
    <row r="14" spans="1:6">
      <c r="A14" s="4" t="s">
        <v>456</v>
      </c>
    </row>
    <row r="15" spans="1:6">
      <c r="A15" s="3" t="s">
        <v>454</v>
      </c>
    </row>
    <row r="16" spans="1:6">
      <c r="A16" s="4" t="s">
        <v>145</v>
      </c>
      <c r="C16" s="5" t="n">
        <v>1</v>
      </c>
      <c r="D16" s="5" t="n">
        <v>1</v>
      </c>
    </row>
    <row r="17" spans="1:6">
      <c r="A17" s="4" t="s">
        <v>427</v>
      </c>
      <c r="C17" s="5" t="n">
        <v>1</v>
      </c>
      <c r="D17" s="5" t="n">
        <v>1</v>
      </c>
    </row>
    <row r="18" spans="1:6">
      <c r="A18" s="4" t="s">
        <v>457</v>
      </c>
    </row>
    <row r="19" spans="1:6">
      <c r="A19" s="3" t="s">
        <v>454</v>
      </c>
    </row>
    <row r="20" spans="1:6">
      <c r="A20" s="4" t="s">
        <v>427</v>
      </c>
      <c r="C20" s="5" t="n">
        <v>124</v>
      </c>
      <c r="D20" s="5" t="n">
        <v>103</v>
      </c>
    </row>
    <row r="21" spans="1:6">
      <c r="A21" s="4" t="s">
        <v>458</v>
      </c>
    </row>
    <row r="22" spans="1:6">
      <c r="A22" s="3" t="s">
        <v>454</v>
      </c>
    </row>
    <row r="23" spans="1:6">
      <c r="A23" s="4" t="s">
        <v>427</v>
      </c>
      <c r="C23" s="5" t="n">
        <v>25</v>
      </c>
      <c r="D23" s="5" t="n">
        <v>19</v>
      </c>
    </row>
    <row r="24" spans="1:6">
      <c r="A24" s="4" t="s">
        <v>459</v>
      </c>
    </row>
    <row r="25" spans="1:6">
      <c r="A25" s="3" t="s">
        <v>454</v>
      </c>
    </row>
    <row r="26" spans="1:6">
      <c r="A26" s="4" t="s">
        <v>427</v>
      </c>
      <c r="C26" s="5" t="n">
        <v>9</v>
      </c>
      <c r="D26" s="5" t="n">
        <v>9</v>
      </c>
    </row>
    <row r="27" spans="1:6">
      <c r="A27" s="4" t="s">
        <v>460</v>
      </c>
    </row>
    <row r="28" spans="1:6">
      <c r="A28" s="3" t="s">
        <v>454</v>
      </c>
    </row>
    <row r="29" spans="1:6">
      <c r="A29" s="4" t="s">
        <v>427</v>
      </c>
      <c r="C29" s="5" t="n">
        <v>16</v>
      </c>
      <c r="D29" s="5" t="n">
        <v>12</v>
      </c>
    </row>
    <row r="30" spans="1:6">
      <c r="A30" s="4" t="s">
        <v>461</v>
      </c>
    </row>
    <row r="31" spans="1:6">
      <c r="A31" s="3" t="s">
        <v>454</v>
      </c>
    </row>
    <row r="32" spans="1:6">
      <c r="A32" s="4" t="s">
        <v>427</v>
      </c>
      <c r="C32" s="5" t="n">
        <v>19</v>
      </c>
      <c r="D32" s="5" t="n">
        <v>22</v>
      </c>
    </row>
    <row r="33" spans="1:6">
      <c r="A33" s="4" t="s">
        <v>462</v>
      </c>
      <c r="C33" s="5" t="n">
        <v>42</v>
      </c>
      <c r="D33" s="5" t="n">
        <v>39</v>
      </c>
    </row>
    <row r="34" spans="1:6">
      <c r="A34" s="4" t="s">
        <v>35</v>
      </c>
      <c r="F34" s="6" t="n">
        <v>61</v>
      </c>
    </row>
    <row r="35" spans="1:6">
      <c r="A35" s="4" t="s">
        <v>463</v>
      </c>
    </row>
    <row r="36" spans="1:6">
      <c r="A36" s="3" t="s">
        <v>454</v>
      </c>
    </row>
    <row r="37" spans="1:6">
      <c r="A37" s="4" t="s">
        <v>427</v>
      </c>
      <c r="C37" s="5" t="n">
        <v>19</v>
      </c>
      <c r="D37" s="5" t="n">
        <v>21</v>
      </c>
    </row>
    <row r="38" spans="1:6">
      <c r="A38" s="4" t="s">
        <v>462</v>
      </c>
      <c r="C38" s="5" t="n">
        <v>24</v>
      </c>
      <c r="D38" s="5" t="n">
        <v>22</v>
      </c>
    </row>
    <row r="39" spans="1:6">
      <c r="A39" s="4" t="s">
        <v>35</v>
      </c>
      <c r="E39" s="6" t="n">
        <v>43</v>
      </c>
    </row>
    <row r="40" spans="1:6">
      <c r="A40" s="4" t="s">
        <v>464</v>
      </c>
    </row>
    <row r="41" spans="1:6">
      <c r="A41" s="3" t="s">
        <v>454</v>
      </c>
    </row>
    <row r="42" spans="1:6">
      <c r="A42" s="4" t="s">
        <v>427</v>
      </c>
      <c r="C42" s="5" t="n">
        <v>8</v>
      </c>
      <c r="D42" s="5" t="n">
        <v>8</v>
      </c>
    </row>
    <row r="43" spans="1:6">
      <c r="A43" s="4" t="s">
        <v>462</v>
      </c>
      <c r="C43" s="5" t="n">
        <v>7</v>
      </c>
      <c r="D43" s="5" t="n">
        <v>7</v>
      </c>
    </row>
    <row r="44" spans="1:6">
      <c r="A44" s="4" t="s">
        <v>35</v>
      </c>
      <c r="E44" s="6" t="n">
        <v>15</v>
      </c>
    </row>
    <row r="45" spans="1:6">
      <c r="A45" s="4" t="s">
        <v>465</v>
      </c>
    </row>
    <row r="46" spans="1:6">
      <c r="A46" s="3" t="s">
        <v>454</v>
      </c>
    </row>
    <row r="47" spans="1:6">
      <c r="A47" s="4" t="s">
        <v>427</v>
      </c>
      <c r="C47" s="6" t="n">
        <v>11</v>
      </c>
      <c r="D47" s="6" t="n">
        <v>13</v>
      </c>
    </row>
    <row r="48" spans="1:6"/>
    <row r="49" spans="1:6">
      <c r="A49" s="4" t="s">
        <v>47</v>
      </c>
      <c r="B49" s="4" t="s">
        <v>450</v>
      </c>
    </row>
    <row r="50" spans="1:6">
      <c r="A50" s="4" t="s">
        <v>48</v>
      </c>
      <c r="B50" s="4" t="s">
        <v>433</v>
      </c>
    </row>
  </sheetData>
  <mergeCells count="4">
    <mergeCell ref="A1:B1"/>
    <mergeCell ref="A48:E48"/>
    <mergeCell ref="B49:E49"/>
    <mergeCell ref="B50:E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30</v>
      </c>
    </row>
    <row r="2" spans="1:4">
      <c r="A2" s="3" t="s">
        <v>467</v>
      </c>
    </row>
    <row r="3" spans="1:4">
      <c r="A3" s="4" t="s">
        <v>428</v>
      </c>
      <c r="C3" s="6" t="n">
        <v>129</v>
      </c>
      <c r="D3" s="6" t="n">
        <v>45</v>
      </c>
    </row>
    <row r="4" spans="1:4">
      <c r="A4" s="4" t="s">
        <v>429</v>
      </c>
      <c r="C4" s="5" t="n">
        <v>249</v>
      </c>
      <c r="D4" s="5" t="n">
        <v>255</v>
      </c>
    </row>
    <row r="5" spans="1:4">
      <c r="A5" s="4" t="s">
        <v>54</v>
      </c>
      <c r="C5" s="5" t="n">
        <v>378</v>
      </c>
      <c r="D5" s="5" t="n">
        <v>300</v>
      </c>
    </row>
    <row r="6" spans="1:4">
      <c r="A6" s="4" t="s">
        <v>430</v>
      </c>
    </row>
    <row r="7" spans="1:4">
      <c r="A7" s="3" t="s">
        <v>467</v>
      </c>
    </row>
    <row r="8" spans="1:4">
      <c r="A8" s="4" t="s">
        <v>428</v>
      </c>
      <c r="B8" s="4" t="s">
        <v>47</v>
      </c>
      <c r="C8" s="5" t="n">
        <v>9</v>
      </c>
      <c r="D8" s="5" t="n">
        <v>37</v>
      </c>
    </row>
    <row r="9" spans="1:4">
      <c r="A9" s="4" t="s">
        <v>429</v>
      </c>
      <c r="B9" s="4" t="s">
        <v>47</v>
      </c>
      <c r="C9" s="5" t="n">
        <v>32</v>
      </c>
      <c r="D9" s="5" t="n">
        <v>6</v>
      </c>
    </row>
    <row r="10" spans="1:4">
      <c r="A10" s="4" t="s">
        <v>468</v>
      </c>
    </row>
    <row r="11" spans="1:4">
      <c r="A11" s="3" t="s">
        <v>467</v>
      </c>
    </row>
    <row r="12" spans="1:4">
      <c r="A12" s="4" t="s">
        <v>428</v>
      </c>
      <c r="B12" s="4" t="s">
        <v>47</v>
      </c>
      <c r="C12" s="5" t="n">
        <v>1</v>
      </c>
      <c r="D12" s="5" t="n">
        <v>2</v>
      </c>
    </row>
    <row r="13" spans="1:4">
      <c r="A13" s="4" t="s">
        <v>429</v>
      </c>
      <c r="B13" s="4" t="s">
        <v>47</v>
      </c>
      <c r="C13" s="5" t="n">
        <v>1</v>
      </c>
      <c r="D13" s="5" t="n">
        <v>1</v>
      </c>
    </row>
    <row r="14" spans="1:4">
      <c r="A14" s="4" t="s">
        <v>469</v>
      </c>
    </row>
    <row r="15" spans="1:4">
      <c r="A15" s="3" t="s">
        <v>467</v>
      </c>
    </row>
    <row r="16" spans="1:4">
      <c r="A16" s="4" t="s">
        <v>428</v>
      </c>
      <c r="B16" s="4" t="s">
        <v>48</v>
      </c>
      <c r="C16" s="5" t="n">
        <v>2</v>
      </c>
      <c r="D16" s="5" t="n">
        <v>8</v>
      </c>
    </row>
    <row r="17" spans="1:4">
      <c r="A17" s="4" t="s">
        <v>429</v>
      </c>
      <c r="B17" s="4" t="s">
        <v>48</v>
      </c>
      <c r="C17" s="5" t="n">
        <v>0</v>
      </c>
      <c r="D17" s="5" t="n">
        <v>2</v>
      </c>
    </row>
    <row r="18" spans="1:4">
      <c r="A18" s="4" t="s">
        <v>470</v>
      </c>
    </row>
    <row r="19" spans="1:4">
      <c r="A19" s="3" t="s">
        <v>467</v>
      </c>
    </row>
    <row r="20" spans="1:4">
      <c r="A20" s="4" t="s">
        <v>428</v>
      </c>
      <c r="C20" s="5" t="n">
        <v>1</v>
      </c>
      <c r="D20" s="5" t="n">
        <v>1</v>
      </c>
    </row>
    <row r="21" spans="1:4">
      <c r="A21" s="4" t="s">
        <v>429</v>
      </c>
      <c r="D21" s="5" t="n">
        <v>1</v>
      </c>
    </row>
    <row r="22" spans="1:4">
      <c r="A22" s="4" t="s">
        <v>471</v>
      </c>
    </row>
    <row r="23" spans="1:4">
      <c r="A23" s="3" t="s">
        <v>467</v>
      </c>
    </row>
    <row r="24" spans="1:4">
      <c r="A24" s="4" t="s">
        <v>428</v>
      </c>
      <c r="B24" s="4" t="s">
        <v>112</v>
      </c>
      <c r="C24" s="5" t="n">
        <v>118</v>
      </c>
      <c r="D24" s="5" t="n">
        <v>0</v>
      </c>
    </row>
    <row r="25" spans="1:4">
      <c r="A25" s="4" t="s">
        <v>472</v>
      </c>
    </row>
    <row r="26" spans="1:4">
      <c r="A26" s="3" t="s">
        <v>467</v>
      </c>
    </row>
    <row r="27" spans="1:4">
      <c r="A27" s="4" t="s">
        <v>428</v>
      </c>
      <c r="C27" s="5" t="n">
        <v>9</v>
      </c>
    </row>
    <row r="28" spans="1:4">
      <c r="A28" s="4" t="s">
        <v>429</v>
      </c>
      <c r="B28" s="4" t="s">
        <v>112</v>
      </c>
      <c r="C28" s="5" t="n">
        <v>6</v>
      </c>
      <c r="D28" s="5" t="n">
        <v>6</v>
      </c>
    </row>
    <row r="29" spans="1:4">
      <c r="A29" s="4" t="s">
        <v>460</v>
      </c>
    </row>
    <row r="30" spans="1:4">
      <c r="A30" s="3" t="s">
        <v>467</v>
      </c>
    </row>
    <row r="31" spans="1:4">
      <c r="A31" s="4" t="s">
        <v>429</v>
      </c>
      <c r="C31" s="5" t="n">
        <v>68</v>
      </c>
      <c r="D31" s="5" t="n">
        <v>70</v>
      </c>
    </row>
    <row r="32" spans="1:4">
      <c r="A32" s="4" t="s">
        <v>473</v>
      </c>
    </row>
    <row r="33" spans="1:4">
      <c r="A33" s="3" t="s">
        <v>467</v>
      </c>
    </row>
    <row r="34" spans="1:4">
      <c r="A34" s="4" t="s">
        <v>429</v>
      </c>
      <c r="B34" s="4" t="s">
        <v>112</v>
      </c>
      <c r="C34" s="5" t="n">
        <v>140</v>
      </c>
      <c r="D34" s="5" t="n">
        <v>168</v>
      </c>
    </row>
    <row r="35" spans="1:4">
      <c r="A35" s="4" t="s">
        <v>474</v>
      </c>
    </row>
    <row r="36" spans="1:4">
      <c r="A36" s="3" t="s">
        <v>467</v>
      </c>
    </row>
    <row r="37" spans="1:4">
      <c r="A37" s="4" t="s">
        <v>429</v>
      </c>
      <c r="C37" s="6" t="n">
        <v>9</v>
      </c>
      <c r="D37" s="6" t="n">
        <v>9</v>
      </c>
    </row>
    <row r="38" spans="1:4"/>
    <row r="39" spans="1:4">
      <c r="A39" s="4" t="s">
        <v>47</v>
      </c>
      <c r="B39" s="4" t="s">
        <v>432</v>
      </c>
    </row>
    <row r="40" spans="1:4">
      <c r="A40" s="4" t="s">
        <v>48</v>
      </c>
      <c r="B40" s="4" t="s">
        <v>475</v>
      </c>
    </row>
    <row r="41" spans="1:4">
      <c r="A41" s="4" t="s">
        <v>112</v>
      </c>
      <c r="B41" s="4" t="s">
        <v>476</v>
      </c>
    </row>
  </sheetData>
  <mergeCells count="5">
    <mergeCell ref="A1:B1"/>
    <mergeCell ref="A38:C38"/>
    <mergeCell ref="B39:C39"/>
    <mergeCell ref="B40:C40"/>
    <mergeCell ref="B41:C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478</v>
      </c>
      <c r="C1" s="2" t="s">
        <v>453</v>
      </c>
      <c r="D1" s="2" t="s">
        <v>107</v>
      </c>
      <c r="E1" s="2" t="s">
        <v>2</v>
      </c>
      <c r="F1" s="2" t="s">
        <v>30</v>
      </c>
      <c r="G1" s="2" t="s">
        <v>80</v>
      </c>
      <c r="H1" s="2" t="s">
        <v>452</v>
      </c>
    </row>
    <row r="2" spans="1:8">
      <c r="A2" s="3" t="s">
        <v>454</v>
      </c>
    </row>
    <row r="3" spans="1:8">
      <c r="A3" s="4" t="s">
        <v>35</v>
      </c>
      <c r="E3" s="6" t="n">
        <v>300</v>
      </c>
      <c r="F3" s="6" t="n">
        <v>248</v>
      </c>
    </row>
    <row r="4" spans="1:8">
      <c r="A4" s="4" t="s">
        <v>479</v>
      </c>
    </row>
    <row r="5" spans="1:8">
      <c r="A5" s="3" t="s">
        <v>454</v>
      </c>
    </row>
    <row r="6" spans="1:8">
      <c r="A6" s="4" t="s">
        <v>480</v>
      </c>
      <c r="E6" s="4" t="s">
        <v>481</v>
      </c>
    </row>
    <row r="7" spans="1:8">
      <c r="A7" s="4" t="s">
        <v>461</v>
      </c>
    </row>
    <row r="8" spans="1:8">
      <c r="A8" s="3" t="s">
        <v>454</v>
      </c>
    </row>
    <row r="9" spans="1:8">
      <c r="A9" s="4" t="s">
        <v>35</v>
      </c>
      <c r="C9" s="6" t="n">
        <v>61</v>
      </c>
    </row>
    <row r="10" spans="1:8">
      <c r="A10" s="4" t="s">
        <v>482</v>
      </c>
      <c r="C10" s="4" t="s">
        <v>483</v>
      </c>
    </row>
    <row r="11" spans="1:8">
      <c r="A11" s="4" t="s">
        <v>484</v>
      </c>
      <c r="E11" s="6" t="n">
        <v>3</v>
      </c>
      <c r="F11" s="5" t="n">
        <v>3</v>
      </c>
      <c r="G11" s="6" t="n">
        <v>3</v>
      </c>
    </row>
    <row r="12" spans="1:8">
      <c r="A12" s="4" t="s">
        <v>485</v>
      </c>
    </row>
    <row r="13" spans="1:8">
      <c r="A13" s="3" t="s">
        <v>454</v>
      </c>
    </row>
    <row r="14" spans="1:8">
      <c r="A14" s="4" t="s">
        <v>482</v>
      </c>
      <c r="E14" s="4" t="s">
        <v>486</v>
      </c>
    </row>
    <row r="15" spans="1:8">
      <c r="A15" s="4" t="s">
        <v>463</v>
      </c>
    </row>
    <row r="16" spans="1:8">
      <c r="A16" s="3" t="s">
        <v>454</v>
      </c>
    </row>
    <row r="17" spans="1:8">
      <c r="A17" s="4" t="s">
        <v>35</v>
      </c>
      <c r="H17" s="6" t="n">
        <v>43</v>
      </c>
    </row>
    <row r="18" spans="1:8">
      <c r="A18" s="4" t="s">
        <v>482</v>
      </c>
      <c r="B18" s="4" t="s">
        <v>487</v>
      </c>
    </row>
    <row r="19" spans="1:8">
      <c r="A19" s="4" t="s">
        <v>484</v>
      </c>
      <c r="E19" s="6" t="n">
        <v>2</v>
      </c>
      <c r="F19" s="5" t="n">
        <v>2</v>
      </c>
      <c r="G19" s="5" t="n">
        <v>2</v>
      </c>
    </row>
    <row r="20" spans="1:8">
      <c r="A20" s="4" t="s">
        <v>464</v>
      </c>
    </row>
    <row r="21" spans="1:8">
      <c r="A21" s="3" t="s">
        <v>454</v>
      </c>
    </row>
    <row r="22" spans="1:8">
      <c r="A22" s="4" t="s">
        <v>35</v>
      </c>
      <c r="H22" s="6" t="n">
        <v>15</v>
      </c>
    </row>
    <row r="23" spans="1:8">
      <c r="A23" s="4" t="s">
        <v>482</v>
      </c>
      <c r="B23" s="4" t="s">
        <v>483</v>
      </c>
    </row>
    <row r="24" spans="1:8">
      <c r="A24" s="4" t="s">
        <v>484</v>
      </c>
      <c r="E24" s="6" t="n">
        <v>1</v>
      </c>
      <c r="F24" s="6" t="n">
        <v>1</v>
      </c>
      <c r="G24" s="6" t="n">
        <v>1</v>
      </c>
    </row>
    <row r="25" spans="1:8">
      <c r="A25" s="4" t="s">
        <v>488</v>
      </c>
    </row>
    <row r="26" spans="1:8">
      <c r="A26" s="3" t="s">
        <v>454</v>
      </c>
    </row>
    <row r="27" spans="1:8">
      <c r="A27" s="4" t="s">
        <v>482</v>
      </c>
      <c r="E27" s="4" t="s">
        <v>489</v>
      </c>
    </row>
    <row r="28" spans="1:8">
      <c r="A28" s="4" t="s">
        <v>490</v>
      </c>
    </row>
    <row r="29" spans="1:8">
      <c r="A29" s="3" t="s">
        <v>454</v>
      </c>
    </row>
    <row r="30" spans="1:8">
      <c r="A30" s="4" t="s">
        <v>482</v>
      </c>
      <c r="D30" s="4" t="s">
        <v>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92</v>
      </c>
      <c r="B1" s="2" t="s">
        <v>478</v>
      </c>
      <c r="C1" s="2" t="s">
        <v>2</v>
      </c>
      <c r="D1" s="2" t="s">
        <v>30</v>
      </c>
      <c r="E1" s="2" t="s">
        <v>80</v>
      </c>
    </row>
    <row r="2" spans="1:5">
      <c r="A2" s="3" t="s">
        <v>407</v>
      </c>
    </row>
    <row r="3" spans="1:5">
      <c r="A3" s="4" t="s">
        <v>41</v>
      </c>
      <c r="C3" s="6" t="n">
        <v>950</v>
      </c>
      <c r="D3" s="6" t="n">
        <v>950</v>
      </c>
      <c r="E3" s="6" t="n">
        <v>950</v>
      </c>
    </row>
    <row r="4" spans="1:5">
      <c r="A4" s="4" t="s">
        <v>493</v>
      </c>
      <c r="C4" s="5" t="n">
        <v>43</v>
      </c>
      <c r="D4" s="5" t="n">
        <v>46</v>
      </c>
    </row>
    <row r="5" spans="1:5">
      <c r="A5" s="4" t="s">
        <v>494</v>
      </c>
      <c r="C5" s="5" t="n">
        <v>32</v>
      </c>
      <c r="D5" s="5" t="n">
        <v>28</v>
      </c>
    </row>
    <row r="6" spans="1:5">
      <c r="A6" s="4" t="s">
        <v>495</v>
      </c>
      <c r="C6" s="5" t="n">
        <v>3</v>
      </c>
      <c r="D6" s="5" t="n">
        <v>3</v>
      </c>
      <c r="E6" s="6" t="n">
        <v>3</v>
      </c>
    </row>
    <row r="7" spans="1:5">
      <c r="A7" s="4" t="s">
        <v>496</v>
      </c>
    </row>
    <row r="8" spans="1:5">
      <c r="A8" s="3" t="s">
        <v>407</v>
      </c>
    </row>
    <row r="9" spans="1:5">
      <c r="A9" s="4" t="s">
        <v>41</v>
      </c>
      <c r="C9" s="5" t="n">
        <v>173</v>
      </c>
      <c r="D9" s="5" t="n">
        <v>173</v>
      </c>
    </row>
    <row r="10" spans="1:5">
      <c r="A10" s="4" t="s">
        <v>497</v>
      </c>
    </row>
    <row r="11" spans="1:5">
      <c r="A11" s="3" t="s">
        <v>407</v>
      </c>
    </row>
    <row r="12" spans="1:5">
      <c r="A12" s="4" t="s">
        <v>41</v>
      </c>
      <c r="C12" s="5" t="n">
        <v>454</v>
      </c>
      <c r="D12" s="5" t="n">
        <v>454</v>
      </c>
    </row>
    <row r="13" spans="1:5">
      <c r="A13" s="4" t="s">
        <v>464</v>
      </c>
    </row>
    <row r="14" spans="1:5">
      <c r="A14" s="3" t="s">
        <v>407</v>
      </c>
    </row>
    <row r="15" spans="1:5">
      <c r="A15" s="4" t="s">
        <v>493</v>
      </c>
      <c r="C15" s="5" t="n">
        <v>20</v>
      </c>
      <c r="D15" s="5" t="n">
        <v>22</v>
      </c>
    </row>
    <row r="16" spans="1:5">
      <c r="A16" s="4" t="s">
        <v>498</v>
      </c>
      <c r="B16" s="4" t="s">
        <v>483</v>
      </c>
    </row>
    <row r="17" spans="1:5">
      <c r="A17" s="4" t="s">
        <v>463</v>
      </c>
    </row>
    <row r="18" spans="1:5">
      <c r="A18" s="3" t="s">
        <v>407</v>
      </c>
    </row>
    <row r="19" spans="1:5">
      <c r="A19" s="4" t="s">
        <v>493</v>
      </c>
      <c r="C19" s="5" t="n">
        <v>8</v>
      </c>
      <c r="D19" s="5" t="n">
        <v>9</v>
      </c>
    </row>
    <row r="20" spans="1:5">
      <c r="A20" s="4" t="s">
        <v>498</v>
      </c>
      <c r="B20" s="4" t="s">
        <v>487</v>
      </c>
    </row>
    <row r="21" spans="1:5">
      <c r="A21" s="4" t="s">
        <v>443</v>
      </c>
    </row>
    <row r="22" spans="1:5">
      <c r="A22" s="3" t="s">
        <v>407</v>
      </c>
    </row>
    <row r="23" spans="1:5">
      <c r="A23" s="4" t="s">
        <v>41</v>
      </c>
      <c r="C23" s="5" t="n">
        <v>323</v>
      </c>
      <c r="D23" s="5" t="n">
        <v>323</v>
      </c>
    </row>
    <row r="24" spans="1:5">
      <c r="A24" s="4" t="s">
        <v>499</v>
      </c>
    </row>
    <row r="25" spans="1:5">
      <c r="A25" s="3" t="s">
        <v>407</v>
      </c>
    </row>
    <row r="26" spans="1:5">
      <c r="A26" s="4" t="s">
        <v>493</v>
      </c>
      <c r="C26" s="5" t="n">
        <v>15</v>
      </c>
      <c r="D26" s="5" t="n">
        <v>14</v>
      </c>
    </row>
    <row r="27" spans="1:5">
      <c r="A27" s="4" t="s">
        <v>494</v>
      </c>
      <c r="C27" s="6" t="n">
        <v>1</v>
      </c>
      <c r="D27" s="6" t="n">
        <v>1</v>
      </c>
    </row>
    <row r="28" spans="1:5">
      <c r="A28" s="4" t="s">
        <v>498</v>
      </c>
      <c r="C28" s="4" t="s">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5" t="n">
        <v>2017</v>
      </c>
      <c r="B3" s="6" t="n">
        <v>3</v>
      </c>
    </row>
    <row r="4" spans="1:3">
      <c r="A4" s="5" t="n">
        <v>2018</v>
      </c>
      <c r="B4" s="5" t="n">
        <v>3</v>
      </c>
    </row>
    <row r="5" spans="1:3">
      <c r="A5" s="5" t="n">
        <v>2019</v>
      </c>
      <c r="B5" s="5" t="n">
        <v>3</v>
      </c>
    </row>
    <row r="6" spans="1:3">
      <c r="A6" s="5" t="n">
        <v>2020</v>
      </c>
      <c r="B6" s="5" t="n">
        <v>3</v>
      </c>
    </row>
    <row r="7" spans="1:3">
      <c r="A7" s="5" t="n">
        <v>2021</v>
      </c>
      <c r="B7" s="5" t="n">
        <v>3</v>
      </c>
    </row>
    <row r="8" spans="1:3">
      <c r="A8" s="4" t="s">
        <v>503</v>
      </c>
      <c r="B8" s="5" t="n">
        <v>28</v>
      </c>
    </row>
    <row r="9" spans="1:3">
      <c r="A9" s="4" t="s">
        <v>116</v>
      </c>
      <c r="B9" s="6" t="n">
        <v>43</v>
      </c>
      <c r="C9" s="6"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4</v>
      </c>
      <c r="B1" s="2" t="s">
        <v>2</v>
      </c>
      <c r="C1" s="2" t="s">
        <v>30</v>
      </c>
    </row>
    <row r="2" spans="1:3">
      <c r="A2" s="3" t="s">
        <v>247</v>
      </c>
    </row>
    <row r="3" spans="1:3">
      <c r="A3" s="4" t="s">
        <v>116</v>
      </c>
      <c r="B3" s="6" t="n">
        <v>8273</v>
      </c>
      <c r="C3" s="6" t="n">
        <v>7598</v>
      </c>
    </row>
    <row r="4" spans="1:3">
      <c r="A4" s="4" t="s">
        <v>505</v>
      </c>
      <c r="B4" s="5" t="n">
        <v>-1575</v>
      </c>
      <c r="C4" s="5" t="n">
        <v>-1488</v>
      </c>
    </row>
    <row r="5" spans="1:3">
      <c r="A5" s="4" t="s">
        <v>506</v>
      </c>
      <c r="B5" s="5" t="n">
        <v>6698</v>
      </c>
      <c r="C5" s="5" t="n">
        <v>6110</v>
      </c>
    </row>
    <row r="6" spans="1:3">
      <c r="A6" s="4" t="s">
        <v>507</v>
      </c>
    </row>
    <row r="7" spans="1:3">
      <c r="A7" s="3" t="s">
        <v>247</v>
      </c>
    </row>
    <row r="8" spans="1:3">
      <c r="A8" s="4" t="s">
        <v>508</v>
      </c>
      <c r="B8" s="5" t="n">
        <v>7715</v>
      </c>
      <c r="C8" s="5" t="n">
        <v>7086</v>
      </c>
    </row>
    <row r="9" spans="1:3">
      <c r="A9" s="4" t="s">
        <v>509</v>
      </c>
      <c r="B9" s="5" t="n">
        <v>455</v>
      </c>
      <c r="C9" s="5" t="n">
        <v>426</v>
      </c>
    </row>
    <row r="10" spans="1:3">
      <c r="A10" s="4" t="s">
        <v>510</v>
      </c>
      <c r="B10" s="5" t="n">
        <v>74</v>
      </c>
      <c r="C10" s="5" t="n">
        <v>55</v>
      </c>
    </row>
    <row r="11" spans="1:3">
      <c r="A11" s="4" t="s">
        <v>44</v>
      </c>
      <c r="B11" s="5" t="n">
        <v>15</v>
      </c>
      <c r="C11" s="5" t="n">
        <v>13</v>
      </c>
    </row>
    <row r="12" spans="1:3">
      <c r="A12" s="4" t="s">
        <v>511</v>
      </c>
    </row>
    <row r="13" spans="1:3">
      <c r="A13" s="3" t="s">
        <v>247</v>
      </c>
    </row>
    <row r="14" spans="1:3">
      <c r="A14" s="4" t="s">
        <v>512</v>
      </c>
      <c r="B14" s="6" t="n">
        <v>14</v>
      </c>
      <c r="C14"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4"/>
    <col customWidth="1" max="5" min="5" width="14"/>
    <col customWidth="1" max="6" min="6" width="14"/>
    <col customWidth="1" max="7" min="7" width="14"/>
    <col customWidth="1" max="8" min="8" width="14"/>
  </cols>
  <sheetData>
    <row r="1" spans="1:8">
      <c r="A1" s="1" t="s">
        <v>513</v>
      </c>
      <c r="C1" s="2" t="s">
        <v>2</v>
      </c>
      <c r="E1" s="2" t="s">
        <v>514</v>
      </c>
      <c r="F1" s="2" t="s">
        <v>515</v>
      </c>
      <c r="G1" s="2" t="s">
        <v>30</v>
      </c>
      <c r="H1" s="2" t="s">
        <v>516</v>
      </c>
    </row>
    <row r="2" spans="1:8">
      <c r="A2" s="3" t="s">
        <v>517</v>
      </c>
    </row>
    <row r="3" spans="1:8">
      <c r="A3" s="4" t="s">
        <v>518</v>
      </c>
      <c r="B3" s="4" t="s">
        <v>47</v>
      </c>
      <c r="C3" s="6" t="n">
        <v>145000000</v>
      </c>
      <c r="G3" s="6" t="n">
        <v>95000000</v>
      </c>
    </row>
    <row r="4" spans="1:8">
      <c r="A4" s="4" t="s">
        <v>519</v>
      </c>
      <c r="E4" s="4" t="s">
        <v>520</v>
      </c>
      <c r="F4" s="4" t="s">
        <v>521</v>
      </c>
    </row>
    <row r="5" spans="1:8">
      <c r="A5" s="4" t="s">
        <v>522</v>
      </c>
      <c r="C5" s="5" t="n">
        <v>4624000000</v>
      </c>
      <c r="G5" s="5" t="n">
        <v>4460000000</v>
      </c>
    </row>
    <row r="6" spans="1:8">
      <c r="A6" s="4" t="s">
        <v>523</v>
      </c>
      <c r="C6" s="5" t="n">
        <v>-34000000</v>
      </c>
      <c r="G6" s="5" t="n">
        <v>-31000000</v>
      </c>
    </row>
    <row r="7" spans="1:8">
      <c r="A7" s="4" t="s">
        <v>524</v>
      </c>
      <c r="C7" s="5" t="n">
        <v>4590000000</v>
      </c>
      <c r="G7" s="5" t="n">
        <v>4429000000</v>
      </c>
    </row>
    <row r="8" spans="1:8">
      <c r="A8" s="4" t="s">
        <v>56</v>
      </c>
      <c r="C8" s="5" t="n">
        <v>235000000</v>
      </c>
      <c r="G8" s="5" t="n">
        <v>395000000</v>
      </c>
    </row>
    <row r="9" spans="1:8">
      <c r="A9" s="4" t="s">
        <v>372</v>
      </c>
    </row>
    <row r="10" spans="1:8">
      <c r="A10" s="3" t="s">
        <v>517</v>
      </c>
    </row>
    <row r="11" spans="1:8">
      <c r="A11" s="4" t="s">
        <v>60</v>
      </c>
      <c r="C11" s="5" t="n">
        <v>2403000000</v>
      </c>
    </row>
    <row r="12" spans="1:8">
      <c r="A12" s="4" t="s">
        <v>523</v>
      </c>
      <c r="C12" s="5" t="n">
        <v>-16000000</v>
      </c>
      <c r="G12" s="5" t="n">
        <v>-14000000</v>
      </c>
    </row>
    <row r="13" spans="1:8">
      <c r="A13" s="4" t="s">
        <v>525</v>
      </c>
    </row>
    <row r="14" spans="1:8">
      <c r="A14" s="3" t="s">
        <v>517</v>
      </c>
    </row>
    <row r="15" spans="1:8">
      <c r="A15" s="4" t="s">
        <v>60</v>
      </c>
      <c r="B15" s="4" t="s">
        <v>47</v>
      </c>
      <c r="G15" s="6" t="n">
        <v>139000000</v>
      </c>
    </row>
    <row r="16" spans="1:8">
      <c r="A16" s="4" t="s">
        <v>519</v>
      </c>
      <c r="G16" s="4" t="s">
        <v>526</v>
      </c>
    </row>
    <row r="17" spans="1:8">
      <c r="A17" s="4" t="s">
        <v>527</v>
      </c>
    </row>
    <row r="18" spans="1:8">
      <c r="A18" s="3" t="s">
        <v>517</v>
      </c>
    </row>
    <row r="19" spans="1:8">
      <c r="A19" s="4" t="s">
        <v>60</v>
      </c>
      <c r="C19" s="6" t="n">
        <v>50000000</v>
      </c>
      <c r="D19" s="4" t="s">
        <v>47</v>
      </c>
      <c r="G19" s="6" t="n">
        <v>50000000</v>
      </c>
    </row>
    <row r="20" spans="1:8">
      <c r="A20" s="4" t="s">
        <v>519</v>
      </c>
      <c r="C20" s="4" t="s">
        <v>528</v>
      </c>
      <c r="G20" s="4" t="s">
        <v>528</v>
      </c>
    </row>
    <row r="21" spans="1:8">
      <c r="A21" s="4" t="s">
        <v>529</v>
      </c>
    </row>
    <row r="22" spans="1:8">
      <c r="A22" s="3" t="s">
        <v>517</v>
      </c>
    </row>
    <row r="23" spans="1:8">
      <c r="A23" s="4" t="s">
        <v>60</v>
      </c>
      <c r="C23" s="6" t="n">
        <v>200000000</v>
      </c>
      <c r="G23" s="6" t="n">
        <v>200000000</v>
      </c>
    </row>
    <row r="24" spans="1:8">
      <c r="A24" s="4" t="s">
        <v>519</v>
      </c>
      <c r="C24" s="4" t="s">
        <v>530</v>
      </c>
      <c r="G24" s="4" t="s">
        <v>530</v>
      </c>
    </row>
    <row r="25" spans="1:8">
      <c r="A25" s="4" t="s">
        <v>531</v>
      </c>
    </row>
    <row r="26" spans="1:8">
      <c r="A26" s="3" t="s">
        <v>517</v>
      </c>
    </row>
    <row r="27" spans="1:8">
      <c r="A27" s="4" t="s">
        <v>60</v>
      </c>
      <c r="C27" s="6" t="n">
        <v>385000000</v>
      </c>
      <c r="G27" s="6" t="n">
        <v>385000000</v>
      </c>
    </row>
    <row r="28" spans="1:8">
      <c r="A28" s="4" t="s">
        <v>519</v>
      </c>
      <c r="C28" s="4" t="s">
        <v>532</v>
      </c>
      <c r="G28" s="4" t="s">
        <v>532</v>
      </c>
    </row>
    <row r="29" spans="1:8">
      <c r="A29" s="4" t="s">
        <v>533</v>
      </c>
    </row>
    <row r="30" spans="1:8">
      <c r="A30" s="3" t="s">
        <v>517</v>
      </c>
    </row>
    <row r="31" spans="1:8">
      <c r="A31" s="4" t="s">
        <v>60</v>
      </c>
      <c r="C31" s="6" t="n">
        <v>200000000</v>
      </c>
      <c r="G31" s="6" t="n">
        <v>200000000</v>
      </c>
    </row>
    <row r="32" spans="1:8">
      <c r="A32" s="4" t="s">
        <v>519</v>
      </c>
      <c r="C32" s="4" t="s">
        <v>534</v>
      </c>
      <c r="G32" s="4" t="s">
        <v>534</v>
      </c>
    </row>
    <row r="33" spans="1:8">
      <c r="A33" s="4" t="s">
        <v>535</v>
      </c>
    </row>
    <row r="34" spans="1:8">
      <c r="A34" s="3" t="s">
        <v>517</v>
      </c>
    </row>
    <row r="35" spans="1:8">
      <c r="A35" s="4" t="s">
        <v>60</v>
      </c>
      <c r="C35" s="6" t="n">
        <v>250000000</v>
      </c>
      <c r="G35" s="6" t="n">
        <v>250000000</v>
      </c>
    </row>
    <row r="36" spans="1:8">
      <c r="A36" s="4" t="s">
        <v>519</v>
      </c>
      <c r="C36" s="4" t="s">
        <v>536</v>
      </c>
      <c r="G36" s="4" t="s">
        <v>536</v>
      </c>
    </row>
    <row r="37" spans="1:8">
      <c r="A37" s="4" t="s">
        <v>537</v>
      </c>
    </row>
    <row r="38" spans="1:8">
      <c r="A38" s="3" t="s">
        <v>517</v>
      </c>
    </row>
    <row r="39" spans="1:8">
      <c r="A39" s="4" t="s">
        <v>60</v>
      </c>
      <c r="C39" s="6" t="n">
        <v>400000000</v>
      </c>
      <c r="G39" s="6" t="n">
        <v>400000000</v>
      </c>
    </row>
    <row r="40" spans="1:8">
      <c r="A40" s="4" t="s">
        <v>519</v>
      </c>
      <c r="C40" s="4" t="s">
        <v>538</v>
      </c>
      <c r="G40" s="4" t="s">
        <v>538</v>
      </c>
    </row>
    <row r="41" spans="1:8">
      <c r="A41" s="4" t="s">
        <v>539</v>
      </c>
    </row>
    <row r="42" spans="1:8">
      <c r="A42" s="3" t="s">
        <v>517</v>
      </c>
    </row>
    <row r="43" spans="1:8">
      <c r="A43" s="4" t="s">
        <v>60</v>
      </c>
      <c r="C43" s="6" t="n">
        <v>300000000</v>
      </c>
      <c r="G43" s="6" t="n">
        <v>300000000</v>
      </c>
    </row>
    <row r="44" spans="1:8">
      <c r="A44" s="4" t="s">
        <v>519</v>
      </c>
      <c r="C44" s="4" t="s">
        <v>540</v>
      </c>
      <c r="G44" s="4" t="s">
        <v>540</v>
      </c>
    </row>
    <row r="45" spans="1:8">
      <c r="A45" s="4" t="s">
        <v>541</v>
      </c>
    </row>
    <row r="46" spans="1:8">
      <c r="A46" s="3" t="s">
        <v>517</v>
      </c>
    </row>
    <row r="47" spans="1:8">
      <c r="A47" s="4" t="s">
        <v>60</v>
      </c>
      <c r="C47" s="6" t="n">
        <v>400000000</v>
      </c>
    </row>
    <row r="48" spans="1:8">
      <c r="A48" s="4" t="s">
        <v>519</v>
      </c>
      <c r="C48" s="4" t="s">
        <v>520</v>
      </c>
    </row>
    <row r="49" spans="1:8">
      <c r="A49" s="4" t="s">
        <v>542</v>
      </c>
    </row>
    <row r="50" spans="1:8">
      <c r="A50" s="3" t="s">
        <v>517</v>
      </c>
    </row>
    <row r="51" spans="1:8">
      <c r="A51" s="4" t="s">
        <v>543</v>
      </c>
      <c r="B51" s="4" t="s">
        <v>47</v>
      </c>
      <c r="G51" s="6" t="n">
        <v>161000000</v>
      </c>
    </row>
    <row r="52" spans="1:8">
      <c r="A52" s="4" t="s">
        <v>544</v>
      </c>
    </row>
    <row r="53" spans="1:8">
      <c r="A53" s="3" t="s">
        <v>517</v>
      </c>
    </row>
    <row r="54" spans="1:8">
      <c r="A54" s="4" t="s">
        <v>60</v>
      </c>
      <c r="C54" s="6" t="n">
        <v>73000000</v>
      </c>
      <c r="G54" s="5" t="n">
        <v>138000000</v>
      </c>
    </row>
    <row r="55" spans="1:8">
      <c r="A55" s="4" t="s">
        <v>545</v>
      </c>
    </row>
    <row r="56" spans="1:8">
      <c r="A56" s="3" t="s">
        <v>517</v>
      </c>
    </row>
    <row r="57" spans="1:8">
      <c r="A57" s="4" t="s">
        <v>60</v>
      </c>
      <c r="C57" s="5" t="n">
        <v>44000000</v>
      </c>
      <c r="G57" s="5" t="n">
        <v>48000000</v>
      </c>
    </row>
    <row r="58" spans="1:8">
      <c r="A58" s="4" t="s">
        <v>546</v>
      </c>
    </row>
    <row r="59" spans="1:8">
      <c r="A59" s="3" t="s">
        <v>517</v>
      </c>
    </row>
    <row r="60" spans="1:8">
      <c r="A60" s="4" t="s">
        <v>60</v>
      </c>
      <c r="C60" s="6" t="n">
        <v>100000000</v>
      </c>
      <c r="G60" s="6" t="n">
        <v>100000000</v>
      </c>
    </row>
    <row r="61" spans="1:8">
      <c r="A61" s="4" t="s">
        <v>519</v>
      </c>
      <c r="C61" s="4" t="s">
        <v>547</v>
      </c>
      <c r="G61" s="4" t="s">
        <v>547</v>
      </c>
    </row>
    <row r="62" spans="1:8">
      <c r="A62" s="4" t="s">
        <v>548</v>
      </c>
    </row>
    <row r="63" spans="1:8">
      <c r="A63" s="3" t="s">
        <v>517</v>
      </c>
    </row>
    <row r="64" spans="1:8">
      <c r="A64" s="4" t="s">
        <v>60</v>
      </c>
      <c r="C64" s="6" t="n">
        <v>100000000</v>
      </c>
      <c r="G64" s="6" t="n">
        <v>100000000</v>
      </c>
    </row>
    <row r="65" spans="1:8">
      <c r="A65" s="4" t="s">
        <v>519</v>
      </c>
      <c r="C65" s="4" t="s">
        <v>549</v>
      </c>
      <c r="G65" s="4" t="s">
        <v>549</v>
      </c>
    </row>
    <row r="66" spans="1:8">
      <c r="A66" s="4" t="s">
        <v>550</v>
      </c>
    </row>
    <row r="67" spans="1:8">
      <c r="A67" s="3" t="s">
        <v>517</v>
      </c>
    </row>
    <row r="68" spans="1:8">
      <c r="A68" s="4" t="s">
        <v>60</v>
      </c>
      <c r="C68" s="6" t="n">
        <v>285000000</v>
      </c>
      <c r="G68" s="6" t="n">
        <v>285000000</v>
      </c>
    </row>
    <row r="69" spans="1:8">
      <c r="A69" s="4" t="s">
        <v>519</v>
      </c>
      <c r="C69" s="4" t="s">
        <v>551</v>
      </c>
      <c r="G69" s="4" t="s">
        <v>551</v>
      </c>
    </row>
    <row r="70" spans="1:8">
      <c r="A70" s="4" t="s">
        <v>552</v>
      </c>
    </row>
    <row r="71" spans="1:8">
      <c r="A71" s="3" t="s">
        <v>517</v>
      </c>
    </row>
    <row r="72" spans="1:8">
      <c r="A72" s="4" t="s">
        <v>60</v>
      </c>
      <c r="C72" s="6" t="n">
        <v>100000000</v>
      </c>
      <c r="G72" s="6" t="n">
        <v>100000000</v>
      </c>
    </row>
    <row r="73" spans="1:8">
      <c r="A73" s="4" t="s">
        <v>519</v>
      </c>
      <c r="C73" s="4" t="s">
        <v>553</v>
      </c>
      <c r="G73" s="4" t="s">
        <v>553</v>
      </c>
    </row>
    <row r="74" spans="1:8">
      <c r="A74" s="4" t="s">
        <v>554</v>
      </c>
    </row>
    <row r="75" spans="1:8">
      <c r="A75" s="3" t="s">
        <v>517</v>
      </c>
    </row>
    <row r="76" spans="1:8">
      <c r="A76" s="4" t="s">
        <v>60</v>
      </c>
      <c r="C76" s="6" t="n">
        <v>31000000</v>
      </c>
      <c r="G76" s="6" t="n">
        <v>3000000</v>
      </c>
    </row>
    <row r="77" spans="1:8">
      <c r="A77" s="4" t="s">
        <v>555</v>
      </c>
    </row>
    <row r="78" spans="1:8">
      <c r="A78" s="3" t="s">
        <v>517</v>
      </c>
    </row>
    <row r="79" spans="1:8">
      <c r="A79" s="4" t="s">
        <v>60</v>
      </c>
      <c r="C79" s="6" t="n">
        <v>50000000</v>
      </c>
      <c r="G79" s="6" t="n">
        <v>50000000</v>
      </c>
    </row>
    <row r="80" spans="1:8">
      <c r="A80" s="4" t="s">
        <v>519</v>
      </c>
      <c r="C80" s="4" t="s">
        <v>556</v>
      </c>
      <c r="G80" s="4" t="s">
        <v>556</v>
      </c>
    </row>
    <row r="81" spans="1:8">
      <c r="A81" s="4" t="s">
        <v>557</v>
      </c>
    </row>
    <row r="82" spans="1:8">
      <c r="A82" s="3" t="s">
        <v>517</v>
      </c>
    </row>
    <row r="83" spans="1:8">
      <c r="A83" s="4" t="s">
        <v>60</v>
      </c>
      <c r="C83" s="6" t="n">
        <v>75000000</v>
      </c>
      <c r="G83" s="6" t="n">
        <v>75000000</v>
      </c>
    </row>
    <row r="84" spans="1:8">
      <c r="A84" s="4" t="s">
        <v>519</v>
      </c>
      <c r="C84" s="4" t="s">
        <v>558</v>
      </c>
      <c r="G84" s="4" t="s">
        <v>558</v>
      </c>
    </row>
    <row r="85" spans="1:8">
      <c r="A85" s="4" t="s">
        <v>559</v>
      </c>
    </row>
    <row r="86" spans="1:8">
      <c r="A86" s="3" t="s">
        <v>517</v>
      </c>
    </row>
    <row r="87" spans="1:8">
      <c r="A87" s="4" t="s">
        <v>60</v>
      </c>
      <c r="C87" s="6" t="n">
        <v>150000000</v>
      </c>
      <c r="G87" s="6" t="n">
        <v>150000000</v>
      </c>
    </row>
    <row r="88" spans="1:8">
      <c r="A88" s="4" t="s">
        <v>519</v>
      </c>
      <c r="C88" s="4" t="s">
        <v>560</v>
      </c>
      <c r="G88" s="4" t="s">
        <v>560</v>
      </c>
    </row>
    <row r="89" spans="1:8">
      <c r="A89" s="4" t="s">
        <v>561</v>
      </c>
    </row>
    <row r="90" spans="1:8">
      <c r="A90" s="3" t="s">
        <v>517</v>
      </c>
    </row>
    <row r="91" spans="1:8">
      <c r="A91" s="4" t="s">
        <v>60</v>
      </c>
      <c r="C91" s="6" t="n">
        <v>200000000</v>
      </c>
    </row>
    <row r="92" spans="1:8">
      <c r="A92" s="4" t="s">
        <v>519</v>
      </c>
      <c r="C92" s="4" t="s">
        <v>521</v>
      </c>
    </row>
    <row r="93" spans="1:8">
      <c r="A93" s="4" t="s">
        <v>562</v>
      </c>
    </row>
    <row r="94" spans="1:8">
      <c r="A94" s="3" t="s">
        <v>517</v>
      </c>
    </row>
    <row r="95" spans="1:8">
      <c r="A95" s="4" t="s">
        <v>543</v>
      </c>
      <c r="G95" s="6" t="n">
        <v>200000000</v>
      </c>
      <c r="H95" s="6" t="n">
        <v>200000000</v>
      </c>
    </row>
    <row r="96" spans="1:8">
      <c r="A96" s="4" t="s">
        <v>563</v>
      </c>
    </row>
    <row r="97" spans="1:8">
      <c r="A97" s="3" t="s">
        <v>517</v>
      </c>
    </row>
    <row r="98" spans="1:8">
      <c r="A98" s="4" t="s">
        <v>60</v>
      </c>
      <c r="C98" s="6" t="n">
        <v>127000000</v>
      </c>
      <c r="G98" s="5" t="n">
        <v>72000000</v>
      </c>
    </row>
    <row r="99" spans="1:8">
      <c r="A99" s="4" t="s">
        <v>564</v>
      </c>
    </row>
    <row r="100" spans="1:8">
      <c r="A100" s="3" t="s">
        <v>517</v>
      </c>
    </row>
    <row r="101" spans="1:8">
      <c r="A101" s="4" t="s">
        <v>60</v>
      </c>
      <c r="C101" s="6" t="n">
        <v>175000000</v>
      </c>
      <c r="G101" s="6" t="n">
        <v>175000000</v>
      </c>
    </row>
    <row r="102" spans="1:8">
      <c r="A102" s="4" t="s">
        <v>519</v>
      </c>
      <c r="C102" s="4" t="s">
        <v>565</v>
      </c>
      <c r="G102" s="4" t="s">
        <v>565</v>
      </c>
    </row>
    <row r="103" spans="1:8">
      <c r="A103" s="4" t="s">
        <v>566</v>
      </c>
    </row>
    <row r="104" spans="1:8">
      <c r="A104" s="3" t="s">
        <v>517</v>
      </c>
    </row>
    <row r="105" spans="1:8">
      <c r="A105" s="4" t="s">
        <v>60</v>
      </c>
      <c r="C105" s="6" t="n">
        <v>40000000</v>
      </c>
      <c r="D105" s="4" t="s">
        <v>47</v>
      </c>
      <c r="G105" s="6" t="n">
        <v>40000000</v>
      </c>
    </row>
    <row r="106" spans="1:8">
      <c r="A106" s="4" t="s">
        <v>519</v>
      </c>
      <c r="C106" s="4" t="s">
        <v>567</v>
      </c>
      <c r="G106" s="4" t="s">
        <v>567</v>
      </c>
    </row>
    <row r="107" spans="1:8">
      <c r="A107" s="4" t="s">
        <v>568</v>
      </c>
    </row>
    <row r="108" spans="1:8">
      <c r="A108" s="3" t="s">
        <v>517</v>
      </c>
    </row>
    <row r="109" spans="1:8">
      <c r="A109" s="4" t="s">
        <v>60</v>
      </c>
      <c r="C109" s="6" t="n">
        <v>35000000</v>
      </c>
      <c r="G109" s="6" t="n">
        <v>35000000</v>
      </c>
    </row>
    <row r="110" spans="1:8">
      <c r="A110" s="4" t="s">
        <v>519</v>
      </c>
      <c r="C110" s="4" t="s">
        <v>569</v>
      </c>
      <c r="G110" s="4" t="s">
        <v>569</v>
      </c>
    </row>
    <row r="111" spans="1:8">
      <c r="A111" s="4" t="s">
        <v>570</v>
      </c>
    </row>
    <row r="112" spans="1:8">
      <c r="A112" s="3" t="s">
        <v>517</v>
      </c>
    </row>
    <row r="113" spans="1:8">
      <c r="A113" s="4" t="s">
        <v>60</v>
      </c>
      <c r="C113" s="6" t="n">
        <v>75000000</v>
      </c>
      <c r="G113" s="6" t="n">
        <v>75000000</v>
      </c>
    </row>
    <row r="114" spans="1:8">
      <c r="A114" s="4" t="s">
        <v>519</v>
      </c>
      <c r="C114" s="4" t="s">
        <v>571</v>
      </c>
      <c r="G114" s="4" t="s">
        <v>571</v>
      </c>
    </row>
    <row r="115" spans="1:8">
      <c r="A115" s="4" t="s">
        <v>572</v>
      </c>
    </row>
    <row r="116" spans="1:8">
      <c r="A116" s="3" t="s">
        <v>517</v>
      </c>
    </row>
    <row r="117" spans="1:8">
      <c r="A117" s="4" t="s">
        <v>60</v>
      </c>
      <c r="C117" s="6" t="n">
        <v>100000000</v>
      </c>
      <c r="G117" s="6" t="n">
        <v>100000000</v>
      </c>
    </row>
    <row r="118" spans="1:8">
      <c r="A118" s="4" t="s">
        <v>519</v>
      </c>
      <c r="C118" s="4" t="s">
        <v>573</v>
      </c>
      <c r="G118" s="4" t="s">
        <v>573</v>
      </c>
    </row>
    <row r="119" spans="1:8">
      <c r="A119" s="4" t="s">
        <v>574</v>
      </c>
    </row>
    <row r="120" spans="1:8">
      <c r="A120" s="3" t="s">
        <v>517</v>
      </c>
    </row>
    <row r="121" spans="1:8">
      <c r="A121" s="4" t="s">
        <v>60</v>
      </c>
      <c r="C121" s="6" t="n">
        <v>100000000</v>
      </c>
      <c r="G121" s="6" t="n">
        <v>100000000</v>
      </c>
    </row>
    <row r="122" spans="1:8">
      <c r="A122" s="4" t="s">
        <v>519</v>
      </c>
      <c r="C122" s="4" t="s">
        <v>575</v>
      </c>
      <c r="G122" s="4" t="s">
        <v>575</v>
      </c>
    </row>
    <row r="123" spans="1:8">
      <c r="A123" s="4" t="s">
        <v>576</v>
      </c>
    </row>
    <row r="124" spans="1:8">
      <c r="A124" s="3" t="s">
        <v>517</v>
      </c>
    </row>
    <row r="125" spans="1:8">
      <c r="A125" s="4" t="s">
        <v>60</v>
      </c>
      <c r="C125" s="6" t="n">
        <v>225000000</v>
      </c>
      <c r="G125" s="6" t="n">
        <v>225000000</v>
      </c>
    </row>
    <row r="126" spans="1:8">
      <c r="A126" s="4" t="s">
        <v>519</v>
      </c>
      <c r="C126" s="4" t="s">
        <v>577</v>
      </c>
      <c r="G126" s="4" t="s">
        <v>577</v>
      </c>
    </row>
    <row r="127" spans="1:8">
      <c r="A127" s="4" t="s">
        <v>578</v>
      </c>
    </row>
    <row r="128" spans="1:8">
      <c r="A128" s="3" t="s">
        <v>517</v>
      </c>
    </row>
    <row r="129" spans="1:8">
      <c r="A129" s="4" t="s">
        <v>60</v>
      </c>
      <c r="C129" s="6" t="n">
        <v>59000000</v>
      </c>
      <c r="G129" s="6" t="n">
        <v>59000000</v>
      </c>
    </row>
    <row r="130" spans="1:8">
      <c r="A130" s="4" t="s">
        <v>579</v>
      </c>
    </row>
    <row r="131" spans="1:8">
      <c r="A131" s="3" t="s">
        <v>517</v>
      </c>
    </row>
    <row r="132" spans="1:8">
      <c r="A132" s="4" t="s">
        <v>60</v>
      </c>
      <c r="C132" s="6" t="n">
        <v>150000000</v>
      </c>
      <c r="G132" s="6" t="n">
        <v>150000000</v>
      </c>
    </row>
    <row r="133" spans="1:8">
      <c r="A133" s="4" t="s">
        <v>519</v>
      </c>
      <c r="C133" s="4" t="s">
        <v>580</v>
      </c>
      <c r="G133" s="4" t="s">
        <v>580</v>
      </c>
    </row>
    <row r="134" spans="1:8"/>
    <row r="135" spans="1:8">
      <c r="A135" s="4" t="s">
        <v>47</v>
      </c>
      <c r="B135" s="4" t="s">
        <v>581</v>
      </c>
    </row>
  </sheetData>
  <mergeCells count="4">
    <mergeCell ref="A1:B1"/>
    <mergeCell ref="C1:D1"/>
    <mergeCell ref="A134:G134"/>
    <mergeCell ref="B135:G1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2</v>
      </c>
      <c r="B1" s="2" t="s">
        <v>2</v>
      </c>
      <c r="C1" s="2" t="s">
        <v>30</v>
      </c>
    </row>
    <row r="2" spans="1:3">
      <c r="A2" s="3" t="s">
        <v>583</v>
      </c>
    </row>
    <row r="3" spans="1:3">
      <c r="A3" s="5" t="n">
        <v>2017</v>
      </c>
      <c r="B3" s="6" t="n">
        <v>235</v>
      </c>
    </row>
    <row r="4" spans="1:3">
      <c r="A4" s="5" t="n">
        <v>2018</v>
      </c>
      <c r="B4" s="5" t="n">
        <v>485</v>
      </c>
    </row>
    <row r="5" spans="1:3">
      <c r="A5" s="5" t="n">
        <v>2019</v>
      </c>
      <c r="B5" s="5" t="n">
        <v>334</v>
      </c>
    </row>
    <row r="6" spans="1:3">
      <c r="A6" s="5" t="n">
        <v>2020</v>
      </c>
      <c r="B6" s="5" t="n">
        <v>235</v>
      </c>
    </row>
    <row r="7" spans="1:3">
      <c r="A7" s="5" t="n">
        <v>2021</v>
      </c>
      <c r="B7" s="5" t="n">
        <v>0</v>
      </c>
    </row>
    <row r="8" spans="1:3">
      <c r="A8" s="4" t="s">
        <v>503</v>
      </c>
      <c r="B8" s="5" t="n">
        <v>3335</v>
      </c>
    </row>
    <row r="9" spans="1:3">
      <c r="A9" s="4" t="s">
        <v>116</v>
      </c>
      <c r="B9" s="6" t="n">
        <v>4624</v>
      </c>
      <c r="C9" s="6" t="n">
        <v>44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84</v>
      </c>
      <c r="B1" s="2" t="s">
        <v>585</v>
      </c>
      <c r="E1" s="2" t="s">
        <v>586</v>
      </c>
    </row>
    <row r="2" spans="1:9">
      <c r="B2" s="2" t="s">
        <v>587</v>
      </c>
      <c r="C2" s="2" t="s">
        <v>588</v>
      </c>
      <c r="D2" s="2" t="s">
        <v>4</v>
      </c>
      <c r="E2" s="2" t="s">
        <v>4</v>
      </c>
      <c r="F2" s="2" t="s">
        <v>2</v>
      </c>
      <c r="G2" s="2" t="s">
        <v>589</v>
      </c>
      <c r="H2" s="2" t="s">
        <v>590</v>
      </c>
      <c r="I2" s="2" t="s">
        <v>30</v>
      </c>
    </row>
    <row r="3" spans="1:9">
      <c r="A3" s="3" t="s">
        <v>591</v>
      </c>
    </row>
    <row r="4" spans="1:9">
      <c r="A4" s="4" t="s">
        <v>60</v>
      </c>
      <c r="F4" s="6" t="n">
        <v>4112</v>
      </c>
      <c r="I4" s="6" t="n">
        <v>3654</v>
      </c>
    </row>
    <row r="5" spans="1:9">
      <c r="A5" s="4" t="s">
        <v>592</v>
      </c>
      <c r="D5" s="6" t="n">
        <v>300</v>
      </c>
      <c r="E5" s="6" t="n">
        <v>300</v>
      </c>
      <c r="F5" s="5" t="n">
        <v>100</v>
      </c>
      <c r="G5" s="6" t="n">
        <v>25</v>
      </c>
      <c r="H5" s="6" t="n">
        <v>75</v>
      </c>
    </row>
    <row r="6" spans="1:9">
      <c r="A6" s="4" t="s">
        <v>593</v>
      </c>
      <c r="G6" s="4" t="s">
        <v>594</v>
      </c>
      <c r="H6" s="4" t="s">
        <v>595</v>
      </c>
    </row>
    <row r="7" spans="1:9">
      <c r="A7" s="4" t="s">
        <v>596</v>
      </c>
      <c r="D7" s="4" t="s">
        <v>597</v>
      </c>
      <c r="E7" s="4" t="s">
        <v>597</v>
      </c>
    </row>
    <row r="8" spans="1:9">
      <c r="A8" s="4" t="s">
        <v>598</v>
      </c>
      <c r="D8" s="4" t="s">
        <v>599</v>
      </c>
      <c r="E8" s="4" t="s">
        <v>599</v>
      </c>
    </row>
    <row r="9" spans="1:9">
      <c r="A9" s="4" t="s">
        <v>600</v>
      </c>
      <c r="E9" s="6" t="n">
        <v>17</v>
      </c>
    </row>
    <row r="10" spans="1:9">
      <c r="A10" s="4" t="s">
        <v>601</v>
      </c>
    </row>
    <row r="11" spans="1:9">
      <c r="A11" s="3" t="s">
        <v>591</v>
      </c>
    </row>
    <row r="12" spans="1:9">
      <c r="A12" s="4" t="s">
        <v>602</v>
      </c>
      <c r="B12" s="4" t="s">
        <v>491</v>
      </c>
      <c r="C12" s="4" t="s">
        <v>491</v>
      </c>
      <c r="D12" s="4" t="s">
        <v>491</v>
      </c>
    </row>
    <row r="13" spans="1:9">
      <c r="A13" s="4" t="s">
        <v>603</v>
      </c>
    </row>
    <row r="14" spans="1:9">
      <c r="A14" s="3" t="s">
        <v>591</v>
      </c>
    </row>
    <row r="15" spans="1:9">
      <c r="A15" s="4" t="s">
        <v>604</v>
      </c>
      <c r="F15" s="5" t="n">
        <v>8</v>
      </c>
    </row>
    <row r="16" spans="1:9">
      <c r="A16" s="4" t="s">
        <v>372</v>
      </c>
    </row>
    <row r="17" spans="1:9">
      <c r="A17" s="3" t="s">
        <v>591</v>
      </c>
    </row>
    <row r="18" spans="1:9">
      <c r="A18" s="4" t="s">
        <v>605</v>
      </c>
      <c r="F18" s="5" t="n">
        <v>2403</v>
      </c>
    </row>
    <row r="19" spans="1:9">
      <c r="A19" s="4" t="s">
        <v>60</v>
      </c>
      <c r="F19" s="6" t="n">
        <v>2169</v>
      </c>
      <c r="I19" s="6" t="n">
        <v>19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3"/>
    <col customWidth="1" max="6" min="6" width="18"/>
    <col customWidth="1" max="7" min="7" width="46"/>
    <col customWidth="1" max="8" min="8" width="27"/>
  </cols>
  <sheetData>
    <row r="1" spans="1:8">
      <c r="A1" s="1" t="s">
        <v>115</v>
      </c>
      <c r="C1" s="2" t="s">
        <v>116</v>
      </c>
      <c r="E1" s="2" t="s">
        <v>117</v>
      </c>
      <c r="F1" s="2" t="s">
        <v>118</v>
      </c>
      <c r="G1" s="2" t="s">
        <v>119</v>
      </c>
      <c r="H1" s="2" t="s">
        <v>120</v>
      </c>
    </row>
    <row r="2" spans="1:8">
      <c r="A2" s="4" t="s">
        <v>121</v>
      </c>
      <c r="E2" s="6" t="n">
        <v>1014</v>
      </c>
      <c r="F2" s="6" t="n">
        <v>593</v>
      </c>
      <c r="G2" s="6" t="n">
        <v>7</v>
      </c>
      <c r="H2" s="6" t="n">
        <v>1614</v>
      </c>
    </row>
    <row r="3" spans="1:8">
      <c r="A3" s="4" t="s">
        <v>99</v>
      </c>
      <c r="B3" s="4" t="s">
        <v>47</v>
      </c>
      <c r="C3" s="6" t="n">
        <v>244</v>
      </c>
      <c r="F3" s="5" t="n">
        <v>244</v>
      </c>
      <c r="H3" s="5" t="n">
        <v>244</v>
      </c>
    </row>
    <row r="4" spans="1:8">
      <c r="A4" s="4" t="s">
        <v>122</v>
      </c>
      <c r="E4" s="5" t="n">
        <v>-134</v>
      </c>
      <c r="H4" s="5" t="n">
        <v>-134</v>
      </c>
    </row>
    <row r="5" spans="1:8">
      <c r="A5" s="4" t="s">
        <v>123</v>
      </c>
      <c r="F5" s="5" t="n">
        <v>-96</v>
      </c>
      <c r="H5" s="5" t="n">
        <v>-96</v>
      </c>
    </row>
    <row r="6" spans="1:8">
      <c r="A6" s="4" t="s">
        <v>124</v>
      </c>
      <c r="C6" s="5" t="n">
        <v>0</v>
      </c>
    </row>
    <row r="7" spans="1:8">
      <c r="A7" s="4" t="s">
        <v>125</v>
      </c>
      <c r="E7" s="5" t="n">
        <v>19</v>
      </c>
      <c r="H7" s="5" t="n">
        <v>19</v>
      </c>
    </row>
    <row r="8" spans="1:8">
      <c r="A8" s="4" t="s">
        <v>126</v>
      </c>
      <c r="E8" s="5" t="n">
        <v>15</v>
      </c>
      <c r="H8" s="5" t="n">
        <v>15</v>
      </c>
    </row>
    <row r="9" spans="1:8">
      <c r="A9" s="4" t="s">
        <v>127</v>
      </c>
      <c r="C9" s="5" t="n">
        <v>0</v>
      </c>
    </row>
    <row r="10" spans="1:8">
      <c r="A10" s="4" t="s">
        <v>128</v>
      </c>
      <c r="E10" s="5" t="n">
        <v>8</v>
      </c>
      <c r="H10" s="5" t="n">
        <v>8</v>
      </c>
    </row>
    <row r="11" spans="1:8">
      <c r="A11" s="4" t="s">
        <v>129</v>
      </c>
      <c r="C11" s="5" t="n">
        <v>-2</v>
      </c>
      <c r="D11" s="4" t="s">
        <v>48</v>
      </c>
      <c r="G11" s="5" t="n">
        <v>-2</v>
      </c>
      <c r="H11" s="5" t="n">
        <v>-2</v>
      </c>
    </row>
    <row r="12" spans="1:8">
      <c r="A12" s="4" t="s">
        <v>130</v>
      </c>
      <c r="E12" s="5" t="n">
        <v>2</v>
      </c>
      <c r="H12" s="5" t="n">
        <v>2</v>
      </c>
    </row>
    <row r="13" spans="1:8">
      <c r="A13" s="4" t="s">
        <v>131</v>
      </c>
      <c r="E13" s="5" t="n">
        <v>924</v>
      </c>
      <c r="F13" s="5" t="n">
        <v>741</v>
      </c>
      <c r="G13" s="5" t="n">
        <v>5</v>
      </c>
      <c r="H13" s="5" t="n">
        <v>1670</v>
      </c>
    </row>
    <row r="14" spans="1:8">
      <c r="A14" s="4" t="s">
        <v>99</v>
      </c>
      <c r="B14" s="4" t="s">
        <v>132</v>
      </c>
      <c r="C14" s="5" t="n">
        <v>242</v>
      </c>
      <c r="F14" s="5" t="n">
        <v>242</v>
      </c>
      <c r="H14" s="5" t="n">
        <v>242</v>
      </c>
    </row>
    <row r="15" spans="1:8">
      <c r="A15" s="4" t="s">
        <v>122</v>
      </c>
      <c r="E15" s="5" t="n">
        <v>-137</v>
      </c>
      <c r="H15" s="5" t="n">
        <v>-137</v>
      </c>
    </row>
    <row r="16" spans="1:8">
      <c r="A16" s="4" t="s">
        <v>123</v>
      </c>
      <c r="F16" s="5" t="n">
        <v>-108</v>
      </c>
      <c r="H16" s="5" t="n">
        <v>-108</v>
      </c>
    </row>
    <row r="17" spans="1:8">
      <c r="A17" s="4" t="s">
        <v>124</v>
      </c>
      <c r="C17" s="5" t="n">
        <v>0</v>
      </c>
    </row>
    <row r="18" spans="1:8">
      <c r="A18" s="4" t="s">
        <v>125</v>
      </c>
      <c r="E18" s="5" t="n">
        <v>11</v>
      </c>
      <c r="H18" s="5" t="n">
        <v>11</v>
      </c>
    </row>
    <row r="19" spans="1:8">
      <c r="A19" s="4" t="s">
        <v>126</v>
      </c>
      <c r="E19" s="5" t="n">
        <v>18</v>
      </c>
      <c r="H19" s="5" t="n">
        <v>18</v>
      </c>
    </row>
    <row r="20" spans="1:8">
      <c r="A20" s="4" t="s">
        <v>127</v>
      </c>
      <c r="C20" s="5" t="n">
        <v>0</v>
      </c>
    </row>
    <row r="21" spans="1:8">
      <c r="A21" s="4" t="s">
        <v>128</v>
      </c>
      <c r="E21" s="5" t="n">
        <v>12</v>
      </c>
      <c r="H21" s="5" t="n">
        <v>12</v>
      </c>
    </row>
    <row r="22" spans="1:8">
      <c r="A22" s="4" t="s">
        <v>129</v>
      </c>
      <c r="C22" s="5" t="n">
        <v>-1</v>
      </c>
      <c r="D22" s="4" t="s">
        <v>48</v>
      </c>
      <c r="G22" s="5" t="n">
        <v>-1</v>
      </c>
      <c r="H22" s="5" t="n">
        <v>-1</v>
      </c>
    </row>
    <row r="23" spans="1:8">
      <c r="A23" s="4" t="s">
        <v>130</v>
      </c>
      <c r="E23" s="5" t="n">
        <v>1</v>
      </c>
      <c r="F23" s="5" t="n">
        <v>1</v>
      </c>
      <c r="H23" s="5" t="n">
        <v>2</v>
      </c>
    </row>
    <row r="24" spans="1:8">
      <c r="A24" s="4" t="s">
        <v>133</v>
      </c>
      <c r="C24" s="5" t="n">
        <v>1709</v>
      </c>
      <c r="E24" s="5" t="n">
        <v>829</v>
      </c>
      <c r="F24" s="5" t="n">
        <v>876</v>
      </c>
      <c r="G24" s="5" t="n">
        <v>4</v>
      </c>
      <c r="H24" s="5" t="n">
        <v>1709</v>
      </c>
    </row>
    <row r="25" spans="1:8">
      <c r="A25" s="4" t="s">
        <v>99</v>
      </c>
      <c r="B25" s="4" t="s">
        <v>132</v>
      </c>
      <c r="C25" s="5" t="n">
        <v>246</v>
      </c>
      <c r="F25" s="5" t="n">
        <v>246</v>
      </c>
      <c r="H25" s="5" t="n">
        <v>246</v>
      </c>
    </row>
    <row r="26" spans="1:8">
      <c r="A26" s="4" t="s">
        <v>122</v>
      </c>
      <c r="E26" s="5" t="n">
        <v>-9</v>
      </c>
      <c r="H26" s="5" t="n">
        <v>-9</v>
      </c>
    </row>
    <row r="27" spans="1:8">
      <c r="A27" s="4" t="s">
        <v>123</v>
      </c>
      <c r="F27" s="5" t="n">
        <v>-90</v>
      </c>
      <c r="H27" s="5" t="n">
        <v>-90</v>
      </c>
    </row>
    <row r="28" spans="1:8">
      <c r="A28" s="4" t="s">
        <v>124</v>
      </c>
      <c r="C28" s="5" t="n">
        <v>-33</v>
      </c>
      <c r="F28" s="5" t="n">
        <v>-33</v>
      </c>
      <c r="H28" s="5" t="n">
        <v>-33</v>
      </c>
    </row>
    <row r="29" spans="1:8">
      <c r="A29" s="4" t="s">
        <v>125</v>
      </c>
      <c r="E29" s="5" t="n">
        <v>11</v>
      </c>
      <c r="H29" s="5" t="n">
        <v>11</v>
      </c>
    </row>
    <row r="30" spans="1:8">
      <c r="A30" s="4" t="s">
        <v>126</v>
      </c>
      <c r="E30" s="5" t="n">
        <v>18</v>
      </c>
      <c r="H30" s="5" t="n">
        <v>18</v>
      </c>
    </row>
    <row r="31" spans="1:8">
      <c r="A31" s="4" t="s">
        <v>134</v>
      </c>
      <c r="E31" s="5" t="n">
        <v>41</v>
      </c>
      <c r="H31" s="5" t="n">
        <v>41</v>
      </c>
    </row>
    <row r="32" spans="1:8">
      <c r="A32" s="4" t="s">
        <v>135</v>
      </c>
      <c r="C32" s="5" t="n">
        <v>137</v>
      </c>
      <c r="E32" s="5" t="n">
        <v>-137</v>
      </c>
      <c r="F32" s="5" t="n">
        <v>-1</v>
      </c>
      <c r="H32" s="5" t="n">
        <v>-138</v>
      </c>
    </row>
    <row r="33" spans="1:8">
      <c r="A33" s="4" t="s">
        <v>127</v>
      </c>
      <c r="C33" s="5" t="n">
        <v>137</v>
      </c>
      <c r="E33" s="5" t="n">
        <v>137</v>
      </c>
      <c r="H33" s="5" t="n">
        <v>137</v>
      </c>
    </row>
    <row r="34" spans="1:8">
      <c r="A34" s="4" t="s">
        <v>128</v>
      </c>
      <c r="F34" s="5" t="n">
        <v>9</v>
      </c>
      <c r="H34" s="5" t="n">
        <v>9</v>
      </c>
    </row>
    <row r="35" spans="1:8">
      <c r="A35" s="4" t="s">
        <v>129</v>
      </c>
      <c r="C35" s="5" t="n">
        <v>-2</v>
      </c>
      <c r="D35" s="4" t="s">
        <v>48</v>
      </c>
      <c r="G35" s="5" t="n">
        <v>-2</v>
      </c>
      <c r="H35" s="5" t="n">
        <v>-2</v>
      </c>
    </row>
    <row r="36" spans="1:8">
      <c r="A36" s="4" t="s">
        <v>130</v>
      </c>
      <c r="E36" s="5" t="n">
        <v>2</v>
      </c>
      <c r="H36" s="5" t="n">
        <v>2</v>
      </c>
    </row>
    <row r="37" spans="1:8">
      <c r="A37" s="4" t="s">
        <v>136</v>
      </c>
      <c r="C37" s="6" t="n">
        <v>1901</v>
      </c>
      <c r="E37" s="6" t="n">
        <v>892</v>
      </c>
      <c r="F37" s="6" t="n">
        <v>1007</v>
      </c>
      <c r="G37" s="6" t="n">
        <v>2</v>
      </c>
      <c r="H37" s="6" t="n">
        <v>1901</v>
      </c>
    </row>
    <row r="38" spans="1:8"/>
    <row r="39" spans="1:8">
      <c r="A39" s="4" t="s">
        <v>47</v>
      </c>
      <c r="B39" s="4" t="s">
        <v>100</v>
      </c>
    </row>
    <row r="40" spans="1:8">
      <c r="A40" s="4" t="s">
        <v>48</v>
      </c>
      <c r="B40" s="4" t="s">
        <v>114</v>
      </c>
    </row>
    <row r="41" spans="1:8">
      <c r="A41" s="4" t="s">
        <v>112</v>
      </c>
      <c r="B41" s="4" t="s">
        <v>101</v>
      </c>
    </row>
  </sheetData>
  <mergeCells count="6">
    <mergeCell ref="A1:B1"/>
    <mergeCell ref="C1:D1"/>
    <mergeCell ref="A38:G38"/>
    <mergeCell ref="B39:G39"/>
    <mergeCell ref="B40:G40"/>
    <mergeCell ref="B41:G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606</v>
      </c>
      <c r="B1" s="2" t="s">
        <v>1</v>
      </c>
    </row>
    <row r="2" spans="1:3">
      <c r="B2" s="2" t="s">
        <v>418</v>
      </c>
    </row>
    <row r="3" spans="1:3">
      <c r="A3" s="3" t="s">
        <v>607</v>
      </c>
    </row>
    <row r="4" spans="1:3">
      <c r="A4" s="4" t="s">
        <v>608</v>
      </c>
      <c r="B4" s="6" t="n">
        <v>1000000000</v>
      </c>
    </row>
    <row r="5" spans="1:3">
      <c r="A5" s="4" t="s">
        <v>609</v>
      </c>
      <c r="B5" s="5" t="n">
        <v>334000000</v>
      </c>
    </row>
    <row r="6" spans="1:3">
      <c r="A6" s="4" t="s">
        <v>610</v>
      </c>
      <c r="B6" s="5" t="n">
        <v>666000000</v>
      </c>
    </row>
    <row r="7" spans="1:3">
      <c r="A7" s="4" t="s">
        <v>372</v>
      </c>
    </row>
    <row r="8" spans="1:3">
      <c r="A8" s="3" t="s">
        <v>607</v>
      </c>
    </row>
    <row r="9" spans="1:3">
      <c r="A9" s="4" t="s">
        <v>608</v>
      </c>
      <c r="B9" s="5" t="n">
        <v>400000000</v>
      </c>
    </row>
    <row r="10" spans="1:3">
      <c r="A10" s="4" t="s">
        <v>609</v>
      </c>
      <c r="B10" s="5" t="n">
        <v>73000000</v>
      </c>
      <c r="C10" s="4" t="s">
        <v>47</v>
      </c>
    </row>
    <row r="11" spans="1:3">
      <c r="A11" s="4" t="s">
        <v>610</v>
      </c>
      <c r="B11" s="6" t="n">
        <v>327000000</v>
      </c>
      <c r="C11" s="4" t="s">
        <v>48</v>
      </c>
    </row>
    <row r="12" spans="1:3">
      <c r="A12" s="4" t="s">
        <v>611</v>
      </c>
      <c r="B12" s="4" t="s">
        <v>402</v>
      </c>
      <c r="C12" s="4" t="s">
        <v>112</v>
      </c>
    </row>
    <row r="13" spans="1:3">
      <c r="A13" s="4" t="s">
        <v>612</v>
      </c>
      <c r="B13" s="4" t="s">
        <v>613</v>
      </c>
      <c r="C13" s="4" t="s">
        <v>614</v>
      </c>
    </row>
    <row r="14" spans="1:3">
      <c r="A14" s="4" t="s">
        <v>615</v>
      </c>
      <c r="B14" s="6" t="n">
        <v>182000000</v>
      </c>
    </row>
    <row r="15" spans="1:3">
      <c r="A15" s="4" t="s">
        <v>616</v>
      </c>
      <c r="B15" s="4" t="s">
        <v>617</v>
      </c>
    </row>
    <row r="16" spans="1:3">
      <c r="A16" s="4" t="s">
        <v>496</v>
      </c>
    </row>
    <row r="17" spans="1:3">
      <c r="A17" s="3" t="s">
        <v>607</v>
      </c>
    </row>
    <row r="18" spans="1:3">
      <c r="A18" s="4" t="s">
        <v>608</v>
      </c>
      <c r="B18" s="6" t="n">
        <v>100000000</v>
      </c>
    </row>
    <row r="19" spans="1:3">
      <c r="A19" s="4" t="s">
        <v>609</v>
      </c>
      <c r="B19" s="5" t="n">
        <v>44000000</v>
      </c>
      <c r="C19" s="4" t="s">
        <v>47</v>
      </c>
    </row>
    <row r="20" spans="1:3">
      <c r="A20" s="4" t="s">
        <v>610</v>
      </c>
      <c r="B20" s="6" t="n">
        <v>56000000</v>
      </c>
    </row>
    <row r="21" spans="1:3">
      <c r="A21" s="4" t="s">
        <v>611</v>
      </c>
      <c r="B21" s="4" t="s">
        <v>618</v>
      </c>
      <c r="C21" s="4" t="s">
        <v>619</v>
      </c>
    </row>
    <row r="22" spans="1:3">
      <c r="A22" s="4" t="s">
        <v>612</v>
      </c>
      <c r="B22" s="4" t="s">
        <v>620</v>
      </c>
      <c r="C22" s="4" t="s">
        <v>614</v>
      </c>
    </row>
    <row r="23" spans="1:3">
      <c r="A23" s="4" t="s">
        <v>616</v>
      </c>
      <c r="B23" s="4" t="s">
        <v>621</v>
      </c>
    </row>
    <row r="24" spans="1:3">
      <c r="A24" s="4" t="s">
        <v>497</v>
      </c>
    </row>
    <row r="25" spans="1:3">
      <c r="A25" s="3" t="s">
        <v>607</v>
      </c>
    </row>
    <row r="26" spans="1:3">
      <c r="A26" s="4" t="s">
        <v>608</v>
      </c>
      <c r="B26" s="6" t="n">
        <v>100000000</v>
      </c>
    </row>
    <row r="27" spans="1:3">
      <c r="A27" s="4" t="s">
        <v>609</v>
      </c>
      <c r="B27" s="5" t="n">
        <v>31000000</v>
      </c>
      <c r="C27" s="4" t="s">
        <v>47</v>
      </c>
    </row>
    <row r="28" spans="1:3">
      <c r="A28" s="4" t="s">
        <v>610</v>
      </c>
      <c r="B28" s="6" t="n">
        <v>69000000</v>
      </c>
    </row>
    <row r="29" spans="1:3">
      <c r="A29" s="4" t="s">
        <v>611</v>
      </c>
      <c r="B29" s="4" t="s">
        <v>618</v>
      </c>
      <c r="C29" s="4" t="s">
        <v>619</v>
      </c>
    </row>
    <row r="30" spans="1:3">
      <c r="A30" s="4" t="s">
        <v>612</v>
      </c>
      <c r="B30" s="4" t="s">
        <v>620</v>
      </c>
      <c r="C30" s="4" t="s">
        <v>614</v>
      </c>
    </row>
    <row r="31" spans="1:3">
      <c r="A31" s="4" t="s">
        <v>616</v>
      </c>
      <c r="B31" s="4" t="s">
        <v>621</v>
      </c>
    </row>
    <row r="32" spans="1:3">
      <c r="A32" s="4" t="s">
        <v>443</v>
      </c>
    </row>
    <row r="33" spans="1:3">
      <c r="A33" s="3" t="s">
        <v>607</v>
      </c>
    </row>
    <row r="34" spans="1:3">
      <c r="A34" s="4" t="s">
        <v>608</v>
      </c>
      <c r="B34" s="6" t="n">
        <v>250000000</v>
      </c>
    </row>
    <row r="35" spans="1:3">
      <c r="A35" s="4" t="s">
        <v>609</v>
      </c>
      <c r="B35" s="5" t="n">
        <v>127000000</v>
      </c>
      <c r="C35" s="4" t="s">
        <v>47</v>
      </c>
    </row>
    <row r="36" spans="1:3">
      <c r="A36" s="4" t="s">
        <v>610</v>
      </c>
      <c r="B36" s="6" t="n">
        <v>123000000</v>
      </c>
    </row>
    <row r="37" spans="1:3">
      <c r="A37" s="4" t="s">
        <v>611</v>
      </c>
      <c r="B37" s="4" t="s">
        <v>618</v>
      </c>
      <c r="C37" s="4" t="s">
        <v>619</v>
      </c>
    </row>
    <row r="38" spans="1:3">
      <c r="A38" s="4" t="s">
        <v>612</v>
      </c>
      <c r="B38" s="4" t="s">
        <v>620</v>
      </c>
      <c r="C38" s="4" t="s">
        <v>614</v>
      </c>
    </row>
    <row r="39" spans="1:3">
      <c r="A39" s="4" t="s">
        <v>616</v>
      </c>
      <c r="B39" s="4" t="s">
        <v>621</v>
      </c>
    </row>
    <row r="40" spans="1:3">
      <c r="A40" s="4" t="s">
        <v>499</v>
      </c>
    </row>
    <row r="41" spans="1:3">
      <c r="A41" s="3" t="s">
        <v>607</v>
      </c>
    </row>
    <row r="42" spans="1:3">
      <c r="A42" s="4" t="s">
        <v>608</v>
      </c>
      <c r="B42" s="6" t="n">
        <v>150000000</v>
      </c>
    </row>
    <row r="43" spans="1:3">
      <c r="A43" s="4" t="s">
        <v>609</v>
      </c>
      <c r="B43" s="5" t="n">
        <v>59000000</v>
      </c>
      <c r="C43" s="4" t="s">
        <v>47</v>
      </c>
    </row>
    <row r="44" spans="1:3">
      <c r="A44" s="4" t="s">
        <v>610</v>
      </c>
      <c r="B44" s="6" t="n">
        <v>91000000</v>
      </c>
    </row>
    <row r="45" spans="1:3">
      <c r="A45" s="4" t="s">
        <v>611</v>
      </c>
      <c r="B45" s="4" t="s">
        <v>618</v>
      </c>
      <c r="C45" s="4" t="s">
        <v>619</v>
      </c>
    </row>
    <row r="46" spans="1:3">
      <c r="A46" s="4" t="s">
        <v>612</v>
      </c>
      <c r="B46" s="4" t="s">
        <v>620</v>
      </c>
      <c r="C46" s="4" t="s">
        <v>614</v>
      </c>
    </row>
    <row r="47" spans="1:3"/>
    <row r="48" spans="1:3">
      <c r="A48" s="4" t="s">
        <v>47</v>
      </c>
      <c r="B48" s="4" t="s">
        <v>581</v>
      </c>
    </row>
    <row r="49" spans="1:3">
      <c r="A49" s="4" t="s">
        <v>48</v>
      </c>
      <c r="B49" s="4" t="s">
        <v>622</v>
      </c>
    </row>
    <row r="50" spans="1:3">
      <c r="A50" s="4" t="s">
        <v>112</v>
      </c>
      <c r="B50" s="4" t="s">
        <v>617</v>
      </c>
    </row>
    <row r="51" spans="1:3">
      <c r="A51" s="4" t="s">
        <v>614</v>
      </c>
      <c r="B51" s="4" t="s">
        <v>623</v>
      </c>
    </row>
    <row r="52" spans="1:3">
      <c r="A52" s="4" t="s">
        <v>619</v>
      </c>
      <c r="B52" s="4" t="s">
        <v>621</v>
      </c>
    </row>
  </sheetData>
  <mergeCells count="9">
    <mergeCell ref="A1:A2"/>
    <mergeCell ref="B1:C1"/>
    <mergeCell ref="B2:C2"/>
    <mergeCell ref="A47:C47"/>
    <mergeCell ref="B48:C48"/>
    <mergeCell ref="B49:C49"/>
    <mergeCell ref="B50:C50"/>
    <mergeCell ref="B51:C51"/>
    <mergeCell ref="B52:C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6"/>
    <col customWidth="1" max="8" min="8" width="14"/>
    <col customWidth="1" max="9" min="9" width="14"/>
    <col customWidth="1" max="10" min="10" width="14"/>
  </cols>
  <sheetData>
    <row r="1" spans="1:10">
      <c r="A1" s="1" t="s">
        <v>624</v>
      </c>
      <c r="C1" s="2" t="s">
        <v>2</v>
      </c>
      <c r="D1" s="2" t="s">
        <v>514</v>
      </c>
      <c r="E1" s="2" t="s">
        <v>515</v>
      </c>
      <c r="F1" s="2" t="s">
        <v>516</v>
      </c>
      <c r="G1" s="2" t="s">
        <v>2</v>
      </c>
      <c r="H1" s="2" t="s">
        <v>30</v>
      </c>
      <c r="I1" s="2" t="s">
        <v>80</v>
      </c>
      <c r="J1" s="2" t="s">
        <v>625</v>
      </c>
    </row>
    <row r="2" spans="1:10">
      <c r="A2" s="3" t="s">
        <v>517</v>
      </c>
    </row>
    <row r="3" spans="1:10">
      <c r="A3" s="4" t="s">
        <v>626</v>
      </c>
      <c r="C3" s="6" t="n">
        <v>400000000</v>
      </c>
      <c r="G3" s="6" t="n">
        <v>400000000</v>
      </c>
    </row>
    <row r="4" spans="1:10">
      <c r="A4" s="4" t="s">
        <v>518</v>
      </c>
      <c r="B4" s="4" t="s">
        <v>47</v>
      </c>
      <c r="C4" s="6" t="n">
        <v>145000000</v>
      </c>
      <c r="G4" s="6" t="n">
        <v>145000000</v>
      </c>
      <c r="H4" s="6" t="n">
        <v>95000000</v>
      </c>
    </row>
    <row r="5" spans="1:10">
      <c r="A5" s="4" t="s">
        <v>627</v>
      </c>
      <c r="C5" s="4" t="s">
        <v>628</v>
      </c>
      <c r="G5" s="4" t="s">
        <v>628</v>
      </c>
    </row>
    <row r="6" spans="1:10">
      <c r="A6" s="4" t="s">
        <v>629</v>
      </c>
      <c r="C6" s="4" t="s">
        <v>630</v>
      </c>
    </row>
    <row r="7" spans="1:10">
      <c r="A7" s="4" t="s">
        <v>631</v>
      </c>
      <c r="D7" s="6" t="n">
        <v>400000000</v>
      </c>
      <c r="E7" s="6" t="n">
        <v>200000000</v>
      </c>
    </row>
    <row r="8" spans="1:10">
      <c r="A8" s="4" t="s">
        <v>519</v>
      </c>
      <c r="D8" s="4" t="s">
        <v>520</v>
      </c>
      <c r="E8" s="4" t="s">
        <v>521</v>
      </c>
    </row>
    <row r="9" spans="1:10">
      <c r="A9" s="4" t="s">
        <v>632</v>
      </c>
      <c r="D9" s="6" t="n">
        <v>161000000</v>
      </c>
      <c r="E9" s="6" t="n">
        <v>200000000</v>
      </c>
      <c r="G9" s="6" t="n">
        <v>361000000</v>
      </c>
      <c r="H9" s="5" t="n">
        <v>0</v>
      </c>
      <c r="I9" s="6" t="n">
        <v>189000000</v>
      </c>
    </row>
    <row r="10" spans="1:10">
      <c r="A10" s="4" t="s">
        <v>633</v>
      </c>
      <c r="C10" s="6" t="n">
        <v>139000000</v>
      </c>
      <c r="G10" s="5" t="n">
        <v>139000000</v>
      </c>
      <c r="H10" s="5" t="n">
        <v>175000000</v>
      </c>
      <c r="I10" s="5" t="n">
        <v>299000000</v>
      </c>
    </row>
    <row r="11" spans="1:10">
      <c r="A11" s="4" t="s">
        <v>372</v>
      </c>
    </row>
    <row r="12" spans="1:10">
      <c r="A12" s="3" t="s">
        <v>517</v>
      </c>
    </row>
    <row r="13" spans="1:10">
      <c r="A13" s="4" t="s">
        <v>632</v>
      </c>
      <c r="G13" s="5" t="n">
        <v>161000000</v>
      </c>
      <c r="H13" s="5" t="n">
        <v>0</v>
      </c>
      <c r="I13" s="5" t="n">
        <v>39000000</v>
      </c>
    </row>
    <row r="14" spans="1:10">
      <c r="A14" s="4" t="s">
        <v>633</v>
      </c>
      <c r="G14" s="6" t="n">
        <v>139000000</v>
      </c>
      <c r="H14" s="6" t="n">
        <v>0</v>
      </c>
      <c r="I14" s="6" t="n">
        <v>249000000</v>
      </c>
    </row>
    <row r="15" spans="1:10">
      <c r="A15" s="4" t="s">
        <v>611</v>
      </c>
      <c r="B15" s="4" t="s">
        <v>48</v>
      </c>
      <c r="C15" s="4" t="s">
        <v>402</v>
      </c>
      <c r="G15" s="4" t="s">
        <v>402</v>
      </c>
    </row>
    <row r="16" spans="1:10">
      <c r="A16" s="4" t="s">
        <v>525</v>
      </c>
    </row>
    <row r="17" spans="1:10">
      <c r="A17" s="3" t="s">
        <v>517</v>
      </c>
    </row>
    <row r="18" spans="1:10">
      <c r="A18" s="4" t="s">
        <v>519</v>
      </c>
      <c r="H18" s="4" t="s">
        <v>526</v>
      </c>
    </row>
    <row r="19" spans="1:10">
      <c r="A19" s="4" t="s">
        <v>529</v>
      </c>
    </row>
    <row r="20" spans="1:10">
      <c r="A20" s="3" t="s">
        <v>517</v>
      </c>
    </row>
    <row r="21" spans="1:10">
      <c r="A21" s="4" t="s">
        <v>519</v>
      </c>
      <c r="C21" s="4" t="s">
        <v>530</v>
      </c>
      <c r="G21" s="4" t="s">
        <v>530</v>
      </c>
      <c r="H21" s="4" t="s">
        <v>530</v>
      </c>
    </row>
    <row r="22" spans="1:10">
      <c r="A22" s="4" t="s">
        <v>537</v>
      </c>
    </row>
    <row r="23" spans="1:10">
      <c r="A23" s="3" t="s">
        <v>517</v>
      </c>
    </row>
    <row r="24" spans="1:10">
      <c r="A24" s="4" t="s">
        <v>519</v>
      </c>
      <c r="C24" s="4" t="s">
        <v>538</v>
      </c>
      <c r="G24" s="4" t="s">
        <v>538</v>
      </c>
      <c r="H24" s="4" t="s">
        <v>538</v>
      </c>
    </row>
    <row r="25" spans="1:10">
      <c r="A25" s="4" t="s">
        <v>496</v>
      </c>
    </row>
    <row r="26" spans="1:10">
      <c r="A26" s="3" t="s">
        <v>517</v>
      </c>
    </row>
    <row r="27" spans="1:10">
      <c r="A27" s="4" t="s">
        <v>611</v>
      </c>
      <c r="B27" s="4" t="s">
        <v>112</v>
      </c>
      <c r="C27" s="4" t="s">
        <v>618</v>
      </c>
      <c r="G27" s="4" t="s">
        <v>618</v>
      </c>
    </row>
    <row r="28" spans="1:10">
      <c r="A28" s="4" t="s">
        <v>552</v>
      </c>
    </row>
    <row r="29" spans="1:10">
      <c r="A29" s="3" t="s">
        <v>517</v>
      </c>
    </row>
    <row r="30" spans="1:10">
      <c r="A30" s="4" t="s">
        <v>519</v>
      </c>
      <c r="C30" s="4" t="s">
        <v>553</v>
      </c>
      <c r="G30" s="4" t="s">
        <v>553</v>
      </c>
      <c r="H30" s="4" t="s">
        <v>553</v>
      </c>
    </row>
    <row r="31" spans="1:10">
      <c r="A31" s="4" t="s">
        <v>497</v>
      </c>
    </row>
    <row r="32" spans="1:10">
      <c r="A32" s="3" t="s">
        <v>517</v>
      </c>
    </row>
    <row r="33" spans="1:10">
      <c r="A33" s="4" t="s">
        <v>611</v>
      </c>
      <c r="B33" s="4" t="s">
        <v>112</v>
      </c>
      <c r="C33" s="4" t="s">
        <v>618</v>
      </c>
      <c r="G33" s="4" t="s">
        <v>618</v>
      </c>
    </row>
    <row r="34" spans="1:10">
      <c r="A34" s="4" t="s">
        <v>562</v>
      </c>
    </row>
    <row r="35" spans="1:10">
      <c r="A35" s="3" t="s">
        <v>517</v>
      </c>
    </row>
    <row r="36" spans="1:10">
      <c r="A36" s="4" t="s">
        <v>543</v>
      </c>
      <c r="F36" s="6" t="n">
        <v>200000000</v>
      </c>
      <c r="H36" s="6" t="n">
        <v>200000000</v>
      </c>
    </row>
    <row r="37" spans="1:10">
      <c r="A37" s="4" t="s">
        <v>634</v>
      </c>
    </row>
    <row r="38" spans="1:10">
      <c r="A38" s="3" t="s">
        <v>517</v>
      </c>
    </row>
    <row r="39" spans="1:10">
      <c r="A39" s="4" t="s">
        <v>519</v>
      </c>
      <c r="F39" s="4" t="s">
        <v>549</v>
      </c>
    </row>
    <row r="40" spans="1:10">
      <c r="A40" s="4" t="s">
        <v>633</v>
      </c>
      <c r="F40" s="6" t="n">
        <v>175000000</v>
      </c>
    </row>
    <row r="41" spans="1:10">
      <c r="A41" s="4" t="s">
        <v>611</v>
      </c>
      <c r="C41" s="4" t="s">
        <v>635</v>
      </c>
      <c r="G41" s="4" t="s">
        <v>635</v>
      </c>
    </row>
    <row r="42" spans="1:10">
      <c r="A42" s="4" t="s">
        <v>559</v>
      </c>
    </row>
    <row r="43" spans="1:10">
      <c r="A43" s="3" t="s">
        <v>517</v>
      </c>
    </row>
    <row r="44" spans="1:10">
      <c r="A44" s="4" t="s">
        <v>519</v>
      </c>
      <c r="C44" s="4" t="s">
        <v>560</v>
      </c>
      <c r="G44" s="4" t="s">
        <v>560</v>
      </c>
      <c r="H44" s="4" t="s">
        <v>560</v>
      </c>
    </row>
    <row r="45" spans="1:10">
      <c r="A45" s="4" t="s">
        <v>443</v>
      </c>
    </row>
    <row r="46" spans="1:10">
      <c r="A46" s="3" t="s">
        <v>517</v>
      </c>
    </row>
    <row r="47" spans="1:10">
      <c r="A47" s="4" t="s">
        <v>611</v>
      </c>
      <c r="B47" s="4" t="s">
        <v>112</v>
      </c>
      <c r="C47" s="4" t="s">
        <v>618</v>
      </c>
      <c r="G47" s="4" t="s">
        <v>618</v>
      </c>
    </row>
    <row r="48" spans="1:10">
      <c r="A48" s="4" t="s">
        <v>576</v>
      </c>
    </row>
    <row r="49" spans="1:10">
      <c r="A49" s="3" t="s">
        <v>517</v>
      </c>
    </row>
    <row r="50" spans="1:10">
      <c r="A50" s="4" t="s">
        <v>631</v>
      </c>
      <c r="J50" s="6" t="n">
        <v>225000000</v>
      </c>
    </row>
    <row r="51" spans="1:10">
      <c r="A51" s="4" t="s">
        <v>519</v>
      </c>
      <c r="C51" s="4" t="s">
        <v>577</v>
      </c>
      <c r="G51" s="4" t="s">
        <v>577</v>
      </c>
      <c r="H51" s="4" t="s">
        <v>577</v>
      </c>
    </row>
    <row r="52" spans="1:10">
      <c r="A52" s="4" t="s">
        <v>636</v>
      </c>
    </row>
    <row r="53" spans="1:10">
      <c r="A53" s="3" t="s">
        <v>517</v>
      </c>
    </row>
    <row r="54" spans="1:10">
      <c r="A54" s="4" t="s">
        <v>519</v>
      </c>
      <c r="J54" s="4" t="s">
        <v>577</v>
      </c>
    </row>
    <row r="55" spans="1:10">
      <c r="A55" s="4" t="s">
        <v>499</v>
      </c>
    </row>
    <row r="56" spans="1:10">
      <c r="A56" s="3" t="s">
        <v>517</v>
      </c>
    </row>
    <row r="57" spans="1:10">
      <c r="A57" s="4" t="s">
        <v>611</v>
      </c>
      <c r="B57" s="4" t="s">
        <v>112</v>
      </c>
      <c r="C57" s="4" t="s">
        <v>618</v>
      </c>
      <c r="G57" s="4" t="s">
        <v>618</v>
      </c>
    </row>
    <row r="58" spans="1:10"/>
    <row r="59" spans="1:10">
      <c r="A59" s="4" t="s">
        <v>47</v>
      </c>
      <c r="B59" s="4" t="s">
        <v>581</v>
      </c>
    </row>
    <row r="60" spans="1:10">
      <c r="A60" s="4" t="s">
        <v>48</v>
      </c>
      <c r="B60" s="4" t="s">
        <v>617</v>
      </c>
    </row>
    <row r="61" spans="1:10">
      <c r="A61" s="4" t="s">
        <v>112</v>
      </c>
      <c r="B61" s="4" t="s">
        <v>621</v>
      </c>
    </row>
  </sheetData>
  <mergeCells count="5">
    <mergeCell ref="A1:B1"/>
    <mergeCell ref="A58:I58"/>
    <mergeCell ref="B59:I59"/>
    <mergeCell ref="B60:I60"/>
    <mergeCell ref="B61:I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637</v>
      </c>
      <c r="C1" s="2" t="s">
        <v>1</v>
      </c>
    </row>
    <row r="2" spans="1:5">
      <c r="C2" s="2" t="s">
        <v>2</v>
      </c>
      <c r="D2" s="2" t="s">
        <v>30</v>
      </c>
      <c r="E2" s="2" t="s">
        <v>80</v>
      </c>
    </row>
    <row r="3" spans="1:5">
      <c r="A3" s="3" t="s">
        <v>307</v>
      </c>
    </row>
    <row r="4" spans="1:5">
      <c r="A4" s="4" t="s">
        <v>638</v>
      </c>
      <c r="C4" s="6" t="n">
        <v>120</v>
      </c>
      <c r="D4" s="6" t="n">
        <v>134</v>
      </c>
      <c r="E4" s="6" t="n">
        <v>138</v>
      </c>
    </row>
    <row r="5" spans="1:5">
      <c r="A5" s="4" t="s">
        <v>639</v>
      </c>
      <c r="C5" s="5" t="n">
        <v>3</v>
      </c>
      <c r="D5" s="5" t="n">
        <v>14</v>
      </c>
      <c r="E5" s="5" t="n">
        <v>16</v>
      </c>
    </row>
    <row r="6" spans="1:5">
      <c r="A6" s="4" t="s">
        <v>640</v>
      </c>
      <c r="C6" s="5" t="n">
        <v>-11</v>
      </c>
      <c r="D6" s="5" t="n">
        <v>-8</v>
      </c>
      <c r="E6" s="5" t="n">
        <v>-6</v>
      </c>
    </row>
    <row r="7" spans="1:5">
      <c r="A7" s="4" t="s">
        <v>641</v>
      </c>
      <c r="B7" s="4" t="s">
        <v>47</v>
      </c>
      <c r="C7" s="5" t="n">
        <v>-23</v>
      </c>
      <c r="D7" s="5" t="n">
        <v>0</v>
      </c>
      <c r="E7" s="5" t="n">
        <v>0</v>
      </c>
    </row>
    <row r="8" spans="1:5">
      <c r="A8" s="4" t="s">
        <v>642</v>
      </c>
      <c r="C8" s="5" t="n">
        <v>8</v>
      </c>
      <c r="D8" s="5" t="n">
        <v>2</v>
      </c>
      <c r="E8" s="5" t="n">
        <v>2</v>
      </c>
    </row>
    <row r="9" spans="1:5">
      <c r="A9" s="4" t="s">
        <v>386</v>
      </c>
      <c r="C9" s="6" t="n">
        <v>97</v>
      </c>
      <c r="D9" s="6" t="n">
        <v>142</v>
      </c>
      <c r="E9" s="6" t="n">
        <v>150</v>
      </c>
    </row>
    <row r="10" spans="1:5"/>
    <row r="11" spans="1:5">
      <c r="A11" s="4" t="s">
        <v>47</v>
      </c>
      <c r="B11" s="4" t="s">
        <v>643</v>
      </c>
    </row>
  </sheetData>
  <mergeCells count="4">
    <mergeCell ref="A1:B2"/>
    <mergeCell ref="C1:E1"/>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4</v>
      </c>
      <c r="C1" s="2" t="s">
        <v>1</v>
      </c>
    </row>
    <row r="2" spans="1:5">
      <c r="C2" s="2" t="s">
        <v>2</v>
      </c>
      <c r="D2" s="2" t="s">
        <v>30</v>
      </c>
      <c r="E2" s="2" t="s">
        <v>80</v>
      </c>
    </row>
    <row r="3" spans="1:5">
      <c r="A3" s="3" t="s">
        <v>385</v>
      </c>
    </row>
    <row r="4" spans="1:5">
      <c r="A4" s="4" t="s">
        <v>386</v>
      </c>
      <c r="C4" s="6" t="n">
        <v>97</v>
      </c>
      <c r="D4" s="6" t="n">
        <v>142</v>
      </c>
      <c r="E4" s="6" t="n">
        <v>150</v>
      </c>
    </row>
    <row r="5" spans="1:5">
      <c r="A5" s="4" t="s">
        <v>645</v>
      </c>
      <c r="C5" s="5" t="n">
        <v>126</v>
      </c>
    </row>
    <row r="6" spans="1:5">
      <c r="A6" s="3" t="s">
        <v>309</v>
      </c>
    </row>
    <row r="7" spans="1:5">
      <c r="A7" s="4" t="s">
        <v>646</v>
      </c>
      <c r="B7" s="4" t="s">
        <v>47</v>
      </c>
      <c r="C7" s="5" t="n">
        <v>-122</v>
      </c>
      <c r="D7" s="5" t="n">
        <v>65</v>
      </c>
      <c r="E7" s="5" t="n">
        <v>60</v>
      </c>
    </row>
    <row r="8" spans="1:5">
      <c r="A8" s="4" t="s">
        <v>142</v>
      </c>
      <c r="B8" s="4" t="s">
        <v>647</v>
      </c>
      <c r="C8" s="5" t="n">
        <v>219</v>
      </c>
      <c r="D8" s="5" t="n">
        <v>77</v>
      </c>
      <c r="E8" s="5" t="n">
        <v>90</v>
      </c>
    </row>
    <row r="9" spans="1:5">
      <c r="A9" s="4" t="s">
        <v>386</v>
      </c>
      <c r="C9" s="5" t="n">
        <v>97</v>
      </c>
      <c r="D9" s="6" t="n">
        <v>142</v>
      </c>
      <c r="E9" s="6" t="n">
        <v>150</v>
      </c>
    </row>
    <row r="10" spans="1:5">
      <c r="A10" s="4" t="s">
        <v>387</v>
      </c>
    </row>
    <row r="11" spans="1:5">
      <c r="A11" s="3" t="s">
        <v>385</v>
      </c>
    </row>
    <row r="12" spans="1:5">
      <c r="A12" s="4" t="s">
        <v>386</v>
      </c>
      <c r="C12" s="5" t="n">
        <v>27</v>
      </c>
    </row>
    <row r="13" spans="1:5">
      <c r="A13" s="3" t="s">
        <v>309</v>
      </c>
    </row>
    <row r="14" spans="1:5">
      <c r="A14" s="4" t="s">
        <v>386</v>
      </c>
      <c r="C14" s="6" t="n">
        <v>27</v>
      </c>
    </row>
    <row r="15" spans="1:5"/>
    <row r="16" spans="1:5">
      <c r="A16" s="4" t="s">
        <v>47</v>
      </c>
      <c r="B16" s="4" t="s">
        <v>648</v>
      </c>
    </row>
    <row r="17" spans="1:5">
      <c r="A17" s="4" t="s">
        <v>48</v>
      </c>
      <c r="B17" s="4" t="s">
        <v>649</v>
      </c>
    </row>
    <row r="18" spans="1:5">
      <c r="A18" s="4" t="s">
        <v>112</v>
      </c>
      <c r="B18" s="4" t="s">
        <v>650</v>
      </c>
    </row>
  </sheetData>
  <mergeCells count="6">
    <mergeCell ref="A1:B2"/>
    <mergeCell ref="C1:E1"/>
    <mergeCell ref="A15:D15"/>
    <mergeCell ref="B16:D16"/>
    <mergeCell ref="B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2</v>
      </c>
      <c r="D1" s="2" t="s">
        <v>30</v>
      </c>
    </row>
    <row r="2" spans="1:4">
      <c r="A2" s="3" t="s">
        <v>652</v>
      </c>
    </row>
    <row r="3" spans="1:4">
      <c r="A3" s="4" t="s">
        <v>653</v>
      </c>
      <c r="C3" s="6" t="n">
        <v>-1026</v>
      </c>
      <c r="D3" s="6" t="n">
        <v>-679</v>
      </c>
    </row>
    <row r="4" spans="1:4">
      <c r="A4" s="4" t="s">
        <v>654</v>
      </c>
      <c r="C4" s="5" t="n">
        <v>140</v>
      </c>
      <c r="D4" s="5" t="n">
        <v>1</v>
      </c>
    </row>
    <row r="5" spans="1:4">
      <c r="A5" s="4" t="s">
        <v>41</v>
      </c>
      <c r="C5" s="5" t="n">
        <v>-163</v>
      </c>
      <c r="D5" s="5" t="n">
        <v>-148</v>
      </c>
    </row>
    <row r="6" spans="1:4">
      <c r="A6" s="4" t="s">
        <v>655</v>
      </c>
      <c r="C6" s="5" t="n">
        <v>23</v>
      </c>
      <c r="D6" s="5" t="n">
        <v>19</v>
      </c>
    </row>
    <row r="7" spans="1:4">
      <c r="A7" s="4" t="s">
        <v>656</v>
      </c>
      <c r="B7" s="4" t="s">
        <v>47</v>
      </c>
      <c r="C7" s="5" t="n">
        <v>47</v>
      </c>
      <c r="D7" s="5" t="n">
        <v>20</v>
      </c>
    </row>
    <row r="8" spans="1:4">
      <c r="A8" s="4" t="s">
        <v>657</v>
      </c>
      <c r="C8" s="5" t="n">
        <v>0</v>
      </c>
      <c r="D8" s="5" t="n">
        <v>14</v>
      </c>
    </row>
    <row r="9" spans="1:4">
      <c r="A9" s="4" t="s">
        <v>658</v>
      </c>
      <c r="B9" s="4" t="s">
        <v>48</v>
      </c>
      <c r="C9" s="5" t="n">
        <v>-4</v>
      </c>
      <c r="D9" s="5" t="n">
        <v>-5</v>
      </c>
    </row>
    <row r="10" spans="1:4">
      <c r="A10" s="4" t="s">
        <v>659</v>
      </c>
      <c r="C10" s="5" t="n">
        <v>-964</v>
      </c>
      <c r="D10" s="5" t="n">
        <v>-735</v>
      </c>
    </row>
    <row r="11" spans="1:4">
      <c r="A11" s="4" t="s">
        <v>660</v>
      </c>
      <c r="C11" s="5" t="n">
        <v>-1252</v>
      </c>
      <c r="D11" s="5" t="n">
        <v>-888</v>
      </c>
    </row>
    <row r="12" spans="1:4">
      <c r="A12" s="4" t="s">
        <v>661</v>
      </c>
      <c r="C12" s="5" t="n">
        <v>288</v>
      </c>
      <c r="D12" s="5" t="n">
        <v>153</v>
      </c>
    </row>
    <row r="13" spans="1:4">
      <c r="A13" s="4" t="s">
        <v>662</v>
      </c>
    </row>
    <row r="14" spans="1:4">
      <c r="A14" s="3" t="s">
        <v>652</v>
      </c>
    </row>
    <row r="15" spans="1:4">
      <c r="A15" s="4" t="s">
        <v>663</v>
      </c>
      <c r="B15" s="4" t="s">
        <v>112</v>
      </c>
      <c r="C15" s="5" t="n">
        <v>-15</v>
      </c>
      <c r="D15" s="5" t="n">
        <v>-15</v>
      </c>
    </row>
    <row r="16" spans="1:4">
      <c r="A16" s="4" t="s">
        <v>664</v>
      </c>
    </row>
    <row r="17" spans="1:4">
      <c r="A17" s="3" t="s">
        <v>652</v>
      </c>
    </row>
    <row r="18" spans="1:4">
      <c r="A18" s="4" t="s">
        <v>665</v>
      </c>
      <c r="B18" s="4" t="s">
        <v>112</v>
      </c>
      <c r="C18" s="5" t="n">
        <v>1</v>
      </c>
      <c r="D18" s="5" t="n">
        <v>0</v>
      </c>
    </row>
    <row r="19" spans="1:4">
      <c r="A19" s="4" t="s">
        <v>666</v>
      </c>
    </row>
    <row r="20" spans="1:4">
      <c r="A20" s="3" t="s">
        <v>652</v>
      </c>
    </row>
    <row r="21" spans="1:4">
      <c r="A21" s="4" t="s">
        <v>665</v>
      </c>
      <c r="B21" s="4" t="s">
        <v>112</v>
      </c>
      <c r="C21" s="5" t="n">
        <v>56</v>
      </c>
      <c r="D21" s="5" t="n">
        <v>70</v>
      </c>
    </row>
    <row r="22" spans="1:4">
      <c r="A22" s="4" t="s">
        <v>464</v>
      </c>
    </row>
    <row r="23" spans="1:4">
      <c r="A23" s="3" t="s">
        <v>652</v>
      </c>
    </row>
    <row r="24" spans="1:4">
      <c r="A24" s="4" t="s">
        <v>663</v>
      </c>
      <c r="B24" s="4" t="s">
        <v>112</v>
      </c>
      <c r="C24" s="5" t="n">
        <v>-11</v>
      </c>
      <c r="D24" s="5" t="n">
        <v>-12</v>
      </c>
    </row>
    <row r="25" spans="1:4">
      <c r="A25" s="4" t="s">
        <v>447</v>
      </c>
    </row>
    <row r="26" spans="1:4">
      <c r="A26" s="3" t="s">
        <v>652</v>
      </c>
    </row>
    <row r="27" spans="1:4">
      <c r="A27" s="4" t="s">
        <v>665</v>
      </c>
      <c r="B27" s="4" t="s">
        <v>112</v>
      </c>
      <c r="C27" s="6" t="n">
        <v>-11</v>
      </c>
      <c r="D27" s="6" t="n">
        <v>0</v>
      </c>
    </row>
    <row r="28" spans="1:4"/>
    <row r="29" spans="1:4">
      <c r="A29" s="4" t="s">
        <v>47</v>
      </c>
      <c r="B29" s="4" t="s">
        <v>667</v>
      </c>
    </row>
    <row r="30" spans="1:4">
      <c r="A30" s="4" t="s">
        <v>48</v>
      </c>
      <c r="B30" s="4" t="s">
        <v>668</v>
      </c>
    </row>
    <row r="31" spans="1:4">
      <c r="A31" s="4" t="s">
        <v>112</v>
      </c>
      <c r="B31" s="4" t="s">
        <v>669</v>
      </c>
    </row>
  </sheetData>
  <mergeCells count="5">
    <mergeCell ref="A1:B1"/>
    <mergeCell ref="A28:C28"/>
    <mergeCell ref="B29:C29"/>
    <mergeCell ref="B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670</v>
      </c>
      <c r="C1" s="2" t="s">
        <v>2</v>
      </c>
      <c r="D1" s="2" t="s">
        <v>30</v>
      </c>
    </row>
    <row r="2" spans="1:4">
      <c r="A2" s="4" t="s">
        <v>387</v>
      </c>
    </row>
    <row r="3" spans="1:4">
      <c r="A3" s="3" t="s">
        <v>385</v>
      </c>
    </row>
    <row r="4" spans="1:4">
      <c r="A4" s="4" t="s">
        <v>388</v>
      </c>
      <c r="C4" s="6" t="n">
        <v>27</v>
      </c>
      <c r="D4" s="6" t="n">
        <v>9</v>
      </c>
    </row>
    <row r="5" spans="1:4">
      <c r="A5" s="4" t="s">
        <v>664</v>
      </c>
    </row>
    <row r="6" spans="1:4">
      <c r="A6" s="3" t="s">
        <v>385</v>
      </c>
    </row>
    <row r="7" spans="1:4">
      <c r="A7" s="4" t="s">
        <v>665</v>
      </c>
      <c r="B7" s="4" t="s">
        <v>47</v>
      </c>
      <c r="C7" s="6" t="n">
        <v>1</v>
      </c>
      <c r="D7" s="6" t="n">
        <v>0</v>
      </c>
    </row>
    <row r="8" spans="1:4"/>
    <row r="9" spans="1:4">
      <c r="A9" s="4" t="s">
        <v>47</v>
      </c>
      <c r="B9" s="4" t="s">
        <v>669</v>
      </c>
    </row>
  </sheetData>
  <mergeCells count="3">
    <mergeCell ref="A1:B1"/>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1</v>
      </c>
      <c r="B1" s="2" t="s">
        <v>2</v>
      </c>
      <c r="C1" s="2" t="s">
        <v>30</v>
      </c>
    </row>
    <row r="2" spans="1:3">
      <c r="A2" s="4" t="s">
        <v>314</v>
      </c>
    </row>
    <row r="3" spans="1:3">
      <c r="A3" s="3" t="s">
        <v>672</v>
      </c>
    </row>
    <row r="4" spans="1:3">
      <c r="A4" s="4" t="s">
        <v>673</v>
      </c>
      <c r="B4" s="4" t="s">
        <v>674</v>
      </c>
      <c r="C4" s="4" t="s">
        <v>674</v>
      </c>
    </row>
    <row r="5" spans="1:3">
      <c r="A5" s="4" t="s">
        <v>329</v>
      </c>
    </row>
    <row r="6" spans="1:3">
      <c r="A6" s="3" t="s">
        <v>672</v>
      </c>
    </row>
    <row r="7" spans="1:3">
      <c r="A7" s="4" t="s">
        <v>673</v>
      </c>
      <c r="B7" s="4" t="s">
        <v>674</v>
      </c>
      <c r="C7" s="4" t="s">
        <v>674</v>
      </c>
    </row>
    <row r="8" spans="1:3">
      <c r="A8" s="4" t="s">
        <v>675</v>
      </c>
    </row>
    <row r="9" spans="1:3">
      <c r="A9" s="3" t="s">
        <v>672</v>
      </c>
    </row>
    <row r="10" spans="1:3">
      <c r="A10" s="4" t="s">
        <v>673</v>
      </c>
      <c r="B10" s="4" t="s">
        <v>676</v>
      </c>
      <c r="C10" s="4" t="s">
        <v>677</v>
      </c>
    </row>
    <row r="11" spans="1:3">
      <c r="A11" s="4" t="s">
        <v>678</v>
      </c>
    </row>
    <row r="12" spans="1:3">
      <c r="A12" s="3" t="s">
        <v>672</v>
      </c>
    </row>
    <row r="13" spans="1:3">
      <c r="A13" s="4" t="s">
        <v>673</v>
      </c>
      <c r="B13" s="4" t="s">
        <v>676</v>
      </c>
      <c r="C13" s="4" t="s">
        <v>679</v>
      </c>
    </row>
    <row r="14" spans="1:3">
      <c r="A14" s="4" t="s">
        <v>680</v>
      </c>
    </row>
    <row r="15" spans="1:3">
      <c r="A15" s="3" t="s">
        <v>672</v>
      </c>
    </row>
    <row r="16" spans="1:3">
      <c r="A16" s="4" t="s">
        <v>673</v>
      </c>
      <c r="B16" s="4" t="s">
        <v>681</v>
      </c>
      <c r="C16" s="4" t="s">
        <v>682</v>
      </c>
    </row>
    <row r="17" spans="1:3">
      <c r="A17" s="4" t="s">
        <v>683</v>
      </c>
    </row>
    <row r="18" spans="1:3">
      <c r="A18" s="3" t="s">
        <v>672</v>
      </c>
    </row>
    <row r="19" spans="1:3">
      <c r="A19" s="4" t="s">
        <v>673</v>
      </c>
      <c r="B19" s="4" t="s">
        <v>681</v>
      </c>
      <c r="C19" s="4" t="s">
        <v>6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80</v>
      </c>
    </row>
    <row r="3" spans="1:4">
      <c r="A3" s="4" t="s">
        <v>320</v>
      </c>
    </row>
    <row r="4" spans="1:4">
      <c r="A4" s="3" t="s">
        <v>672</v>
      </c>
    </row>
    <row r="5" spans="1:4">
      <c r="A5" s="4" t="s">
        <v>685</v>
      </c>
      <c r="B5" s="6" t="n">
        <v>6</v>
      </c>
      <c r="C5" s="6" t="n">
        <v>6</v>
      </c>
      <c r="D5" s="6" t="n">
        <v>5</v>
      </c>
    </row>
    <row r="6" spans="1:4">
      <c r="A6" s="4" t="s">
        <v>686</v>
      </c>
      <c r="B6" s="5" t="n">
        <v>4</v>
      </c>
      <c r="C6" s="5" t="n">
        <v>4</v>
      </c>
      <c r="D6" s="5" t="n">
        <v>4</v>
      </c>
    </row>
    <row r="7" spans="1:4">
      <c r="A7" s="4" t="s">
        <v>687</v>
      </c>
      <c r="B7" s="5" t="n">
        <v>-4</v>
      </c>
      <c r="C7" s="5" t="n">
        <v>-3</v>
      </c>
      <c r="D7" s="5" t="n">
        <v>-4</v>
      </c>
    </row>
    <row r="8" spans="1:4">
      <c r="A8" s="4" t="s">
        <v>688</v>
      </c>
      <c r="B8" s="5" t="n">
        <v>4</v>
      </c>
      <c r="C8" s="5" t="n">
        <v>4</v>
      </c>
      <c r="D8" s="5" t="n">
        <v>2</v>
      </c>
    </row>
    <row r="9" spans="1:4">
      <c r="A9" s="4" t="s">
        <v>689</v>
      </c>
      <c r="B9" s="5" t="n">
        <v>10</v>
      </c>
      <c r="C9" s="5" t="n">
        <v>11</v>
      </c>
      <c r="D9" s="5" t="n">
        <v>7</v>
      </c>
    </row>
    <row r="10" spans="1:4">
      <c r="A10" s="4" t="s">
        <v>329</v>
      </c>
    </row>
    <row r="11" spans="1:4">
      <c r="A11" s="3" t="s">
        <v>672</v>
      </c>
    </row>
    <row r="12" spans="1:4">
      <c r="A12" s="4" t="s">
        <v>685</v>
      </c>
      <c r="B12" s="5" t="n">
        <v>7</v>
      </c>
      <c r="C12" s="5" t="n">
        <v>8</v>
      </c>
      <c r="D12" s="5" t="n">
        <v>6</v>
      </c>
    </row>
    <row r="13" spans="1:4">
      <c r="A13" s="4" t="s">
        <v>686</v>
      </c>
      <c r="B13" s="5" t="n">
        <v>3</v>
      </c>
      <c r="C13" s="5" t="n">
        <v>3</v>
      </c>
      <c r="D13" s="5" t="n">
        <v>2</v>
      </c>
    </row>
    <row r="14" spans="1:4">
      <c r="A14" s="4" t="s">
        <v>687</v>
      </c>
      <c r="B14" s="5" t="n">
        <v>-2</v>
      </c>
      <c r="C14" s="5" t="n">
        <v>-2</v>
      </c>
      <c r="D14" s="5" t="n">
        <v>-1</v>
      </c>
    </row>
    <row r="15" spans="1:4">
      <c r="A15" s="4" t="s">
        <v>688</v>
      </c>
      <c r="B15" s="5" t="n">
        <v>0</v>
      </c>
      <c r="C15" s="5" t="n">
        <v>1</v>
      </c>
      <c r="D15" s="5" t="n">
        <v>0</v>
      </c>
    </row>
    <row r="16" spans="1:4">
      <c r="A16" s="4" t="s">
        <v>689</v>
      </c>
      <c r="B16" s="6" t="n">
        <v>8</v>
      </c>
      <c r="C16" s="6" t="n">
        <v>10</v>
      </c>
      <c r="D16" s="6"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0</v>
      </c>
    </row>
    <row r="3" spans="1:4">
      <c r="A3" s="4" t="s">
        <v>314</v>
      </c>
    </row>
    <row r="4" spans="1:4">
      <c r="A4" s="3" t="s">
        <v>691</v>
      </c>
    </row>
    <row r="5" spans="1:4">
      <c r="A5" s="4" t="s">
        <v>692</v>
      </c>
      <c r="B5" s="6" t="n">
        <v>3</v>
      </c>
      <c r="C5" s="6" t="n">
        <v>4</v>
      </c>
      <c r="D5" s="6" t="n">
        <v>4</v>
      </c>
    </row>
    <row r="6" spans="1:4">
      <c r="A6" s="3" t="s">
        <v>693</v>
      </c>
    </row>
    <row r="7" spans="1:4">
      <c r="A7" s="4" t="s">
        <v>693</v>
      </c>
      <c r="B7" s="5" t="n">
        <v>-56</v>
      </c>
      <c r="C7" s="5" t="n">
        <v>-49</v>
      </c>
    </row>
    <row r="8" spans="1:4">
      <c r="A8" s="4" t="s">
        <v>694</v>
      </c>
    </row>
    <row r="9" spans="1:4">
      <c r="A9" s="3" t="s">
        <v>691</v>
      </c>
    </row>
    <row r="10" spans="1:4">
      <c r="A10" s="4" t="s">
        <v>692</v>
      </c>
      <c r="B10" s="5" t="n">
        <v>5</v>
      </c>
      <c r="C10" s="5" t="n">
        <v>9</v>
      </c>
      <c r="D10" s="5" t="n">
        <v>5</v>
      </c>
    </row>
    <row r="11" spans="1:4">
      <c r="A11" s="3" t="s">
        <v>693</v>
      </c>
    </row>
    <row r="12" spans="1:4">
      <c r="A12" s="4" t="s">
        <v>693</v>
      </c>
      <c r="B12" s="5" t="n">
        <v>-55</v>
      </c>
      <c r="C12" s="5" t="n">
        <v>-41</v>
      </c>
    </row>
    <row r="13" spans="1:4">
      <c r="A13" s="3" t="s">
        <v>695</v>
      </c>
    </row>
    <row r="14" spans="1:4">
      <c r="A14" s="4" t="s">
        <v>696</v>
      </c>
      <c r="B14" s="5" t="n">
        <v>42</v>
      </c>
      <c r="C14" s="5" t="n">
        <v>36</v>
      </c>
    </row>
    <row r="15" spans="1:4">
      <c r="A15" s="4" t="s">
        <v>320</v>
      </c>
    </row>
    <row r="16" spans="1:4">
      <c r="A16" s="3" t="s">
        <v>697</v>
      </c>
    </row>
    <row r="17" spans="1:4">
      <c r="A17" s="4" t="s">
        <v>698</v>
      </c>
      <c r="B17" s="5" t="n">
        <v>-97</v>
      </c>
      <c r="C17" s="5" t="n">
        <v>-96</v>
      </c>
    </row>
    <row r="18" spans="1:4">
      <c r="A18" s="4" t="s">
        <v>685</v>
      </c>
      <c r="B18" s="5" t="n">
        <v>-6</v>
      </c>
      <c r="C18" s="5" t="n">
        <v>-6</v>
      </c>
      <c r="D18" s="5" t="n">
        <v>-5</v>
      </c>
    </row>
    <row r="19" spans="1:4">
      <c r="A19" s="4" t="s">
        <v>686</v>
      </c>
      <c r="B19" s="5" t="n">
        <v>-4</v>
      </c>
      <c r="C19" s="5" t="n">
        <v>-4</v>
      </c>
      <c r="D19" s="5" t="n">
        <v>-4</v>
      </c>
    </row>
    <row r="20" spans="1:4">
      <c r="A20" s="4" t="s">
        <v>699</v>
      </c>
      <c r="B20" s="5" t="n">
        <v>-11</v>
      </c>
      <c r="C20" s="5" t="n">
        <v>6</v>
      </c>
    </row>
    <row r="21" spans="1:4">
      <c r="A21" s="4" t="s">
        <v>700</v>
      </c>
      <c r="B21" s="5" t="n">
        <v>-116</v>
      </c>
      <c r="C21" s="5" t="n">
        <v>-97</v>
      </c>
      <c r="D21" s="5" t="n">
        <v>-96</v>
      </c>
    </row>
    <row r="22" spans="1:4">
      <c r="A22" s="3" t="s">
        <v>691</v>
      </c>
    </row>
    <row r="23" spans="1:4">
      <c r="A23" s="4" t="s">
        <v>701</v>
      </c>
      <c r="B23" s="5" t="n">
        <v>58</v>
      </c>
      <c r="C23" s="5" t="n">
        <v>56</v>
      </c>
    </row>
    <row r="24" spans="1:4">
      <c r="A24" s="4" t="s">
        <v>702</v>
      </c>
      <c r="B24" s="5" t="n">
        <v>5</v>
      </c>
      <c r="C24" s="5" t="n">
        <v>0</v>
      </c>
    </row>
    <row r="25" spans="1:4">
      <c r="A25" s="4" t="s">
        <v>692</v>
      </c>
      <c r="B25" s="5" t="n">
        <v>3</v>
      </c>
      <c r="C25" s="5" t="n">
        <v>4</v>
      </c>
    </row>
    <row r="26" spans="1:4">
      <c r="A26" s="4" t="s">
        <v>703</v>
      </c>
      <c r="B26" s="5" t="n">
        <v>64</v>
      </c>
      <c r="C26" s="5" t="n">
        <v>58</v>
      </c>
      <c r="D26" s="5" t="n">
        <v>56</v>
      </c>
    </row>
    <row r="27" spans="1:4">
      <c r="A27" s="4" t="s">
        <v>704</v>
      </c>
      <c r="B27" s="5" t="n">
        <v>-52</v>
      </c>
      <c r="C27" s="5" t="n">
        <v>-39</v>
      </c>
    </row>
    <row r="28" spans="1:4">
      <c r="A28" s="3" t="s">
        <v>693</v>
      </c>
    </row>
    <row r="29" spans="1:4">
      <c r="A29" s="4" t="s">
        <v>693</v>
      </c>
      <c r="B29" s="5" t="n">
        <v>-111</v>
      </c>
      <c r="C29" s="5" t="n">
        <v>-90</v>
      </c>
    </row>
    <row r="30" spans="1:4">
      <c r="A30" s="3" t="s">
        <v>695</v>
      </c>
    </row>
    <row r="31" spans="1:4">
      <c r="A31" s="4" t="s">
        <v>705</v>
      </c>
      <c r="B31" s="5" t="n">
        <v>-52</v>
      </c>
      <c r="C31" s="5" t="n">
        <v>-45</v>
      </c>
    </row>
    <row r="32" spans="1:4">
      <c r="A32" s="4" t="s">
        <v>696</v>
      </c>
      <c r="B32" s="5" t="n">
        <v>4</v>
      </c>
      <c r="C32" s="5" t="n">
        <v>6</v>
      </c>
    </row>
    <row r="33" spans="1:4">
      <c r="A33" s="4" t="s">
        <v>148</v>
      </c>
      <c r="B33" s="5" t="n">
        <v>-4</v>
      </c>
      <c r="C33" s="5" t="n">
        <v>0</v>
      </c>
    </row>
    <row r="34" spans="1:4">
      <c r="A34" s="4" t="s">
        <v>116</v>
      </c>
      <c r="B34" s="5" t="n">
        <v>-52</v>
      </c>
      <c r="C34" s="5" t="n">
        <v>-39</v>
      </c>
    </row>
    <row r="35" spans="1:4">
      <c r="A35" s="3" t="s">
        <v>706</v>
      </c>
    </row>
    <row r="36" spans="1:4">
      <c r="A36" s="4" t="s">
        <v>707</v>
      </c>
      <c r="B36" s="5" t="n">
        <v>25</v>
      </c>
      <c r="C36" s="5" t="n">
        <v>19</v>
      </c>
    </row>
    <row r="37" spans="1:4">
      <c r="A37" s="4" t="s">
        <v>116</v>
      </c>
      <c r="B37" s="5" t="n">
        <v>25</v>
      </c>
      <c r="C37" s="5" t="n">
        <v>19</v>
      </c>
    </row>
    <row r="38" spans="1:4">
      <c r="A38" s="4" t="s">
        <v>329</v>
      </c>
    </row>
    <row r="39" spans="1:4">
      <c r="A39" s="3" t="s">
        <v>697</v>
      </c>
    </row>
    <row r="40" spans="1:4">
      <c r="A40" s="4" t="s">
        <v>698</v>
      </c>
      <c r="B40" s="5" t="n">
        <v>-58</v>
      </c>
      <c r="C40" s="5" t="n">
        <v>-58</v>
      </c>
    </row>
    <row r="41" spans="1:4">
      <c r="A41" s="4" t="s">
        <v>685</v>
      </c>
      <c r="B41" s="5" t="n">
        <v>-7</v>
      </c>
      <c r="C41" s="5" t="n">
        <v>-8</v>
      </c>
      <c r="D41" s="5" t="n">
        <v>-6</v>
      </c>
    </row>
    <row r="42" spans="1:4">
      <c r="A42" s="4" t="s">
        <v>686</v>
      </c>
      <c r="B42" s="5" t="n">
        <v>-3</v>
      </c>
      <c r="C42" s="5" t="n">
        <v>-3</v>
      </c>
      <c r="D42" s="5" t="n">
        <v>-2</v>
      </c>
    </row>
    <row r="43" spans="1:4">
      <c r="A43" s="4" t="s">
        <v>699</v>
      </c>
      <c r="B43" s="5" t="n">
        <v>-1</v>
      </c>
      <c r="C43" s="5" t="n">
        <v>10</v>
      </c>
    </row>
    <row r="44" spans="1:4">
      <c r="A44" s="4" t="s">
        <v>700</v>
      </c>
      <c r="B44" s="5" t="n">
        <v>-68</v>
      </c>
      <c r="C44" s="5" t="n">
        <v>-58</v>
      </c>
      <c r="D44" s="5" t="n">
        <v>-58</v>
      </c>
    </row>
    <row r="45" spans="1:4">
      <c r="A45" s="3" t="s">
        <v>691</v>
      </c>
    </row>
    <row r="46" spans="1:4">
      <c r="A46" s="4" t="s">
        <v>701</v>
      </c>
      <c r="B46" s="5" t="n">
        <v>42</v>
      </c>
      <c r="C46" s="5" t="n">
        <v>33</v>
      </c>
    </row>
    <row r="47" spans="1:4">
      <c r="A47" s="4" t="s">
        <v>702</v>
      </c>
      <c r="B47" s="5" t="n">
        <v>4</v>
      </c>
      <c r="C47" s="5" t="n">
        <v>0</v>
      </c>
    </row>
    <row r="48" spans="1:4">
      <c r="A48" s="4" t="s">
        <v>692</v>
      </c>
      <c r="B48" s="5" t="n">
        <v>7</v>
      </c>
      <c r="C48" s="5" t="n">
        <v>9</v>
      </c>
      <c r="D48" s="5" t="n">
        <v>6</v>
      </c>
    </row>
    <row r="49" spans="1:4">
      <c r="A49" s="4" t="s">
        <v>708</v>
      </c>
      <c r="B49" s="5" t="n">
        <v>0</v>
      </c>
      <c r="C49" s="5" t="n">
        <v>1</v>
      </c>
    </row>
    <row r="50" spans="1:4">
      <c r="A50" s="4" t="s">
        <v>703</v>
      </c>
      <c r="B50" s="5" t="n">
        <v>52</v>
      </c>
      <c r="C50" s="5" t="n">
        <v>42</v>
      </c>
      <c r="D50" s="6" t="n">
        <v>33</v>
      </c>
    </row>
    <row r="51" spans="1:4">
      <c r="A51" s="4" t="s">
        <v>704</v>
      </c>
      <c r="B51" s="5" t="n">
        <v>-16</v>
      </c>
      <c r="C51" s="5" t="n">
        <v>-16</v>
      </c>
    </row>
    <row r="52" spans="1:4">
      <c r="A52" s="3" t="s">
        <v>695</v>
      </c>
    </row>
    <row r="53" spans="1:4">
      <c r="A53" s="4" t="s">
        <v>705</v>
      </c>
      <c r="B53" s="5" t="n">
        <v>-16</v>
      </c>
      <c r="C53" s="5" t="n">
        <v>-16</v>
      </c>
    </row>
    <row r="54" spans="1:4">
      <c r="A54" s="4" t="s">
        <v>116</v>
      </c>
      <c r="B54" s="5" t="n">
        <v>-16</v>
      </c>
      <c r="C54" s="5" t="n">
        <v>-16</v>
      </c>
    </row>
    <row r="55" spans="1:4">
      <c r="A55" s="3" t="s">
        <v>706</v>
      </c>
    </row>
    <row r="56" spans="1:4">
      <c r="A56" s="4" t="s">
        <v>707</v>
      </c>
      <c r="B56" s="5" t="n">
        <v>0</v>
      </c>
      <c r="C56" s="5" t="n">
        <v>0</v>
      </c>
    </row>
    <row r="57" spans="1:4">
      <c r="A57" s="4" t="s">
        <v>116</v>
      </c>
      <c r="B57" s="5" t="n">
        <v>0</v>
      </c>
      <c r="C57" s="5" t="n">
        <v>0</v>
      </c>
    </row>
    <row r="58" spans="1:4">
      <c r="A58" s="4" t="s">
        <v>709</v>
      </c>
    </row>
    <row r="59" spans="1:4">
      <c r="A59" s="3" t="s">
        <v>697</v>
      </c>
    </row>
    <row r="60" spans="1:4">
      <c r="A60" s="4" t="s">
        <v>710</v>
      </c>
      <c r="B60" s="5" t="n">
        <v>2</v>
      </c>
      <c r="C60" s="5" t="n">
        <v>3</v>
      </c>
    </row>
    <row r="61" spans="1:4">
      <c r="A61" s="3" t="s">
        <v>691</v>
      </c>
    </row>
    <row r="62" spans="1:4">
      <c r="A62" s="4" t="s">
        <v>710</v>
      </c>
      <c r="B62" s="5" t="n">
        <v>2</v>
      </c>
      <c r="C62" s="5" t="n">
        <v>3</v>
      </c>
    </row>
    <row r="63" spans="1:4">
      <c r="A63" s="4" t="s">
        <v>711</v>
      </c>
    </row>
    <row r="64" spans="1:4">
      <c r="A64" s="3" t="s">
        <v>697</v>
      </c>
    </row>
    <row r="65" spans="1:4">
      <c r="A65" s="4" t="s">
        <v>710</v>
      </c>
      <c r="B65" s="5" t="n">
        <v>1</v>
      </c>
      <c r="C65" s="5" t="n">
        <v>1</v>
      </c>
    </row>
    <row r="66" spans="1:4">
      <c r="A66" s="3" t="s">
        <v>691</v>
      </c>
    </row>
    <row r="67" spans="1:4">
      <c r="A67" s="4" t="s">
        <v>710</v>
      </c>
      <c r="B67" s="5" t="n">
        <v>1</v>
      </c>
      <c r="C67" s="5" t="n">
        <v>1</v>
      </c>
    </row>
    <row r="68" spans="1:4">
      <c r="A68" s="4" t="s">
        <v>712</v>
      </c>
    </row>
    <row r="69" spans="1:4">
      <c r="A69" s="3" t="s">
        <v>697</v>
      </c>
    </row>
    <row r="70" spans="1:4">
      <c r="A70" s="4" t="s">
        <v>710</v>
      </c>
      <c r="B70" s="5" t="n">
        <v>-2</v>
      </c>
      <c r="C70" s="5" t="n">
        <v>-2</v>
      </c>
    </row>
    <row r="71" spans="1:4">
      <c r="A71" s="3" t="s">
        <v>691</v>
      </c>
    </row>
    <row r="72" spans="1:4">
      <c r="A72" s="4" t="s">
        <v>710</v>
      </c>
      <c r="B72" s="5" t="n">
        <v>-2</v>
      </c>
      <c r="C72" s="5" t="n">
        <v>-2</v>
      </c>
    </row>
    <row r="73" spans="1:4">
      <c r="A73" s="4" t="s">
        <v>713</v>
      </c>
    </row>
    <row r="74" spans="1:4">
      <c r="A74" s="3" t="s">
        <v>697</v>
      </c>
    </row>
    <row r="75" spans="1:4">
      <c r="A75" s="4" t="s">
        <v>710</v>
      </c>
      <c r="B75" s="5" t="n">
        <v>-1</v>
      </c>
      <c r="C75" s="5" t="n">
        <v>-1</v>
      </c>
    </row>
    <row r="76" spans="1:4">
      <c r="A76" s="3" t="s">
        <v>691</v>
      </c>
    </row>
    <row r="77" spans="1:4">
      <c r="A77" s="4" t="s">
        <v>710</v>
      </c>
      <c r="B77" s="6" t="n">
        <v>-1</v>
      </c>
      <c r="C77"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4</v>
      </c>
      <c r="B1" s="2" t="s">
        <v>1</v>
      </c>
    </row>
    <row r="2" spans="1:4">
      <c r="B2" s="2" t="s">
        <v>2</v>
      </c>
      <c r="C2" s="2" t="s">
        <v>30</v>
      </c>
      <c r="D2" s="2" t="s">
        <v>80</v>
      </c>
    </row>
    <row r="3" spans="1:4">
      <c r="A3" s="4" t="s">
        <v>320</v>
      </c>
    </row>
    <row r="4" spans="1:4">
      <c r="A4" s="3" t="s">
        <v>715</v>
      </c>
    </row>
    <row r="5" spans="1:4">
      <c r="A5" s="4" t="s">
        <v>716</v>
      </c>
      <c r="B5" s="4" t="s">
        <v>717</v>
      </c>
      <c r="C5" s="4" t="s">
        <v>718</v>
      </c>
      <c r="D5" s="4" t="s">
        <v>719</v>
      </c>
    </row>
    <row r="6" spans="1:4">
      <c r="A6" s="4" t="s">
        <v>720</v>
      </c>
      <c r="B6" s="4" t="s">
        <v>717</v>
      </c>
      <c r="C6" s="4" t="s">
        <v>717</v>
      </c>
      <c r="D6" s="4" t="s">
        <v>717</v>
      </c>
    </row>
    <row r="7" spans="1:4">
      <c r="A7" s="3" t="s">
        <v>721</v>
      </c>
    </row>
    <row r="8" spans="1:4">
      <c r="A8" s="4" t="s">
        <v>720</v>
      </c>
      <c r="B8" s="4" t="s">
        <v>717</v>
      </c>
      <c r="C8" s="4" t="s">
        <v>717</v>
      </c>
    </row>
    <row r="9" spans="1:4">
      <c r="A9" s="4" t="s">
        <v>722</v>
      </c>
      <c r="B9" s="4" t="s">
        <v>723</v>
      </c>
      <c r="C9" s="4" t="s">
        <v>724</v>
      </c>
      <c r="D9" s="4" t="s">
        <v>725</v>
      </c>
    </row>
    <row r="10" spans="1:4">
      <c r="A10" s="4" t="s">
        <v>329</v>
      </c>
    </row>
    <row r="11" spans="1:4">
      <c r="A11" s="3" t="s">
        <v>715</v>
      </c>
    </row>
    <row r="12" spans="1:4">
      <c r="A12" s="4" t="s">
        <v>716</v>
      </c>
      <c r="B12" s="4" t="s">
        <v>726</v>
      </c>
      <c r="C12" s="4" t="s">
        <v>727</v>
      </c>
      <c r="D12" s="4" t="s">
        <v>728</v>
      </c>
    </row>
    <row r="13" spans="1:4">
      <c r="A13" s="4" t="s">
        <v>720</v>
      </c>
      <c r="B13" s="4" t="s">
        <v>717</v>
      </c>
      <c r="C13" s="4" t="s">
        <v>717</v>
      </c>
      <c r="D13" s="4" t="s">
        <v>717</v>
      </c>
    </row>
    <row r="14" spans="1:4">
      <c r="A14" s="3" t="s">
        <v>721</v>
      </c>
    </row>
    <row r="15" spans="1:4">
      <c r="A15" s="4" t="s">
        <v>720</v>
      </c>
      <c r="B15" s="4" t="s">
        <v>717</v>
      </c>
      <c r="C15" s="4" t="s">
        <v>717</v>
      </c>
      <c r="D15" s="4" t="s">
        <v>717</v>
      </c>
    </row>
    <row r="16" spans="1:4">
      <c r="A16" s="4" t="s">
        <v>729</v>
      </c>
    </row>
    <row r="17" spans="1:4">
      <c r="A17" s="3" t="s">
        <v>730</v>
      </c>
    </row>
    <row r="18" spans="1:4">
      <c r="A18" s="4" t="s">
        <v>731</v>
      </c>
      <c r="B18" s="4" t="s">
        <v>732</v>
      </c>
      <c r="C18" s="4" t="s">
        <v>733</v>
      </c>
      <c r="D18" s="4" t="s">
        <v>734</v>
      </c>
    </row>
    <row r="19" spans="1:4">
      <c r="A19" s="4" t="s">
        <v>735</v>
      </c>
      <c r="B19" s="4" t="s">
        <v>736</v>
      </c>
      <c r="C19" s="4" t="s">
        <v>736</v>
      </c>
      <c r="D19" s="4" t="s">
        <v>736</v>
      </c>
    </row>
    <row r="20" spans="1:4">
      <c r="A20" s="4" t="s">
        <v>737</v>
      </c>
      <c r="B20" s="5" t="n">
        <v>2022</v>
      </c>
      <c r="C20" s="5" t="n">
        <v>2022</v>
      </c>
      <c r="D20" s="5" t="n">
        <v>2022</v>
      </c>
    </row>
    <row r="21" spans="1:4">
      <c r="A21" s="4" t="s">
        <v>738</v>
      </c>
      <c r="B21" s="4" t="s">
        <v>736</v>
      </c>
      <c r="C21" s="4" t="s">
        <v>736</v>
      </c>
      <c r="D21" s="4" t="s">
        <v>736</v>
      </c>
    </row>
    <row r="22" spans="1:4">
      <c r="A22" s="4" t="s">
        <v>739</v>
      </c>
    </row>
    <row r="23" spans="1:4">
      <c r="A23" s="3" t="s">
        <v>721</v>
      </c>
    </row>
    <row r="24" spans="1:4">
      <c r="A24" s="4" t="s">
        <v>722</v>
      </c>
      <c r="B24" s="4" t="s">
        <v>740</v>
      </c>
      <c r="C24" s="4" t="s">
        <v>741</v>
      </c>
      <c r="D24" s="4" t="s">
        <v>534</v>
      </c>
    </row>
    <row r="25" spans="1:4">
      <c r="A25" s="3" t="s">
        <v>730</v>
      </c>
    </row>
    <row r="26" spans="1:4">
      <c r="A26" s="4" t="s">
        <v>731</v>
      </c>
      <c r="B26" s="4" t="s">
        <v>733</v>
      </c>
      <c r="C26" s="4" t="s">
        <v>734</v>
      </c>
      <c r="D26" s="4" t="s">
        <v>742</v>
      </c>
    </row>
    <row r="27" spans="1:4">
      <c r="A27" s="4" t="s">
        <v>735</v>
      </c>
      <c r="B27" s="4" t="s">
        <v>736</v>
      </c>
      <c r="C27" s="4" t="s">
        <v>736</v>
      </c>
      <c r="D27" s="4" t="s">
        <v>736</v>
      </c>
    </row>
    <row r="28" spans="1:4">
      <c r="A28" s="4" t="s">
        <v>737</v>
      </c>
      <c r="B28" s="5" t="n">
        <v>2022</v>
      </c>
      <c r="C28" s="5" t="n">
        <v>2022</v>
      </c>
      <c r="D28" s="5" t="n">
        <v>2022</v>
      </c>
    </row>
    <row r="29" spans="1:4">
      <c r="A29" s="4" t="s">
        <v>743</v>
      </c>
    </row>
    <row r="30" spans="1:4">
      <c r="A30" s="3" t="s">
        <v>721</v>
      </c>
    </row>
    <row r="31" spans="1:4">
      <c r="A31" s="4" t="s">
        <v>720</v>
      </c>
      <c r="D31" s="4" t="s">
        <v>717</v>
      </c>
    </row>
    <row r="32" spans="1:4">
      <c r="A32" s="4" t="s">
        <v>744</v>
      </c>
    </row>
    <row r="33" spans="1:4">
      <c r="A33" s="3" t="s">
        <v>721</v>
      </c>
    </row>
    <row r="34" spans="1:4">
      <c r="A34" s="4" t="s">
        <v>720</v>
      </c>
      <c r="D34" s="4" t="s">
        <v>481</v>
      </c>
    </row>
    <row r="35" spans="1:4">
      <c r="A35" s="4" t="s">
        <v>745</v>
      </c>
    </row>
    <row r="36" spans="1:4">
      <c r="A36" s="3" t="s">
        <v>721</v>
      </c>
    </row>
    <row r="37" spans="1:4">
      <c r="A37" s="4" t="s">
        <v>716</v>
      </c>
      <c r="B37" s="4" t="s">
        <v>746</v>
      </c>
      <c r="C37" s="4" t="s">
        <v>719</v>
      </c>
      <c r="D37" s="4" t="s">
        <v>740</v>
      </c>
    </row>
    <row r="38" spans="1:4">
      <c r="A38" s="4" t="s">
        <v>747</v>
      </c>
    </row>
    <row r="39" spans="1:4">
      <c r="A39" s="3" t="s">
        <v>721</v>
      </c>
    </row>
    <row r="40" spans="1:4">
      <c r="A40" s="4" t="s">
        <v>716</v>
      </c>
      <c r="B40" s="4" t="s">
        <v>748</v>
      </c>
      <c r="C40" s="4" t="s">
        <v>719</v>
      </c>
      <c r="D40" s="4" t="s">
        <v>740</v>
      </c>
    </row>
    <row r="41" spans="1:4">
      <c r="A41" s="4" t="s">
        <v>749</v>
      </c>
    </row>
    <row r="42" spans="1:4">
      <c r="A42" s="3" t="s">
        <v>721</v>
      </c>
    </row>
    <row r="43" spans="1:4">
      <c r="A43" s="4" t="s">
        <v>716</v>
      </c>
      <c r="B43" s="4" t="s">
        <v>750</v>
      </c>
      <c r="C43" s="4" t="s">
        <v>728</v>
      </c>
      <c r="D43" s="4" t="s">
        <v>751</v>
      </c>
    </row>
    <row r="44" spans="1:4">
      <c r="A44" s="4" t="s">
        <v>752</v>
      </c>
    </row>
    <row r="45" spans="1:4">
      <c r="A45" s="3" t="s">
        <v>721</v>
      </c>
    </row>
    <row r="46" spans="1:4">
      <c r="A46" s="4" t="s">
        <v>716</v>
      </c>
      <c r="B46" s="4" t="s">
        <v>753</v>
      </c>
      <c r="C46" s="4" t="s">
        <v>728</v>
      </c>
      <c r="D46" s="4" t="s">
        <v>7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7</v>
      </c>
      <c r="C1" s="2" t="s">
        <v>1</v>
      </c>
    </row>
    <row r="2" spans="1:7">
      <c r="C2" s="2" t="s">
        <v>2</v>
      </c>
      <c r="E2" s="2" t="s">
        <v>30</v>
      </c>
      <c r="G2" s="2" t="s">
        <v>80</v>
      </c>
    </row>
    <row r="3" spans="1:7">
      <c r="A3" s="3" t="s">
        <v>138</v>
      </c>
    </row>
    <row r="4" spans="1:7">
      <c r="A4" s="4" t="s">
        <v>99</v>
      </c>
      <c r="B4" s="4" t="s">
        <v>48</v>
      </c>
      <c r="C4" s="6" t="n">
        <v>246000000</v>
      </c>
      <c r="D4" s="4" t="s">
        <v>47</v>
      </c>
      <c r="E4" s="6" t="n">
        <v>242000000</v>
      </c>
      <c r="F4" s="4" t="s">
        <v>47</v>
      </c>
      <c r="G4" s="6" t="n">
        <v>244000000</v>
      </c>
    </row>
    <row r="5" spans="1:7">
      <c r="A5" s="3" t="s">
        <v>139</v>
      </c>
    </row>
    <row r="6" spans="1:7">
      <c r="A6" s="4" t="s">
        <v>140</v>
      </c>
      <c r="C6" s="5" t="n">
        <v>158000000</v>
      </c>
      <c r="E6" s="5" t="n">
        <v>145000000</v>
      </c>
      <c r="G6" s="5" t="n">
        <v>128000000</v>
      </c>
    </row>
    <row r="7" spans="1:7">
      <c r="A7" s="4" t="s">
        <v>141</v>
      </c>
      <c r="C7" s="5" t="n">
        <v>-2000000</v>
      </c>
      <c r="E7" s="5" t="n">
        <v>-54000000</v>
      </c>
      <c r="G7" s="5" t="n">
        <v>-4000000</v>
      </c>
    </row>
    <row r="8" spans="1:7">
      <c r="A8" s="4" t="s">
        <v>142</v>
      </c>
      <c r="C8" s="5" t="n">
        <v>219000000</v>
      </c>
      <c r="E8" s="5" t="n">
        <v>77000000</v>
      </c>
      <c r="G8" s="5" t="n">
        <v>90000000</v>
      </c>
    </row>
    <row r="9" spans="1:7">
      <c r="A9" s="4" t="s">
        <v>92</v>
      </c>
      <c r="C9" s="5" t="n">
        <v>-35000000</v>
      </c>
      <c r="E9" s="5" t="n">
        <v>-28000000</v>
      </c>
      <c r="G9" s="5" t="n">
        <v>-21000000</v>
      </c>
    </row>
    <row r="10" spans="1:7">
      <c r="A10" s="4" t="s">
        <v>143</v>
      </c>
      <c r="C10" s="5" t="n">
        <v>41000000</v>
      </c>
      <c r="E10" s="5" t="n">
        <v>0</v>
      </c>
      <c r="G10" s="5" t="n">
        <v>0</v>
      </c>
    </row>
    <row r="11" spans="1:7">
      <c r="A11" s="4" t="s">
        <v>93</v>
      </c>
      <c r="C11" s="5" t="n">
        <v>0</v>
      </c>
      <c r="E11" s="5" t="n">
        <v>0</v>
      </c>
      <c r="G11" s="5" t="n">
        <v>29000000</v>
      </c>
    </row>
    <row r="12" spans="1:7">
      <c r="A12" s="4" t="s">
        <v>44</v>
      </c>
      <c r="C12" s="5" t="n">
        <v>30000000</v>
      </c>
      <c r="E12" s="5" t="n">
        <v>22000000</v>
      </c>
      <c r="G12" s="5" t="n">
        <v>18000000</v>
      </c>
    </row>
    <row r="13" spans="1:7">
      <c r="A13" s="3" t="s">
        <v>144</v>
      </c>
    </row>
    <row r="14" spans="1:7">
      <c r="A14" s="4" t="s">
        <v>33</v>
      </c>
      <c r="C14" s="5" t="n">
        <v>-2000000</v>
      </c>
      <c r="E14" s="5" t="n">
        <v>-1000000</v>
      </c>
      <c r="G14" s="5" t="n">
        <v>-12000000</v>
      </c>
    </row>
    <row r="15" spans="1:7">
      <c r="A15" s="4" t="s">
        <v>145</v>
      </c>
      <c r="C15" s="5" t="n">
        <v>-29000000</v>
      </c>
      <c r="E15" s="5" t="n">
        <v>0</v>
      </c>
      <c r="G15" s="5" t="n">
        <v>0</v>
      </c>
    </row>
    <row r="16" spans="1:7">
      <c r="A16" s="4" t="s">
        <v>36</v>
      </c>
      <c r="C16" s="5" t="n">
        <v>-17000000</v>
      </c>
      <c r="E16" s="5" t="n">
        <v>0</v>
      </c>
      <c r="G16" s="5" t="n">
        <v>0</v>
      </c>
    </row>
    <row r="17" spans="1:7">
      <c r="A17" s="4" t="s">
        <v>146</v>
      </c>
      <c r="C17" s="5" t="n">
        <v>-4000000</v>
      </c>
      <c r="E17" s="5" t="n">
        <v>2000000</v>
      </c>
      <c r="G17" s="5" t="n">
        <v>6000000</v>
      </c>
    </row>
    <row r="18" spans="1:7">
      <c r="A18" s="4" t="s">
        <v>50</v>
      </c>
      <c r="C18" s="5" t="n">
        <v>5000000</v>
      </c>
      <c r="E18" s="5" t="n">
        <v>-7000000</v>
      </c>
      <c r="G18" s="5" t="n">
        <v>-19000000</v>
      </c>
    </row>
    <row r="19" spans="1:7">
      <c r="A19" s="4" t="s">
        <v>51</v>
      </c>
      <c r="C19" s="5" t="n">
        <v>-11000000</v>
      </c>
      <c r="E19" s="5" t="n">
        <v>0</v>
      </c>
      <c r="G19" s="5" t="n">
        <v>1000000</v>
      </c>
    </row>
    <row r="20" spans="1:7">
      <c r="A20" s="4" t="s">
        <v>53</v>
      </c>
      <c r="C20" s="5" t="n">
        <v>4000000</v>
      </c>
      <c r="E20" s="5" t="n">
        <v>15000000</v>
      </c>
      <c r="G20" s="5" t="n">
        <v>20000000</v>
      </c>
    </row>
    <row r="21" spans="1:7">
      <c r="A21" s="4" t="s">
        <v>147</v>
      </c>
      <c r="C21" s="5" t="n">
        <v>0</v>
      </c>
      <c r="E21" s="5" t="n">
        <v>-12000000</v>
      </c>
      <c r="G21" s="5" t="n">
        <v>-8000000</v>
      </c>
    </row>
    <row r="22" spans="1:7">
      <c r="A22" s="4" t="s">
        <v>148</v>
      </c>
      <c r="C22" s="5" t="n">
        <v>3000000</v>
      </c>
      <c r="E22" s="5" t="n">
        <v>9000000</v>
      </c>
      <c r="G22" s="5" t="n">
        <v>-5000000</v>
      </c>
    </row>
    <row r="23" spans="1:7">
      <c r="A23" s="4" t="s">
        <v>149</v>
      </c>
      <c r="C23" s="5" t="n">
        <v>90000000</v>
      </c>
      <c r="E23" s="5" t="n">
        <v>120000000</v>
      </c>
      <c r="G23" s="5" t="n">
        <v>48000000</v>
      </c>
    </row>
    <row r="24" spans="1:7">
      <c r="A24" s="4" t="s">
        <v>150</v>
      </c>
      <c r="C24" s="5" t="n">
        <v>-9000000</v>
      </c>
      <c r="E24" s="5" t="n">
        <v>26000000</v>
      </c>
      <c r="G24" s="5" t="n">
        <v>-13000000</v>
      </c>
    </row>
    <row r="25" spans="1:7">
      <c r="A25" s="4" t="s">
        <v>151</v>
      </c>
      <c r="C25" s="5" t="n">
        <v>687000000</v>
      </c>
      <c r="E25" s="5" t="n">
        <v>556000000</v>
      </c>
      <c r="G25" s="5" t="n">
        <v>502000000</v>
      </c>
    </row>
    <row r="26" spans="1:7">
      <c r="A26" s="3" t="s">
        <v>152</v>
      </c>
    </row>
    <row r="27" spans="1:7">
      <c r="A27" s="4" t="s">
        <v>153</v>
      </c>
      <c r="C27" s="5" t="n">
        <v>-750000000</v>
      </c>
      <c r="E27" s="5" t="n">
        <v>-701000000</v>
      </c>
      <c r="G27" s="5" t="n">
        <v>-753000000</v>
      </c>
    </row>
    <row r="28" spans="1:7">
      <c r="A28" s="4" t="s">
        <v>154</v>
      </c>
      <c r="C28" s="5" t="n">
        <v>11000000</v>
      </c>
      <c r="E28" s="5" t="n">
        <v>17000000</v>
      </c>
      <c r="G28" s="5" t="n">
        <v>20000000</v>
      </c>
    </row>
    <row r="29" spans="1:7">
      <c r="A29" s="4" t="s">
        <v>44</v>
      </c>
      <c r="C29" s="5" t="n">
        <v>4000000</v>
      </c>
      <c r="E29" s="5" t="n">
        <v>-16000000</v>
      </c>
      <c r="G29" s="5" t="n">
        <v>-2000000</v>
      </c>
    </row>
    <row r="30" spans="1:7">
      <c r="A30" s="4" t="s">
        <v>155</v>
      </c>
      <c r="C30" s="5" t="n">
        <v>-735000000</v>
      </c>
      <c r="E30" s="5" t="n">
        <v>-700000000</v>
      </c>
      <c r="G30" s="5" t="n">
        <v>-735000000</v>
      </c>
    </row>
    <row r="31" spans="1:7">
      <c r="A31" s="3" t="s">
        <v>156</v>
      </c>
    </row>
    <row r="32" spans="1:7">
      <c r="A32" s="4" t="s">
        <v>157</v>
      </c>
      <c r="C32" s="5" t="n">
        <v>599000000</v>
      </c>
      <c r="E32" s="5" t="n">
        <v>225000000</v>
      </c>
      <c r="G32" s="5" t="n">
        <v>799000000</v>
      </c>
    </row>
    <row r="33" spans="1:7">
      <c r="A33" s="4" t="s">
        <v>158</v>
      </c>
      <c r="C33" s="5" t="n">
        <v>1042000000</v>
      </c>
      <c r="E33" s="5" t="n">
        <v>2832000000</v>
      </c>
      <c r="G33" s="5" t="n">
        <v>1660000000</v>
      </c>
    </row>
    <row r="34" spans="1:7">
      <c r="A34" s="4" t="s">
        <v>159</v>
      </c>
      <c r="C34" s="5" t="n">
        <v>0</v>
      </c>
      <c r="E34" s="5" t="n">
        <v>200000000</v>
      </c>
      <c r="G34" s="5" t="n">
        <v>110000000</v>
      </c>
    </row>
    <row r="35" spans="1:7">
      <c r="A35" s="4" t="s">
        <v>160</v>
      </c>
      <c r="C35" s="5" t="n">
        <v>48000000</v>
      </c>
      <c r="E35" s="5" t="n">
        <v>95000000</v>
      </c>
      <c r="G35" s="5" t="n">
        <v>0</v>
      </c>
    </row>
    <row r="36" spans="1:7">
      <c r="A36" s="4" t="s">
        <v>161</v>
      </c>
      <c r="C36" s="5" t="n">
        <v>-139000000</v>
      </c>
      <c r="E36" s="5" t="n">
        <v>-175000000</v>
      </c>
      <c r="G36" s="5" t="n">
        <v>-299000000</v>
      </c>
    </row>
    <row r="37" spans="1:7">
      <c r="A37" s="4" t="s">
        <v>162</v>
      </c>
      <c r="C37" s="5" t="n">
        <v>-1028000000</v>
      </c>
      <c r="E37" s="5" t="n">
        <v>-2825000000</v>
      </c>
      <c r="G37" s="5" t="n">
        <v>-1618000000</v>
      </c>
    </row>
    <row r="38" spans="1:7">
      <c r="A38" s="4" t="s">
        <v>163</v>
      </c>
      <c r="C38" s="5" t="n">
        <v>-361000000</v>
      </c>
      <c r="E38" s="5" t="n">
        <v>0</v>
      </c>
      <c r="G38" s="5" t="n">
        <v>-189000000</v>
      </c>
    </row>
    <row r="39" spans="1:7">
      <c r="A39" s="4" t="s">
        <v>164</v>
      </c>
      <c r="C39" s="5" t="n">
        <v>13000000</v>
      </c>
      <c r="E39" s="5" t="n">
        <v>14000000</v>
      </c>
      <c r="G39" s="5" t="n">
        <v>21000000</v>
      </c>
    </row>
    <row r="40" spans="1:7">
      <c r="A40" s="4" t="s">
        <v>165</v>
      </c>
      <c r="C40" s="5" t="n">
        <v>-90000000</v>
      </c>
      <c r="E40" s="5" t="n">
        <v>-108000000</v>
      </c>
      <c r="G40" s="5" t="n">
        <v>-96000000</v>
      </c>
    </row>
    <row r="41" spans="1:7">
      <c r="A41" s="4" t="s">
        <v>124</v>
      </c>
      <c r="C41" s="5" t="n">
        <v>-33000000</v>
      </c>
      <c r="E41" s="5" t="n">
        <v>0</v>
      </c>
      <c r="G41" s="5" t="n">
        <v>0</v>
      </c>
    </row>
    <row r="42" spans="1:7">
      <c r="A42" s="4" t="s">
        <v>55</v>
      </c>
      <c r="C42" s="5" t="n">
        <v>33000000</v>
      </c>
      <c r="E42" s="5" t="n">
        <v>13000000</v>
      </c>
      <c r="G42" s="5" t="n">
        <v>6000000</v>
      </c>
    </row>
    <row r="43" spans="1:7">
      <c r="A43" s="4" t="s">
        <v>166</v>
      </c>
      <c r="C43" s="5" t="n">
        <v>-10000000</v>
      </c>
      <c r="E43" s="5" t="n">
        <v>-12000000</v>
      </c>
      <c r="G43" s="5" t="n">
        <v>-29000000</v>
      </c>
    </row>
    <row r="44" spans="1:7">
      <c r="A44" s="4" t="s">
        <v>122</v>
      </c>
      <c r="C44" s="5" t="n">
        <v>-9000000</v>
      </c>
      <c r="E44" s="5" t="n">
        <v>-137000000</v>
      </c>
      <c r="G44" s="5" t="n">
        <v>-134000000</v>
      </c>
    </row>
    <row r="45" spans="1:7">
      <c r="A45" s="4" t="s">
        <v>167</v>
      </c>
      <c r="C45" s="5" t="n">
        <v>137000000</v>
      </c>
      <c r="E45" s="5" t="n">
        <v>0</v>
      </c>
      <c r="G45" s="5" t="n">
        <v>0</v>
      </c>
    </row>
    <row r="46" spans="1:7">
      <c r="A46" s="4" t="s">
        <v>127</v>
      </c>
      <c r="C46" s="5" t="n">
        <v>137000000</v>
      </c>
      <c r="E46" s="5" t="n">
        <v>0</v>
      </c>
      <c r="G46" s="5" t="n">
        <v>0</v>
      </c>
    </row>
    <row r="47" spans="1:7">
      <c r="A47" s="4" t="s">
        <v>147</v>
      </c>
      <c r="C47" s="5" t="n">
        <v>0</v>
      </c>
      <c r="E47" s="5" t="n">
        <v>12000000</v>
      </c>
      <c r="G47" s="5" t="n">
        <v>8000000</v>
      </c>
    </row>
    <row r="48" spans="1:7">
      <c r="A48" s="4" t="s">
        <v>168</v>
      </c>
      <c r="C48" s="5" t="n">
        <v>0</v>
      </c>
      <c r="E48" s="5" t="n">
        <v>0</v>
      </c>
      <c r="G48" s="5" t="n">
        <v>-20000000</v>
      </c>
    </row>
    <row r="49" spans="1:7">
      <c r="A49" s="4" t="s">
        <v>169</v>
      </c>
      <c r="C49" s="5" t="n">
        <v>0</v>
      </c>
      <c r="E49" s="5" t="n">
        <v>0</v>
      </c>
      <c r="G49" s="5" t="n">
        <v>20000000</v>
      </c>
    </row>
    <row r="50" spans="1:7">
      <c r="A50" s="4" t="s">
        <v>44</v>
      </c>
      <c r="C50" s="5" t="n">
        <v>-23000000</v>
      </c>
      <c r="E50" s="5" t="n">
        <v>-4000000</v>
      </c>
      <c r="G50" s="5" t="n">
        <v>-12000000</v>
      </c>
    </row>
    <row r="51" spans="1:7">
      <c r="A51" s="4" t="s">
        <v>170</v>
      </c>
      <c r="C51" s="5" t="n">
        <v>42000000</v>
      </c>
      <c r="E51" s="5" t="n">
        <v>130000000</v>
      </c>
      <c r="G51" s="5" t="n">
        <v>227000000</v>
      </c>
    </row>
    <row r="52" spans="1:7">
      <c r="A52" s="4" t="s">
        <v>171</v>
      </c>
      <c r="C52" s="5" t="n">
        <v>-6000000</v>
      </c>
      <c r="E52" s="5" t="n">
        <v>-14000000</v>
      </c>
      <c r="G52" s="5" t="n">
        <v>-6000000</v>
      </c>
    </row>
    <row r="53" spans="1:7">
      <c r="A53" s="4" t="s">
        <v>172</v>
      </c>
      <c r="C53" s="5" t="n">
        <v>14000000</v>
      </c>
      <c r="E53" s="5" t="n">
        <v>28000000</v>
      </c>
      <c r="G53" s="5" t="n">
        <v>34000000</v>
      </c>
    </row>
    <row r="54" spans="1:7">
      <c r="A54" s="4" t="s">
        <v>173</v>
      </c>
      <c r="C54" s="6" t="n">
        <v>8000000</v>
      </c>
      <c r="E54" s="6" t="n">
        <v>14000000</v>
      </c>
      <c r="G54" s="6" t="n">
        <v>28000000</v>
      </c>
    </row>
    <row r="55" spans="1:7"/>
    <row r="56" spans="1:7">
      <c r="A56" s="4" t="s">
        <v>47</v>
      </c>
      <c r="B56" s="4" t="s">
        <v>101</v>
      </c>
    </row>
    <row r="57" spans="1:7">
      <c r="A57" s="4" t="s">
        <v>48</v>
      </c>
      <c r="B57" s="4" t="s">
        <v>100</v>
      </c>
    </row>
  </sheetData>
  <mergeCells count="7">
    <mergeCell ref="A1:B2"/>
    <mergeCell ref="C1:G1"/>
    <mergeCell ref="C2:D2"/>
    <mergeCell ref="E2:F2"/>
    <mergeCell ref="A55:F55"/>
    <mergeCell ref="B56:F56"/>
    <mergeCell ref="B57:F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18</v>
      </c>
    </row>
    <row r="2" spans="1:2">
      <c r="A2" s="4" t="s">
        <v>320</v>
      </c>
    </row>
    <row r="3" spans="1:2">
      <c r="A3" s="3" t="s">
        <v>672</v>
      </c>
    </row>
    <row r="4" spans="1:2">
      <c r="A4" s="5" t="n">
        <v>2017</v>
      </c>
      <c r="B4" s="6" t="n">
        <v>6</v>
      </c>
    </row>
    <row r="5" spans="1:2">
      <c r="A5" s="5" t="n">
        <v>2018</v>
      </c>
      <c r="B5" s="5" t="n">
        <v>6</v>
      </c>
    </row>
    <row r="6" spans="1:2">
      <c r="A6" s="5" t="n">
        <v>2019</v>
      </c>
      <c r="B6" s="5" t="n">
        <v>6</v>
      </c>
    </row>
    <row r="7" spans="1:2">
      <c r="A7" s="5" t="n">
        <v>2020</v>
      </c>
      <c r="B7" s="5" t="n">
        <v>7</v>
      </c>
    </row>
    <row r="8" spans="1:2">
      <c r="A8" s="5" t="n">
        <v>2021</v>
      </c>
      <c r="B8" s="5" t="n">
        <v>7</v>
      </c>
    </row>
    <row r="9" spans="1:2">
      <c r="A9" s="4" t="s">
        <v>755</v>
      </c>
      <c r="B9" s="5" t="n">
        <v>45</v>
      </c>
    </row>
    <row r="10" spans="1:2">
      <c r="A10" s="4" t="s">
        <v>329</v>
      </c>
    </row>
    <row r="11" spans="1:2">
      <c r="A11" s="3" t="s">
        <v>672</v>
      </c>
    </row>
    <row r="12" spans="1:2">
      <c r="A12" s="5" t="n">
        <v>2017</v>
      </c>
      <c r="B12" s="5" t="n">
        <v>1</v>
      </c>
    </row>
    <row r="13" spans="1:2">
      <c r="A13" s="5" t="n">
        <v>2018</v>
      </c>
      <c r="B13" s="5" t="n">
        <v>1</v>
      </c>
    </row>
    <row r="14" spans="1:2">
      <c r="A14" s="5" t="n">
        <v>2019</v>
      </c>
      <c r="B14" s="5" t="n">
        <v>1</v>
      </c>
    </row>
    <row r="15" spans="1:2">
      <c r="A15" s="5" t="n">
        <v>2020</v>
      </c>
      <c r="B15" s="5" t="n">
        <v>2</v>
      </c>
    </row>
    <row r="16" spans="1:2">
      <c r="A16" s="5" t="n">
        <v>2021</v>
      </c>
      <c r="B16" s="5" t="n">
        <v>2</v>
      </c>
    </row>
    <row r="17" spans="1:2">
      <c r="A17" s="4" t="s">
        <v>755</v>
      </c>
      <c r="B17"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80</v>
      </c>
    </row>
    <row r="3" spans="1:4">
      <c r="A3" s="3" t="s">
        <v>672</v>
      </c>
    </row>
    <row r="4" spans="1:4">
      <c r="A4" s="4" t="s">
        <v>757</v>
      </c>
      <c r="B4" s="6" t="n">
        <v>0</v>
      </c>
      <c r="C4" s="6" t="n">
        <v>0</v>
      </c>
    </row>
    <row r="5" spans="1:4">
      <c r="A5" s="4" t="s">
        <v>329</v>
      </c>
    </row>
    <row r="6" spans="1:4">
      <c r="A6" s="3" t="s">
        <v>672</v>
      </c>
    </row>
    <row r="7" spans="1:4">
      <c r="A7" s="4" t="s">
        <v>757</v>
      </c>
      <c r="B7" s="5" t="n">
        <v>0</v>
      </c>
      <c r="C7" s="5" t="n">
        <v>0</v>
      </c>
    </row>
    <row r="8" spans="1:4">
      <c r="A8" s="4" t="s">
        <v>758</v>
      </c>
      <c r="B8" s="5" t="n">
        <v>52000000</v>
      </c>
      <c r="C8" s="5" t="n">
        <v>42000000</v>
      </c>
      <c r="D8" s="6" t="n">
        <v>33000000</v>
      </c>
    </row>
    <row r="9" spans="1:4">
      <c r="A9" s="4" t="s">
        <v>314</v>
      </c>
    </row>
    <row r="10" spans="1:4">
      <c r="A10" s="3" t="s">
        <v>672</v>
      </c>
    </row>
    <row r="11" spans="1:4">
      <c r="A11" s="4" t="s">
        <v>757</v>
      </c>
      <c r="B11" s="5" t="n">
        <v>0</v>
      </c>
      <c r="C11" s="5" t="n">
        <v>0</v>
      </c>
    </row>
    <row r="12" spans="1:4">
      <c r="A12" s="4" t="s">
        <v>759</v>
      </c>
    </row>
    <row r="13" spans="1:4">
      <c r="A13" s="3" t="s">
        <v>672</v>
      </c>
    </row>
    <row r="14" spans="1:4">
      <c r="A14" s="4" t="s">
        <v>758</v>
      </c>
      <c r="B14" s="5" t="n">
        <v>52000000</v>
      </c>
      <c r="C14" s="5" t="n">
        <v>42000000</v>
      </c>
    </row>
    <row r="15" spans="1:4">
      <c r="A15" s="4" t="s">
        <v>760</v>
      </c>
    </row>
    <row r="16" spans="1:4">
      <c r="A16" s="3" t="s">
        <v>672</v>
      </c>
    </row>
    <row r="17" spans="1:4">
      <c r="A17" s="4" t="s">
        <v>758</v>
      </c>
      <c r="B17" s="5" t="n">
        <v>25000000</v>
      </c>
      <c r="C17" s="5" t="n">
        <v>20000000</v>
      </c>
    </row>
    <row r="18" spans="1:4">
      <c r="A18" s="4" t="s">
        <v>761</v>
      </c>
    </row>
    <row r="19" spans="1:4">
      <c r="A19" s="3" t="s">
        <v>672</v>
      </c>
    </row>
    <row r="20" spans="1:4">
      <c r="A20" s="4" t="s">
        <v>758</v>
      </c>
      <c r="B20" s="5" t="n">
        <v>1000000</v>
      </c>
      <c r="C20" s="5" t="n">
        <v>1000000</v>
      </c>
    </row>
    <row r="21" spans="1:4">
      <c r="A21" s="4" t="s">
        <v>762</v>
      </c>
    </row>
    <row r="22" spans="1:4">
      <c r="A22" s="3" t="s">
        <v>672</v>
      </c>
    </row>
    <row r="23" spans="1:4">
      <c r="A23" s="4" t="s">
        <v>758</v>
      </c>
      <c r="B23" s="5" t="n">
        <v>26000000</v>
      </c>
      <c r="C23" s="5" t="n">
        <v>21000000</v>
      </c>
    </row>
    <row r="24" spans="1:4">
      <c r="A24" s="4" t="s">
        <v>763</v>
      </c>
    </row>
    <row r="25" spans="1:4">
      <c r="A25" s="3" t="s">
        <v>672</v>
      </c>
    </row>
    <row r="26" spans="1:4">
      <c r="A26" s="4" t="s">
        <v>758</v>
      </c>
      <c r="B26" s="5" t="n">
        <v>64000000</v>
      </c>
      <c r="C26" s="5" t="n">
        <v>58000000</v>
      </c>
    </row>
    <row r="27" spans="1:4">
      <c r="A27" s="4" t="s">
        <v>764</v>
      </c>
    </row>
    <row r="28" spans="1:4">
      <c r="A28" s="3" t="s">
        <v>672</v>
      </c>
    </row>
    <row r="29" spans="1:4">
      <c r="A29" s="4" t="s">
        <v>758</v>
      </c>
      <c r="B29" s="5" t="n">
        <v>25000000</v>
      </c>
      <c r="C29" s="5" t="n">
        <v>24000000</v>
      </c>
    </row>
    <row r="30" spans="1:4">
      <c r="A30" s="4" t="s">
        <v>765</v>
      </c>
    </row>
    <row r="31" spans="1:4">
      <c r="A31" s="3" t="s">
        <v>672</v>
      </c>
    </row>
    <row r="32" spans="1:4">
      <c r="A32" s="4" t="s">
        <v>758</v>
      </c>
      <c r="B32" s="5" t="n">
        <v>7000000</v>
      </c>
      <c r="C32" s="5" t="n">
        <v>5000000</v>
      </c>
    </row>
    <row r="33" spans="1:4">
      <c r="A33" s="4" t="s">
        <v>766</v>
      </c>
    </row>
    <row r="34" spans="1:4">
      <c r="A34" s="3" t="s">
        <v>672</v>
      </c>
    </row>
    <row r="35" spans="1:4">
      <c r="A35" s="4" t="s">
        <v>758</v>
      </c>
      <c r="B35" s="6" t="n">
        <v>32000000</v>
      </c>
      <c r="C35" s="6" t="n">
        <v>29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418</v>
      </c>
    </row>
    <row r="3" spans="1:2">
      <c r="A3" s="3" t="s">
        <v>672</v>
      </c>
    </row>
    <row r="4" spans="1:2">
      <c r="A4" s="4" t="s">
        <v>768</v>
      </c>
      <c r="B4" s="6" t="n">
        <v>3</v>
      </c>
    </row>
    <row r="5" spans="1:2">
      <c r="A5" s="4" t="s">
        <v>769</v>
      </c>
      <c r="B5" s="5" t="n">
        <v>2</v>
      </c>
    </row>
    <row r="6" spans="1:2">
      <c r="A6" s="4" t="s">
        <v>770</v>
      </c>
      <c r="B6" s="5" t="n">
        <v>15</v>
      </c>
    </row>
    <row r="7" spans="1:2">
      <c r="A7" s="4" t="s">
        <v>771</v>
      </c>
      <c r="B7" s="6" t="n">
        <v>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773</v>
      </c>
      <c r="C2" s="2" t="s">
        <v>2</v>
      </c>
      <c r="D2" s="2" t="s">
        <v>30</v>
      </c>
      <c r="E2" s="2" t="s">
        <v>80</v>
      </c>
    </row>
    <row r="3" spans="1:5">
      <c r="A3" s="3" t="s">
        <v>774</v>
      </c>
    </row>
    <row r="4" spans="1:5">
      <c r="A4" s="4" t="s">
        <v>775</v>
      </c>
      <c r="C4" s="6" t="n">
        <v>1</v>
      </c>
      <c r="D4" s="6" t="n">
        <v>1</v>
      </c>
      <c r="E4" s="6" t="n">
        <v>1</v>
      </c>
    </row>
    <row r="5" spans="1:5">
      <c r="A5" s="4" t="s">
        <v>776</v>
      </c>
      <c r="C5" s="5" t="n">
        <v>7</v>
      </c>
      <c r="D5" s="5" t="n">
        <v>5</v>
      </c>
      <c r="E5" s="5" t="n">
        <v>5</v>
      </c>
    </row>
    <row r="6" spans="1:5">
      <c r="A6" s="4" t="s">
        <v>314</v>
      </c>
    </row>
    <row r="7" spans="1:5">
      <c r="A7" s="3" t="s">
        <v>774</v>
      </c>
    </row>
    <row r="8" spans="1:5">
      <c r="A8" s="4" t="s">
        <v>692</v>
      </c>
      <c r="C8" s="5" t="n">
        <v>3</v>
      </c>
      <c r="D8" s="5" t="n">
        <v>4</v>
      </c>
      <c r="E8" s="5" t="n">
        <v>4</v>
      </c>
    </row>
    <row r="9" spans="1:5">
      <c r="A9" s="4" t="s">
        <v>777</v>
      </c>
    </row>
    <row r="10" spans="1:5">
      <c r="A10" s="3" t="s">
        <v>774</v>
      </c>
    </row>
    <row r="11" spans="1:5">
      <c r="A11" s="4" t="s">
        <v>778</v>
      </c>
      <c r="B11" s="6" t="n">
        <v>3</v>
      </c>
    </row>
    <row r="12" spans="1:5">
      <c r="A12" s="4" t="s">
        <v>694</v>
      </c>
    </row>
    <row r="13" spans="1:5">
      <c r="A13" s="3" t="s">
        <v>774</v>
      </c>
    </row>
    <row r="14" spans="1:5">
      <c r="A14" s="4" t="s">
        <v>692</v>
      </c>
      <c r="C14" s="5" t="n">
        <v>5</v>
      </c>
      <c r="D14" s="5" t="n">
        <v>9</v>
      </c>
      <c r="E14" s="5" t="n">
        <v>5</v>
      </c>
    </row>
    <row r="15" spans="1:5">
      <c r="A15" s="4" t="s">
        <v>696</v>
      </c>
      <c r="C15" s="5" t="n">
        <v>42</v>
      </c>
      <c r="D15" s="5" t="n">
        <v>36</v>
      </c>
    </row>
    <row r="16" spans="1:5">
      <c r="A16" s="4" t="s">
        <v>775</v>
      </c>
      <c r="C16" s="5" t="n">
        <v>1</v>
      </c>
      <c r="D16" s="5" t="n">
        <v>1</v>
      </c>
    </row>
    <row r="17" spans="1:5">
      <c r="A17" s="4" t="s">
        <v>329</v>
      </c>
    </row>
    <row r="18" spans="1:5">
      <c r="A18" s="3" t="s">
        <v>774</v>
      </c>
    </row>
    <row r="19" spans="1:5">
      <c r="A19" s="4" t="s">
        <v>692</v>
      </c>
      <c r="C19" s="6" t="n">
        <v>7</v>
      </c>
      <c r="D19" s="6" t="n">
        <v>9</v>
      </c>
      <c r="E19" s="6" t="n">
        <v>6</v>
      </c>
    </row>
    <row r="20" spans="1:5">
      <c r="A20" s="4" t="s">
        <v>779</v>
      </c>
    </row>
    <row r="21" spans="1:5">
      <c r="A21" s="3" t="s">
        <v>774</v>
      </c>
    </row>
    <row r="22" spans="1:5">
      <c r="A22" s="4" t="s">
        <v>778</v>
      </c>
      <c r="B22" s="6" t="n">
        <v>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3" t="s">
        <v>781</v>
      </c>
    </row>
    <row r="4" spans="1:3">
      <c r="A4" s="4" t="s">
        <v>757</v>
      </c>
      <c r="B4" s="6" t="n">
        <v>0</v>
      </c>
      <c r="C4" s="6" t="n">
        <v>0</v>
      </c>
    </row>
    <row r="5" spans="1:3">
      <c r="A5" s="4" t="s">
        <v>782</v>
      </c>
    </row>
    <row r="6" spans="1:3">
      <c r="A6" s="3" t="s">
        <v>781</v>
      </c>
    </row>
    <row r="7" spans="1:3">
      <c r="A7" s="4" t="s">
        <v>783</v>
      </c>
      <c r="B7" s="5" t="n">
        <v>43000000</v>
      </c>
      <c r="C7" s="5" t="n">
        <v>37000000</v>
      </c>
    </row>
    <row r="8" spans="1:3">
      <c r="A8" s="4" t="s">
        <v>784</v>
      </c>
    </row>
    <row r="9" spans="1:3">
      <c r="A9" s="3" t="s">
        <v>781</v>
      </c>
    </row>
    <row r="10" spans="1:3">
      <c r="A10" s="4" t="s">
        <v>785</v>
      </c>
      <c r="B10" s="5" t="n">
        <v>42000000</v>
      </c>
      <c r="C10" s="5" t="n">
        <v>36000000</v>
      </c>
    </row>
    <row r="11" spans="1:3">
      <c r="A11" s="4" t="s">
        <v>786</v>
      </c>
    </row>
    <row r="12" spans="1:3">
      <c r="A12" s="3" t="s">
        <v>781</v>
      </c>
    </row>
    <row r="13" spans="1:3">
      <c r="A13" s="4" t="s">
        <v>785</v>
      </c>
      <c r="B13" s="5" t="n">
        <v>1000000</v>
      </c>
      <c r="C13" s="5" t="n">
        <v>1000000</v>
      </c>
    </row>
    <row r="14" spans="1:3">
      <c r="A14" s="4" t="s">
        <v>787</v>
      </c>
    </row>
    <row r="15" spans="1:3">
      <c r="A15" s="3" t="s">
        <v>781</v>
      </c>
    </row>
    <row r="16" spans="1:3">
      <c r="A16" s="4" t="s">
        <v>783</v>
      </c>
      <c r="B16" s="5" t="n">
        <v>8000000</v>
      </c>
    </row>
    <row r="17" spans="1:3">
      <c r="A17" s="4" t="s">
        <v>788</v>
      </c>
      <c r="C17" s="5" t="n">
        <v>-3000000</v>
      </c>
    </row>
    <row r="18" spans="1:3">
      <c r="A18" s="4" t="s">
        <v>789</v>
      </c>
    </row>
    <row r="19" spans="1:3">
      <c r="A19" s="3" t="s">
        <v>781</v>
      </c>
    </row>
    <row r="20" spans="1:3">
      <c r="A20" s="4" t="s">
        <v>790</v>
      </c>
      <c r="B20" s="6" t="n">
        <v>8000000</v>
      </c>
    </row>
    <row r="21" spans="1:3">
      <c r="A21" s="4" t="s">
        <v>791</v>
      </c>
      <c r="C21" s="6" t="n">
        <v>-3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209</v>
      </c>
    </row>
    <row r="3" spans="1:3">
      <c r="A3" s="4" t="s">
        <v>793</v>
      </c>
      <c r="B3" s="6" t="n">
        <v>4306</v>
      </c>
      <c r="C3" s="6" t="n">
        <v>3880</v>
      </c>
    </row>
    <row r="4" spans="1:3">
      <c r="A4" s="4" t="s">
        <v>794</v>
      </c>
      <c r="B4" s="6" t="n">
        <v>4112</v>
      </c>
      <c r="C4" s="5" t="n">
        <v>3654</v>
      </c>
    </row>
    <row r="5" spans="1:3">
      <c r="A5" s="4" t="s">
        <v>795</v>
      </c>
      <c r="C5" s="6" t="n">
        <v>6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6</v>
      </c>
      <c r="C1" s="2" t="s">
        <v>1</v>
      </c>
    </row>
    <row r="2" spans="1:5">
      <c r="C2" s="2" t="s">
        <v>2</v>
      </c>
      <c r="D2" s="2" t="s">
        <v>30</v>
      </c>
      <c r="E2" s="2" t="s">
        <v>80</v>
      </c>
    </row>
    <row r="3" spans="1:5">
      <c r="A3" s="3" t="s">
        <v>797</v>
      </c>
    </row>
    <row r="4" spans="1:5">
      <c r="A4" s="4" t="s">
        <v>798</v>
      </c>
      <c r="C4" s="6" t="n">
        <v>5</v>
      </c>
      <c r="D4" s="6" t="n">
        <v>5</v>
      </c>
      <c r="E4" s="6" t="n">
        <v>5</v>
      </c>
    </row>
    <row r="5" spans="1:5">
      <c r="A5" s="4" t="s">
        <v>799</v>
      </c>
      <c r="C5" s="5" t="n">
        <v>59</v>
      </c>
      <c r="D5" s="5" t="n">
        <v>18</v>
      </c>
      <c r="E5" s="5" t="n">
        <v>15</v>
      </c>
    </row>
    <row r="6" spans="1:5">
      <c r="A6" s="4" t="s">
        <v>800</v>
      </c>
      <c r="C6" s="5" t="n">
        <v>49</v>
      </c>
      <c r="D6" s="5" t="n">
        <v>5</v>
      </c>
      <c r="E6" s="5" t="n">
        <v>4</v>
      </c>
    </row>
    <row r="7" spans="1:5">
      <c r="A7" s="4" t="s">
        <v>801</v>
      </c>
    </row>
    <row r="8" spans="1:5">
      <c r="A8" s="3" t="s">
        <v>797</v>
      </c>
    </row>
    <row r="9" spans="1:5">
      <c r="A9" s="4" t="s">
        <v>802</v>
      </c>
      <c r="C9" s="5" t="n">
        <v>2</v>
      </c>
      <c r="D9" s="5" t="n">
        <v>2</v>
      </c>
      <c r="E9" s="5" t="n">
        <v>1</v>
      </c>
    </row>
    <row r="10" spans="1:5">
      <c r="A10" s="4" t="s">
        <v>803</v>
      </c>
    </row>
    <row r="11" spans="1:5">
      <c r="A11" s="3" t="s">
        <v>797</v>
      </c>
    </row>
    <row r="12" spans="1:5">
      <c r="A12" s="4" t="s">
        <v>802</v>
      </c>
      <c r="B12" s="4" t="s">
        <v>47</v>
      </c>
      <c r="C12" s="6" t="n">
        <v>52</v>
      </c>
      <c r="D12" s="6" t="n">
        <v>11</v>
      </c>
      <c r="E12" s="6" t="n">
        <v>9</v>
      </c>
    </row>
    <row r="13" spans="1:5"/>
    <row r="14" spans="1:5">
      <c r="A14" s="4" t="s">
        <v>47</v>
      </c>
      <c r="B14" s="4" t="s">
        <v>804</v>
      </c>
    </row>
  </sheetData>
  <mergeCells count="4">
    <mergeCell ref="A1:B2"/>
    <mergeCell ref="C1:E1"/>
    <mergeCell ref="A13:D13"/>
    <mergeCell ref="B14:D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05</v>
      </c>
      <c r="C1" s="2" t="s">
        <v>1</v>
      </c>
    </row>
    <row r="2" spans="1:6">
      <c r="C2" s="2" t="s">
        <v>2</v>
      </c>
      <c r="E2" s="2" t="s">
        <v>30</v>
      </c>
      <c r="F2" s="2" t="s">
        <v>80</v>
      </c>
    </row>
    <row r="3" spans="1:6">
      <c r="A3" s="3" t="s">
        <v>212</v>
      </c>
    </row>
    <row r="4" spans="1:6">
      <c r="A4" s="4" t="s">
        <v>806</v>
      </c>
      <c r="C4" s="6" t="n">
        <v>4</v>
      </c>
      <c r="E4" s="6" t="n">
        <v>5</v>
      </c>
      <c r="F4" s="6" t="n">
        <v>7</v>
      </c>
    </row>
    <row r="5" spans="1:6">
      <c r="A5" s="4" t="s">
        <v>807</v>
      </c>
      <c r="C5" s="5" t="n">
        <v>1</v>
      </c>
      <c r="D5" s="4" t="s">
        <v>47</v>
      </c>
      <c r="E5" s="5" t="n">
        <v>1</v>
      </c>
      <c r="F5" s="5" t="n">
        <v>1</v>
      </c>
    </row>
    <row r="6" spans="1:6">
      <c r="A6" s="4" t="s">
        <v>808</v>
      </c>
      <c r="C6" s="5" t="n">
        <v>1</v>
      </c>
    </row>
    <row r="7" spans="1:6">
      <c r="A7" s="4" t="s">
        <v>809</v>
      </c>
      <c r="C7" s="5" t="n">
        <v>-3</v>
      </c>
      <c r="E7" s="5" t="n">
        <v>-1</v>
      </c>
      <c r="F7" s="5" t="n">
        <v>-2</v>
      </c>
    </row>
    <row r="8" spans="1:6">
      <c r="A8" s="4" t="s">
        <v>810</v>
      </c>
      <c r="C8" s="5" t="n">
        <v>2</v>
      </c>
      <c r="E8" s="5" t="n">
        <v>1</v>
      </c>
      <c r="F8" s="5" t="n">
        <v>1</v>
      </c>
    </row>
    <row r="9" spans="1:6">
      <c r="A9" s="4" t="s">
        <v>129</v>
      </c>
      <c r="B9" s="4" t="s">
        <v>48</v>
      </c>
      <c r="C9" s="5" t="n">
        <v>-2</v>
      </c>
      <c r="E9" s="5" t="n">
        <v>-1</v>
      </c>
      <c r="F9" s="5" t="n">
        <v>-2</v>
      </c>
    </row>
    <row r="10" spans="1:6">
      <c r="A10" s="4" t="s">
        <v>811</v>
      </c>
      <c r="C10" s="5" t="n">
        <v>1</v>
      </c>
      <c r="E10" s="5" t="n">
        <v>1</v>
      </c>
      <c r="F10" s="5" t="n">
        <v>1</v>
      </c>
    </row>
    <row r="11" spans="1:6">
      <c r="A11" s="4" t="s">
        <v>812</v>
      </c>
      <c r="C11" s="6" t="n">
        <v>2</v>
      </c>
      <c r="E11" s="6" t="n">
        <v>4</v>
      </c>
      <c r="F11" s="6" t="n">
        <v>5</v>
      </c>
    </row>
    <row r="12" spans="1:6"/>
    <row r="13" spans="1:6">
      <c r="A13" s="4" t="s">
        <v>47</v>
      </c>
      <c r="B13" s="4" t="s">
        <v>813</v>
      </c>
    </row>
    <row r="14" spans="1:6">
      <c r="A14" s="4" t="s">
        <v>48</v>
      </c>
      <c r="B14" s="4" t="s">
        <v>114</v>
      </c>
    </row>
  </sheetData>
  <mergeCells count="6">
    <mergeCell ref="A1:B2"/>
    <mergeCell ref="C1:F1"/>
    <mergeCell ref="C2:D2"/>
    <mergeCell ref="A12:E12"/>
    <mergeCell ref="B13:E13"/>
    <mergeCell ref="B14:E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 customWidth="1" max="6" min="6" width="14"/>
    <col customWidth="1" max="7" min="7" width="14"/>
  </cols>
  <sheetData>
    <row r="1" spans="1:7">
      <c r="A1" s="1" t="s">
        <v>814</v>
      </c>
      <c r="C1" s="2" t="s">
        <v>1</v>
      </c>
    </row>
    <row r="2" spans="1:7">
      <c r="C2" s="2" t="s">
        <v>773</v>
      </c>
      <c r="D2" s="2" t="s">
        <v>2</v>
      </c>
      <c r="E2" s="2" t="s">
        <v>30</v>
      </c>
      <c r="F2" s="2" t="s">
        <v>80</v>
      </c>
      <c r="G2" s="2" t="s">
        <v>361</v>
      </c>
    </row>
    <row r="3" spans="1:7">
      <c r="A3" s="3" t="s">
        <v>815</v>
      </c>
    </row>
    <row r="4" spans="1:7">
      <c r="A4" s="4" t="s">
        <v>143</v>
      </c>
      <c r="D4" s="6" t="n">
        <v>41000000</v>
      </c>
      <c r="E4" s="6" t="n">
        <v>0</v>
      </c>
      <c r="F4" s="6" t="n">
        <v>0</v>
      </c>
    </row>
    <row r="5" spans="1:7">
      <c r="A5" s="4" t="s">
        <v>816</v>
      </c>
      <c r="D5" s="5" t="n">
        <v>137000000</v>
      </c>
    </row>
    <row r="6" spans="1:7">
      <c r="A6" s="4" t="s">
        <v>817</v>
      </c>
      <c r="D6" s="5" t="n">
        <v>33000000</v>
      </c>
    </row>
    <row r="7" spans="1:7">
      <c r="A7" s="4" t="s">
        <v>372</v>
      </c>
    </row>
    <row r="8" spans="1:7">
      <c r="A8" s="3" t="s">
        <v>815</v>
      </c>
    </row>
    <row r="9" spans="1:7">
      <c r="A9" s="4" t="s">
        <v>377</v>
      </c>
      <c r="G9" s="7" t="n">
        <v>45.72</v>
      </c>
    </row>
    <row r="10" spans="1:7">
      <c r="A10" s="4" t="s">
        <v>143</v>
      </c>
      <c r="D10" s="5" t="n">
        <v>41000000</v>
      </c>
      <c r="E10" s="5" t="n">
        <v>0</v>
      </c>
      <c r="F10" s="5" t="n">
        <v>0</v>
      </c>
    </row>
    <row r="11" spans="1:7">
      <c r="A11" s="4" t="s">
        <v>816</v>
      </c>
      <c r="D11" s="5" t="n">
        <v>137000000</v>
      </c>
      <c r="E11" s="5" t="n">
        <v>0</v>
      </c>
      <c r="F11" s="5" t="n">
        <v>0</v>
      </c>
    </row>
    <row r="12" spans="1:7">
      <c r="A12" s="4" t="s">
        <v>817</v>
      </c>
      <c r="B12" s="4" t="s">
        <v>47</v>
      </c>
      <c r="D12" s="5" t="n">
        <v>10000000</v>
      </c>
      <c r="E12" s="6" t="n">
        <v>185000000</v>
      </c>
      <c r="F12" s="6" t="n">
        <v>224000000</v>
      </c>
    </row>
    <row r="13" spans="1:7">
      <c r="A13" s="4" t="s">
        <v>367</v>
      </c>
    </row>
    <row r="14" spans="1:7">
      <c r="A14" s="3" t="s">
        <v>815</v>
      </c>
    </row>
    <row r="15" spans="1:7">
      <c r="A15" s="4" t="s">
        <v>143</v>
      </c>
      <c r="D15" s="6" t="n">
        <v>41000000</v>
      </c>
    </row>
    <row r="16" spans="1:7">
      <c r="A16" s="4" t="s">
        <v>818</v>
      </c>
    </row>
    <row r="17" spans="1:7">
      <c r="A17" s="3" t="s">
        <v>815</v>
      </c>
    </row>
    <row r="18" spans="1:7">
      <c r="A18" s="4" t="s">
        <v>819</v>
      </c>
      <c r="C18" s="6" t="n">
        <v>3000000</v>
      </c>
    </row>
    <row r="19" spans="1:7"/>
    <row r="20" spans="1:7">
      <c r="A20" s="4" t="s">
        <v>47</v>
      </c>
      <c r="B20" s="4" t="s">
        <v>820</v>
      </c>
    </row>
  </sheetData>
  <mergeCells count="4">
    <mergeCell ref="A1:B2"/>
    <mergeCell ref="C1:F1"/>
    <mergeCell ref="A19:F19"/>
    <mergeCell ref="B20:F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1</v>
      </c>
      <c r="B1" s="2" t="s">
        <v>418</v>
      </c>
      <c r="C1" s="2" t="s">
        <v>47</v>
      </c>
    </row>
    <row r="2" spans="1:3">
      <c r="A2" s="3" t="s">
        <v>822</v>
      </c>
    </row>
    <row r="3" spans="1:3">
      <c r="A3" s="4" t="s">
        <v>823</v>
      </c>
      <c r="B3" s="6" t="n">
        <v>3</v>
      </c>
    </row>
    <row r="4" spans="1:3">
      <c r="A4" s="4" t="s">
        <v>824</v>
      </c>
    </row>
    <row r="5" spans="1:3">
      <c r="A5" s="3" t="s">
        <v>822</v>
      </c>
    </row>
    <row r="6" spans="1:3">
      <c r="A6" s="4" t="s">
        <v>823</v>
      </c>
      <c r="B6" s="5" t="n">
        <v>42</v>
      </c>
    </row>
    <row r="7" spans="1:3">
      <c r="A7" s="4" t="s">
        <v>825</v>
      </c>
    </row>
    <row r="8" spans="1:3">
      <c r="A8" s="3" t="s">
        <v>822</v>
      </c>
    </row>
    <row r="9" spans="1:3">
      <c r="A9" s="4" t="s">
        <v>823</v>
      </c>
      <c r="B9" s="5" t="n">
        <v>127</v>
      </c>
    </row>
    <row r="10" spans="1:3">
      <c r="A10" s="4" t="s">
        <v>496</v>
      </c>
    </row>
    <row r="11" spans="1:3">
      <c r="A11" s="3" t="s">
        <v>822</v>
      </c>
    </row>
    <row r="12" spans="1:3">
      <c r="A12" s="4" t="s">
        <v>823</v>
      </c>
      <c r="B12" s="5" t="n">
        <v>0</v>
      </c>
      <c r="C12" s="4" t="s">
        <v>48</v>
      </c>
    </row>
    <row r="13" spans="1:3">
      <c r="A13" s="4" t="s">
        <v>826</v>
      </c>
    </row>
    <row r="14" spans="1:3">
      <c r="A14" s="3" t="s">
        <v>822</v>
      </c>
    </row>
    <row r="15" spans="1:3">
      <c r="A15" s="4" t="s">
        <v>823</v>
      </c>
      <c r="B15" s="5" t="n">
        <v>0</v>
      </c>
      <c r="C15" s="4" t="s">
        <v>48</v>
      </c>
    </row>
    <row r="16" spans="1:3">
      <c r="A16" s="4" t="s">
        <v>827</v>
      </c>
    </row>
    <row r="17" spans="1:3">
      <c r="A17" s="3" t="s">
        <v>822</v>
      </c>
    </row>
    <row r="18" spans="1:3">
      <c r="A18" s="4" t="s">
        <v>823</v>
      </c>
      <c r="B18" s="5" t="n">
        <v>29</v>
      </c>
      <c r="C18" s="4" t="s">
        <v>48</v>
      </c>
    </row>
    <row r="19" spans="1:3">
      <c r="A19" s="4" t="s">
        <v>497</v>
      </c>
    </row>
    <row r="20" spans="1:3">
      <c r="A20" s="3" t="s">
        <v>822</v>
      </c>
    </row>
    <row r="21" spans="1:3">
      <c r="A21" s="4" t="s">
        <v>823</v>
      </c>
      <c r="B21" s="5" t="n">
        <v>0</v>
      </c>
      <c r="C21" s="4" t="s">
        <v>112</v>
      </c>
    </row>
    <row r="22" spans="1:3">
      <c r="A22" s="4" t="s">
        <v>828</v>
      </c>
    </row>
    <row r="23" spans="1:3">
      <c r="A23" s="3" t="s">
        <v>822</v>
      </c>
    </row>
    <row r="24" spans="1:3">
      <c r="A24" s="4" t="s">
        <v>823</v>
      </c>
      <c r="B24" s="5" t="n">
        <v>14</v>
      </c>
      <c r="C24" s="4" t="s">
        <v>112</v>
      </c>
    </row>
    <row r="25" spans="1:3">
      <c r="A25" s="4" t="s">
        <v>829</v>
      </c>
    </row>
    <row r="26" spans="1:3">
      <c r="A26" s="3" t="s">
        <v>822</v>
      </c>
    </row>
    <row r="27" spans="1:3">
      <c r="A27" s="4" t="s">
        <v>823</v>
      </c>
      <c r="B27" s="5" t="n">
        <v>41</v>
      </c>
      <c r="C27" s="4" t="s">
        <v>112</v>
      </c>
    </row>
    <row r="28" spans="1:3">
      <c r="A28" s="4" t="s">
        <v>443</v>
      </c>
    </row>
    <row r="29" spans="1:3">
      <c r="A29" s="3" t="s">
        <v>822</v>
      </c>
    </row>
    <row r="30" spans="1:3">
      <c r="A30" s="4" t="s">
        <v>823</v>
      </c>
      <c r="B30" s="5" t="n">
        <v>3</v>
      </c>
      <c r="C30" s="4" t="s">
        <v>614</v>
      </c>
    </row>
    <row r="31" spans="1:3">
      <c r="A31" s="4" t="s">
        <v>830</v>
      </c>
    </row>
    <row r="32" spans="1:3">
      <c r="A32" s="3" t="s">
        <v>822</v>
      </c>
    </row>
    <row r="33" spans="1:3">
      <c r="A33" s="4" t="s">
        <v>823</v>
      </c>
      <c r="B33" s="5" t="n">
        <v>18</v>
      </c>
      <c r="C33" s="4" t="s">
        <v>614</v>
      </c>
    </row>
    <row r="34" spans="1:3">
      <c r="A34" s="4" t="s">
        <v>831</v>
      </c>
    </row>
    <row r="35" spans="1:3">
      <c r="A35" s="3" t="s">
        <v>822</v>
      </c>
    </row>
    <row r="36" spans="1:3">
      <c r="A36" s="4" t="s">
        <v>823</v>
      </c>
      <c r="B36" s="5" t="n">
        <v>35</v>
      </c>
      <c r="C36" s="4" t="s">
        <v>614</v>
      </c>
    </row>
    <row r="37" spans="1:3">
      <c r="A37" s="4" t="s">
        <v>499</v>
      </c>
    </row>
    <row r="38" spans="1:3">
      <c r="A38" s="3" t="s">
        <v>822</v>
      </c>
    </row>
    <row r="39" spans="1:3">
      <c r="A39" s="4" t="s">
        <v>823</v>
      </c>
      <c r="B39" s="5" t="n">
        <v>0</v>
      </c>
      <c r="C39" s="4" t="s">
        <v>619</v>
      </c>
    </row>
    <row r="40" spans="1:3">
      <c r="A40" s="4" t="s">
        <v>832</v>
      </c>
    </row>
    <row r="41" spans="1:3">
      <c r="A41" s="3" t="s">
        <v>822</v>
      </c>
    </row>
    <row r="42" spans="1:3">
      <c r="A42" s="4" t="s">
        <v>823</v>
      </c>
      <c r="B42" s="5" t="n">
        <v>10</v>
      </c>
      <c r="C42" s="4" t="s">
        <v>619</v>
      </c>
    </row>
    <row r="43" spans="1:3">
      <c r="A43" s="4" t="s">
        <v>833</v>
      </c>
    </row>
    <row r="44" spans="1:3">
      <c r="A44" s="3" t="s">
        <v>822</v>
      </c>
    </row>
    <row r="45" spans="1:3">
      <c r="A45" s="4" t="s">
        <v>823</v>
      </c>
      <c r="B45" s="6" t="n">
        <v>22</v>
      </c>
      <c r="C45" s="4" t="s">
        <v>619</v>
      </c>
    </row>
    <row r="46" spans="1:3"/>
    <row r="47" spans="1:3">
      <c r="A47" s="4" t="s">
        <v>47</v>
      </c>
      <c r="B47" s="4" t="s">
        <v>834</v>
      </c>
    </row>
    <row r="48" spans="1:3">
      <c r="A48" s="4" t="s">
        <v>48</v>
      </c>
      <c r="B48" s="4" t="s">
        <v>835</v>
      </c>
    </row>
    <row r="49" spans="1:3">
      <c r="A49" s="4" t="s">
        <v>112</v>
      </c>
      <c r="B49" s="4" t="s">
        <v>836</v>
      </c>
    </row>
    <row r="50" spans="1:3">
      <c r="A50" s="4" t="s">
        <v>614</v>
      </c>
      <c r="B50" s="4" t="s">
        <v>837</v>
      </c>
    </row>
    <row r="51" spans="1:3">
      <c r="A51" s="4" t="s">
        <v>619</v>
      </c>
      <c r="B51" s="4" t="s">
        <v>838</v>
      </c>
    </row>
  </sheetData>
  <mergeCells count="6">
    <mergeCell ref="A46:C46"/>
    <mergeCell ref="B47:C47"/>
    <mergeCell ref="B48:C48"/>
    <mergeCell ref="B49:C49"/>
    <mergeCell ref="B50:C50"/>
    <mergeCell ref="B51:C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418</v>
      </c>
    </row>
    <row r="2" spans="1:2">
      <c r="A2" s="4" t="s">
        <v>840</v>
      </c>
    </row>
    <row r="3" spans="1:2">
      <c r="A3" s="3" t="s">
        <v>822</v>
      </c>
    </row>
    <row r="4" spans="1:2">
      <c r="A4" s="4" t="s">
        <v>841</v>
      </c>
      <c r="B4" s="4" t="s">
        <v>677</v>
      </c>
    </row>
    <row r="5" spans="1:2">
      <c r="A5" s="4" t="s">
        <v>842</v>
      </c>
    </row>
    <row r="6" spans="1:2">
      <c r="A6" s="3" t="s">
        <v>822</v>
      </c>
    </row>
    <row r="7" spans="1:2">
      <c r="A7" s="4" t="s">
        <v>841</v>
      </c>
      <c r="B7" s="4" t="s">
        <v>843</v>
      </c>
    </row>
    <row r="8" spans="1:2">
      <c r="A8" s="4" t="s">
        <v>844</v>
      </c>
    </row>
    <row r="9" spans="1:2">
      <c r="A9" s="3" t="s">
        <v>822</v>
      </c>
    </row>
    <row r="10" spans="1:2">
      <c r="A10" s="4" t="s">
        <v>841</v>
      </c>
      <c r="B10" s="4" t="s">
        <v>845</v>
      </c>
    </row>
    <row r="11" spans="1:2">
      <c r="A11" s="4" t="s">
        <v>846</v>
      </c>
    </row>
    <row r="12" spans="1:2">
      <c r="A12" s="3" t="s">
        <v>822</v>
      </c>
    </row>
    <row r="13" spans="1:2">
      <c r="A13" s="4" t="s">
        <v>841</v>
      </c>
      <c r="B13" s="4" t="s">
        <v>628</v>
      </c>
    </row>
    <row r="14" spans="1:2">
      <c r="A14" s="4" t="s">
        <v>847</v>
      </c>
    </row>
    <row r="15" spans="1:2">
      <c r="A15" s="3" t="s">
        <v>822</v>
      </c>
    </row>
    <row r="16" spans="1:2">
      <c r="A16" s="4" t="s">
        <v>841</v>
      </c>
      <c r="B16" s="4" t="s">
        <v>848</v>
      </c>
    </row>
    <row r="17" spans="1:2">
      <c r="A17" s="4" t="s">
        <v>830</v>
      </c>
    </row>
    <row r="18" spans="1:2">
      <c r="A18" s="3" t="s">
        <v>822</v>
      </c>
    </row>
    <row r="19" spans="1:2">
      <c r="A19" s="4" t="s">
        <v>849</v>
      </c>
      <c r="B19" s="6" t="n">
        <v>2</v>
      </c>
    </row>
    <row r="20" spans="1:2">
      <c r="A20" s="4" t="s">
        <v>850</v>
      </c>
    </row>
    <row r="21" spans="1:2">
      <c r="A21" s="3" t="s">
        <v>822</v>
      </c>
    </row>
    <row r="22" spans="1:2">
      <c r="A22" s="4" t="s">
        <v>841</v>
      </c>
      <c r="B22" s="4" t="s">
        <v>851</v>
      </c>
    </row>
    <row r="23" spans="1:2">
      <c r="A23" s="4" t="s">
        <v>852</v>
      </c>
    </row>
    <row r="24" spans="1:2">
      <c r="A24" s="3" t="s">
        <v>822</v>
      </c>
    </row>
    <row r="25" spans="1:2">
      <c r="A25" s="4" t="s">
        <v>841</v>
      </c>
      <c r="B25" s="4" t="s">
        <v>853</v>
      </c>
    </row>
    <row r="26" spans="1:2">
      <c r="A26" s="4" t="s">
        <v>831</v>
      </c>
    </row>
    <row r="27" spans="1:2">
      <c r="A27" s="3" t="s">
        <v>822</v>
      </c>
    </row>
    <row r="28" spans="1:2">
      <c r="A28" s="4" t="s">
        <v>849</v>
      </c>
      <c r="B28" s="6" t="n">
        <v>1</v>
      </c>
    </row>
    <row r="29" spans="1:2">
      <c r="A29" s="4" t="s">
        <v>854</v>
      </c>
    </row>
    <row r="30" spans="1:2">
      <c r="A30" s="3" t="s">
        <v>822</v>
      </c>
    </row>
    <row r="31" spans="1:2">
      <c r="A31" s="4" t="s">
        <v>841</v>
      </c>
      <c r="B31" s="4" t="s">
        <v>855</v>
      </c>
    </row>
    <row r="32" spans="1:2">
      <c r="A32" s="4" t="s">
        <v>856</v>
      </c>
    </row>
    <row r="33" spans="1:2">
      <c r="A33" s="3" t="s">
        <v>822</v>
      </c>
    </row>
    <row r="34" spans="1:2">
      <c r="A34" s="4" t="s">
        <v>841</v>
      </c>
      <c r="B34" s="4" t="s">
        <v>853</v>
      </c>
    </row>
    <row r="35" spans="1:2">
      <c r="A35" s="4" t="s">
        <v>857</v>
      </c>
    </row>
    <row r="36" spans="1:2">
      <c r="A36" s="3" t="s">
        <v>822</v>
      </c>
    </row>
    <row r="37" spans="1:2">
      <c r="A37" s="4" t="s">
        <v>841</v>
      </c>
      <c r="B37" s="4" t="s">
        <v>858</v>
      </c>
    </row>
    <row r="38" spans="1:2">
      <c r="A38" s="4" t="s">
        <v>833</v>
      </c>
    </row>
    <row r="39" spans="1:2">
      <c r="A39" s="3" t="s">
        <v>822</v>
      </c>
    </row>
    <row r="40" spans="1:2">
      <c r="A40" s="4" t="s">
        <v>841</v>
      </c>
      <c r="B40" s="4" t="s">
        <v>8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8"/>
  </cols>
  <sheetData>
    <row r="1" spans="1:20">
      <c r="A1" s="1" t="s">
        <v>860</v>
      </c>
      <c r="C1" s="2" t="s">
        <v>103</v>
      </c>
      <c r="O1" s="2" t="s">
        <v>1</v>
      </c>
    </row>
    <row r="2" spans="1:20">
      <c r="C2" s="2" t="s">
        <v>2</v>
      </c>
      <c r="D2" s="2" t="s">
        <v>104</v>
      </c>
      <c r="E2" s="2" t="s">
        <v>4</v>
      </c>
      <c r="F2" s="2" t="s">
        <v>105</v>
      </c>
      <c r="G2" s="2" t="s">
        <v>30</v>
      </c>
      <c r="I2" s="2" t="s">
        <v>106</v>
      </c>
      <c r="J2" s="2" t="s">
        <v>48</v>
      </c>
      <c r="K2" s="2" t="s">
        <v>107</v>
      </c>
      <c r="L2" s="2" t="s">
        <v>48</v>
      </c>
      <c r="M2" s="2" t="s">
        <v>108</v>
      </c>
      <c r="N2" s="2" t="s">
        <v>48</v>
      </c>
      <c r="O2" s="2" t="s">
        <v>2</v>
      </c>
      <c r="Q2" s="2" t="s">
        <v>30</v>
      </c>
      <c r="S2" s="2" t="s">
        <v>80</v>
      </c>
    </row>
    <row r="3" spans="1:20">
      <c r="A3" s="3" t="s">
        <v>861</v>
      </c>
    </row>
    <row r="4" spans="1:20">
      <c r="A4" s="4" t="s">
        <v>440</v>
      </c>
      <c r="B4" s="4" t="s">
        <v>47</v>
      </c>
      <c r="C4" s="6" t="n">
        <v>294</v>
      </c>
      <c r="D4" s="6" t="n">
        <v>253</v>
      </c>
      <c r="E4" s="6" t="n">
        <v>298</v>
      </c>
      <c r="F4" s="6" t="n">
        <v>280</v>
      </c>
      <c r="G4" s="6" t="n">
        <v>224</v>
      </c>
      <c r="H4" s="4" t="s">
        <v>48</v>
      </c>
      <c r="I4" s="6" t="n">
        <v>273</v>
      </c>
      <c r="K4" s="6" t="n">
        <v>275</v>
      </c>
      <c r="M4" s="6" t="n">
        <v>273</v>
      </c>
      <c r="O4" s="6" t="n">
        <v>1125</v>
      </c>
      <c r="Q4" s="6" t="n">
        <v>1045</v>
      </c>
      <c r="R4" s="4" t="s">
        <v>48</v>
      </c>
      <c r="S4" s="6" t="n">
        <v>1023</v>
      </c>
    </row>
    <row r="5" spans="1:20">
      <c r="A5" s="4" t="s">
        <v>85</v>
      </c>
      <c r="O5" s="5" t="n">
        <v>158</v>
      </c>
      <c r="Q5" s="5" t="n">
        <v>145</v>
      </c>
      <c r="S5" s="5" t="n">
        <v>128</v>
      </c>
    </row>
    <row r="6" spans="1:20">
      <c r="A6" s="4" t="s">
        <v>91</v>
      </c>
      <c r="O6" s="5" t="n">
        <v>211</v>
      </c>
      <c r="Q6" s="5" t="n">
        <v>204</v>
      </c>
      <c r="S6" s="5" t="n">
        <v>187</v>
      </c>
    </row>
    <row r="7" spans="1:20">
      <c r="A7" s="4" t="s">
        <v>862</v>
      </c>
      <c r="O7" s="5" t="n">
        <v>343</v>
      </c>
      <c r="Q7" s="5" t="n">
        <v>384</v>
      </c>
      <c r="S7" s="5" t="n">
        <v>394</v>
      </c>
    </row>
    <row r="8" spans="1:20">
      <c r="A8" s="4" t="s">
        <v>386</v>
      </c>
      <c r="O8" s="5" t="n">
        <v>97</v>
      </c>
      <c r="Q8" s="5" t="n">
        <v>142</v>
      </c>
      <c r="S8" s="5" t="n">
        <v>150</v>
      </c>
    </row>
    <row r="9" spans="1:20">
      <c r="A9" s="4" t="s">
        <v>99</v>
      </c>
      <c r="B9" s="4" t="s">
        <v>47</v>
      </c>
      <c r="C9" s="5" t="n">
        <v>61</v>
      </c>
      <c r="D9" s="6" t="n">
        <v>50</v>
      </c>
      <c r="E9" s="6" t="n">
        <v>71</v>
      </c>
      <c r="F9" s="6" t="n">
        <v>64</v>
      </c>
      <c r="G9" s="5" t="n">
        <v>37</v>
      </c>
      <c r="H9" s="4" t="s">
        <v>48</v>
      </c>
      <c r="I9" s="6" t="n">
        <v>66</v>
      </c>
      <c r="K9" s="6" t="n">
        <v>72</v>
      </c>
      <c r="M9" s="6" t="n">
        <v>67</v>
      </c>
      <c r="O9" s="5" t="n">
        <v>246</v>
      </c>
      <c r="P9" s="4" t="s">
        <v>48</v>
      </c>
      <c r="Q9" s="5" t="n">
        <v>242</v>
      </c>
      <c r="R9" s="4" t="s">
        <v>48</v>
      </c>
      <c r="S9" s="5" t="n">
        <v>244</v>
      </c>
    </row>
    <row r="10" spans="1:20">
      <c r="A10" s="4" t="s">
        <v>506</v>
      </c>
      <c r="C10" s="5" t="n">
        <v>6698</v>
      </c>
      <c r="G10" s="5" t="n">
        <v>6110</v>
      </c>
      <c r="O10" s="5" t="n">
        <v>6698</v>
      </c>
      <c r="Q10" s="5" t="n">
        <v>6110</v>
      </c>
      <c r="S10" s="5" t="n">
        <v>5497</v>
      </c>
    </row>
    <row r="11" spans="1:20">
      <c r="A11" s="4" t="s">
        <v>41</v>
      </c>
      <c r="C11" s="5" t="n">
        <v>950</v>
      </c>
      <c r="G11" s="5" t="n">
        <v>950</v>
      </c>
      <c r="O11" s="5" t="n">
        <v>950</v>
      </c>
      <c r="Q11" s="5" t="n">
        <v>950</v>
      </c>
      <c r="S11" s="5" t="n">
        <v>950</v>
      </c>
    </row>
    <row r="12" spans="1:20">
      <c r="A12" s="4" t="s">
        <v>863</v>
      </c>
      <c r="B12" s="4" t="s">
        <v>112</v>
      </c>
      <c r="C12" s="5" t="n">
        <v>8223</v>
      </c>
      <c r="G12" s="5" t="n">
        <v>7555</v>
      </c>
      <c r="H12" s="4" t="s">
        <v>614</v>
      </c>
      <c r="O12" s="5" t="n">
        <v>8223</v>
      </c>
      <c r="Q12" s="5" t="n">
        <v>7555</v>
      </c>
      <c r="R12" s="4" t="s">
        <v>614</v>
      </c>
      <c r="S12" s="5" t="n">
        <v>6932</v>
      </c>
      <c r="T12" s="4" t="s">
        <v>864</v>
      </c>
    </row>
    <row r="13" spans="1:20">
      <c r="A13" s="4" t="s">
        <v>865</v>
      </c>
      <c r="O13" s="5" t="n">
        <v>750</v>
      </c>
      <c r="Q13" s="5" t="n">
        <v>701</v>
      </c>
      <c r="S13" s="5" t="n">
        <v>753</v>
      </c>
    </row>
    <row r="14" spans="1:20">
      <c r="A14" s="4" t="s">
        <v>507</v>
      </c>
    </row>
    <row r="15" spans="1:20">
      <c r="A15" s="3" t="s">
        <v>861</v>
      </c>
    </row>
    <row r="16" spans="1:20">
      <c r="A16" s="4" t="s">
        <v>440</v>
      </c>
      <c r="O16" s="5" t="n">
        <v>1140</v>
      </c>
      <c r="P16" s="4" t="s">
        <v>866</v>
      </c>
      <c r="Q16" s="5" t="n">
        <v>1044</v>
      </c>
      <c r="S16" s="5" t="n">
        <v>1023</v>
      </c>
    </row>
    <row r="17" spans="1:20">
      <c r="A17" s="4" t="s">
        <v>85</v>
      </c>
      <c r="O17" s="5" t="n">
        <v>157</v>
      </c>
      <c r="P17" s="4" t="s">
        <v>866</v>
      </c>
      <c r="Q17" s="5" t="n">
        <v>144</v>
      </c>
      <c r="S17" s="5" t="n">
        <v>127</v>
      </c>
    </row>
    <row r="18" spans="1:20">
      <c r="A18" s="4" t="s">
        <v>91</v>
      </c>
      <c r="O18" s="5" t="n">
        <v>99</v>
      </c>
      <c r="P18" s="4" t="s">
        <v>866</v>
      </c>
      <c r="Q18" s="5" t="n">
        <v>97</v>
      </c>
      <c r="S18" s="5" t="n">
        <v>81</v>
      </c>
    </row>
    <row r="19" spans="1:20">
      <c r="A19" s="4" t="s">
        <v>862</v>
      </c>
      <c r="O19" s="5" t="n">
        <v>597</v>
      </c>
      <c r="P19" s="4" t="s">
        <v>866</v>
      </c>
      <c r="Q19" s="5" t="n">
        <v>530</v>
      </c>
      <c r="S19" s="5" t="n">
        <v>549</v>
      </c>
    </row>
    <row r="20" spans="1:20">
      <c r="A20" s="4" t="s">
        <v>386</v>
      </c>
      <c r="O20" s="5" t="n">
        <v>227</v>
      </c>
      <c r="P20" s="4" t="s">
        <v>866</v>
      </c>
      <c r="Q20" s="5" t="n">
        <v>201</v>
      </c>
      <c r="S20" s="5" t="n">
        <v>211</v>
      </c>
    </row>
    <row r="21" spans="1:20">
      <c r="A21" s="4" t="s">
        <v>99</v>
      </c>
      <c r="O21" s="5" t="n">
        <v>371</v>
      </c>
      <c r="P21" s="4" t="s">
        <v>866</v>
      </c>
      <c r="Q21" s="5" t="n">
        <v>329</v>
      </c>
      <c r="S21" s="5" t="n">
        <v>338</v>
      </c>
    </row>
    <row r="22" spans="1:20">
      <c r="A22" s="4" t="s">
        <v>506</v>
      </c>
      <c r="C22" s="5" t="n">
        <v>6687</v>
      </c>
      <c r="G22" s="5" t="n">
        <v>6094</v>
      </c>
      <c r="O22" s="5" t="n">
        <v>6687</v>
      </c>
      <c r="Q22" s="5" t="n">
        <v>6094</v>
      </c>
      <c r="S22" s="5" t="n">
        <v>5483</v>
      </c>
    </row>
    <row r="23" spans="1:20">
      <c r="A23" s="4" t="s">
        <v>41</v>
      </c>
      <c r="C23" s="5" t="n">
        <v>950</v>
      </c>
      <c r="G23" s="5" t="n">
        <v>950</v>
      </c>
      <c r="O23" s="5" t="n">
        <v>950</v>
      </c>
      <c r="Q23" s="5" t="n">
        <v>950</v>
      </c>
      <c r="S23" s="5" t="n">
        <v>950</v>
      </c>
    </row>
    <row r="24" spans="1:20">
      <c r="A24" s="4" t="s">
        <v>863</v>
      </c>
      <c r="B24" s="4" t="s">
        <v>112</v>
      </c>
      <c r="C24" s="5" t="n">
        <v>8162</v>
      </c>
      <c r="G24" s="5" t="n">
        <v>7463</v>
      </c>
      <c r="H24" s="4" t="s">
        <v>614</v>
      </c>
      <c r="O24" s="5" t="n">
        <v>8162</v>
      </c>
      <c r="Q24" s="5" t="n">
        <v>7463</v>
      </c>
      <c r="R24" s="4" t="s">
        <v>614</v>
      </c>
      <c r="S24" s="5" t="n">
        <v>6839</v>
      </c>
      <c r="T24" s="4" t="s">
        <v>864</v>
      </c>
    </row>
    <row r="25" spans="1:20">
      <c r="A25" s="4" t="s">
        <v>865</v>
      </c>
      <c r="O25" s="5" t="n">
        <v>758</v>
      </c>
      <c r="P25" s="4" t="s">
        <v>866</v>
      </c>
      <c r="Q25" s="5" t="n">
        <v>705</v>
      </c>
      <c r="S25" s="5" t="n">
        <v>757</v>
      </c>
    </row>
    <row r="26" spans="1:20">
      <c r="A26" s="4" t="s">
        <v>867</v>
      </c>
    </row>
    <row r="27" spans="1:20">
      <c r="A27" s="3" t="s">
        <v>861</v>
      </c>
    </row>
    <row r="28" spans="1:20">
      <c r="A28" s="4" t="s">
        <v>440</v>
      </c>
      <c r="O28" s="5" t="n">
        <v>1</v>
      </c>
      <c r="Q28" s="5" t="n">
        <v>1</v>
      </c>
      <c r="S28" s="5" t="n">
        <v>1</v>
      </c>
    </row>
    <row r="29" spans="1:20">
      <c r="A29" s="4" t="s">
        <v>85</v>
      </c>
      <c r="O29" s="5" t="n">
        <v>1</v>
      </c>
      <c r="Q29" s="5" t="n">
        <v>1</v>
      </c>
      <c r="S29" s="5" t="n">
        <v>1</v>
      </c>
    </row>
    <row r="30" spans="1:20">
      <c r="A30" s="4" t="s">
        <v>91</v>
      </c>
      <c r="O30" s="5" t="n">
        <v>112</v>
      </c>
      <c r="Q30" s="5" t="n">
        <v>107</v>
      </c>
      <c r="S30" s="5" t="n">
        <v>106</v>
      </c>
    </row>
    <row r="31" spans="1:20">
      <c r="A31" s="4" t="s">
        <v>862</v>
      </c>
      <c r="O31" s="5" t="n">
        <v>-254</v>
      </c>
      <c r="Q31" s="5" t="n">
        <v>-146</v>
      </c>
      <c r="S31" s="5" t="n">
        <v>-155</v>
      </c>
    </row>
    <row r="32" spans="1:20">
      <c r="A32" s="4" t="s">
        <v>386</v>
      </c>
      <c r="O32" s="5" t="n">
        <v>-130</v>
      </c>
      <c r="Q32" s="5" t="n">
        <v>-59</v>
      </c>
      <c r="S32" s="5" t="n">
        <v>-61</v>
      </c>
    </row>
    <row r="33" spans="1:20">
      <c r="A33" s="4" t="s">
        <v>99</v>
      </c>
      <c r="O33" s="5" t="n">
        <v>246</v>
      </c>
      <c r="Q33" s="5" t="n">
        <v>242</v>
      </c>
      <c r="S33" s="5" t="n">
        <v>244</v>
      </c>
    </row>
    <row r="34" spans="1:20">
      <c r="A34" s="4" t="s">
        <v>506</v>
      </c>
      <c r="C34" s="5" t="n">
        <v>11</v>
      </c>
      <c r="G34" s="5" t="n">
        <v>16</v>
      </c>
      <c r="O34" s="5" t="n">
        <v>11</v>
      </c>
      <c r="Q34" s="5" t="n">
        <v>16</v>
      </c>
      <c r="S34" s="5" t="n">
        <v>14</v>
      </c>
    </row>
    <row r="35" spans="1:20">
      <c r="A35" s="4" t="s">
        <v>863</v>
      </c>
      <c r="B35" s="4" t="s">
        <v>112</v>
      </c>
      <c r="C35" s="5" t="n">
        <v>4503</v>
      </c>
      <c r="G35" s="5" t="n">
        <v>4148</v>
      </c>
      <c r="H35" s="4" t="s">
        <v>614</v>
      </c>
      <c r="O35" s="5" t="n">
        <v>4503</v>
      </c>
      <c r="Q35" s="5" t="n">
        <v>4148</v>
      </c>
      <c r="R35" s="4" t="s">
        <v>614</v>
      </c>
      <c r="S35" s="5" t="n">
        <v>3932</v>
      </c>
      <c r="T35" s="4" t="s">
        <v>864</v>
      </c>
    </row>
    <row r="36" spans="1:20">
      <c r="A36" s="4" t="s">
        <v>865</v>
      </c>
      <c r="Q36" s="5" t="n">
        <v>3</v>
      </c>
      <c r="S36" s="5" t="n">
        <v>1</v>
      </c>
    </row>
    <row r="37" spans="1:20">
      <c r="A37" s="4" t="s">
        <v>868</v>
      </c>
    </row>
    <row r="38" spans="1:20">
      <c r="A38" s="3" t="s">
        <v>861</v>
      </c>
    </row>
    <row r="39" spans="1:20">
      <c r="A39" s="4" t="s">
        <v>440</v>
      </c>
      <c r="O39" s="5" t="n">
        <v>-16</v>
      </c>
      <c r="S39" s="5" t="n">
        <v>-1</v>
      </c>
    </row>
    <row r="40" spans="1:20">
      <c r="A40" s="4" t="s">
        <v>99</v>
      </c>
      <c r="O40" s="5" t="n">
        <v>-371</v>
      </c>
      <c r="Q40" s="5" t="n">
        <v>-329</v>
      </c>
      <c r="S40" s="5" t="n">
        <v>-338</v>
      </c>
    </row>
    <row r="41" spans="1:20">
      <c r="A41" s="4" t="s">
        <v>863</v>
      </c>
      <c r="B41" s="4" t="s">
        <v>112</v>
      </c>
      <c r="C41" s="6" t="n">
        <v>-4442</v>
      </c>
      <c r="G41" s="6" t="n">
        <v>-4056</v>
      </c>
      <c r="H41" s="4" t="s">
        <v>614</v>
      </c>
      <c r="O41" s="5" t="n">
        <v>-4442</v>
      </c>
      <c r="Q41" s="5" t="n">
        <v>-4056</v>
      </c>
      <c r="R41" s="4" t="s">
        <v>614</v>
      </c>
      <c r="S41" s="5" t="n">
        <v>-3839</v>
      </c>
      <c r="T41" s="4" t="s">
        <v>864</v>
      </c>
    </row>
    <row r="42" spans="1:20">
      <c r="A42" s="4" t="s">
        <v>865</v>
      </c>
      <c r="O42" s="6" t="n">
        <v>-8</v>
      </c>
      <c r="Q42" s="6" t="n">
        <v>-7</v>
      </c>
      <c r="S42" s="6" t="n">
        <v>-5</v>
      </c>
    </row>
    <row r="43" spans="1:20"/>
    <row r="44" spans="1:20">
      <c r="A44" s="4" t="s">
        <v>47</v>
      </c>
      <c r="B44" s="4" t="s">
        <v>100</v>
      </c>
    </row>
    <row r="45" spans="1:20">
      <c r="A45" s="4" t="s">
        <v>48</v>
      </c>
      <c r="B45" s="4" t="s">
        <v>101</v>
      </c>
    </row>
    <row r="46" spans="1:20">
      <c r="A46" s="4" t="s">
        <v>112</v>
      </c>
      <c r="B46" s="4" t="s">
        <v>69</v>
      </c>
    </row>
    <row r="47" spans="1:20">
      <c r="A47" s="4" t="s">
        <v>614</v>
      </c>
      <c r="B47" s="4" t="s">
        <v>70</v>
      </c>
    </row>
    <row r="48" spans="1:20">
      <c r="A48" s="4" t="s">
        <v>619</v>
      </c>
      <c r="B48" s="4" t="s">
        <v>869</v>
      </c>
    </row>
    <row r="49" spans="1:20">
      <c r="A49" s="4" t="s">
        <v>866</v>
      </c>
      <c r="B49" s="4" t="s">
        <v>870</v>
      </c>
    </row>
  </sheetData>
  <mergeCells count="134">
    <mergeCell ref="A1:B2"/>
    <mergeCell ref="C1:N1"/>
    <mergeCell ref="O1:T1"/>
    <mergeCell ref="G2:H2"/>
    <mergeCell ref="O2:P2"/>
    <mergeCell ref="Q2:R2"/>
    <mergeCell ref="S2:T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A43:S43"/>
    <mergeCell ref="B44:S44"/>
    <mergeCell ref="B45:S45"/>
    <mergeCell ref="B46:S46"/>
    <mergeCell ref="B47:S47"/>
    <mergeCell ref="B48:S48"/>
    <mergeCell ref="B49:S4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B1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21"/>
    <col customWidth="1" max="23" min="23" width="14"/>
    <col customWidth="1" max="24" min="24" width="14"/>
    <col customWidth="1" max="25" min="25" width="14"/>
    <col customWidth="1" max="26" min="26" width="14"/>
    <col customWidth="1" max="27" min="27" width="14"/>
    <col customWidth="1" max="28" min="28" width="14"/>
  </cols>
  <sheetData>
    <row r="1" spans="1:28">
      <c r="A1" s="1" t="s">
        <v>871</v>
      </c>
      <c r="C1" s="2" t="s">
        <v>872</v>
      </c>
      <c r="D1" s="2" t="s">
        <v>873</v>
      </c>
      <c r="E1" s="2" t="s">
        <v>418</v>
      </c>
      <c r="F1" s="2" t="s">
        <v>874</v>
      </c>
      <c r="G1" s="2" t="s">
        <v>875</v>
      </c>
      <c r="H1" s="2" t="s">
        <v>876</v>
      </c>
      <c r="I1" s="2" t="s">
        <v>877</v>
      </c>
      <c r="K1" s="2" t="s">
        <v>878</v>
      </c>
      <c r="L1" s="2" t="s">
        <v>48</v>
      </c>
      <c r="M1" s="2" t="s">
        <v>879</v>
      </c>
      <c r="N1" s="2" t="s">
        <v>48</v>
      </c>
      <c r="O1" s="2" t="s">
        <v>880</v>
      </c>
      <c r="Q1" s="2" t="s">
        <v>418</v>
      </c>
      <c r="S1" s="2" t="s">
        <v>877</v>
      </c>
      <c r="U1" s="2" t="s">
        <v>881</v>
      </c>
      <c r="V1" s="2" t="s">
        <v>882</v>
      </c>
      <c r="W1" s="2" t="s">
        <v>883</v>
      </c>
      <c r="X1" s="2" t="s">
        <v>884</v>
      </c>
      <c r="Y1" s="2" t="s">
        <v>885</v>
      </c>
      <c r="Z1" s="2" t="s">
        <v>886</v>
      </c>
      <c r="AA1" s="2" t="s">
        <v>887</v>
      </c>
      <c r="AB1" s="2" t="s">
        <v>888</v>
      </c>
    </row>
    <row r="2" spans="1:28">
      <c r="A2" s="3" t="s">
        <v>889</v>
      </c>
    </row>
    <row r="3" spans="1:28">
      <c r="A3" s="4" t="s">
        <v>428</v>
      </c>
      <c r="E3" s="6" t="n">
        <v>129000000</v>
      </c>
      <c r="I3" s="6" t="n">
        <v>45000000</v>
      </c>
      <c r="Q3" s="6" t="n">
        <v>129000000</v>
      </c>
      <c r="S3" s="6" t="n">
        <v>45000000</v>
      </c>
    </row>
    <row r="4" spans="1:28">
      <c r="A4" s="4" t="s">
        <v>429</v>
      </c>
      <c r="E4" s="5" t="n">
        <v>249000000</v>
      </c>
      <c r="I4" s="5" t="n">
        <v>255000000</v>
      </c>
      <c r="Q4" s="5" t="n">
        <v>249000000</v>
      </c>
      <c r="S4" s="5" t="n">
        <v>255000000</v>
      </c>
    </row>
    <row r="5" spans="1:28">
      <c r="A5" s="4" t="s">
        <v>440</v>
      </c>
      <c r="B5" s="4" t="s">
        <v>47</v>
      </c>
      <c r="E5" s="5" t="n">
        <v>294000000</v>
      </c>
      <c r="F5" s="6" t="n">
        <v>253000000</v>
      </c>
      <c r="G5" s="6" t="n">
        <v>298000000</v>
      </c>
      <c r="H5" s="6" t="n">
        <v>280000000</v>
      </c>
      <c r="I5" s="5" t="n">
        <v>224000000</v>
      </c>
      <c r="J5" s="4" t="s">
        <v>48</v>
      </c>
      <c r="K5" s="6" t="n">
        <v>273000000</v>
      </c>
      <c r="M5" s="6" t="n">
        <v>275000000</v>
      </c>
      <c r="O5" s="6" t="n">
        <v>273000000</v>
      </c>
      <c r="P5" s="4" t="s">
        <v>48</v>
      </c>
      <c r="Q5" s="5" t="n">
        <v>1125000000</v>
      </c>
      <c r="S5" s="5" t="n">
        <v>1045000000</v>
      </c>
      <c r="T5" s="4" t="s">
        <v>48</v>
      </c>
      <c r="U5" s="6" t="n">
        <v>1023000000</v>
      </c>
    </row>
    <row r="6" spans="1:28">
      <c r="A6" s="4" t="s">
        <v>890</v>
      </c>
      <c r="Q6" s="5" t="n">
        <v>211000000</v>
      </c>
      <c r="S6" s="5" t="n">
        <v>204000000</v>
      </c>
      <c r="U6" s="5" t="n">
        <v>187000000</v>
      </c>
    </row>
    <row r="7" spans="1:28">
      <c r="A7" s="4" t="s">
        <v>99</v>
      </c>
      <c r="B7" s="4" t="s">
        <v>47</v>
      </c>
      <c r="E7" s="5" t="n">
        <v>61000000</v>
      </c>
      <c r="F7" s="6" t="n">
        <v>50000000</v>
      </c>
      <c r="G7" s="6" t="n">
        <v>71000000</v>
      </c>
      <c r="H7" s="6" t="n">
        <v>64000000</v>
      </c>
      <c r="I7" s="5" t="n">
        <v>37000000</v>
      </c>
      <c r="J7" s="4" t="s">
        <v>48</v>
      </c>
      <c r="K7" s="6" t="n">
        <v>66000000</v>
      </c>
      <c r="M7" s="6" t="n">
        <v>72000000</v>
      </c>
      <c r="O7" s="6" t="n">
        <v>67000000</v>
      </c>
      <c r="P7" s="4" t="s">
        <v>48</v>
      </c>
      <c r="Q7" s="5" t="n">
        <v>246000000</v>
      </c>
      <c r="R7" s="4" t="s">
        <v>48</v>
      </c>
      <c r="S7" s="5" t="n">
        <v>242000000</v>
      </c>
      <c r="T7" s="4" t="s">
        <v>48</v>
      </c>
      <c r="U7" s="5" t="n">
        <v>244000000</v>
      </c>
    </row>
    <row r="8" spans="1:28">
      <c r="A8" s="4" t="s">
        <v>891</v>
      </c>
      <c r="E8" s="5" t="n">
        <v>44000000</v>
      </c>
      <c r="Q8" s="5" t="n">
        <v>44000000</v>
      </c>
    </row>
    <row r="9" spans="1:28">
      <c r="A9" s="4" t="s">
        <v>892</v>
      </c>
      <c r="Q9" s="5" t="n">
        <v>1000000</v>
      </c>
      <c r="S9" s="5" t="n">
        <v>1000000</v>
      </c>
      <c r="U9" s="5" t="n">
        <v>1000000</v>
      </c>
    </row>
    <row r="10" spans="1:28">
      <c r="A10" s="3" t="s">
        <v>893</v>
      </c>
    </row>
    <row r="11" spans="1:28">
      <c r="A11" s="5" t="n">
        <v>2017</v>
      </c>
      <c r="E11" s="5" t="n">
        <v>1000000</v>
      </c>
      <c r="Q11" s="5" t="n">
        <v>1000000</v>
      </c>
    </row>
    <row r="12" spans="1:28">
      <c r="A12" s="5" t="n">
        <v>2018</v>
      </c>
      <c r="E12" s="5" t="n">
        <v>1000000</v>
      </c>
      <c r="Q12" s="5" t="n">
        <v>1000000</v>
      </c>
    </row>
    <row r="13" spans="1:28">
      <c r="A13" s="5" t="n">
        <v>2019</v>
      </c>
      <c r="E13" s="5" t="n">
        <v>1000000</v>
      </c>
      <c r="Q13" s="5" t="n">
        <v>1000000</v>
      </c>
    </row>
    <row r="14" spans="1:28">
      <c r="A14" s="5" t="n">
        <v>2020</v>
      </c>
      <c r="E14" s="5" t="n">
        <v>1000000</v>
      </c>
      <c r="Q14" s="5" t="n">
        <v>1000000</v>
      </c>
    </row>
    <row r="15" spans="1:28">
      <c r="A15" s="4" t="s">
        <v>894</v>
      </c>
      <c r="E15" s="5" t="n">
        <v>1000000</v>
      </c>
      <c r="Q15" s="5" t="n">
        <v>1000000</v>
      </c>
    </row>
    <row r="16" spans="1:28">
      <c r="A16" s="4" t="s">
        <v>895</v>
      </c>
      <c r="E16" s="5" t="n">
        <v>5000000</v>
      </c>
      <c r="Q16" s="5" t="n">
        <v>5000000</v>
      </c>
    </row>
    <row r="17" spans="1:28">
      <c r="A17" s="4" t="s">
        <v>896</v>
      </c>
    </row>
    <row r="18" spans="1:28">
      <c r="A18" s="3" t="s">
        <v>897</v>
      </c>
    </row>
    <row r="19" spans="1:28">
      <c r="A19" s="4" t="s">
        <v>898</v>
      </c>
      <c r="Q19" s="5" t="n">
        <v>254000000</v>
      </c>
    </row>
    <row r="20" spans="1:28">
      <c r="A20" s="4" t="s">
        <v>899</v>
      </c>
    </row>
    <row r="21" spans="1:28">
      <c r="A21" s="3" t="s">
        <v>897</v>
      </c>
    </row>
    <row r="22" spans="1:28">
      <c r="A22" s="4" t="s">
        <v>898</v>
      </c>
      <c r="Q22" s="5" t="n">
        <v>267000000</v>
      </c>
    </row>
    <row r="23" spans="1:28">
      <c r="A23" s="4" t="s">
        <v>900</v>
      </c>
    </row>
    <row r="24" spans="1:28">
      <c r="A24" s="3" t="s">
        <v>897</v>
      </c>
    </row>
    <row r="25" spans="1:28">
      <c r="A25" s="4" t="s">
        <v>898</v>
      </c>
      <c r="Q25" s="6" t="n">
        <v>314000000</v>
      </c>
    </row>
    <row r="26" spans="1:28">
      <c r="A26" s="4" t="s">
        <v>901</v>
      </c>
    </row>
    <row r="27" spans="1:28">
      <c r="A27" s="3" t="s">
        <v>897</v>
      </c>
    </row>
    <row r="28" spans="1:28">
      <c r="A28" s="4" t="s">
        <v>902</v>
      </c>
      <c r="Q28" s="4" t="s">
        <v>903</v>
      </c>
    </row>
    <row r="29" spans="1:28">
      <c r="A29" s="4" t="s">
        <v>904</v>
      </c>
    </row>
    <row r="30" spans="1:28">
      <c r="A30" s="3" t="s">
        <v>897</v>
      </c>
    </row>
    <row r="31" spans="1:28">
      <c r="A31" s="4" t="s">
        <v>902</v>
      </c>
      <c r="Q31" s="4" t="s">
        <v>905</v>
      </c>
    </row>
    <row r="32" spans="1:28">
      <c r="A32" s="4" t="s">
        <v>906</v>
      </c>
    </row>
    <row r="33" spans="1:28">
      <c r="A33" s="3" t="s">
        <v>897</v>
      </c>
    </row>
    <row r="34" spans="1:28">
      <c r="A34" s="4" t="s">
        <v>902</v>
      </c>
      <c r="Q34" s="4" t="s">
        <v>907</v>
      </c>
    </row>
    <row r="35" spans="1:28">
      <c r="A35" s="4" t="s">
        <v>908</v>
      </c>
    </row>
    <row r="36" spans="1:28">
      <c r="A36" s="3" t="s">
        <v>889</v>
      </c>
    </row>
    <row r="37" spans="1:28">
      <c r="A37" s="4" t="s">
        <v>429</v>
      </c>
      <c r="E37" s="5" t="n">
        <v>258000000</v>
      </c>
      <c r="I37" s="5" t="n">
        <v>168000000</v>
      </c>
      <c r="Q37" s="6" t="n">
        <v>258000000</v>
      </c>
      <c r="S37" s="5" t="n">
        <v>168000000</v>
      </c>
    </row>
    <row r="38" spans="1:28">
      <c r="A38" s="4" t="s">
        <v>909</v>
      </c>
    </row>
    <row r="39" spans="1:28">
      <c r="A39" s="3" t="s">
        <v>889</v>
      </c>
    </row>
    <row r="40" spans="1:28">
      <c r="A40" s="4" t="s">
        <v>428</v>
      </c>
      <c r="E40" s="5" t="n">
        <v>118000000</v>
      </c>
      <c r="Q40" s="5" t="n">
        <v>118000000</v>
      </c>
    </row>
    <row r="41" spans="1:28">
      <c r="A41" s="4" t="s">
        <v>910</v>
      </c>
    </row>
    <row r="42" spans="1:28">
      <c r="A42" s="3" t="s">
        <v>889</v>
      </c>
    </row>
    <row r="43" spans="1:28">
      <c r="A43" s="4" t="s">
        <v>911</v>
      </c>
      <c r="W43" s="4" t="s">
        <v>912</v>
      </c>
    </row>
    <row r="44" spans="1:28">
      <c r="A44" s="4" t="s">
        <v>913</v>
      </c>
    </row>
    <row r="45" spans="1:28">
      <c r="A45" s="3" t="s">
        <v>889</v>
      </c>
    </row>
    <row r="46" spans="1:28">
      <c r="A46" s="4" t="s">
        <v>911</v>
      </c>
      <c r="W46" s="4" t="s">
        <v>914</v>
      </c>
    </row>
    <row r="47" spans="1:28">
      <c r="A47" s="4" t="s">
        <v>915</v>
      </c>
    </row>
    <row r="48" spans="1:28">
      <c r="A48" s="3" t="s">
        <v>889</v>
      </c>
    </row>
    <row r="49" spans="1:28">
      <c r="A49" s="4" t="s">
        <v>916</v>
      </c>
      <c r="G49" s="4" t="s">
        <v>917</v>
      </c>
    </row>
    <row r="50" spans="1:28">
      <c r="A50" s="4" t="s">
        <v>918</v>
      </c>
    </row>
    <row r="51" spans="1:28">
      <c r="A51" s="3" t="s">
        <v>889</v>
      </c>
    </row>
    <row r="52" spans="1:28">
      <c r="A52" s="4" t="s">
        <v>916</v>
      </c>
      <c r="G52" s="4" t="s">
        <v>919</v>
      </c>
    </row>
    <row r="53" spans="1:28">
      <c r="A53" s="4" t="s">
        <v>920</v>
      </c>
    </row>
    <row r="54" spans="1:28">
      <c r="A54" s="3" t="s">
        <v>889</v>
      </c>
    </row>
    <row r="55" spans="1:28">
      <c r="A55" s="4" t="s">
        <v>440</v>
      </c>
      <c r="Q55" s="5" t="n">
        <v>-80000000</v>
      </c>
      <c r="S55" s="5" t="n">
        <v>-115000000</v>
      </c>
      <c r="U55" s="5" t="n">
        <v>-47000000</v>
      </c>
    </row>
    <row r="56" spans="1:28">
      <c r="A56" s="4" t="s">
        <v>890</v>
      </c>
      <c r="Q56" s="5" t="n">
        <v>10000000</v>
      </c>
      <c r="S56" s="5" t="n">
        <v>5000000</v>
      </c>
      <c r="U56" s="5" t="n">
        <v>1000000</v>
      </c>
    </row>
    <row r="57" spans="1:28">
      <c r="A57" s="4" t="s">
        <v>99</v>
      </c>
      <c r="Q57" s="5" t="n">
        <v>-55000000</v>
      </c>
      <c r="S57" s="5" t="n">
        <v>-73000000</v>
      </c>
      <c r="U57" s="5" t="n">
        <v>-29000000</v>
      </c>
    </row>
    <row r="58" spans="1:28">
      <c r="A58" s="4" t="s">
        <v>921</v>
      </c>
    </row>
    <row r="59" spans="1:28">
      <c r="A59" s="3" t="s">
        <v>889</v>
      </c>
    </row>
    <row r="60" spans="1:28">
      <c r="A60" s="4" t="s">
        <v>922</v>
      </c>
      <c r="E60" s="5" t="n">
        <v>221000000</v>
      </c>
      <c r="Q60" s="5" t="n">
        <v>221000000</v>
      </c>
    </row>
    <row r="61" spans="1:28">
      <c r="A61" s="4" t="s">
        <v>923</v>
      </c>
    </row>
    <row r="62" spans="1:28">
      <c r="A62" s="3" t="s">
        <v>889</v>
      </c>
    </row>
    <row r="63" spans="1:28">
      <c r="A63" s="4" t="s">
        <v>922</v>
      </c>
      <c r="E63" s="5" t="n">
        <v>258000000</v>
      </c>
      <c r="Q63" s="5" t="n">
        <v>258000000</v>
      </c>
    </row>
    <row r="64" spans="1:28">
      <c r="A64" s="4" t="s">
        <v>496</v>
      </c>
    </row>
    <row r="65" spans="1:28">
      <c r="A65" s="3" t="s">
        <v>889</v>
      </c>
    </row>
    <row r="66" spans="1:28">
      <c r="A66" s="4" t="s">
        <v>924</v>
      </c>
      <c r="AB66" s="4" t="s">
        <v>925</v>
      </c>
    </row>
    <row r="67" spans="1:28">
      <c r="A67" s="4" t="s">
        <v>926</v>
      </c>
      <c r="AB67" s="4" t="s">
        <v>927</v>
      </c>
    </row>
    <row r="68" spans="1:28">
      <c r="A68" s="4" t="s">
        <v>911</v>
      </c>
      <c r="W68" s="4" t="s">
        <v>914</v>
      </c>
    </row>
    <row r="69" spans="1:28">
      <c r="A69" s="4" t="s">
        <v>928</v>
      </c>
    </row>
    <row r="70" spans="1:28">
      <c r="A70" s="3" t="s">
        <v>889</v>
      </c>
    </row>
    <row r="71" spans="1:28">
      <c r="A71" s="4" t="s">
        <v>929</v>
      </c>
      <c r="AB71" s="4" t="s">
        <v>930</v>
      </c>
    </row>
    <row r="72" spans="1:28">
      <c r="A72" s="4" t="s">
        <v>931</v>
      </c>
      <c r="AB72" s="4" t="s">
        <v>679</v>
      </c>
    </row>
    <row r="73" spans="1:28">
      <c r="A73" s="4" t="s">
        <v>932</v>
      </c>
    </row>
    <row r="74" spans="1:28">
      <c r="A74" s="3" t="s">
        <v>889</v>
      </c>
    </row>
    <row r="75" spans="1:28">
      <c r="A75" s="4" t="s">
        <v>929</v>
      </c>
      <c r="X75" s="4" t="s">
        <v>933</v>
      </c>
    </row>
    <row r="76" spans="1:28">
      <c r="A76" s="4" t="s">
        <v>934</v>
      </c>
    </row>
    <row r="77" spans="1:28">
      <c r="A77" s="3" t="s">
        <v>889</v>
      </c>
    </row>
    <row r="78" spans="1:28">
      <c r="A78" s="4" t="s">
        <v>935</v>
      </c>
      <c r="E78" s="5" t="n">
        <v>21000000</v>
      </c>
      <c r="Q78" s="5" t="n">
        <v>21000000</v>
      </c>
    </row>
    <row r="79" spans="1:28">
      <c r="A79" s="4" t="s">
        <v>936</v>
      </c>
      <c r="E79" s="5" t="n">
        <v>10000000</v>
      </c>
      <c r="I79" s="6" t="n">
        <v>6000000</v>
      </c>
      <c r="Q79" s="5" t="n">
        <v>10000000</v>
      </c>
      <c r="S79" s="5" t="n">
        <v>6000000</v>
      </c>
    </row>
    <row r="80" spans="1:28">
      <c r="A80" s="4" t="s">
        <v>937</v>
      </c>
    </row>
    <row r="81" spans="1:28">
      <c r="A81" s="3" t="s">
        <v>889</v>
      </c>
    </row>
    <row r="82" spans="1:28">
      <c r="A82" s="4" t="s">
        <v>935</v>
      </c>
      <c r="E82" s="5" t="n">
        <v>11000000</v>
      </c>
      <c r="Q82" s="6" t="n">
        <v>11000000</v>
      </c>
    </row>
    <row r="83" spans="1:28">
      <c r="A83" s="4" t="s">
        <v>497</v>
      </c>
    </row>
    <row r="84" spans="1:28">
      <c r="A84" s="3" t="s">
        <v>889</v>
      </c>
    </row>
    <row r="85" spans="1:28">
      <c r="A85" s="4" t="s">
        <v>924</v>
      </c>
      <c r="AB85" s="4" t="s">
        <v>925</v>
      </c>
    </row>
    <row r="86" spans="1:28">
      <c r="A86" s="4" t="s">
        <v>926</v>
      </c>
      <c r="AB86" s="4" t="s">
        <v>927</v>
      </c>
    </row>
    <row r="87" spans="1:28">
      <c r="A87" s="4" t="s">
        <v>911</v>
      </c>
      <c r="W87" s="4" t="s">
        <v>914</v>
      </c>
    </row>
    <row r="88" spans="1:28">
      <c r="A88" s="3" t="s">
        <v>897</v>
      </c>
    </row>
    <row r="89" spans="1:28">
      <c r="A89" s="4" t="s">
        <v>938</v>
      </c>
      <c r="Z89" s="4" t="s">
        <v>939</v>
      </c>
    </row>
    <row r="90" spans="1:28">
      <c r="A90" s="4" t="s">
        <v>940</v>
      </c>
      <c r="AA90" s="4" t="s">
        <v>939</v>
      </c>
    </row>
    <row r="91" spans="1:28">
      <c r="A91" s="4" t="s">
        <v>941</v>
      </c>
    </row>
    <row r="92" spans="1:28">
      <c r="A92" s="3" t="s">
        <v>897</v>
      </c>
    </row>
    <row r="93" spans="1:28">
      <c r="A93" s="4" t="s">
        <v>942</v>
      </c>
      <c r="D93" s="4" t="s">
        <v>437</v>
      </c>
    </row>
    <row r="94" spans="1:28">
      <c r="A94" s="4" t="s">
        <v>943</v>
      </c>
      <c r="D94" s="4" t="s">
        <v>437</v>
      </c>
    </row>
    <row r="95" spans="1:28">
      <c r="A95" s="4" t="s">
        <v>944</v>
      </c>
    </row>
    <row r="96" spans="1:28">
      <c r="A96" s="3" t="s">
        <v>897</v>
      </c>
    </row>
    <row r="97" spans="1:28">
      <c r="A97" s="4" t="s">
        <v>943</v>
      </c>
      <c r="Q97" s="4" t="s">
        <v>500</v>
      </c>
    </row>
    <row r="98" spans="1:28">
      <c r="A98" s="4" t="s">
        <v>945</v>
      </c>
      <c r="Q98" s="6" t="n">
        <v>10000000</v>
      </c>
    </row>
    <row r="99" spans="1:28">
      <c r="A99" s="4" t="s">
        <v>946</v>
      </c>
      <c r="Q99" s="5" t="n">
        <v>10</v>
      </c>
    </row>
    <row r="100" spans="1:28">
      <c r="A100" s="4" t="s">
        <v>947</v>
      </c>
    </row>
    <row r="101" spans="1:28">
      <c r="A101" s="3" t="s">
        <v>889</v>
      </c>
    </row>
    <row r="102" spans="1:28">
      <c r="A102" s="4" t="s">
        <v>911</v>
      </c>
      <c r="W102" s="4" t="s">
        <v>914</v>
      </c>
    </row>
    <row r="103" spans="1:28">
      <c r="A103" s="4" t="s">
        <v>948</v>
      </c>
    </row>
    <row r="104" spans="1:28">
      <c r="A104" s="3" t="s">
        <v>889</v>
      </c>
    </row>
    <row r="105" spans="1:28">
      <c r="A105" s="4" t="s">
        <v>929</v>
      </c>
      <c r="AB105" s="4" t="s">
        <v>930</v>
      </c>
    </row>
    <row r="106" spans="1:28">
      <c r="A106" s="4" t="s">
        <v>931</v>
      </c>
      <c r="AB106" s="4" t="s">
        <v>679</v>
      </c>
    </row>
    <row r="107" spans="1:28">
      <c r="A107" s="4" t="s">
        <v>949</v>
      </c>
    </row>
    <row r="108" spans="1:28">
      <c r="A108" s="3" t="s">
        <v>889</v>
      </c>
    </row>
    <row r="109" spans="1:28">
      <c r="A109" s="4" t="s">
        <v>929</v>
      </c>
      <c r="X109" s="4" t="s">
        <v>933</v>
      </c>
    </row>
    <row r="110" spans="1:28">
      <c r="A110" s="4" t="s">
        <v>950</v>
      </c>
    </row>
    <row r="111" spans="1:28">
      <c r="A111" s="3" t="s">
        <v>889</v>
      </c>
    </row>
    <row r="112" spans="1:28">
      <c r="A112" s="4" t="s">
        <v>935</v>
      </c>
      <c r="E112" s="5" t="n">
        <v>11000000</v>
      </c>
      <c r="Q112" s="6" t="n">
        <v>11000000</v>
      </c>
    </row>
    <row r="113" spans="1:28">
      <c r="A113" s="4" t="s">
        <v>936</v>
      </c>
      <c r="E113" s="5" t="n">
        <v>0</v>
      </c>
      <c r="Q113" s="5" t="n">
        <v>0</v>
      </c>
    </row>
    <row r="114" spans="1:28">
      <c r="A114" s="4" t="s">
        <v>443</v>
      </c>
    </row>
    <row r="115" spans="1:28">
      <c r="A115" s="3" t="s">
        <v>889</v>
      </c>
    </row>
    <row r="116" spans="1:28">
      <c r="A116" s="4" t="s">
        <v>924</v>
      </c>
      <c r="AB116" s="4" t="s">
        <v>925</v>
      </c>
    </row>
    <row r="117" spans="1:28">
      <c r="A117" s="4" t="s">
        <v>926</v>
      </c>
      <c r="AB117" s="4" t="s">
        <v>927</v>
      </c>
    </row>
    <row r="118" spans="1:28">
      <c r="A118" s="4" t="s">
        <v>911</v>
      </c>
      <c r="W118" s="4" t="s">
        <v>951</v>
      </c>
    </row>
    <row r="119" spans="1:28">
      <c r="A119" s="3" t="s">
        <v>897</v>
      </c>
    </row>
    <row r="120" spans="1:28">
      <c r="A120" s="4" t="s">
        <v>938</v>
      </c>
      <c r="Z120" s="4" t="s">
        <v>939</v>
      </c>
    </row>
    <row r="121" spans="1:28">
      <c r="A121" s="4" t="s">
        <v>940</v>
      </c>
      <c r="AA121" s="4" t="s">
        <v>939</v>
      </c>
    </row>
    <row r="122" spans="1:28">
      <c r="A122" s="4" t="s">
        <v>952</v>
      </c>
      <c r="Y122" s="4" t="s">
        <v>628</v>
      </c>
    </row>
    <row r="123" spans="1:28">
      <c r="A123" s="4" t="s">
        <v>953</v>
      </c>
      <c r="O123" s="4" t="s">
        <v>939</v>
      </c>
    </row>
    <row r="124" spans="1:28">
      <c r="A124" s="4" t="s">
        <v>954</v>
      </c>
    </row>
    <row r="125" spans="1:28">
      <c r="A125" s="3" t="s">
        <v>889</v>
      </c>
    </row>
    <row r="126" spans="1:28">
      <c r="A126" s="4" t="s">
        <v>929</v>
      </c>
      <c r="AB126" s="4" t="s">
        <v>930</v>
      </c>
    </row>
    <row r="127" spans="1:28">
      <c r="A127" s="4" t="s">
        <v>931</v>
      </c>
      <c r="AB127" s="4" t="s">
        <v>679</v>
      </c>
    </row>
    <row r="128" spans="1:28">
      <c r="A128" s="4" t="s">
        <v>955</v>
      </c>
    </row>
    <row r="129" spans="1:28">
      <c r="A129" s="3" t="s">
        <v>889</v>
      </c>
    </row>
    <row r="130" spans="1:28">
      <c r="A130" s="4" t="s">
        <v>929</v>
      </c>
      <c r="X130" s="4" t="s">
        <v>933</v>
      </c>
    </row>
    <row r="131" spans="1:28">
      <c r="A131" s="4" t="s">
        <v>956</v>
      </c>
    </row>
    <row r="132" spans="1:28">
      <c r="A132" s="3" t="s">
        <v>889</v>
      </c>
    </row>
    <row r="133" spans="1:28">
      <c r="A133" s="4" t="s">
        <v>957</v>
      </c>
      <c r="E133" s="5" t="n">
        <v>3000000000</v>
      </c>
      <c r="Q133" s="5" t="n">
        <v>3000000000</v>
      </c>
    </row>
    <row r="134" spans="1:28">
      <c r="A134" s="4" t="s">
        <v>958</v>
      </c>
      <c r="E134" s="6" t="n">
        <v>3000000</v>
      </c>
      <c r="Q134" s="6" t="n">
        <v>3000000</v>
      </c>
    </row>
    <row r="135" spans="1:28">
      <c r="A135" s="4" t="s">
        <v>959</v>
      </c>
    </row>
    <row r="136" spans="1:28">
      <c r="A136" s="3" t="s">
        <v>897</v>
      </c>
    </row>
    <row r="137" spans="1:28">
      <c r="A137" s="4" t="s">
        <v>942</v>
      </c>
      <c r="Q137" s="4" t="s">
        <v>491</v>
      </c>
    </row>
    <row r="138" spans="1:28">
      <c r="A138" s="4" t="s">
        <v>943</v>
      </c>
      <c r="Q138" s="4" t="s">
        <v>491</v>
      </c>
    </row>
    <row r="139" spans="1:28">
      <c r="A139" s="4" t="s">
        <v>960</v>
      </c>
    </row>
    <row r="140" spans="1:28">
      <c r="A140" s="3" t="s">
        <v>889</v>
      </c>
    </row>
    <row r="141" spans="1:28">
      <c r="A141" s="4" t="s">
        <v>99</v>
      </c>
      <c r="Q141" s="6" t="n">
        <v>-27000000</v>
      </c>
      <c r="S141" s="6" t="n">
        <v>-28000000</v>
      </c>
      <c r="U141" s="6" t="n">
        <v>-3000000</v>
      </c>
    </row>
    <row r="142" spans="1:28">
      <c r="A142" s="4" t="s">
        <v>818</v>
      </c>
    </row>
    <row r="143" spans="1:28">
      <c r="A143" s="3" t="s">
        <v>889</v>
      </c>
    </row>
    <row r="144" spans="1:28">
      <c r="A144" s="4" t="s">
        <v>961</v>
      </c>
      <c r="V144" s="6" t="n">
        <v>120000000</v>
      </c>
    </row>
    <row r="145" spans="1:28">
      <c r="A145" s="4" t="s">
        <v>962</v>
      </c>
    </row>
    <row r="146" spans="1:28">
      <c r="A146" s="3" t="s">
        <v>889</v>
      </c>
    </row>
    <row r="147" spans="1:28">
      <c r="A147" s="4" t="s">
        <v>963</v>
      </c>
      <c r="C147" s="6" t="n">
        <v>119000000</v>
      </c>
    </row>
    <row r="148" spans="1:28"/>
    <row r="149" spans="1:28">
      <c r="A149" s="4" t="s">
        <v>47</v>
      </c>
      <c r="B149" s="4" t="s">
        <v>100</v>
      </c>
    </row>
    <row r="150" spans="1:28">
      <c r="A150" s="4" t="s">
        <v>48</v>
      </c>
      <c r="B150" s="4" t="s">
        <v>101</v>
      </c>
    </row>
  </sheetData>
  <mergeCells count="300">
    <mergeCell ref="A1:B1"/>
    <mergeCell ref="I1:J1"/>
    <mergeCell ref="O1:P1"/>
    <mergeCell ref="Q1:R1"/>
    <mergeCell ref="S1:T1"/>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K51:L51"/>
    <mergeCell ref="M51:N51"/>
    <mergeCell ref="K52:L52"/>
    <mergeCell ref="M52:N52"/>
    <mergeCell ref="K53:L53"/>
    <mergeCell ref="M53:N53"/>
    <mergeCell ref="K54:L54"/>
    <mergeCell ref="M54:N54"/>
    <mergeCell ref="K55:L55"/>
    <mergeCell ref="M55:N55"/>
    <mergeCell ref="K56:L56"/>
    <mergeCell ref="M56:N56"/>
    <mergeCell ref="K57:L57"/>
    <mergeCell ref="M57:N57"/>
    <mergeCell ref="K58:L58"/>
    <mergeCell ref="M58:N58"/>
    <mergeCell ref="K59:L59"/>
    <mergeCell ref="M59:N59"/>
    <mergeCell ref="K60:L60"/>
    <mergeCell ref="M60:N60"/>
    <mergeCell ref="K61:L61"/>
    <mergeCell ref="M61:N61"/>
    <mergeCell ref="K62:L62"/>
    <mergeCell ref="M62:N62"/>
    <mergeCell ref="K63:L63"/>
    <mergeCell ref="M63:N63"/>
    <mergeCell ref="K64:L64"/>
    <mergeCell ref="M64:N64"/>
    <mergeCell ref="K65:L65"/>
    <mergeCell ref="M65:N65"/>
    <mergeCell ref="K66:L66"/>
    <mergeCell ref="M66:N66"/>
    <mergeCell ref="K67:L67"/>
    <mergeCell ref="M67:N67"/>
    <mergeCell ref="K68:L68"/>
    <mergeCell ref="M68:N68"/>
    <mergeCell ref="K69:L69"/>
    <mergeCell ref="M69:N69"/>
    <mergeCell ref="K70:L70"/>
    <mergeCell ref="M70:N70"/>
    <mergeCell ref="K71:L71"/>
    <mergeCell ref="M71:N71"/>
    <mergeCell ref="K72:L72"/>
    <mergeCell ref="M72:N72"/>
    <mergeCell ref="K73:L73"/>
    <mergeCell ref="M73:N73"/>
    <mergeCell ref="K74:L74"/>
    <mergeCell ref="M74:N74"/>
    <mergeCell ref="K75:L75"/>
    <mergeCell ref="M75:N75"/>
    <mergeCell ref="K76:L76"/>
    <mergeCell ref="M76:N76"/>
    <mergeCell ref="K77:L77"/>
    <mergeCell ref="M77:N77"/>
    <mergeCell ref="K78:L78"/>
    <mergeCell ref="M78:N78"/>
    <mergeCell ref="K79:L79"/>
    <mergeCell ref="M79:N79"/>
    <mergeCell ref="K80:L80"/>
    <mergeCell ref="M80:N80"/>
    <mergeCell ref="K81:L81"/>
    <mergeCell ref="M81:N81"/>
    <mergeCell ref="K82:L82"/>
    <mergeCell ref="M82:N82"/>
    <mergeCell ref="K83:L83"/>
    <mergeCell ref="M83:N83"/>
    <mergeCell ref="K84:L84"/>
    <mergeCell ref="M84:N84"/>
    <mergeCell ref="K85:L85"/>
    <mergeCell ref="M85:N85"/>
    <mergeCell ref="K86:L86"/>
    <mergeCell ref="M86:N86"/>
    <mergeCell ref="K87:L87"/>
    <mergeCell ref="M87:N87"/>
    <mergeCell ref="K88:L88"/>
    <mergeCell ref="M88:N88"/>
    <mergeCell ref="K89:L89"/>
    <mergeCell ref="M89:N89"/>
    <mergeCell ref="K90:L90"/>
    <mergeCell ref="M90:N90"/>
    <mergeCell ref="K91:L91"/>
    <mergeCell ref="M91:N91"/>
    <mergeCell ref="K92:L92"/>
    <mergeCell ref="M92:N92"/>
    <mergeCell ref="K93:L93"/>
    <mergeCell ref="M93:N93"/>
    <mergeCell ref="K94:L94"/>
    <mergeCell ref="M94:N94"/>
    <mergeCell ref="K95:L95"/>
    <mergeCell ref="M95:N95"/>
    <mergeCell ref="K96:L96"/>
    <mergeCell ref="M96:N96"/>
    <mergeCell ref="K97:L97"/>
    <mergeCell ref="M97:N97"/>
    <mergeCell ref="K98:L98"/>
    <mergeCell ref="M98:N98"/>
    <mergeCell ref="K99:L99"/>
    <mergeCell ref="M99:N99"/>
    <mergeCell ref="K100:L100"/>
    <mergeCell ref="M100:N100"/>
    <mergeCell ref="K101:L101"/>
    <mergeCell ref="M101:N101"/>
    <mergeCell ref="K102:L102"/>
    <mergeCell ref="M102:N102"/>
    <mergeCell ref="K103:L103"/>
    <mergeCell ref="M103:N103"/>
    <mergeCell ref="K104:L104"/>
    <mergeCell ref="M104:N104"/>
    <mergeCell ref="K105:L105"/>
    <mergeCell ref="M105:N105"/>
    <mergeCell ref="K106:L106"/>
    <mergeCell ref="M106:N106"/>
    <mergeCell ref="K107:L107"/>
    <mergeCell ref="M107:N107"/>
    <mergeCell ref="K108:L108"/>
    <mergeCell ref="M108:N108"/>
    <mergeCell ref="K109:L109"/>
    <mergeCell ref="M109:N109"/>
    <mergeCell ref="K110:L110"/>
    <mergeCell ref="M110:N110"/>
    <mergeCell ref="K111:L111"/>
    <mergeCell ref="M111:N111"/>
    <mergeCell ref="K112:L112"/>
    <mergeCell ref="M112:N112"/>
    <mergeCell ref="K113:L113"/>
    <mergeCell ref="M113:N113"/>
    <mergeCell ref="K114:L114"/>
    <mergeCell ref="M114:N114"/>
    <mergeCell ref="K115:L115"/>
    <mergeCell ref="M115:N115"/>
    <mergeCell ref="K116:L116"/>
    <mergeCell ref="M116:N116"/>
    <mergeCell ref="K117:L117"/>
    <mergeCell ref="M117:N117"/>
    <mergeCell ref="K118:L118"/>
    <mergeCell ref="M118:N118"/>
    <mergeCell ref="K119:L119"/>
    <mergeCell ref="M119:N119"/>
    <mergeCell ref="K120:L120"/>
    <mergeCell ref="M120:N120"/>
    <mergeCell ref="K121:L121"/>
    <mergeCell ref="M121:N121"/>
    <mergeCell ref="K122:L122"/>
    <mergeCell ref="M122:N122"/>
    <mergeCell ref="K123:L123"/>
    <mergeCell ref="M123:N123"/>
    <mergeCell ref="K124:L124"/>
    <mergeCell ref="M124:N124"/>
    <mergeCell ref="K125:L125"/>
    <mergeCell ref="M125:N125"/>
    <mergeCell ref="K126:L126"/>
    <mergeCell ref="M126:N126"/>
    <mergeCell ref="K127:L127"/>
    <mergeCell ref="M127:N127"/>
    <mergeCell ref="K128:L128"/>
    <mergeCell ref="M128:N128"/>
    <mergeCell ref="K129:L129"/>
    <mergeCell ref="M129:N129"/>
    <mergeCell ref="K130:L130"/>
    <mergeCell ref="M130:N130"/>
    <mergeCell ref="K131:L131"/>
    <mergeCell ref="M131:N131"/>
    <mergeCell ref="K132:L132"/>
    <mergeCell ref="M132:N132"/>
    <mergeCell ref="K133:L133"/>
    <mergeCell ref="M133:N133"/>
    <mergeCell ref="K134:L134"/>
    <mergeCell ref="M134:N134"/>
    <mergeCell ref="K135:L135"/>
    <mergeCell ref="M135:N135"/>
    <mergeCell ref="K136:L136"/>
    <mergeCell ref="M136:N136"/>
    <mergeCell ref="K137:L137"/>
    <mergeCell ref="M137:N137"/>
    <mergeCell ref="K138:L138"/>
    <mergeCell ref="M138:N138"/>
    <mergeCell ref="K139:L139"/>
    <mergeCell ref="M139:N139"/>
    <mergeCell ref="K140:L140"/>
    <mergeCell ref="M140:N140"/>
    <mergeCell ref="K141:L141"/>
    <mergeCell ref="M141:N141"/>
    <mergeCell ref="K142:L142"/>
    <mergeCell ref="M142:N142"/>
    <mergeCell ref="K143:L143"/>
    <mergeCell ref="M143:N143"/>
    <mergeCell ref="K144:L144"/>
    <mergeCell ref="M144:N144"/>
    <mergeCell ref="K145:L145"/>
    <mergeCell ref="M145:N145"/>
    <mergeCell ref="K146:L146"/>
    <mergeCell ref="M146:N146"/>
    <mergeCell ref="K147:L147"/>
    <mergeCell ref="M147:N147"/>
    <mergeCell ref="A148:AA148"/>
    <mergeCell ref="B149:AA149"/>
    <mergeCell ref="B150:AA1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s>
  <sheetData>
    <row r="1" spans="1:19">
      <c r="A1" s="1" t="s">
        <v>964</v>
      </c>
      <c r="C1" s="2" t="s">
        <v>103</v>
      </c>
      <c r="O1" s="2" t="s">
        <v>1</v>
      </c>
    </row>
    <row r="2" spans="1:19">
      <c r="C2" s="2" t="s">
        <v>2</v>
      </c>
      <c r="D2" s="2" t="s">
        <v>104</v>
      </c>
      <c r="E2" s="2" t="s">
        <v>4</v>
      </c>
      <c r="F2" s="2" t="s">
        <v>105</v>
      </c>
      <c r="G2" s="2" t="s">
        <v>30</v>
      </c>
      <c r="H2" s="2" t="s">
        <v>48</v>
      </c>
      <c r="I2" s="2" t="s">
        <v>106</v>
      </c>
      <c r="J2" s="2" t="s">
        <v>48</v>
      </c>
      <c r="K2" s="2" t="s">
        <v>107</v>
      </c>
      <c r="L2" s="2" t="s">
        <v>48</v>
      </c>
      <c r="M2" s="2" t="s">
        <v>108</v>
      </c>
      <c r="N2" s="2" t="s">
        <v>48</v>
      </c>
      <c r="O2" s="2" t="s">
        <v>2</v>
      </c>
      <c r="Q2" s="2" t="s">
        <v>30</v>
      </c>
      <c r="S2" s="2" t="s">
        <v>80</v>
      </c>
    </row>
    <row r="3" spans="1:19">
      <c r="A3" s="3" t="s">
        <v>965</v>
      </c>
    </row>
    <row r="4" spans="1:19">
      <c r="A4" s="4" t="s">
        <v>440</v>
      </c>
      <c r="B4" s="4" t="s">
        <v>47</v>
      </c>
      <c r="C4" s="6" t="n">
        <v>294</v>
      </c>
      <c r="D4" s="6" t="n">
        <v>253</v>
      </c>
      <c r="E4" s="6" t="n">
        <v>298</v>
      </c>
      <c r="F4" s="6" t="n">
        <v>280</v>
      </c>
      <c r="G4" s="6" t="n">
        <v>224</v>
      </c>
      <c r="I4" s="6" t="n">
        <v>273</v>
      </c>
      <c r="K4" s="6" t="n">
        <v>275</v>
      </c>
      <c r="M4" s="6" t="n">
        <v>273</v>
      </c>
      <c r="O4" s="6" t="n">
        <v>1125</v>
      </c>
      <c r="Q4" s="6" t="n">
        <v>1045</v>
      </c>
      <c r="R4" s="4" t="s">
        <v>48</v>
      </c>
      <c r="S4" s="6" t="n">
        <v>1023</v>
      </c>
    </row>
    <row r="5" spans="1:19">
      <c r="A5" s="4" t="s">
        <v>966</v>
      </c>
      <c r="B5" s="4" t="s">
        <v>47</v>
      </c>
      <c r="C5" s="5" t="n">
        <v>89</v>
      </c>
      <c r="D5" s="5" t="n">
        <v>125</v>
      </c>
      <c r="E5" s="5" t="n">
        <v>160</v>
      </c>
      <c r="F5" s="5" t="n">
        <v>148</v>
      </c>
      <c r="G5" s="5" t="n">
        <v>103</v>
      </c>
      <c r="I5" s="5" t="n">
        <v>150</v>
      </c>
      <c r="K5" s="5" t="n">
        <v>158</v>
      </c>
      <c r="M5" s="5" t="n">
        <v>150</v>
      </c>
      <c r="O5" s="5" t="n">
        <v>522</v>
      </c>
      <c r="P5" s="4" t="s">
        <v>48</v>
      </c>
      <c r="Q5" s="5" t="n">
        <v>561</v>
      </c>
      <c r="R5" s="4" t="s">
        <v>48</v>
      </c>
      <c r="S5" s="5" t="n">
        <v>593</v>
      </c>
    </row>
    <row r="6" spans="1:19">
      <c r="A6" s="4" t="s">
        <v>99</v>
      </c>
      <c r="B6" s="4" t="s">
        <v>47</v>
      </c>
      <c r="C6" s="6" t="n">
        <v>61</v>
      </c>
      <c r="D6" s="6" t="n">
        <v>50</v>
      </c>
      <c r="E6" s="6" t="n">
        <v>71</v>
      </c>
      <c r="F6" s="6" t="n">
        <v>64</v>
      </c>
      <c r="G6" s="6" t="n">
        <v>37</v>
      </c>
      <c r="I6" s="6" t="n">
        <v>66</v>
      </c>
      <c r="K6" s="6" t="n">
        <v>72</v>
      </c>
      <c r="M6" s="6" t="n">
        <v>67</v>
      </c>
      <c r="O6" s="5" t="n">
        <v>246</v>
      </c>
      <c r="P6" s="4" t="s">
        <v>48</v>
      </c>
      <c r="Q6" s="5" t="n">
        <v>242</v>
      </c>
      <c r="R6" s="4" t="s">
        <v>48</v>
      </c>
      <c r="S6" s="5" t="n">
        <v>244</v>
      </c>
    </row>
    <row r="7" spans="1:19">
      <c r="A7" s="4" t="s">
        <v>920</v>
      </c>
    </row>
    <row r="8" spans="1:19">
      <c r="A8" s="3" t="s">
        <v>965</v>
      </c>
    </row>
    <row r="9" spans="1:19">
      <c r="A9" s="4" t="s">
        <v>440</v>
      </c>
      <c r="O9" s="5" t="n">
        <v>-80</v>
      </c>
      <c r="Q9" s="5" t="n">
        <v>-115</v>
      </c>
      <c r="S9" s="5" t="n">
        <v>-47</v>
      </c>
    </row>
    <row r="10" spans="1:19">
      <c r="A10" s="4" t="s">
        <v>99</v>
      </c>
      <c r="O10" s="6" t="n">
        <v>-55</v>
      </c>
      <c r="Q10" s="5" t="n">
        <v>-73</v>
      </c>
      <c r="S10" s="6" t="n">
        <v>-29</v>
      </c>
    </row>
    <row r="11" spans="1:19">
      <c r="A11" s="4" t="s">
        <v>448</v>
      </c>
    </row>
    <row r="12" spans="1:19">
      <c r="A12" s="3" t="s">
        <v>965</v>
      </c>
    </row>
    <row r="13" spans="1:19">
      <c r="A13" s="4" t="s">
        <v>440</v>
      </c>
      <c r="Q13" s="5" t="n">
        <v>-10</v>
      </c>
    </row>
    <row r="14" spans="1:19">
      <c r="A14" s="4" t="s">
        <v>99</v>
      </c>
      <c r="Q14" s="6" t="n">
        <v>-6</v>
      </c>
    </row>
    <row r="15" spans="1:19"/>
    <row r="16" spans="1:19">
      <c r="A16" s="4" t="s">
        <v>47</v>
      </c>
      <c r="B16" s="4" t="s">
        <v>100</v>
      </c>
    </row>
    <row r="17" spans="1:19">
      <c r="A17" s="4" t="s">
        <v>48</v>
      </c>
      <c r="B17" s="4" t="s">
        <v>101</v>
      </c>
    </row>
  </sheetData>
  <mergeCells count="56">
    <mergeCell ref="A1:B2"/>
    <mergeCell ref="C1:N1"/>
    <mergeCell ref="O1:S1"/>
    <mergeCell ref="O2:P2"/>
    <mergeCell ref="Q2:R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A15:R15"/>
    <mergeCell ref="B16:R16"/>
    <mergeCell ref="B17:R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8"/>
    <col customWidth="1" max="8" min="8" width="14"/>
  </cols>
  <sheetData>
    <row r="1" spans="1:8">
      <c r="A1" s="1" t="s">
        <v>967</v>
      </c>
      <c r="C1" s="2" t="s">
        <v>2</v>
      </c>
      <c r="D1" s="2" t="s">
        <v>30</v>
      </c>
      <c r="F1" s="2" t="s">
        <v>80</v>
      </c>
      <c r="H1" s="2" t="s">
        <v>968</v>
      </c>
    </row>
    <row r="2" spans="1:8">
      <c r="A2" s="3" t="s">
        <v>31</v>
      </c>
    </row>
    <row r="3" spans="1:8">
      <c r="A3" s="4" t="s">
        <v>32</v>
      </c>
      <c r="C3" s="6" t="n">
        <v>8</v>
      </c>
      <c r="D3" s="6" t="n">
        <v>14</v>
      </c>
      <c r="F3" s="6" t="n">
        <v>28</v>
      </c>
      <c r="H3" s="6" t="n">
        <v>34</v>
      </c>
    </row>
    <row r="4" spans="1:8">
      <c r="A4" s="4" t="s">
        <v>36</v>
      </c>
      <c r="C4" s="5" t="n">
        <v>17</v>
      </c>
      <c r="D4" s="5" t="n">
        <v>0</v>
      </c>
    </row>
    <row r="5" spans="1:8">
      <c r="A5" s="4" t="s">
        <v>37</v>
      </c>
      <c r="C5" s="5" t="n">
        <v>18</v>
      </c>
      <c r="D5" s="5" t="n">
        <v>10</v>
      </c>
    </row>
    <row r="6" spans="1:8">
      <c r="A6" s="4" t="s">
        <v>38</v>
      </c>
      <c r="C6" s="5" t="n">
        <v>233</v>
      </c>
      <c r="D6" s="5" t="n">
        <v>169</v>
      </c>
    </row>
    <row r="7" spans="1:8">
      <c r="A7" s="3" t="s">
        <v>40</v>
      </c>
    </row>
    <row r="8" spans="1:8">
      <c r="A8" s="4" t="s">
        <v>44</v>
      </c>
      <c r="C8" s="5" t="n">
        <v>50</v>
      </c>
      <c r="D8" s="5" t="n">
        <v>45</v>
      </c>
    </row>
    <row r="9" spans="1:8">
      <c r="A9" s="4" t="s">
        <v>45</v>
      </c>
      <c r="C9" s="5" t="n">
        <v>1292</v>
      </c>
      <c r="D9" s="5" t="n">
        <v>1276</v>
      </c>
    </row>
    <row r="10" spans="1:8">
      <c r="A10" s="4" t="s">
        <v>46</v>
      </c>
      <c r="B10" s="4" t="s">
        <v>47</v>
      </c>
      <c r="C10" s="5" t="n">
        <v>8223</v>
      </c>
      <c r="D10" s="5" t="n">
        <v>7555</v>
      </c>
      <c r="E10" s="4" t="s">
        <v>48</v>
      </c>
      <c r="F10" s="5" t="n">
        <v>6932</v>
      </c>
      <c r="G10" s="4" t="s">
        <v>647</v>
      </c>
    </row>
    <row r="11" spans="1:8">
      <c r="A11" s="3" t="s">
        <v>49</v>
      </c>
    </row>
    <row r="12" spans="1:8">
      <c r="A12" s="4" t="s">
        <v>50</v>
      </c>
      <c r="C12" s="5" t="n">
        <v>100</v>
      </c>
      <c r="D12" s="5" t="n">
        <v>124</v>
      </c>
    </row>
    <row r="13" spans="1:8">
      <c r="A13" s="4" t="s">
        <v>51</v>
      </c>
      <c r="C13" s="5" t="n">
        <v>14</v>
      </c>
      <c r="D13" s="5" t="n">
        <v>24</v>
      </c>
    </row>
    <row r="14" spans="1:8">
      <c r="A14" s="4" t="s">
        <v>52</v>
      </c>
      <c r="C14" s="5" t="n">
        <v>54</v>
      </c>
      <c r="D14" s="5" t="n">
        <v>53</v>
      </c>
    </row>
    <row r="15" spans="1:8">
      <c r="A15" s="4" t="s">
        <v>44</v>
      </c>
      <c r="C15" s="5" t="n">
        <v>35</v>
      </c>
      <c r="D15" s="5" t="n">
        <v>31</v>
      </c>
    </row>
    <row r="16" spans="1:8">
      <c r="A16" s="4" t="s">
        <v>57</v>
      </c>
      <c r="C16" s="5" t="n">
        <v>633</v>
      </c>
      <c r="D16" s="5" t="n">
        <v>719</v>
      </c>
    </row>
    <row r="17" spans="1:8">
      <c r="A17" s="4" t="s">
        <v>58</v>
      </c>
      <c r="C17" s="5" t="n">
        <v>68</v>
      </c>
      <c r="D17" s="5" t="n">
        <v>62</v>
      </c>
    </row>
    <row r="18" spans="1:8">
      <c r="A18" s="4" t="s">
        <v>44</v>
      </c>
      <c r="C18" s="5" t="n">
        <v>26</v>
      </c>
      <c r="D18" s="5" t="n">
        <v>23</v>
      </c>
    </row>
    <row r="19" spans="1:8">
      <c r="A19" s="4" t="s">
        <v>969</v>
      </c>
      <c r="C19" s="5" t="n">
        <v>4355</v>
      </c>
      <c r="D19" s="5" t="n">
        <v>4034</v>
      </c>
    </row>
    <row r="20" spans="1:8">
      <c r="A20" s="3" t="s">
        <v>63</v>
      </c>
    </row>
    <row r="21" spans="1:8">
      <c r="A21" s="4" t="s">
        <v>64</v>
      </c>
      <c r="C21" s="5" t="n">
        <v>892</v>
      </c>
      <c r="D21" s="5" t="n">
        <v>829</v>
      </c>
    </row>
    <row r="22" spans="1:8">
      <c r="A22" s="4" t="s">
        <v>65</v>
      </c>
      <c r="C22" s="5" t="n">
        <v>1007</v>
      </c>
      <c r="D22" s="5" t="n">
        <v>876</v>
      </c>
    </row>
    <row r="23" spans="1:8">
      <c r="A23" s="4" t="s">
        <v>66</v>
      </c>
      <c r="C23" s="5" t="n">
        <v>2</v>
      </c>
      <c r="D23" s="5" t="n">
        <v>4</v>
      </c>
      <c r="F23" s="5" t="n">
        <v>5</v>
      </c>
      <c r="H23" s="5" t="n">
        <v>7</v>
      </c>
    </row>
    <row r="24" spans="1:8">
      <c r="A24" s="4" t="s">
        <v>67</v>
      </c>
      <c r="C24" s="5" t="n">
        <v>1901</v>
      </c>
      <c r="D24" s="5" t="n">
        <v>1709</v>
      </c>
    </row>
    <row r="25" spans="1:8">
      <c r="A25" s="4" t="s">
        <v>68</v>
      </c>
      <c r="C25" s="5" t="n">
        <v>8223</v>
      </c>
      <c r="D25" s="5" t="n">
        <v>7555</v>
      </c>
    </row>
    <row r="26" spans="1:8">
      <c r="A26" s="3" t="s">
        <v>970</v>
      </c>
    </row>
    <row r="27" spans="1:8">
      <c r="A27" s="4" t="s">
        <v>971</v>
      </c>
      <c r="C27" s="6" t="n">
        <v>34</v>
      </c>
      <c r="D27" s="6" t="n">
        <v>31</v>
      </c>
    </row>
    <row r="28" spans="1:8">
      <c r="A28" s="4" t="s">
        <v>75</v>
      </c>
      <c r="C28" s="6" t="n">
        <v>0</v>
      </c>
      <c r="D28" s="4" t="s">
        <v>62</v>
      </c>
    </row>
    <row r="29" spans="1:8">
      <c r="A29" s="4" t="s">
        <v>76</v>
      </c>
      <c r="C29" s="5" t="n">
        <v>235000000</v>
      </c>
      <c r="D29" s="4" t="s">
        <v>62</v>
      </c>
    </row>
    <row r="30" spans="1:8">
      <c r="A30" s="4" t="s">
        <v>77</v>
      </c>
      <c r="C30" s="5" t="n">
        <v>224203112</v>
      </c>
      <c r="D30" s="5" t="n">
        <v>152699077</v>
      </c>
    </row>
    <row r="31" spans="1:8">
      <c r="A31" s="4" t="s">
        <v>78</v>
      </c>
      <c r="C31" s="5" t="n">
        <v>224203112</v>
      </c>
      <c r="D31" s="5" t="n">
        <v>152699077</v>
      </c>
    </row>
    <row r="32" spans="1:8">
      <c r="A32" s="4" t="s">
        <v>372</v>
      </c>
    </row>
    <row r="33" spans="1:8">
      <c r="A33" s="3" t="s">
        <v>31</v>
      </c>
    </row>
    <row r="34" spans="1:8">
      <c r="A34" s="4" t="s">
        <v>32</v>
      </c>
      <c r="C34" s="6" t="n">
        <v>4</v>
      </c>
      <c r="D34" s="6" t="n">
        <v>8</v>
      </c>
      <c r="F34" s="6" t="n">
        <v>6</v>
      </c>
      <c r="H34" s="6" t="n">
        <v>27</v>
      </c>
    </row>
    <row r="35" spans="1:8">
      <c r="A35" s="4" t="s">
        <v>972</v>
      </c>
      <c r="C35" s="5" t="n">
        <v>16</v>
      </c>
      <c r="D35" s="5" t="n">
        <v>38</v>
      </c>
    </row>
    <row r="36" spans="1:8">
      <c r="A36" s="4" t="s">
        <v>36</v>
      </c>
      <c r="C36" s="5" t="n">
        <v>17</v>
      </c>
      <c r="D36" s="5" t="n">
        <v>0</v>
      </c>
    </row>
    <row r="37" spans="1:8">
      <c r="A37" s="4" t="s">
        <v>37</v>
      </c>
      <c r="C37" s="5" t="n">
        <v>8</v>
      </c>
      <c r="D37" s="5" t="n">
        <v>2</v>
      </c>
    </row>
    <row r="38" spans="1:8">
      <c r="A38" s="4" t="s">
        <v>38</v>
      </c>
      <c r="C38" s="5" t="n">
        <v>45</v>
      </c>
      <c r="D38" s="5" t="n">
        <v>48</v>
      </c>
    </row>
    <row r="39" spans="1:8">
      <c r="A39" s="3" t="s">
        <v>40</v>
      </c>
    </row>
    <row r="40" spans="1:8">
      <c r="A40" s="4" t="s">
        <v>973</v>
      </c>
      <c r="C40" s="5" t="n">
        <v>4171</v>
      </c>
      <c r="D40" s="5" t="n">
        <v>4011</v>
      </c>
    </row>
    <row r="41" spans="1:8">
      <c r="A41" s="4" t="s">
        <v>59</v>
      </c>
      <c r="C41" s="5" t="n">
        <v>208</v>
      </c>
      <c r="D41" s="5" t="n">
        <v>21</v>
      </c>
    </row>
    <row r="42" spans="1:8">
      <c r="A42" s="4" t="s">
        <v>44</v>
      </c>
      <c r="C42" s="5" t="n">
        <v>78</v>
      </c>
      <c r="D42" s="5" t="n">
        <v>65</v>
      </c>
    </row>
    <row r="43" spans="1:8">
      <c r="A43" s="4" t="s">
        <v>45</v>
      </c>
      <c r="C43" s="5" t="n">
        <v>4457</v>
      </c>
      <c r="D43" s="5" t="n">
        <v>4097</v>
      </c>
    </row>
    <row r="44" spans="1:8">
      <c r="A44" s="4" t="s">
        <v>46</v>
      </c>
      <c r="C44" s="5" t="n">
        <v>4502</v>
      </c>
      <c r="D44" s="5" t="n">
        <v>4145</v>
      </c>
    </row>
    <row r="45" spans="1:8">
      <c r="A45" s="3" t="s">
        <v>49</v>
      </c>
    </row>
    <row r="46" spans="1:8">
      <c r="A46" s="4" t="s">
        <v>974</v>
      </c>
      <c r="C46" s="5" t="n">
        <v>85</v>
      </c>
      <c r="D46" s="5" t="n">
        <v>0</v>
      </c>
    </row>
    <row r="47" spans="1:8">
      <c r="A47" s="4" t="s">
        <v>51</v>
      </c>
      <c r="C47" s="5" t="n">
        <v>14</v>
      </c>
      <c r="D47" s="5" t="n">
        <v>24</v>
      </c>
    </row>
    <row r="48" spans="1:8">
      <c r="A48" s="4" t="s">
        <v>52</v>
      </c>
      <c r="C48" s="5" t="n">
        <v>33</v>
      </c>
      <c r="D48" s="5" t="n">
        <v>35</v>
      </c>
    </row>
    <row r="49" spans="1:8">
      <c r="A49" s="4" t="s">
        <v>56</v>
      </c>
      <c r="C49" s="5" t="n">
        <v>195</v>
      </c>
      <c r="D49" s="5" t="n">
        <v>395</v>
      </c>
    </row>
    <row r="50" spans="1:8">
      <c r="A50" s="4" t="s">
        <v>44</v>
      </c>
      <c r="C50" s="5" t="n">
        <v>13</v>
      </c>
      <c r="D50" s="5" t="n">
        <v>10</v>
      </c>
    </row>
    <row r="51" spans="1:8">
      <c r="A51" s="4" t="s">
        <v>57</v>
      </c>
      <c r="C51" s="5" t="n">
        <v>340</v>
      </c>
      <c r="D51" s="5" t="n">
        <v>464</v>
      </c>
    </row>
    <row r="52" spans="1:8">
      <c r="A52" s="4" t="s">
        <v>58</v>
      </c>
      <c r="C52" s="5" t="n">
        <v>68</v>
      </c>
      <c r="D52" s="5" t="n">
        <v>62</v>
      </c>
    </row>
    <row r="53" spans="1:8">
      <c r="A53" s="4" t="s">
        <v>44</v>
      </c>
      <c r="C53" s="5" t="n">
        <v>1</v>
      </c>
      <c r="D53" s="5" t="n">
        <v>1</v>
      </c>
    </row>
    <row r="54" spans="1:8">
      <c r="A54" s="4" t="s">
        <v>969</v>
      </c>
      <c r="C54" s="5" t="n">
        <v>2192</v>
      </c>
      <c r="D54" s="5" t="n">
        <v>1909</v>
      </c>
    </row>
    <row r="55" spans="1:8">
      <c r="A55" s="3" t="s">
        <v>63</v>
      </c>
    </row>
    <row r="56" spans="1:8">
      <c r="A56" s="4" t="s">
        <v>64</v>
      </c>
      <c r="C56" s="5" t="n">
        <v>892</v>
      </c>
      <c r="D56" s="5" t="n">
        <v>829</v>
      </c>
    </row>
    <row r="57" spans="1:8">
      <c r="A57" s="4" t="s">
        <v>65</v>
      </c>
      <c r="C57" s="5" t="n">
        <v>1007</v>
      </c>
      <c r="D57" s="5" t="n">
        <v>876</v>
      </c>
    </row>
    <row r="58" spans="1:8">
      <c r="A58" s="4" t="s">
        <v>66</v>
      </c>
      <c r="C58" s="5" t="n">
        <v>2</v>
      </c>
      <c r="D58" s="5" t="n">
        <v>4</v>
      </c>
    </row>
    <row r="59" spans="1:8">
      <c r="A59" s="4" t="s">
        <v>67</v>
      </c>
      <c r="C59" s="5" t="n">
        <v>1901</v>
      </c>
      <c r="D59" s="5" t="n">
        <v>1709</v>
      </c>
    </row>
    <row r="60" spans="1:8">
      <c r="A60" s="4" t="s">
        <v>68</v>
      </c>
      <c r="C60" s="5" t="n">
        <v>4502</v>
      </c>
      <c r="D60" s="5" t="n">
        <v>4145</v>
      </c>
    </row>
    <row r="61" spans="1:8">
      <c r="A61" s="3" t="s">
        <v>970</v>
      </c>
    </row>
    <row r="62" spans="1:8">
      <c r="A62" s="4" t="s">
        <v>971</v>
      </c>
      <c r="C62" s="6" t="n">
        <v>16</v>
      </c>
      <c r="D62" s="6" t="n">
        <v>14</v>
      </c>
    </row>
    <row r="63" spans="1:8">
      <c r="A63" s="4" t="s">
        <v>75</v>
      </c>
      <c r="C63" s="6" t="n">
        <v>0</v>
      </c>
    </row>
    <row r="64" spans="1:8">
      <c r="A64" s="4" t="s">
        <v>76</v>
      </c>
      <c r="C64" s="5" t="n">
        <v>235000000</v>
      </c>
    </row>
    <row r="65" spans="1:8">
      <c r="A65" s="4" t="s">
        <v>77</v>
      </c>
      <c r="C65" s="5" t="n">
        <v>224203112</v>
      </c>
      <c r="D65" s="5" t="n">
        <v>152699077</v>
      </c>
    </row>
    <row r="66" spans="1:8">
      <c r="A66" s="4" t="s">
        <v>78</v>
      </c>
      <c r="C66" s="5" t="n">
        <v>224203112</v>
      </c>
      <c r="D66" s="5" t="n">
        <v>152699077</v>
      </c>
    </row>
    <row r="67" spans="1:8"/>
    <row r="68" spans="1:8">
      <c r="A68" s="4" t="s">
        <v>47</v>
      </c>
      <c r="B68" s="4" t="s">
        <v>69</v>
      </c>
    </row>
    <row r="69" spans="1:8">
      <c r="A69" s="4" t="s">
        <v>48</v>
      </c>
      <c r="B69" s="4" t="s">
        <v>70</v>
      </c>
    </row>
    <row r="70" spans="1:8">
      <c r="A70" s="4" t="s">
        <v>112</v>
      </c>
      <c r="B70" s="4" t="s">
        <v>869</v>
      </c>
    </row>
  </sheetData>
  <mergeCells count="7">
    <mergeCell ref="A1:B1"/>
    <mergeCell ref="D1:E1"/>
    <mergeCell ref="F1:G1"/>
    <mergeCell ref="A67:G67"/>
    <mergeCell ref="B68:G68"/>
    <mergeCell ref="B69:G69"/>
    <mergeCell ref="B70:G7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s>
  <sheetData>
    <row r="1" spans="1:19">
      <c r="A1" s="1" t="s">
        <v>975</v>
      </c>
      <c r="C1" s="2" t="s">
        <v>103</v>
      </c>
      <c r="O1" s="2" t="s">
        <v>1</v>
      </c>
    </row>
    <row r="2" spans="1:19">
      <c r="C2" s="2" t="s">
        <v>2</v>
      </c>
      <c r="D2" s="2" t="s">
        <v>104</v>
      </c>
      <c r="E2" s="2" t="s">
        <v>4</v>
      </c>
      <c r="F2" s="2" t="s">
        <v>105</v>
      </c>
      <c r="G2" s="2" t="s">
        <v>30</v>
      </c>
      <c r="H2" s="2" t="s">
        <v>48</v>
      </c>
      <c r="I2" s="2" t="s">
        <v>106</v>
      </c>
      <c r="J2" s="2" t="s">
        <v>48</v>
      </c>
      <c r="K2" s="2" t="s">
        <v>107</v>
      </c>
      <c r="L2" s="2" t="s">
        <v>48</v>
      </c>
      <c r="M2" s="2" t="s">
        <v>108</v>
      </c>
      <c r="N2" s="2" t="s">
        <v>48</v>
      </c>
      <c r="O2" s="2" t="s">
        <v>2</v>
      </c>
      <c r="Q2" s="2" t="s">
        <v>30</v>
      </c>
      <c r="S2" s="2" t="s">
        <v>80</v>
      </c>
    </row>
    <row r="3" spans="1:19">
      <c r="A3" s="3" t="s">
        <v>976</v>
      </c>
    </row>
    <row r="4" spans="1:19">
      <c r="A4" s="4" t="s">
        <v>94</v>
      </c>
      <c r="O4" s="6" t="n">
        <v>1</v>
      </c>
      <c r="Q4" s="6" t="n">
        <v>1</v>
      </c>
      <c r="S4" s="6" t="n">
        <v>1</v>
      </c>
    </row>
    <row r="5" spans="1:19">
      <c r="A5" s="4" t="s">
        <v>977</v>
      </c>
      <c r="O5" s="5" t="n">
        <v>-239</v>
      </c>
      <c r="Q5" s="5" t="n">
        <v>-145</v>
      </c>
      <c r="S5" s="5" t="n">
        <v>-115</v>
      </c>
    </row>
    <row r="6" spans="1:19">
      <c r="A6" s="4" t="s">
        <v>890</v>
      </c>
      <c r="O6" s="5" t="n">
        <v>-211</v>
      </c>
      <c r="Q6" s="5" t="n">
        <v>-204</v>
      </c>
      <c r="S6" s="5" t="n">
        <v>-187</v>
      </c>
    </row>
    <row r="7" spans="1:19">
      <c r="A7" s="4" t="s">
        <v>93</v>
      </c>
      <c r="O7" s="5" t="n">
        <v>0</v>
      </c>
      <c r="Q7" s="5" t="n">
        <v>0</v>
      </c>
      <c r="S7" s="5" t="n">
        <v>-29</v>
      </c>
    </row>
    <row r="8" spans="1:19">
      <c r="A8" s="4" t="s">
        <v>95</v>
      </c>
      <c r="O8" s="5" t="n">
        <v>-5</v>
      </c>
      <c r="Q8" s="5" t="n">
        <v>-3</v>
      </c>
      <c r="S8" s="5" t="n">
        <v>-5</v>
      </c>
    </row>
    <row r="9" spans="1:19">
      <c r="A9" s="4" t="s">
        <v>97</v>
      </c>
      <c r="O9" s="5" t="n">
        <v>343</v>
      </c>
      <c r="Q9" s="5" t="n">
        <v>384</v>
      </c>
      <c r="S9" s="5" t="n">
        <v>394</v>
      </c>
    </row>
    <row r="10" spans="1:19">
      <c r="A10" s="4" t="s">
        <v>98</v>
      </c>
      <c r="O10" s="5" t="n">
        <v>97</v>
      </c>
      <c r="Q10" s="5" t="n">
        <v>142</v>
      </c>
      <c r="S10" s="5" t="n">
        <v>150</v>
      </c>
    </row>
    <row r="11" spans="1:19">
      <c r="A11" s="4" t="s">
        <v>99</v>
      </c>
      <c r="B11" s="4" t="s">
        <v>47</v>
      </c>
      <c r="C11" s="6" t="n">
        <v>61</v>
      </c>
      <c r="D11" s="6" t="n">
        <v>50</v>
      </c>
      <c r="E11" s="6" t="n">
        <v>71</v>
      </c>
      <c r="F11" s="6" t="n">
        <v>64</v>
      </c>
      <c r="G11" s="6" t="n">
        <v>37</v>
      </c>
      <c r="I11" s="6" t="n">
        <v>66</v>
      </c>
      <c r="K11" s="6" t="n">
        <v>72</v>
      </c>
      <c r="M11" s="6" t="n">
        <v>67</v>
      </c>
      <c r="O11" s="5" t="n">
        <v>246</v>
      </c>
      <c r="P11" s="4" t="s">
        <v>48</v>
      </c>
      <c r="Q11" s="5" t="n">
        <v>242</v>
      </c>
      <c r="R11" s="4" t="s">
        <v>48</v>
      </c>
      <c r="S11" s="5" t="n">
        <v>244</v>
      </c>
    </row>
    <row r="12" spans="1:19">
      <c r="A12" s="4" t="s">
        <v>372</v>
      </c>
    </row>
    <row r="13" spans="1:19">
      <c r="A13" s="3" t="s">
        <v>976</v>
      </c>
    </row>
    <row r="14" spans="1:19">
      <c r="A14" s="4" t="s">
        <v>94</v>
      </c>
      <c r="O14" s="5" t="n">
        <v>1</v>
      </c>
      <c r="Q14" s="5" t="n">
        <v>1</v>
      </c>
      <c r="S14" s="5" t="n">
        <v>1</v>
      </c>
    </row>
    <row r="15" spans="1:19">
      <c r="A15" s="4" t="s">
        <v>977</v>
      </c>
      <c r="O15" s="5" t="n">
        <v>-122</v>
      </c>
      <c r="Q15" s="5" t="n">
        <v>-6</v>
      </c>
      <c r="S15" s="5" t="n">
        <v>-7</v>
      </c>
    </row>
    <row r="16" spans="1:19">
      <c r="A16" s="4" t="s">
        <v>890</v>
      </c>
      <c r="O16" s="5" t="n">
        <v>-113</v>
      </c>
      <c r="Q16" s="5" t="n">
        <v>-106</v>
      </c>
      <c r="S16" s="5" t="n">
        <v>-105</v>
      </c>
    </row>
    <row r="17" spans="1:19">
      <c r="A17" s="4" t="s">
        <v>93</v>
      </c>
      <c r="O17" s="5" t="n">
        <v>0</v>
      </c>
      <c r="Q17" s="5" t="n">
        <v>0</v>
      </c>
      <c r="S17" s="5" t="n">
        <v>-29</v>
      </c>
    </row>
    <row r="18" spans="1:19">
      <c r="A18" s="4" t="s">
        <v>95</v>
      </c>
      <c r="O18" s="5" t="n">
        <v>0</v>
      </c>
      <c r="Q18" s="5" t="n">
        <v>0</v>
      </c>
      <c r="S18" s="5" t="n">
        <v>-1</v>
      </c>
    </row>
    <row r="19" spans="1:19">
      <c r="A19" s="4" t="s">
        <v>97</v>
      </c>
      <c r="O19" s="5" t="n">
        <v>-234</v>
      </c>
      <c r="Q19" s="5" t="n">
        <v>-111</v>
      </c>
      <c r="S19" s="5" t="n">
        <v>-141</v>
      </c>
    </row>
    <row r="20" spans="1:19">
      <c r="A20" s="4" t="s">
        <v>98</v>
      </c>
      <c r="O20" s="5" t="n">
        <v>-122</v>
      </c>
      <c r="Q20" s="5" t="n">
        <v>-45</v>
      </c>
      <c r="S20" s="5" t="n">
        <v>-55</v>
      </c>
    </row>
    <row r="21" spans="1:19">
      <c r="A21" s="4" t="s">
        <v>978</v>
      </c>
      <c r="O21" s="5" t="n">
        <v>-112</v>
      </c>
      <c r="Q21" s="5" t="n">
        <v>-66</v>
      </c>
      <c r="S21" s="5" t="n">
        <v>-86</v>
      </c>
    </row>
    <row r="22" spans="1:19">
      <c r="A22" s="4" t="s">
        <v>979</v>
      </c>
      <c r="O22" s="5" t="n">
        <v>358</v>
      </c>
      <c r="Q22" s="5" t="n">
        <v>308</v>
      </c>
      <c r="S22" s="5" t="n">
        <v>330</v>
      </c>
    </row>
    <row r="23" spans="1:19">
      <c r="A23" s="4" t="s">
        <v>99</v>
      </c>
      <c r="O23" s="6" t="n">
        <v>246</v>
      </c>
      <c r="Q23" s="6" t="n">
        <v>242</v>
      </c>
      <c r="S23" s="6" t="n">
        <v>244</v>
      </c>
    </row>
    <row r="24" spans="1:19"/>
    <row r="25" spans="1:19">
      <c r="A25" s="4" t="s">
        <v>47</v>
      </c>
      <c r="B25" s="4" t="s">
        <v>100</v>
      </c>
    </row>
    <row r="26" spans="1:19">
      <c r="A26" s="4" t="s">
        <v>48</v>
      </c>
      <c r="B26" s="4" t="s">
        <v>101</v>
      </c>
    </row>
  </sheetData>
  <mergeCells count="92">
    <mergeCell ref="A1:B2"/>
    <mergeCell ref="C1:N1"/>
    <mergeCell ref="O1:S1"/>
    <mergeCell ref="O2:P2"/>
    <mergeCell ref="Q2:R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A24:R24"/>
    <mergeCell ref="B25:R25"/>
    <mergeCell ref="B26:R2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s>
  <sheetData>
    <row r="1" spans="1:19">
      <c r="A1" s="1" t="s">
        <v>980</v>
      </c>
      <c r="C1" s="2" t="s">
        <v>103</v>
      </c>
      <c r="O1" s="2" t="s">
        <v>1</v>
      </c>
    </row>
    <row r="2" spans="1:19">
      <c r="C2" s="2" t="s">
        <v>2</v>
      </c>
      <c r="D2" s="2" t="s">
        <v>104</v>
      </c>
      <c r="E2" s="2" t="s">
        <v>4</v>
      </c>
      <c r="F2" s="2" t="s">
        <v>105</v>
      </c>
      <c r="G2" s="2" t="s">
        <v>30</v>
      </c>
      <c r="H2" s="2" t="s">
        <v>48</v>
      </c>
      <c r="I2" s="2" t="s">
        <v>106</v>
      </c>
      <c r="J2" s="2" t="s">
        <v>48</v>
      </c>
      <c r="K2" s="2" t="s">
        <v>107</v>
      </c>
      <c r="L2" s="2" t="s">
        <v>48</v>
      </c>
      <c r="M2" s="2" t="s">
        <v>108</v>
      </c>
      <c r="N2" s="2" t="s">
        <v>48</v>
      </c>
      <c r="O2" s="2" t="s">
        <v>2</v>
      </c>
      <c r="Q2" s="2" t="s">
        <v>30</v>
      </c>
      <c r="S2" s="2" t="s">
        <v>80</v>
      </c>
    </row>
    <row r="3" spans="1:19">
      <c r="A3" s="3" t="s">
        <v>976</v>
      </c>
    </row>
    <row r="4" spans="1:19">
      <c r="A4" s="4" t="s">
        <v>99</v>
      </c>
      <c r="B4" s="4" t="s">
        <v>47</v>
      </c>
      <c r="C4" s="6" t="n">
        <v>61</v>
      </c>
      <c r="D4" s="6" t="n">
        <v>50</v>
      </c>
      <c r="E4" s="6" t="n">
        <v>71</v>
      </c>
      <c r="F4" s="6" t="n">
        <v>64</v>
      </c>
      <c r="G4" s="6" t="n">
        <v>37</v>
      </c>
      <c r="I4" s="6" t="n">
        <v>66</v>
      </c>
      <c r="K4" s="6" t="n">
        <v>72</v>
      </c>
      <c r="M4" s="6" t="n">
        <v>67</v>
      </c>
      <c r="O4" s="6" t="n">
        <v>246</v>
      </c>
      <c r="P4" s="4" t="s">
        <v>48</v>
      </c>
      <c r="Q4" s="6" t="n">
        <v>242</v>
      </c>
      <c r="R4" s="4" t="s">
        <v>48</v>
      </c>
      <c r="S4" s="6" t="n">
        <v>244</v>
      </c>
    </row>
    <row r="5" spans="1:19">
      <c r="A5" s="3" t="s">
        <v>109</v>
      </c>
    </row>
    <row r="6" spans="1:19">
      <c r="A6" s="4" t="s">
        <v>981</v>
      </c>
      <c r="O6" s="5" t="n">
        <v>-2</v>
      </c>
      <c r="Q6" s="5" t="n">
        <v>-1</v>
      </c>
      <c r="S6" s="5" t="n">
        <v>-2</v>
      </c>
    </row>
    <row r="7" spans="1:19">
      <c r="A7" s="4" t="s">
        <v>111</v>
      </c>
      <c r="B7" s="4" t="s">
        <v>112</v>
      </c>
      <c r="O7" s="5" t="n">
        <v>-2</v>
      </c>
      <c r="Q7" s="5" t="n">
        <v>-1</v>
      </c>
      <c r="S7" s="5" t="n">
        <v>-2</v>
      </c>
    </row>
    <row r="8" spans="1:19">
      <c r="A8" s="4" t="s">
        <v>113</v>
      </c>
      <c r="O8" s="5" t="n">
        <v>244</v>
      </c>
      <c r="Q8" s="5" t="n">
        <v>241</v>
      </c>
      <c r="S8" s="5" t="n">
        <v>242</v>
      </c>
    </row>
    <row r="9" spans="1:19">
      <c r="A9" s="4" t="s">
        <v>372</v>
      </c>
    </row>
    <row r="10" spans="1:19">
      <c r="A10" s="3" t="s">
        <v>976</v>
      </c>
    </row>
    <row r="11" spans="1:19">
      <c r="A11" s="4" t="s">
        <v>99</v>
      </c>
      <c r="O11" s="5" t="n">
        <v>246</v>
      </c>
      <c r="Q11" s="5" t="n">
        <v>242</v>
      </c>
      <c r="S11" s="5" t="n">
        <v>244</v>
      </c>
    </row>
    <row r="12" spans="1:19">
      <c r="A12" s="3" t="s">
        <v>109</v>
      </c>
    </row>
    <row r="13" spans="1:19">
      <c r="A13" s="4" t="s">
        <v>981</v>
      </c>
      <c r="O13" s="5" t="n">
        <v>-2</v>
      </c>
      <c r="Q13" s="5" t="n">
        <v>-1</v>
      </c>
      <c r="S13" s="5" t="n">
        <v>-2</v>
      </c>
    </row>
    <row r="14" spans="1:19">
      <c r="A14" s="4" t="s">
        <v>111</v>
      </c>
      <c r="O14" s="5" t="n">
        <v>-2</v>
      </c>
      <c r="Q14" s="5" t="n">
        <v>-1</v>
      </c>
      <c r="S14" s="5" t="n">
        <v>-2</v>
      </c>
    </row>
    <row r="15" spans="1:19">
      <c r="A15" s="4" t="s">
        <v>113</v>
      </c>
      <c r="O15" s="5" t="n">
        <v>244</v>
      </c>
      <c r="Q15" s="5" t="n">
        <v>241</v>
      </c>
      <c r="S15" s="5" t="n">
        <v>242</v>
      </c>
    </row>
    <row r="16" spans="1:19">
      <c r="A16" s="3" t="s">
        <v>982</v>
      </c>
    </row>
    <row r="17" spans="1:19">
      <c r="A17" s="4" t="s">
        <v>983</v>
      </c>
      <c r="O17" s="6" t="n">
        <v>3</v>
      </c>
      <c r="Q17" s="6" t="n">
        <v>1</v>
      </c>
      <c r="S17" s="6" t="n">
        <v>2</v>
      </c>
    </row>
    <row r="18" spans="1:19"/>
    <row r="19" spans="1:19">
      <c r="A19" s="4" t="s">
        <v>47</v>
      </c>
      <c r="B19" s="4" t="s">
        <v>100</v>
      </c>
    </row>
    <row r="20" spans="1:19">
      <c r="A20" s="4" t="s">
        <v>48</v>
      </c>
      <c r="B20" s="4" t="s">
        <v>101</v>
      </c>
    </row>
    <row r="21" spans="1:19">
      <c r="A21" s="4" t="s">
        <v>112</v>
      </c>
      <c r="B21" s="4" t="s">
        <v>114</v>
      </c>
    </row>
  </sheetData>
  <mergeCells count="69">
    <mergeCell ref="A1:B2"/>
    <mergeCell ref="C1:N1"/>
    <mergeCell ref="O1:S1"/>
    <mergeCell ref="O2:P2"/>
    <mergeCell ref="Q2:R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A18:R18"/>
    <mergeCell ref="B19:R19"/>
    <mergeCell ref="B20:R20"/>
    <mergeCell ref="B21:R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s>
  <sheetData>
    <row r="1" spans="1:22">
      <c r="A1" s="1" t="s">
        <v>984</v>
      </c>
      <c r="C1" s="2" t="s">
        <v>2</v>
      </c>
      <c r="D1" s="2" t="s">
        <v>514</v>
      </c>
      <c r="E1" s="2" t="s">
        <v>515</v>
      </c>
      <c r="F1" s="2" t="s">
        <v>2</v>
      </c>
      <c r="G1" s="2" t="s">
        <v>104</v>
      </c>
      <c r="H1" s="2" t="s">
        <v>4</v>
      </c>
      <c r="I1" s="2" t="s">
        <v>105</v>
      </c>
      <c r="J1" s="2" t="s">
        <v>30</v>
      </c>
      <c r="L1" s="2" t="s">
        <v>106</v>
      </c>
      <c r="M1" s="2" t="s">
        <v>48</v>
      </c>
      <c r="N1" s="2" t="s">
        <v>107</v>
      </c>
      <c r="O1" s="2" t="s">
        <v>48</v>
      </c>
      <c r="P1" s="2" t="s">
        <v>108</v>
      </c>
      <c r="R1" s="2" t="s">
        <v>2</v>
      </c>
      <c r="T1" s="2" t="s">
        <v>30</v>
      </c>
      <c r="V1" s="2" t="s">
        <v>80</v>
      </c>
    </row>
    <row r="2" spans="1:22">
      <c r="A2" s="3" t="s">
        <v>138</v>
      </c>
    </row>
    <row r="3" spans="1:22">
      <c r="A3" s="4" t="s">
        <v>99</v>
      </c>
      <c r="B3" s="4" t="s">
        <v>47</v>
      </c>
      <c r="F3" s="6" t="n">
        <v>61000000</v>
      </c>
      <c r="G3" s="6" t="n">
        <v>50000000</v>
      </c>
      <c r="H3" s="6" t="n">
        <v>71000000</v>
      </c>
      <c r="I3" s="6" t="n">
        <v>64000000</v>
      </c>
      <c r="J3" s="6" t="n">
        <v>37000000</v>
      </c>
      <c r="K3" s="4" t="s">
        <v>48</v>
      </c>
      <c r="L3" s="6" t="n">
        <v>66000000</v>
      </c>
      <c r="N3" s="6" t="n">
        <v>72000000</v>
      </c>
      <c r="P3" s="6" t="n">
        <v>67000000</v>
      </c>
      <c r="Q3" s="4" t="s">
        <v>48</v>
      </c>
      <c r="R3" s="6" t="n">
        <v>246000000</v>
      </c>
      <c r="S3" s="4" t="s">
        <v>48</v>
      </c>
      <c r="T3" s="6" t="n">
        <v>242000000</v>
      </c>
      <c r="U3" s="4" t="s">
        <v>48</v>
      </c>
      <c r="V3" s="6" t="n">
        <v>244000000</v>
      </c>
    </row>
    <row r="4" spans="1:22">
      <c r="A4" s="3" t="s">
        <v>985</v>
      </c>
    </row>
    <row r="5" spans="1:22">
      <c r="A5" s="4" t="s">
        <v>986</v>
      </c>
      <c r="R5" s="5" t="n">
        <v>33000000</v>
      </c>
    </row>
    <row r="6" spans="1:22">
      <c r="A6" s="4" t="s">
        <v>143</v>
      </c>
      <c r="R6" s="5" t="n">
        <v>41000000</v>
      </c>
      <c r="T6" s="5" t="n">
        <v>0</v>
      </c>
      <c r="V6" s="5" t="n">
        <v>0</v>
      </c>
    </row>
    <row r="7" spans="1:22">
      <c r="A7" s="4" t="s">
        <v>93</v>
      </c>
      <c r="R7" s="5" t="n">
        <v>0</v>
      </c>
      <c r="T7" s="5" t="n">
        <v>0</v>
      </c>
      <c r="V7" s="5" t="n">
        <v>29000000</v>
      </c>
    </row>
    <row r="8" spans="1:22">
      <c r="A8" s="4" t="s">
        <v>44</v>
      </c>
      <c r="R8" s="5" t="n">
        <v>30000000</v>
      </c>
      <c r="T8" s="5" t="n">
        <v>22000000</v>
      </c>
      <c r="V8" s="5" t="n">
        <v>18000000</v>
      </c>
    </row>
    <row r="9" spans="1:22">
      <c r="A9" s="3" t="s">
        <v>144</v>
      </c>
    </row>
    <row r="10" spans="1:22">
      <c r="A10" s="4" t="s">
        <v>36</v>
      </c>
      <c r="R10" s="5" t="n">
        <v>-17000000</v>
      </c>
      <c r="T10" s="5" t="n">
        <v>0</v>
      </c>
      <c r="V10" s="5" t="n">
        <v>0</v>
      </c>
    </row>
    <row r="11" spans="1:22">
      <c r="A11" s="4" t="s">
        <v>37</v>
      </c>
      <c r="R11" s="5" t="n">
        <v>-4000000</v>
      </c>
      <c r="T11" s="5" t="n">
        <v>2000000</v>
      </c>
      <c r="V11" s="5" t="n">
        <v>6000000</v>
      </c>
    </row>
    <row r="12" spans="1:22">
      <c r="A12" s="4" t="s">
        <v>51</v>
      </c>
      <c r="R12" s="5" t="n">
        <v>-11000000</v>
      </c>
      <c r="T12" s="5" t="n">
        <v>0</v>
      </c>
      <c r="V12" s="5" t="n">
        <v>1000000</v>
      </c>
    </row>
    <row r="13" spans="1:22">
      <c r="A13" s="4" t="s">
        <v>53</v>
      </c>
      <c r="R13" s="5" t="n">
        <v>4000000</v>
      </c>
      <c r="T13" s="5" t="n">
        <v>15000000</v>
      </c>
      <c r="V13" s="5" t="n">
        <v>20000000</v>
      </c>
    </row>
    <row r="14" spans="1:22">
      <c r="A14" s="4" t="s">
        <v>147</v>
      </c>
      <c r="R14" s="5" t="n">
        <v>0</v>
      </c>
      <c r="T14" s="5" t="n">
        <v>-12000000</v>
      </c>
      <c r="V14" s="5" t="n">
        <v>-8000000</v>
      </c>
    </row>
    <row r="15" spans="1:22">
      <c r="A15" s="4" t="s">
        <v>148</v>
      </c>
      <c r="R15" s="5" t="n">
        <v>3000000</v>
      </c>
      <c r="T15" s="5" t="n">
        <v>9000000</v>
      </c>
      <c r="V15" s="5" t="n">
        <v>-5000000</v>
      </c>
    </row>
    <row r="16" spans="1:22">
      <c r="A16" s="4" t="s">
        <v>150</v>
      </c>
      <c r="R16" s="5" t="n">
        <v>-9000000</v>
      </c>
      <c r="T16" s="5" t="n">
        <v>26000000</v>
      </c>
      <c r="V16" s="5" t="n">
        <v>-13000000</v>
      </c>
    </row>
    <row r="17" spans="1:22">
      <c r="A17" s="4" t="s">
        <v>987</v>
      </c>
      <c r="R17" s="5" t="n">
        <v>687000000</v>
      </c>
      <c r="T17" s="5" t="n">
        <v>556000000</v>
      </c>
      <c r="V17" s="5" t="n">
        <v>502000000</v>
      </c>
    </row>
    <row r="18" spans="1:22">
      <c r="A18" s="3" t="s">
        <v>152</v>
      </c>
    </row>
    <row r="19" spans="1:22">
      <c r="A19" s="4" t="s">
        <v>44</v>
      </c>
      <c r="R19" s="5" t="n">
        <v>4000000</v>
      </c>
      <c r="T19" s="5" t="n">
        <v>-16000000</v>
      </c>
      <c r="V19" s="5" t="n">
        <v>-2000000</v>
      </c>
    </row>
    <row r="20" spans="1:22">
      <c r="A20" s="4" t="s">
        <v>988</v>
      </c>
      <c r="R20" s="5" t="n">
        <v>-735000000</v>
      </c>
      <c r="T20" s="5" t="n">
        <v>-700000000</v>
      </c>
      <c r="V20" s="5" t="n">
        <v>-735000000</v>
      </c>
    </row>
    <row r="21" spans="1:22">
      <c r="A21" s="3" t="s">
        <v>156</v>
      </c>
    </row>
    <row r="22" spans="1:22">
      <c r="A22" s="4" t="s">
        <v>157</v>
      </c>
      <c r="R22" s="5" t="n">
        <v>599000000</v>
      </c>
      <c r="T22" s="5" t="n">
        <v>225000000</v>
      </c>
      <c r="V22" s="5" t="n">
        <v>799000000</v>
      </c>
    </row>
    <row r="23" spans="1:22">
      <c r="A23" s="4" t="s">
        <v>158</v>
      </c>
      <c r="R23" s="5" t="n">
        <v>1042000000</v>
      </c>
      <c r="T23" s="5" t="n">
        <v>2832000000</v>
      </c>
      <c r="V23" s="5" t="n">
        <v>1660000000</v>
      </c>
    </row>
    <row r="24" spans="1:22">
      <c r="A24" s="4" t="s">
        <v>159</v>
      </c>
      <c r="R24" s="5" t="n">
        <v>0</v>
      </c>
      <c r="T24" s="5" t="n">
        <v>200000000</v>
      </c>
      <c r="V24" s="5" t="n">
        <v>110000000</v>
      </c>
    </row>
    <row r="25" spans="1:22">
      <c r="A25" s="4" t="s">
        <v>160</v>
      </c>
      <c r="R25" s="5" t="n">
        <v>48000000</v>
      </c>
      <c r="T25" s="5" t="n">
        <v>95000000</v>
      </c>
      <c r="V25" s="5" t="n">
        <v>0</v>
      </c>
    </row>
    <row r="26" spans="1:22">
      <c r="A26" s="4" t="s">
        <v>161</v>
      </c>
      <c r="C26" s="6" t="n">
        <v>-139000000</v>
      </c>
      <c r="R26" s="5" t="n">
        <v>-139000000</v>
      </c>
      <c r="T26" s="5" t="n">
        <v>-175000000</v>
      </c>
      <c r="V26" s="5" t="n">
        <v>-299000000</v>
      </c>
    </row>
    <row r="27" spans="1:22">
      <c r="A27" s="4" t="s">
        <v>989</v>
      </c>
      <c r="R27" s="5" t="n">
        <v>-1028000000</v>
      </c>
      <c r="T27" s="5" t="n">
        <v>-2825000000</v>
      </c>
      <c r="V27" s="5" t="n">
        <v>-1618000000</v>
      </c>
    </row>
    <row r="28" spans="1:22">
      <c r="A28" s="4" t="s">
        <v>163</v>
      </c>
      <c r="D28" s="6" t="n">
        <v>-161000000</v>
      </c>
      <c r="E28" s="6" t="n">
        <v>-200000000</v>
      </c>
      <c r="R28" s="5" t="n">
        <v>-361000000</v>
      </c>
      <c r="T28" s="5" t="n">
        <v>0</v>
      </c>
      <c r="V28" s="5" t="n">
        <v>-189000000</v>
      </c>
    </row>
    <row r="29" spans="1:22">
      <c r="A29" s="4" t="s">
        <v>990</v>
      </c>
      <c r="R29" s="5" t="n">
        <v>-90000000</v>
      </c>
      <c r="T29" s="5" t="n">
        <v>-108000000</v>
      </c>
      <c r="V29" s="5" t="n">
        <v>-96000000</v>
      </c>
    </row>
    <row r="30" spans="1:22">
      <c r="A30" s="4" t="s">
        <v>124</v>
      </c>
      <c r="R30" s="5" t="n">
        <v>-33000000</v>
      </c>
      <c r="T30" s="5" t="n">
        <v>0</v>
      </c>
      <c r="V30" s="5" t="n">
        <v>0</v>
      </c>
    </row>
    <row r="31" spans="1:22">
      <c r="A31" s="4" t="s">
        <v>164</v>
      </c>
      <c r="R31" s="5" t="n">
        <v>13000000</v>
      </c>
      <c r="T31" s="5" t="n">
        <v>14000000</v>
      </c>
      <c r="V31" s="5" t="n">
        <v>21000000</v>
      </c>
    </row>
    <row r="32" spans="1:22">
      <c r="A32" s="4" t="s">
        <v>122</v>
      </c>
      <c r="R32" s="5" t="n">
        <v>-9000000</v>
      </c>
      <c r="T32" s="5" t="n">
        <v>-137000000</v>
      </c>
      <c r="V32" s="5" t="n">
        <v>-134000000</v>
      </c>
    </row>
    <row r="33" spans="1:22">
      <c r="A33" s="4" t="s">
        <v>991</v>
      </c>
      <c r="R33" s="5" t="n">
        <v>-137000000</v>
      </c>
    </row>
    <row r="34" spans="1:22">
      <c r="A34" s="4" t="s">
        <v>992</v>
      </c>
      <c r="R34" s="5" t="n">
        <v>137000000</v>
      </c>
      <c r="T34" s="5" t="n">
        <v>0</v>
      </c>
      <c r="V34" s="5" t="n">
        <v>0</v>
      </c>
    </row>
    <row r="35" spans="1:22">
      <c r="A35" s="4" t="s">
        <v>147</v>
      </c>
      <c r="R35" s="5" t="n">
        <v>0</v>
      </c>
      <c r="T35" s="5" t="n">
        <v>12000000</v>
      </c>
      <c r="V35" s="5" t="n">
        <v>8000000</v>
      </c>
    </row>
    <row r="36" spans="1:22">
      <c r="A36" s="4" t="s">
        <v>168</v>
      </c>
      <c r="R36" s="5" t="n">
        <v>0</v>
      </c>
      <c r="T36" s="5" t="n">
        <v>0</v>
      </c>
      <c r="V36" s="5" t="n">
        <v>-20000000</v>
      </c>
    </row>
    <row r="37" spans="1:22">
      <c r="A37" s="4" t="s">
        <v>169</v>
      </c>
      <c r="R37" s="5" t="n">
        <v>0</v>
      </c>
      <c r="T37" s="5" t="n">
        <v>0</v>
      </c>
      <c r="V37" s="5" t="n">
        <v>20000000</v>
      </c>
    </row>
    <row r="38" spans="1:22">
      <c r="A38" s="4" t="s">
        <v>44</v>
      </c>
      <c r="R38" s="5" t="n">
        <v>-23000000</v>
      </c>
      <c r="T38" s="5" t="n">
        <v>-4000000</v>
      </c>
      <c r="V38" s="5" t="n">
        <v>-12000000</v>
      </c>
    </row>
    <row r="39" spans="1:22">
      <c r="A39" s="4" t="s">
        <v>993</v>
      </c>
      <c r="R39" s="5" t="n">
        <v>42000000</v>
      </c>
      <c r="T39" s="5" t="n">
        <v>130000000</v>
      </c>
      <c r="V39" s="5" t="n">
        <v>227000000</v>
      </c>
    </row>
    <row r="40" spans="1:22">
      <c r="A40" s="4" t="s">
        <v>994</v>
      </c>
      <c r="R40" s="5" t="n">
        <v>-6000000</v>
      </c>
      <c r="T40" s="5" t="n">
        <v>-14000000</v>
      </c>
      <c r="V40" s="5" t="n">
        <v>-6000000</v>
      </c>
    </row>
    <row r="41" spans="1:22">
      <c r="A41" s="4" t="s">
        <v>172</v>
      </c>
      <c r="I41" s="5" t="n">
        <v>14000000</v>
      </c>
      <c r="P41" s="5" t="n">
        <v>28000000</v>
      </c>
      <c r="R41" s="5" t="n">
        <v>14000000</v>
      </c>
      <c r="T41" s="5" t="n">
        <v>28000000</v>
      </c>
      <c r="V41" s="5" t="n">
        <v>34000000</v>
      </c>
    </row>
    <row r="42" spans="1:22">
      <c r="A42" s="4" t="s">
        <v>173</v>
      </c>
      <c r="C42" s="5" t="n">
        <v>8000000</v>
      </c>
      <c r="F42" s="5" t="n">
        <v>8000000</v>
      </c>
      <c r="J42" s="5" t="n">
        <v>14000000</v>
      </c>
      <c r="R42" s="5" t="n">
        <v>8000000</v>
      </c>
      <c r="T42" s="5" t="n">
        <v>14000000</v>
      </c>
      <c r="V42" s="5" t="n">
        <v>28000000</v>
      </c>
    </row>
    <row r="43" spans="1:22">
      <c r="A43" s="4" t="s">
        <v>372</v>
      </c>
    </row>
    <row r="44" spans="1:22">
      <c r="A44" s="3" t="s">
        <v>138</v>
      </c>
    </row>
    <row r="45" spans="1:22">
      <c r="A45" s="4" t="s">
        <v>99</v>
      </c>
      <c r="R45" s="5" t="n">
        <v>246000000</v>
      </c>
      <c r="T45" s="5" t="n">
        <v>242000000</v>
      </c>
      <c r="V45" s="5" t="n">
        <v>244000000</v>
      </c>
    </row>
    <row r="46" spans="1:22">
      <c r="A46" s="3" t="s">
        <v>985</v>
      </c>
    </row>
    <row r="47" spans="1:22">
      <c r="A47" s="4" t="s">
        <v>995</v>
      </c>
      <c r="R47" s="5" t="n">
        <v>-358000000</v>
      </c>
      <c r="T47" s="5" t="n">
        <v>-308000000</v>
      </c>
      <c r="V47" s="5" t="n">
        <v>-330000000</v>
      </c>
    </row>
    <row r="48" spans="1:22">
      <c r="A48" s="4" t="s">
        <v>986</v>
      </c>
      <c r="B48" s="4" t="s">
        <v>112</v>
      </c>
      <c r="R48" s="5" t="n">
        <v>10000000</v>
      </c>
      <c r="T48" s="5" t="n">
        <v>185000000</v>
      </c>
      <c r="V48" s="5" t="n">
        <v>224000000</v>
      </c>
    </row>
    <row r="49" spans="1:22">
      <c r="A49" s="4" t="s">
        <v>996</v>
      </c>
      <c r="R49" s="5" t="n">
        <v>-69000000</v>
      </c>
      <c r="T49" s="5" t="n">
        <v>-116000000</v>
      </c>
      <c r="V49" s="5" t="n">
        <v>-122000000</v>
      </c>
    </row>
    <row r="50" spans="1:22">
      <c r="A50" s="4" t="s">
        <v>997</v>
      </c>
      <c r="R50" s="5" t="n">
        <v>-72000000</v>
      </c>
      <c r="T50" s="5" t="n">
        <v>121000000</v>
      </c>
      <c r="V50" s="5" t="n">
        <v>124000000</v>
      </c>
    </row>
    <row r="51" spans="1:22">
      <c r="A51" s="4" t="s">
        <v>143</v>
      </c>
      <c r="R51" s="5" t="n">
        <v>41000000</v>
      </c>
      <c r="T51" s="5" t="n">
        <v>0</v>
      </c>
      <c r="V51" s="5" t="n">
        <v>0</v>
      </c>
    </row>
    <row r="52" spans="1:22">
      <c r="A52" s="4" t="s">
        <v>93</v>
      </c>
      <c r="R52" s="5" t="n">
        <v>0</v>
      </c>
      <c r="T52" s="5" t="n">
        <v>0</v>
      </c>
      <c r="V52" s="5" t="n">
        <v>29000000</v>
      </c>
    </row>
    <row r="53" spans="1:22">
      <c r="A53" s="4" t="s">
        <v>44</v>
      </c>
      <c r="R53" s="5" t="n">
        <v>25000000</v>
      </c>
      <c r="T53" s="5" t="n">
        <v>21000000</v>
      </c>
      <c r="V53" s="5" t="n">
        <v>18000000</v>
      </c>
    </row>
    <row r="54" spans="1:22">
      <c r="A54" s="3" t="s">
        <v>144</v>
      </c>
    </row>
    <row r="55" spans="1:22">
      <c r="A55" s="4" t="s">
        <v>972</v>
      </c>
      <c r="R55" s="5" t="n">
        <v>22000000</v>
      </c>
      <c r="T55" s="5" t="n">
        <v>3000000</v>
      </c>
      <c r="V55" s="5" t="n">
        <v>1000000</v>
      </c>
    </row>
    <row r="56" spans="1:22">
      <c r="A56" s="4" t="s">
        <v>36</v>
      </c>
      <c r="R56" s="5" t="n">
        <v>-17000000</v>
      </c>
      <c r="T56" s="5" t="n">
        <v>0</v>
      </c>
      <c r="V56" s="5" t="n">
        <v>0</v>
      </c>
    </row>
    <row r="57" spans="1:22">
      <c r="A57" s="4" t="s">
        <v>37</v>
      </c>
      <c r="R57" s="5" t="n">
        <v>1000000</v>
      </c>
      <c r="T57" s="5" t="n">
        <v>0</v>
      </c>
      <c r="V57" s="5" t="n">
        <v>4000000</v>
      </c>
    </row>
    <row r="58" spans="1:22">
      <c r="A58" s="4" t="s">
        <v>974</v>
      </c>
      <c r="R58" s="5" t="n">
        <v>85000000</v>
      </c>
      <c r="T58" s="5" t="n">
        <v>0</v>
      </c>
      <c r="V58" s="5" t="n">
        <v>0</v>
      </c>
    </row>
    <row r="59" spans="1:22">
      <c r="A59" s="4" t="s">
        <v>51</v>
      </c>
      <c r="R59" s="5" t="n">
        <v>-10000000</v>
      </c>
      <c r="T59" s="5" t="n">
        <v>1000000</v>
      </c>
      <c r="V59" s="5" t="n">
        <v>2000000</v>
      </c>
    </row>
    <row r="60" spans="1:22">
      <c r="A60" s="4" t="s">
        <v>53</v>
      </c>
      <c r="R60" s="5" t="n">
        <v>-35000000</v>
      </c>
      <c r="T60" s="5" t="n">
        <v>9000000</v>
      </c>
      <c r="V60" s="5" t="n">
        <v>11000000</v>
      </c>
    </row>
    <row r="61" spans="1:22">
      <c r="A61" s="4" t="s">
        <v>147</v>
      </c>
      <c r="R61" s="5" t="n">
        <v>0</v>
      </c>
      <c r="T61" s="5" t="n">
        <v>-12000000</v>
      </c>
      <c r="V61" s="5" t="n">
        <v>-8000000</v>
      </c>
    </row>
    <row r="62" spans="1:22">
      <c r="A62" s="4" t="s">
        <v>148</v>
      </c>
      <c r="R62" s="5" t="n">
        <v>3000000</v>
      </c>
      <c r="T62" s="5" t="n">
        <v>3000000</v>
      </c>
      <c r="V62" s="5" t="n">
        <v>-9000000</v>
      </c>
    </row>
    <row r="63" spans="1:22">
      <c r="A63" s="4" t="s">
        <v>150</v>
      </c>
      <c r="R63" s="5" t="n">
        <v>5000000</v>
      </c>
      <c r="T63" s="5" t="n">
        <v>7000000</v>
      </c>
      <c r="V63" s="5" t="n">
        <v>4000000</v>
      </c>
    </row>
    <row r="64" spans="1:22">
      <c r="A64" s="4" t="s">
        <v>987</v>
      </c>
      <c r="R64" s="5" t="n">
        <v>-123000000</v>
      </c>
      <c r="T64" s="5" t="n">
        <v>156000000</v>
      </c>
      <c r="V64" s="5" t="n">
        <v>192000000</v>
      </c>
    </row>
    <row r="65" spans="1:22">
      <c r="A65" s="3" t="s">
        <v>152</v>
      </c>
    </row>
    <row r="66" spans="1:22">
      <c r="A66" s="4" t="s">
        <v>998</v>
      </c>
      <c r="R66" s="5" t="n">
        <v>-87000000</v>
      </c>
      <c r="T66" s="5" t="n">
        <v>-263000000</v>
      </c>
      <c r="V66" s="5" t="n">
        <v>-349000000</v>
      </c>
    </row>
    <row r="67" spans="1:22">
      <c r="A67" s="4" t="s">
        <v>999</v>
      </c>
      <c r="B67" s="4" t="s">
        <v>112</v>
      </c>
      <c r="R67" s="5" t="n">
        <v>274000000</v>
      </c>
      <c r="T67" s="5" t="n">
        <v>161000000</v>
      </c>
      <c r="V67" s="5" t="n">
        <v>127000000</v>
      </c>
    </row>
    <row r="68" spans="1:22">
      <c r="A68" s="4" t="s">
        <v>44</v>
      </c>
      <c r="R68" s="5" t="n">
        <v>-9000000</v>
      </c>
      <c r="T68" s="5" t="n">
        <v>-11000000</v>
      </c>
      <c r="V68" s="5" t="n">
        <v>-7000000</v>
      </c>
    </row>
    <row r="69" spans="1:22">
      <c r="A69" s="4" t="s">
        <v>988</v>
      </c>
      <c r="R69" s="5" t="n">
        <v>178000000</v>
      </c>
      <c r="T69" s="5" t="n">
        <v>-113000000</v>
      </c>
      <c r="V69" s="5" t="n">
        <v>-229000000</v>
      </c>
    </row>
    <row r="70" spans="1:22">
      <c r="A70" s="3" t="s">
        <v>156</v>
      </c>
    </row>
    <row r="71" spans="1:22">
      <c r="A71" s="4" t="s">
        <v>157</v>
      </c>
      <c r="R71" s="5" t="n">
        <v>399000000</v>
      </c>
      <c r="T71" s="5" t="n">
        <v>0</v>
      </c>
      <c r="V71" s="5" t="n">
        <v>399000000</v>
      </c>
    </row>
    <row r="72" spans="1:22">
      <c r="A72" s="4" t="s">
        <v>158</v>
      </c>
      <c r="R72" s="5" t="n">
        <v>126000000</v>
      </c>
      <c r="T72" s="5" t="n">
        <v>839000000</v>
      </c>
      <c r="V72" s="5" t="n">
        <v>534000000</v>
      </c>
    </row>
    <row r="73" spans="1:22">
      <c r="A73" s="4" t="s">
        <v>159</v>
      </c>
      <c r="R73" s="5" t="n">
        <v>0</v>
      </c>
      <c r="T73" s="5" t="n">
        <v>0</v>
      </c>
      <c r="V73" s="5" t="n">
        <v>60000000</v>
      </c>
    </row>
    <row r="74" spans="1:22">
      <c r="A74" s="4" t="s">
        <v>160</v>
      </c>
      <c r="R74" s="5" t="n">
        <v>48000000</v>
      </c>
      <c r="T74" s="5" t="n">
        <v>95000000</v>
      </c>
      <c r="V74" s="5" t="n">
        <v>0</v>
      </c>
    </row>
    <row r="75" spans="1:22">
      <c r="A75" s="4" t="s">
        <v>161</v>
      </c>
      <c r="R75" s="5" t="n">
        <v>-139000000</v>
      </c>
      <c r="T75" s="5" t="n">
        <v>0</v>
      </c>
      <c r="V75" s="5" t="n">
        <v>-249000000</v>
      </c>
    </row>
    <row r="76" spans="1:22">
      <c r="A76" s="4" t="s">
        <v>989</v>
      </c>
      <c r="R76" s="5" t="n">
        <v>-191000000</v>
      </c>
      <c r="T76" s="5" t="n">
        <v>-755000000</v>
      </c>
      <c r="V76" s="5" t="n">
        <v>-480000000</v>
      </c>
    </row>
    <row r="77" spans="1:22">
      <c r="A77" s="4" t="s">
        <v>163</v>
      </c>
      <c r="R77" s="5" t="n">
        <v>-161000000</v>
      </c>
      <c r="T77" s="5" t="n">
        <v>0</v>
      </c>
      <c r="V77" s="5" t="n">
        <v>-39000000</v>
      </c>
    </row>
    <row r="78" spans="1:22">
      <c r="A78" s="4" t="s">
        <v>990</v>
      </c>
      <c r="R78" s="5" t="n">
        <v>-90000000</v>
      </c>
      <c r="T78" s="5" t="n">
        <v>-108000000</v>
      </c>
      <c r="V78" s="5" t="n">
        <v>-96000000</v>
      </c>
    </row>
    <row r="79" spans="1:22">
      <c r="A79" s="4" t="s">
        <v>124</v>
      </c>
      <c r="R79" s="5" t="n">
        <v>-33000000</v>
      </c>
      <c r="T79" s="5" t="n">
        <v>0</v>
      </c>
      <c r="V79" s="5" t="n">
        <v>0</v>
      </c>
    </row>
    <row r="80" spans="1:22">
      <c r="A80" s="4" t="s">
        <v>164</v>
      </c>
      <c r="R80" s="5" t="n">
        <v>13000000</v>
      </c>
      <c r="T80" s="5" t="n">
        <v>14000000</v>
      </c>
      <c r="V80" s="5" t="n">
        <v>21000000</v>
      </c>
    </row>
    <row r="81" spans="1:22">
      <c r="A81" s="4" t="s">
        <v>122</v>
      </c>
      <c r="R81" s="5" t="n">
        <v>-9000000</v>
      </c>
      <c r="T81" s="5" t="n">
        <v>-137000000</v>
      </c>
      <c r="V81" s="5" t="n">
        <v>-134000000</v>
      </c>
    </row>
    <row r="82" spans="1:22">
      <c r="A82" s="4" t="s">
        <v>991</v>
      </c>
      <c r="R82" s="5" t="n">
        <v>-137000000</v>
      </c>
      <c r="T82" s="5" t="n">
        <v>0</v>
      </c>
      <c r="V82" s="5" t="n">
        <v>0</v>
      </c>
    </row>
    <row r="83" spans="1:22">
      <c r="A83" s="4" t="s">
        <v>992</v>
      </c>
      <c r="R83" s="5" t="n">
        <v>137000000</v>
      </c>
      <c r="T83" s="5" t="n">
        <v>0</v>
      </c>
      <c r="V83" s="5" t="n">
        <v>0</v>
      </c>
    </row>
    <row r="84" spans="1:22">
      <c r="A84" s="4" t="s">
        <v>147</v>
      </c>
      <c r="R84" s="5" t="n">
        <v>0</v>
      </c>
      <c r="T84" s="5" t="n">
        <v>12000000</v>
      </c>
      <c r="V84" s="5" t="n">
        <v>8000000</v>
      </c>
    </row>
    <row r="85" spans="1:22">
      <c r="A85" s="4" t="s">
        <v>168</v>
      </c>
      <c r="R85" s="5" t="n">
        <v>0</v>
      </c>
      <c r="T85" s="5" t="n">
        <v>0</v>
      </c>
      <c r="V85" s="5" t="n">
        <v>-20000000</v>
      </c>
    </row>
    <row r="86" spans="1:22">
      <c r="A86" s="4" t="s">
        <v>169</v>
      </c>
      <c r="R86" s="5" t="n">
        <v>0</v>
      </c>
      <c r="T86" s="5" t="n">
        <v>0</v>
      </c>
      <c r="V86" s="5" t="n">
        <v>20000000</v>
      </c>
    </row>
    <row r="87" spans="1:22">
      <c r="A87" s="4" t="s">
        <v>44</v>
      </c>
      <c r="R87" s="5" t="n">
        <v>-22000000</v>
      </c>
      <c r="T87" s="5" t="n">
        <v>-1000000</v>
      </c>
      <c r="V87" s="5" t="n">
        <v>-8000000</v>
      </c>
    </row>
    <row r="88" spans="1:22">
      <c r="A88" s="4" t="s">
        <v>993</v>
      </c>
      <c r="R88" s="5" t="n">
        <v>-59000000</v>
      </c>
      <c r="T88" s="5" t="n">
        <v>-41000000</v>
      </c>
      <c r="V88" s="5" t="n">
        <v>16000000</v>
      </c>
    </row>
    <row r="89" spans="1:22">
      <c r="A89" s="4" t="s">
        <v>994</v>
      </c>
      <c r="R89" s="5" t="n">
        <v>-4000000</v>
      </c>
      <c r="T89" s="5" t="n">
        <v>2000000</v>
      </c>
      <c r="V89" s="5" t="n">
        <v>-21000000</v>
      </c>
    </row>
    <row r="90" spans="1:22">
      <c r="A90" s="4" t="s">
        <v>172</v>
      </c>
      <c r="I90" s="6" t="n">
        <v>8000000</v>
      </c>
      <c r="P90" s="6" t="n">
        <v>6000000</v>
      </c>
      <c r="R90" s="5" t="n">
        <v>8000000</v>
      </c>
      <c r="T90" s="5" t="n">
        <v>6000000</v>
      </c>
      <c r="V90" s="5" t="n">
        <v>27000000</v>
      </c>
    </row>
    <row r="91" spans="1:22">
      <c r="A91" s="4" t="s">
        <v>173</v>
      </c>
      <c r="C91" s="6" t="n">
        <v>4000000</v>
      </c>
      <c r="F91" s="6" t="n">
        <v>4000000</v>
      </c>
      <c r="J91" s="6" t="n">
        <v>8000000</v>
      </c>
      <c r="R91" s="6" t="n">
        <v>4000000</v>
      </c>
      <c r="T91" s="6" t="n">
        <v>8000000</v>
      </c>
      <c r="V91" s="6" t="n">
        <v>6000000</v>
      </c>
    </row>
    <row r="92" spans="1:22"/>
    <row r="93" spans="1:22">
      <c r="A93" s="4" t="s">
        <v>47</v>
      </c>
      <c r="B93" s="4" t="s">
        <v>100</v>
      </c>
    </row>
    <row r="94" spans="1:22">
      <c r="A94" s="4" t="s">
        <v>48</v>
      </c>
      <c r="B94" s="4" t="s">
        <v>101</v>
      </c>
    </row>
    <row r="95" spans="1:22">
      <c r="A95" s="4" t="s">
        <v>112</v>
      </c>
      <c r="B95" s="4" t="s">
        <v>820</v>
      </c>
    </row>
  </sheetData>
  <mergeCells count="189">
    <mergeCell ref="A1:B1"/>
    <mergeCell ref="J1:K1"/>
    <mergeCell ref="P1:Q1"/>
    <mergeCell ref="R1:S1"/>
    <mergeCell ref="T1:U1"/>
    <mergeCell ref="L2:M2"/>
    <mergeCell ref="N2:O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L50:M50"/>
    <mergeCell ref="N50:O50"/>
    <mergeCell ref="L51:M51"/>
    <mergeCell ref="N51:O51"/>
    <mergeCell ref="L52:M52"/>
    <mergeCell ref="N52:O52"/>
    <mergeCell ref="L53:M53"/>
    <mergeCell ref="N53:O53"/>
    <mergeCell ref="L54:M54"/>
    <mergeCell ref="N54:O54"/>
    <mergeCell ref="L55:M55"/>
    <mergeCell ref="N55:O55"/>
    <mergeCell ref="L56:M56"/>
    <mergeCell ref="N56:O56"/>
    <mergeCell ref="L57:M57"/>
    <mergeCell ref="N57:O57"/>
    <mergeCell ref="L58:M58"/>
    <mergeCell ref="N58:O58"/>
    <mergeCell ref="L59:M59"/>
    <mergeCell ref="N59:O59"/>
    <mergeCell ref="L60:M60"/>
    <mergeCell ref="N60:O60"/>
    <mergeCell ref="L61:M61"/>
    <mergeCell ref="N61:O61"/>
    <mergeCell ref="L62:M62"/>
    <mergeCell ref="N62:O62"/>
    <mergeCell ref="L63:M63"/>
    <mergeCell ref="N63:O63"/>
    <mergeCell ref="L64:M64"/>
    <mergeCell ref="N64:O64"/>
    <mergeCell ref="L65:M65"/>
    <mergeCell ref="N65:O65"/>
    <mergeCell ref="L66:M66"/>
    <mergeCell ref="N66:O66"/>
    <mergeCell ref="L67:M67"/>
    <mergeCell ref="N67:O67"/>
    <mergeCell ref="L68:M68"/>
    <mergeCell ref="N68:O68"/>
    <mergeCell ref="L69:M69"/>
    <mergeCell ref="N69:O69"/>
    <mergeCell ref="L70:M70"/>
    <mergeCell ref="N70:O70"/>
    <mergeCell ref="L71:M71"/>
    <mergeCell ref="N71:O71"/>
    <mergeCell ref="L72:M72"/>
    <mergeCell ref="N72:O72"/>
    <mergeCell ref="L73:M73"/>
    <mergeCell ref="N73:O73"/>
    <mergeCell ref="L74:M74"/>
    <mergeCell ref="N74:O74"/>
    <mergeCell ref="L75:M75"/>
    <mergeCell ref="N75:O75"/>
    <mergeCell ref="L76:M76"/>
    <mergeCell ref="N76:O76"/>
    <mergeCell ref="L77:M77"/>
    <mergeCell ref="N77:O77"/>
    <mergeCell ref="L78:M78"/>
    <mergeCell ref="N78:O78"/>
    <mergeCell ref="L79:M79"/>
    <mergeCell ref="N79:O79"/>
    <mergeCell ref="L80:M80"/>
    <mergeCell ref="N80:O80"/>
    <mergeCell ref="L81:M81"/>
    <mergeCell ref="N81:O81"/>
    <mergeCell ref="L82:M82"/>
    <mergeCell ref="N82:O82"/>
    <mergeCell ref="L83:M83"/>
    <mergeCell ref="N83:O83"/>
    <mergeCell ref="L84:M84"/>
    <mergeCell ref="N84:O84"/>
    <mergeCell ref="L85:M85"/>
    <mergeCell ref="N85:O85"/>
    <mergeCell ref="L86:M86"/>
    <mergeCell ref="N86:O86"/>
    <mergeCell ref="L87:M87"/>
    <mergeCell ref="N87:O87"/>
    <mergeCell ref="L88:M88"/>
    <mergeCell ref="N88:O88"/>
    <mergeCell ref="L89:M89"/>
    <mergeCell ref="N89:O89"/>
    <mergeCell ref="L90:M90"/>
    <mergeCell ref="N90:O90"/>
    <mergeCell ref="L91:M91"/>
    <mergeCell ref="N91:O91"/>
    <mergeCell ref="A92:U92"/>
    <mergeCell ref="B93:U93"/>
    <mergeCell ref="B94:U94"/>
    <mergeCell ref="B95:U9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0</v>
      </c>
      <c r="C1" s="2" t="s">
        <v>1</v>
      </c>
    </row>
    <row r="2" spans="1:5">
      <c r="C2" s="2" t="s">
        <v>2</v>
      </c>
      <c r="D2" s="2" t="s">
        <v>30</v>
      </c>
      <c r="E2" s="2" t="s">
        <v>80</v>
      </c>
    </row>
    <row r="3" spans="1:5">
      <c r="A3" s="3" t="s">
        <v>976</v>
      </c>
    </row>
    <row r="4" spans="1:5">
      <c r="A4" s="4" t="s">
        <v>391</v>
      </c>
      <c r="C4" s="6" t="n">
        <v>190</v>
      </c>
      <c r="D4" s="6" t="n">
        <v>191</v>
      </c>
      <c r="E4" s="6" t="n">
        <v>185</v>
      </c>
    </row>
    <row r="5" spans="1:5">
      <c r="A5" s="4" t="s">
        <v>392</v>
      </c>
      <c r="B5" s="4" t="s">
        <v>47</v>
      </c>
      <c r="C5" s="5" t="n">
        <v>23</v>
      </c>
      <c r="D5" s="5" t="n">
        <v>56</v>
      </c>
      <c r="E5" s="5" t="n">
        <v>45</v>
      </c>
    </row>
    <row r="6" spans="1:5">
      <c r="A6" s="4" t="s">
        <v>395</v>
      </c>
      <c r="C6" s="6" t="n">
        <v>128</v>
      </c>
    </row>
    <row r="7" spans="1:5">
      <c r="A7" s="4" t="s">
        <v>507</v>
      </c>
    </row>
    <row r="8" spans="1:5">
      <c r="A8" s="3" t="s">
        <v>976</v>
      </c>
    </row>
    <row r="9" spans="1:5">
      <c r="A9" s="4" t="s">
        <v>926</v>
      </c>
      <c r="C9" s="4" t="s">
        <v>927</v>
      </c>
    </row>
    <row r="10" spans="1:5">
      <c r="A10" s="4" t="s">
        <v>1001</v>
      </c>
      <c r="C10" s="4" t="s">
        <v>1002</v>
      </c>
    </row>
    <row r="11" spans="1:5">
      <c r="A11" s="4" t="s">
        <v>372</v>
      </c>
    </row>
    <row r="12" spans="1:5">
      <c r="A12" s="3" t="s">
        <v>976</v>
      </c>
    </row>
    <row r="13" spans="1:5">
      <c r="A13" s="4" t="s">
        <v>391</v>
      </c>
      <c r="C13" s="6" t="n">
        <v>112</v>
      </c>
      <c r="D13" s="5" t="n">
        <v>104</v>
      </c>
      <c r="E13" s="5" t="n">
        <v>106</v>
      </c>
    </row>
    <row r="14" spans="1:5">
      <c r="A14" s="4" t="s">
        <v>392</v>
      </c>
      <c r="C14" s="5" t="n">
        <v>23</v>
      </c>
      <c r="D14" s="5" t="n">
        <v>56</v>
      </c>
      <c r="E14" s="5" t="n">
        <v>45</v>
      </c>
    </row>
    <row r="15" spans="1:5">
      <c r="A15" s="4" t="s">
        <v>1003</v>
      </c>
      <c r="C15" s="6" t="n">
        <v>0</v>
      </c>
      <c r="D15" s="6" t="n">
        <v>1</v>
      </c>
      <c r="E15" s="6" t="n">
        <v>6</v>
      </c>
    </row>
    <row r="16" spans="1:5"/>
    <row r="17" spans="1:5">
      <c r="A17" s="4" t="s">
        <v>47</v>
      </c>
      <c r="B17" s="4" t="s">
        <v>396</v>
      </c>
    </row>
  </sheetData>
  <mergeCells count="4">
    <mergeCell ref="A1:B2"/>
    <mergeCell ref="C1:E1"/>
    <mergeCell ref="A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004</v>
      </c>
      <c r="C1" s="2" t="s">
        <v>2</v>
      </c>
      <c r="D1" s="2" t="s">
        <v>30</v>
      </c>
    </row>
    <row r="2" spans="1:4">
      <c r="A2" s="3" t="s">
        <v>583</v>
      </c>
    </row>
    <row r="3" spans="1:4">
      <c r="A3" s="5" t="n">
        <v>2017</v>
      </c>
      <c r="C3" s="6" t="n">
        <v>235</v>
      </c>
    </row>
    <row r="4" spans="1:4">
      <c r="A4" s="5" t="n">
        <v>2018</v>
      </c>
      <c r="C4" s="5" t="n">
        <v>485</v>
      </c>
    </row>
    <row r="5" spans="1:4">
      <c r="A5" s="5" t="n">
        <v>2019</v>
      </c>
      <c r="C5" s="5" t="n">
        <v>334</v>
      </c>
    </row>
    <row r="6" spans="1:4">
      <c r="A6" s="5" t="n">
        <v>2020</v>
      </c>
      <c r="C6" s="5" t="n">
        <v>235</v>
      </c>
    </row>
    <row r="7" spans="1:4">
      <c r="A7" s="5" t="n">
        <v>2021</v>
      </c>
      <c r="C7" s="5" t="n">
        <v>0</v>
      </c>
    </row>
    <row r="8" spans="1:4">
      <c r="A8" s="4" t="s">
        <v>503</v>
      </c>
      <c r="C8" s="5" t="n">
        <v>3335</v>
      </c>
    </row>
    <row r="9" spans="1:4">
      <c r="A9" s="3" t="s">
        <v>209</v>
      </c>
    </row>
    <row r="10" spans="1:4">
      <c r="A10" s="4" t="s">
        <v>793</v>
      </c>
      <c r="C10" s="5" t="n">
        <v>4306</v>
      </c>
      <c r="D10" s="6" t="n">
        <v>3880</v>
      </c>
    </row>
    <row r="11" spans="1:4">
      <c r="A11" s="4" t="s">
        <v>794</v>
      </c>
      <c r="C11" s="5" t="n">
        <v>4112</v>
      </c>
      <c r="D11" s="5" t="n">
        <v>3654</v>
      </c>
    </row>
    <row r="12" spans="1:4">
      <c r="A12" s="4" t="s">
        <v>795</v>
      </c>
      <c r="D12" s="5" t="n">
        <v>681</v>
      </c>
    </row>
    <row r="13" spans="1:4">
      <c r="A13" s="4" t="s">
        <v>518</v>
      </c>
      <c r="B13" s="4" t="s">
        <v>47</v>
      </c>
      <c r="C13" s="5" t="n">
        <v>145</v>
      </c>
      <c r="D13" s="5" t="n">
        <v>95</v>
      </c>
    </row>
    <row r="14" spans="1:4">
      <c r="A14" s="4" t="s">
        <v>372</v>
      </c>
    </row>
    <row r="15" spans="1:4">
      <c r="A15" s="3" t="s">
        <v>583</v>
      </c>
    </row>
    <row r="16" spans="1:4">
      <c r="A16" s="5" t="n">
        <v>2017</v>
      </c>
      <c r="C16" s="5" t="n">
        <v>195</v>
      </c>
    </row>
    <row r="17" spans="1:4">
      <c r="A17" s="5" t="n">
        <v>2018</v>
      </c>
      <c r="C17" s="5" t="n">
        <v>385</v>
      </c>
    </row>
    <row r="18" spans="1:4">
      <c r="A18" s="5" t="n">
        <v>2019</v>
      </c>
      <c r="C18" s="5" t="n">
        <v>73</v>
      </c>
    </row>
    <row r="19" spans="1:4">
      <c r="A19" s="5" t="n">
        <v>2020</v>
      </c>
      <c r="C19" s="5" t="n">
        <v>200</v>
      </c>
    </row>
    <row r="20" spans="1:4">
      <c r="A20" s="5" t="n">
        <v>2021</v>
      </c>
      <c r="C20" s="5" t="n">
        <v>0</v>
      </c>
    </row>
    <row r="21" spans="1:4">
      <c r="A21" s="4" t="s">
        <v>503</v>
      </c>
      <c r="C21" s="5" t="n">
        <v>1550</v>
      </c>
    </row>
    <row r="22" spans="1:4">
      <c r="A22" s="4" t="s">
        <v>116</v>
      </c>
      <c r="C22" s="5" t="n">
        <v>2403</v>
      </c>
    </row>
    <row r="23" spans="1:4">
      <c r="A23" s="3" t="s">
        <v>209</v>
      </c>
    </row>
    <row r="24" spans="1:4">
      <c r="A24" s="4" t="s">
        <v>793</v>
      </c>
      <c r="C24" s="5" t="n">
        <v>2297</v>
      </c>
      <c r="D24" s="5" t="n">
        <v>2059</v>
      </c>
    </row>
    <row r="25" spans="1:4">
      <c r="A25" s="4" t="s">
        <v>794</v>
      </c>
      <c r="C25" s="5" t="n">
        <v>2169</v>
      </c>
      <c r="D25" s="5" t="n">
        <v>1921</v>
      </c>
    </row>
    <row r="26" spans="1:4">
      <c r="A26" s="4" t="s">
        <v>795</v>
      </c>
      <c r="C26" s="6" t="n">
        <v>73</v>
      </c>
      <c r="D26" s="6" t="n">
        <v>299</v>
      </c>
    </row>
    <row r="27" spans="1:4"/>
    <row r="28" spans="1:4">
      <c r="A28" s="4" t="s">
        <v>47</v>
      </c>
      <c r="B28" s="4" t="s">
        <v>581</v>
      </c>
    </row>
  </sheetData>
  <mergeCells count="3">
    <mergeCell ref="A1:B1"/>
    <mergeCell ref="A27:C27"/>
    <mergeCell ref="B28:C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5</v>
      </c>
      <c r="C1" s="2" t="s">
        <v>1</v>
      </c>
    </row>
    <row r="2" spans="1:5">
      <c r="C2" s="2" t="s">
        <v>2</v>
      </c>
      <c r="D2" s="2" t="s">
        <v>30</v>
      </c>
      <c r="E2" s="2" t="s">
        <v>80</v>
      </c>
    </row>
    <row r="3" spans="1:5">
      <c r="A3" s="3" t="s">
        <v>976</v>
      </c>
    </row>
    <row r="4" spans="1:5">
      <c r="A4" s="4" t="s">
        <v>986</v>
      </c>
      <c r="C4" s="6" t="n">
        <v>33</v>
      </c>
    </row>
    <row r="5" spans="1:5">
      <c r="A5" s="4" t="s">
        <v>372</v>
      </c>
    </row>
    <row r="6" spans="1:5">
      <c r="A6" s="3" t="s">
        <v>976</v>
      </c>
    </row>
    <row r="7" spans="1:5">
      <c r="A7" s="4" t="s">
        <v>998</v>
      </c>
      <c r="C7" s="5" t="n">
        <v>87</v>
      </c>
      <c r="D7" s="6" t="n">
        <v>263</v>
      </c>
      <c r="E7" s="6" t="n">
        <v>349</v>
      </c>
    </row>
    <row r="8" spans="1:5">
      <c r="A8" s="4" t="s">
        <v>986</v>
      </c>
      <c r="B8" s="4" t="s">
        <v>47</v>
      </c>
      <c r="C8" s="5" t="n">
        <v>10</v>
      </c>
      <c r="D8" s="5" t="n">
        <v>185</v>
      </c>
      <c r="E8" s="5" t="n">
        <v>224</v>
      </c>
    </row>
    <row r="9" spans="1:5">
      <c r="A9" s="4" t="s">
        <v>999</v>
      </c>
      <c r="B9" s="4" t="s">
        <v>47</v>
      </c>
      <c r="C9" s="5" t="n">
        <v>274</v>
      </c>
      <c r="D9" s="5" t="n">
        <v>161</v>
      </c>
      <c r="E9" s="5" t="n">
        <v>127</v>
      </c>
    </row>
    <row r="10" spans="1:5">
      <c r="A10" s="4" t="s">
        <v>496</v>
      </c>
    </row>
    <row r="11" spans="1:5">
      <c r="A11" s="3" t="s">
        <v>976</v>
      </c>
    </row>
    <row r="12" spans="1:5">
      <c r="A12" s="4" t="s">
        <v>1006</v>
      </c>
      <c r="B12" s="4" t="s">
        <v>48</v>
      </c>
      <c r="C12" s="5" t="n">
        <v>-28</v>
      </c>
      <c r="D12" s="5" t="n">
        <v>36</v>
      </c>
      <c r="E12" s="5" t="n">
        <v>38</v>
      </c>
    </row>
    <row r="13" spans="1:5">
      <c r="A13" s="4" t="s">
        <v>1007</v>
      </c>
    </row>
    <row r="14" spans="1:5">
      <c r="A14" s="3" t="s">
        <v>976</v>
      </c>
    </row>
    <row r="15" spans="1:5">
      <c r="A15" s="4" t="s">
        <v>1006</v>
      </c>
      <c r="B15" s="4" t="s">
        <v>48</v>
      </c>
      <c r="C15" s="5" t="n">
        <v>-14</v>
      </c>
      <c r="D15" s="5" t="n">
        <v>39</v>
      </c>
      <c r="E15" s="5" t="n">
        <v>41</v>
      </c>
    </row>
    <row r="16" spans="1:5">
      <c r="A16" s="4" t="s">
        <v>443</v>
      </c>
    </row>
    <row r="17" spans="1:5">
      <c r="A17" s="3" t="s">
        <v>976</v>
      </c>
    </row>
    <row r="18" spans="1:5">
      <c r="A18" s="4" t="s">
        <v>1006</v>
      </c>
      <c r="B18" s="4" t="s">
        <v>48</v>
      </c>
      <c r="C18" s="5" t="n">
        <v>-34</v>
      </c>
      <c r="D18" s="5" t="n">
        <v>31</v>
      </c>
      <c r="E18" s="5" t="n">
        <v>34</v>
      </c>
    </row>
    <row r="19" spans="1:5">
      <c r="A19" s="4" t="s">
        <v>499</v>
      </c>
    </row>
    <row r="20" spans="1:5">
      <c r="A20" s="3" t="s">
        <v>976</v>
      </c>
    </row>
    <row r="21" spans="1:5">
      <c r="A21" s="4" t="s">
        <v>1006</v>
      </c>
      <c r="B21" s="4" t="s">
        <v>48</v>
      </c>
      <c r="C21" s="6" t="n">
        <v>4</v>
      </c>
      <c r="D21" s="6" t="n">
        <v>15</v>
      </c>
      <c r="E21" s="6" t="n">
        <v>11</v>
      </c>
    </row>
    <row r="22" spans="1:5"/>
    <row r="23" spans="1:5">
      <c r="A23" s="4" t="s">
        <v>47</v>
      </c>
      <c r="B23" s="4" t="s">
        <v>820</v>
      </c>
    </row>
    <row r="24" spans="1:5">
      <c r="A24" s="4" t="s">
        <v>48</v>
      </c>
      <c r="B24" s="4" t="s">
        <v>1008</v>
      </c>
    </row>
  </sheetData>
  <mergeCells count="5">
    <mergeCell ref="A1:B2"/>
    <mergeCell ref="C1:E1"/>
    <mergeCell ref="A22:D22"/>
    <mergeCell ref="B23:D23"/>
    <mergeCell ref="B24:D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9:08:45Z</dcterms:created>
  <dcterms:modified xmlns:dcterms="http://purl.org/dc/terms/" xmlns:xsi="http://www.w3.org/2001/XMLSchema-instance" xsi:type="dcterms:W3CDTF">2017-02-16T09:08:45Z</dcterms:modified>
</cp:coreProperties>
</file>